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Non-Recourse Property Debt and " sheetId="14" state="visible" r:id="rId14"/>
    <sheet xmlns:r="http://schemas.openxmlformats.org/officeDocument/2006/relationships" name="Commitments and Contingencies" sheetId="15" state="visible" r:id="rId15"/>
    <sheet xmlns:r="http://schemas.openxmlformats.org/officeDocument/2006/relationships" name="AIR Equity" sheetId="16" state="visible" r:id="rId16"/>
    <sheet xmlns:r="http://schemas.openxmlformats.org/officeDocument/2006/relationships" name="Partners' Capital"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and per Unit"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Unaudited Summarized Consolidat" sheetId="24" state="visible" r:id="rId24"/>
    <sheet xmlns:r="http://schemas.openxmlformats.org/officeDocument/2006/relationships" name="Schedule  III_ Real Estate and " sheetId="25" state="visible" r:id="rId25"/>
    <sheet xmlns:r="http://schemas.openxmlformats.org/officeDocument/2006/relationships" name="Summary of Significant Accoun_2" sheetId="26" state="visible" r:id="rId26"/>
    <sheet xmlns:r="http://schemas.openxmlformats.org/officeDocument/2006/relationships" name="Basis of Presentation and Summa" sheetId="27" state="visible" r:id="rId27"/>
    <sheet xmlns:r="http://schemas.openxmlformats.org/officeDocument/2006/relationships" name="Summary of Significant Accoun_3" sheetId="28" state="visible" r:id="rId28"/>
    <sheet xmlns:r="http://schemas.openxmlformats.org/officeDocument/2006/relationships" name="Significant Transactions (Table" sheetId="29" state="visible" r:id="rId29"/>
    <sheet xmlns:r="http://schemas.openxmlformats.org/officeDocument/2006/relationships" name="Discontinued Operations (Tables" sheetId="30" state="visible" r:id="rId30"/>
    <sheet xmlns:r="http://schemas.openxmlformats.org/officeDocument/2006/relationships" name="Leases (Tables)" sheetId="31" state="visible" r:id="rId31"/>
    <sheet xmlns:r="http://schemas.openxmlformats.org/officeDocument/2006/relationships" name="Non-Recourse Property Debt an_2" sheetId="32" state="visible" r:id="rId32"/>
    <sheet xmlns:r="http://schemas.openxmlformats.org/officeDocument/2006/relationships" name="Partners' Capital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and per Un_2"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Unaudited Summarized Consolid_2" sheetId="40" state="visible" r:id="rId40"/>
    <sheet xmlns:r="http://schemas.openxmlformats.org/officeDocument/2006/relationships" name="Organization (Details Textua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ignificant Transactions (Detai" sheetId="44" state="visible" r:id="rId44"/>
    <sheet xmlns:r="http://schemas.openxmlformats.org/officeDocument/2006/relationships" name="Significant Transactions - Summ"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Discontinued Operations - (Deta" sheetId="48" state="visible" r:id="rId48"/>
    <sheet xmlns:r="http://schemas.openxmlformats.org/officeDocument/2006/relationships" name="Leases - Lease Income for Opera" sheetId="49" state="visible" r:id="rId49"/>
    <sheet xmlns:r="http://schemas.openxmlformats.org/officeDocument/2006/relationships" name="Leases - Lease Income for Ope_2" sheetId="50" state="visible" r:id="rId50"/>
    <sheet xmlns:r="http://schemas.openxmlformats.org/officeDocument/2006/relationships" name="Leases - Future Minimum Annual " sheetId="51" state="visible" r:id="rId51"/>
    <sheet xmlns:r="http://schemas.openxmlformats.org/officeDocument/2006/relationships" name="Leases (Details Textual)" sheetId="52" state="visible" r:id="rId52"/>
    <sheet xmlns:r="http://schemas.openxmlformats.org/officeDocument/2006/relationships" name="Leases - Minimum Annual Rental " sheetId="53" state="visible" r:id="rId53"/>
    <sheet xmlns:r="http://schemas.openxmlformats.org/officeDocument/2006/relationships" name="Non-Recourse Property Debt an_3" sheetId="54" state="visible" r:id="rId54"/>
    <sheet xmlns:r="http://schemas.openxmlformats.org/officeDocument/2006/relationships" name="Non-Recourse Property Debt an_4" sheetId="55" state="visible" r:id="rId55"/>
    <sheet xmlns:r="http://schemas.openxmlformats.org/officeDocument/2006/relationships" name="Non-Recourse Property Debt an_5" sheetId="56" state="visible" r:id="rId56"/>
    <sheet xmlns:r="http://schemas.openxmlformats.org/officeDocument/2006/relationships" name="Commitments and Contingencies (" sheetId="57" state="visible" r:id="rId57"/>
    <sheet xmlns:r="http://schemas.openxmlformats.org/officeDocument/2006/relationships" name="AIR Equity (Details Textual)" sheetId="58" state="visible" r:id="rId58"/>
    <sheet xmlns:r="http://schemas.openxmlformats.org/officeDocument/2006/relationships" name="Partners' Capital - Classes of " sheetId="59" state="visible" r:id="rId59"/>
    <sheet xmlns:r="http://schemas.openxmlformats.org/officeDocument/2006/relationships" name="Partners' Capital - Narrative (" sheetId="60" state="visible" r:id="rId60"/>
    <sheet xmlns:r="http://schemas.openxmlformats.org/officeDocument/2006/relationships" name="Partners' Capital - Reconciliat" sheetId="61" state="visible" r:id="rId61"/>
    <sheet xmlns:r="http://schemas.openxmlformats.org/officeDocument/2006/relationships" name="Share-Based Compensation (Detai" sheetId="62" state="visible" r:id="rId62"/>
    <sheet xmlns:r="http://schemas.openxmlformats.org/officeDocument/2006/relationships" name="Share-Based Compensation - Tota" sheetId="63" state="visible" r:id="rId63"/>
    <sheet xmlns:r="http://schemas.openxmlformats.org/officeDocument/2006/relationships" name="Share-Based Compensation - Assu" sheetId="64" state="visible" r:id="rId64"/>
    <sheet xmlns:r="http://schemas.openxmlformats.org/officeDocument/2006/relationships" name="Income Taxes (Details Textual)" sheetId="65" state="visible" r:id="rId65"/>
    <sheet xmlns:r="http://schemas.openxmlformats.org/officeDocument/2006/relationships" name="Income Taxes - Components of De" sheetId="66" state="visible" r:id="rId66"/>
    <sheet xmlns:r="http://schemas.openxmlformats.org/officeDocument/2006/relationships" name="Income Taxes - Reconciliation o" sheetId="67" state="visible" r:id="rId67"/>
    <sheet xmlns:r="http://schemas.openxmlformats.org/officeDocument/2006/relationships" name="Income Taxes - Components of In" sheetId="68" state="visible" r:id="rId68"/>
    <sheet xmlns:r="http://schemas.openxmlformats.org/officeDocument/2006/relationships" name="Income Taxes - Reconciliation_2" sheetId="69" state="visible" r:id="rId69"/>
    <sheet xmlns:r="http://schemas.openxmlformats.org/officeDocument/2006/relationships" name="Income Taxes - Schedule of Divi" sheetId="70" state="visible" r:id="rId70"/>
    <sheet xmlns:r="http://schemas.openxmlformats.org/officeDocument/2006/relationships" name="Earnings per Share and per Un_3" sheetId="71" state="visible" r:id="rId71"/>
    <sheet xmlns:r="http://schemas.openxmlformats.org/officeDocument/2006/relationships" name="Earnings per Share and per Un_4" sheetId="72" state="visible" r:id="rId72"/>
    <sheet xmlns:r="http://schemas.openxmlformats.org/officeDocument/2006/relationships" name="Fair Value Measurements (Detail"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Variable Interest Entities (Det" sheetId="76" state="visible" r:id="rId76"/>
    <sheet xmlns:r="http://schemas.openxmlformats.org/officeDocument/2006/relationships" name="Variable Interest Entities (D_2" sheetId="77" state="visible" r:id="rId77"/>
    <sheet xmlns:r="http://schemas.openxmlformats.org/officeDocument/2006/relationships" name="Business Segments (Details Text" sheetId="78" state="visible" r:id="rId78"/>
    <sheet xmlns:r="http://schemas.openxmlformats.org/officeDocument/2006/relationships" name="Business Segments - Summary of " sheetId="79" state="visible" r:id="rId79"/>
    <sheet xmlns:r="http://schemas.openxmlformats.org/officeDocument/2006/relationships" name="Business Segments - Reconciliat" sheetId="80" state="visible" r:id="rId80"/>
    <sheet xmlns:r="http://schemas.openxmlformats.org/officeDocument/2006/relationships" name="Business Segments - Capital Add" sheetId="81" state="visible" r:id="rId81"/>
    <sheet xmlns:r="http://schemas.openxmlformats.org/officeDocument/2006/relationships" name="Unaudited Summarized Consolid_3" sheetId="82" state="visible" r:id="rId82"/>
    <sheet xmlns:r="http://schemas.openxmlformats.org/officeDocument/2006/relationships" name="Schedule III_ Real Estate and A" sheetId="83" state="visible" r:id="rId83"/>
    <sheet xmlns:r="http://schemas.openxmlformats.org/officeDocument/2006/relationships" name="Schedule III_ Real Estate and_2" sheetId="84" state="visible" r:id="rId84"/>
    <sheet xmlns:r="http://schemas.openxmlformats.org/officeDocument/2006/relationships" name="Schedule III_ Real Estate and_3"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0_);(#,##0.00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Mar. 05, 2021</t>
        </is>
      </c>
      <c r="D2" s="2" t="inlineStr">
        <is>
          <t>Dec. 15, 2020</t>
        </is>
      </c>
    </row>
    <row r="3">
      <c r="A3" s="3" t="inlineStr">
        <is>
          <t>Document Information [Line Items]</t>
        </is>
      </c>
    </row>
    <row r="4">
      <c r="A4" s="4" t="inlineStr">
        <is>
          <t>Entity Registrant Name</t>
        </is>
      </c>
      <c r="B4" s="4" t="inlineStr">
        <is>
          <t>APARTMENT INCOME REIT CORP.</t>
        </is>
      </c>
    </row>
    <row r="5">
      <c r="A5" s="4" t="inlineStr">
        <is>
          <t>Entity Central Index Key</t>
        </is>
      </c>
      <c r="B5" s="4" t="inlineStr">
        <is>
          <t>000182087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RC</t>
        </is>
      </c>
    </row>
    <row r="19">
      <c r="A19" s="4" t="inlineStr">
        <is>
          <t>Entity File Number</t>
        </is>
      </c>
      <c r="B19" s="4" t="inlineStr">
        <is>
          <t>1-39686</t>
        </is>
      </c>
    </row>
    <row r="20">
      <c r="A20" s="4" t="inlineStr">
        <is>
          <t>Entity Tax Identification Number</t>
        </is>
      </c>
      <c r="B20" s="4" t="inlineStr">
        <is>
          <t>84-1299717</t>
        </is>
      </c>
    </row>
    <row r="21">
      <c r="A21" s="4" t="inlineStr">
        <is>
          <t>Entity Incorporation, State or Country Cod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48985740</v>
      </c>
    </row>
    <row r="30">
      <c r="A30" s="4" t="inlineStr">
        <is>
          <t>Title of 12(b) Security</t>
        </is>
      </c>
      <c r="B30" s="4" t="inlineStr">
        <is>
          <t>Class A Common Stock (Apartment Income REIT Corp.)</t>
        </is>
      </c>
    </row>
    <row r="31">
      <c r="A31" s="4" t="inlineStr">
        <is>
          <t>Security Exchange Name</t>
        </is>
      </c>
      <c r="B31" s="4" t="inlineStr">
        <is>
          <t>NYS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known Seasoned Issuer</t>
        </is>
      </c>
      <c r="B35" s="4" t="inlineStr">
        <is>
          <t>No</t>
        </is>
      </c>
    </row>
    <row r="36">
      <c r="A36" s="4" t="inlineStr">
        <is>
          <t>Entity Public Float</t>
        </is>
      </c>
      <c r="D36" s="6" t="n">
        <v>5.6</v>
      </c>
    </row>
    <row r="37">
      <c r="A37" s="4" t="inlineStr">
        <is>
          <t>ICFR Auditor Attestation Flag</t>
        </is>
      </c>
      <c r="B37" s="4" t="inlineStr">
        <is>
          <t>true</t>
        </is>
      </c>
    </row>
    <row r="38">
      <c r="A38" s="4" t="inlineStr">
        <is>
          <t>Documents Incorporated by Reference</t>
        </is>
      </c>
      <c r="B38" s="4" t="inlineStr">
        <is>
          <t xml:space="preserve">Portions of Part III will be incorporated by reference in accordance with Instruction G(3) to Form 10-K no later than 120 days after the end of the registrant’s fiscal year. </t>
        </is>
      </c>
    </row>
    <row r="39">
      <c r="A39" s="4" t="inlineStr">
        <is>
          <t>AIMCO Properties, LP [Member]</t>
        </is>
      </c>
    </row>
    <row r="40">
      <c r="A40" s="3" t="inlineStr">
        <is>
          <t>Document Information [Line Items]</t>
        </is>
      </c>
    </row>
    <row r="41">
      <c r="A41" s="4" t="inlineStr">
        <is>
          <t>Entity Registrant Name</t>
        </is>
      </c>
      <c r="B41" s="4" t="inlineStr">
        <is>
          <t>AIMCO PROPERTIES, L.P.</t>
        </is>
      </c>
    </row>
    <row r="42">
      <c r="A42" s="4" t="inlineStr">
        <is>
          <t>Entity Central Index Key</t>
        </is>
      </c>
      <c r="B42" s="4" t="inlineStr">
        <is>
          <t>0000926660</t>
        </is>
      </c>
    </row>
    <row r="43">
      <c r="A43" s="4" t="inlineStr">
        <is>
          <t>Document Type</t>
        </is>
      </c>
      <c r="B43" s="4" t="inlineStr">
        <is>
          <t>10-K</t>
        </is>
      </c>
    </row>
    <row r="44">
      <c r="A44" s="4" t="inlineStr">
        <is>
          <t>Document Period End Date</t>
        </is>
      </c>
      <c r="B44" s="4" t="inlineStr">
        <is>
          <t>Dec. 31,
		2020</t>
        </is>
      </c>
    </row>
    <row r="45">
      <c r="A45" s="4" t="inlineStr">
        <is>
          <t>Amendment Flag</t>
        </is>
      </c>
      <c r="B45" s="4" t="inlineStr">
        <is>
          <t>false</t>
        </is>
      </c>
    </row>
    <row r="46">
      <c r="A46" s="4" t="inlineStr">
        <is>
          <t>Document Fiscal Year Focus</t>
        </is>
      </c>
      <c r="B46" s="4" t="inlineStr">
        <is>
          <t>2020</t>
        </is>
      </c>
    </row>
    <row r="47">
      <c r="A47" s="4" t="inlineStr">
        <is>
          <t>Document Fiscal Period Focus</t>
        </is>
      </c>
      <c r="B47" s="4" t="inlineStr">
        <is>
          <t>FY</t>
        </is>
      </c>
    </row>
    <row r="48">
      <c r="A48" s="4" t="inlineStr">
        <is>
          <t>Current Fiscal Year End Date</t>
        </is>
      </c>
      <c r="B48" s="4" t="inlineStr">
        <is>
          <t>--12-31</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Emerging Growth Company</t>
        </is>
      </c>
      <c r="B52" s="4" t="inlineStr">
        <is>
          <t>false</t>
        </is>
      </c>
    </row>
    <row r="53">
      <c r="A53" s="4" t="inlineStr">
        <is>
          <t>Entity Small Business</t>
        </is>
      </c>
      <c r="B53" s="4" t="inlineStr">
        <is>
          <t>false</t>
        </is>
      </c>
    </row>
    <row r="54">
      <c r="A54" s="4" t="inlineStr">
        <is>
          <t>Entity Shell Company</t>
        </is>
      </c>
      <c r="B54" s="4" t="inlineStr">
        <is>
          <t>false</t>
        </is>
      </c>
    </row>
    <row r="55">
      <c r="A55" s="4" t="inlineStr">
        <is>
          <t>Entity File Number</t>
        </is>
      </c>
      <c r="B55" s="4" t="inlineStr">
        <is>
          <t>0-24497</t>
        </is>
      </c>
    </row>
    <row r="56">
      <c r="A56" s="4" t="inlineStr">
        <is>
          <t>Entity Tax Identification Number</t>
        </is>
      </c>
      <c r="B56" s="4" t="inlineStr">
        <is>
          <t>84-1275621</t>
        </is>
      </c>
    </row>
    <row r="57">
      <c r="A57" s="4" t="inlineStr">
        <is>
          <t>Entity Incorporation, State or Country Code</t>
        </is>
      </c>
      <c r="B57" s="4" t="inlineStr">
        <is>
          <t>DE</t>
        </is>
      </c>
    </row>
    <row r="58">
      <c r="A58" s="4" t="inlineStr">
        <is>
          <t>Entity Address, Address Line One</t>
        </is>
      </c>
      <c r="B58" s="4" t="inlineStr">
        <is>
          <t>4582 South Ulster Street</t>
        </is>
      </c>
    </row>
    <row r="59">
      <c r="A59" s="4" t="inlineStr">
        <is>
          <t>Entity Address, Address Line Two</t>
        </is>
      </c>
      <c r="B59" s="4" t="inlineStr">
        <is>
          <t>Suite 1700</t>
        </is>
      </c>
    </row>
    <row r="60">
      <c r="A60" s="4" t="inlineStr">
        <is>
          <t>Entity Address, City or Town</t>
        </is>
      </c>
      <c r="B60" s="4" t="inlineStr">
        <is>
          <t>Denver</t>
        </is>
      </c>
    </row>
    <row r="61">
      <c r="A61" s="4" t="inlineStr">
        <is>
          <t>Entity Address, State or Province</t>
        </is>
      </c>
      <c r="B61" s="4" t="inlineStr">
        <is>
          <t>CO</t>
        </is>
      </c>
    </row>
    <row r="62">
      <c r="A62" s="4" t="inlineStr">
        <is>
          <t>Entity Address, Postal Zip Code</t>
        </is>
      </c>
      <c r="B62" s="4" t="inlineStr">
        <is>
          <t>80237</t>
        </is>
      </c>
    </row>
    <row r="63">
      <c r="A63" s="4" t="inlineStr">
        <is>
          <t>City Area Code</t>
        </is>
      </c>
      <c r="B63" s="4" t="inlineStr">
        <is>
          <t>303</t>
        </is>
      </c>
    </row>
    <row r="64">
      <c r="A64" s="4" t="inlineStr">
        <is>
          <t>Local Phone Number</t>
        </is>
      </c>
      <c r="B64" s="4" t="inlineStr">
        <is>
          <t>757-8101</t>
        </is>
      </c>
    </row>
    <row r="65">
      <c r="A65" s="4" t="inlineStr">
        <is>
          <t>Entity Voluntary Filers</t>
        </is>
      </c>
      <c r="B65" s="4" t="inlineStr">
        <is>
          <t>No</t>
        </is>
      </c>
    </row>
    <row r="66">
      <c r="A66" s="4" t="inlineStr">
        <is>
          <t>Entity Well-known Seasoned Issuer</t>
        </is>
      </c>
      <c r="B66" s="4" t="inlineStr">
        <is>
          <t>No</t>
        </is>
      </c>
    </row>
    <row r="67">
      <c r="A67" s="4" t="inlineStr">
        <is>
          <t>ICFR Auditor Attestation Flag</t>
        </is>
      </c>
      <c r="B6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0, 2019, and 2018, the holders of common OP Units had a weighted-average economic ownership interest in the AIR Operating Partnership of 5.07%, 5.20%, and 5.31%, respectively. Please refer to Note 9 for further information regarding the items comprising noncontrolling interests in the AIR Operating Partnership. Substantially all of the assets and liabilities of AIR are those of the AIR Operating Partnership. 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0, 2019, and 2018,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reviewed for impairments whenever events or changes in circumstances indicate that the carrying amount of the investme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0 , 2019 , and 2018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In connection with the Separation, Aimco was allocated economic ownership of the mezzanine loan investment and option to acquire a 30% equity interest in the partnership owning Parkmerced Apartments. Subsequent to the Separation, all risks and rewards of ownership are Aimco’s. As of December 31, 2020, the investment in Parkmerced is included in other assets in AIR’s consolidated balance sheets, as title has not been legally transferred. Since AIR has legally assigned all risks and rewards of ownership to Aimco, there is an equal, and offsetting liability included in accrued liabilities and other in AIR’s consolidated balance sheets. Accordingly, there is no net effect on AIR’s shareholders’ equity . 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our teammat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construction projects are in progress. We begin capitalization of costs, including certain indirect costs, incurred in connection with our capital addition activities, upon commencement of activities necessary to ready apartment communities for their intended use. These activities include when apartment communities or apartment homes are undergoing physical construction, as well as when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substantially completed and apartment homes are available for occupancy. Costs, including ordinary repairs, maintenance, and resident turnover costs, are charged to property operating expense as incurred. For the years ended December 31, 2020, 2019, and 2018, we capitalized to buildings and improvements $13.7 million, $11.6 million, and $7.3 million of interest costs, respectively, and $33.0 million, $36.4 million, and $35.9 million of other direct and indirect costs, respectively. Gain or Loss on Dispositions For sales of real estate, we evaluate whether the disposition has a major effect on our operations and financial results and qualify as a strategic shift. If the disposition represents a strategic shift, it is classified as discontinued operations in our consolidated financial statements for all periods presented. If the disposition does not represent a strategic shift, it is presented in continuing operations in our consolidated financial statement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gross asset value, a measure representative of the estimated fair value of an asset. Upon determination that an impairment has occurred, we recognize an impairment loss to the extent the carrying amount exceeds the estimated fair value of the community. During the fourth quarter of 2020, we evaluated the expected hold period of a real estate asset in our Other Real Estate reporting segment. We acquired the property in 2004 for $51 million. The initial purchase price allocated to land and building totaled $81 million, which included the recording of a below market lease liability and a mark-to-market adjustment associated with assumed debt. Based on an expected shortened hold period, we reduced the carrying value of the asset to its estimated fair value of December 31, 2020 and recognized a non-cash impairment loss on real estate of The measurement of the impairment loss is based on the fair value of the communities and incorporates various estimates and assumptions, the most significant being market rental rates, operating expense assumptions, and capitalization rate. We project future rental revenue growth rates using forecasted rates from third-party market research analytics. Property expense growth rates and capitalization rate are based on the apartment communities’ historical, current, and expected future operating results, existing operating expense assumptions, and operational strategies. These projections are adjusted to reflect current economic conditions and require considerable management judgement.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 Goodwill As of December 31, 2020 $32.3 Other Assets As of December 31, 2020 and 2019, other assets was comprised of the following amounts (in thousands):
2020
2019
Mezzanine investment
$
307,362
$
280,258
Investments in securitization trust
100,151
94,251
Right of use lease assets
56,783
61,911
Intangible assets, net
4,438
5,716
Notes receivable, net
894
4,715
Software, equipment, and leasehold improvements
6,531
25,750
Accounts receivable, net
21,458
18,668
Prepaid expenses, real estate taxes and insurance
10,970
10,831
Deferred tax asset, net (Note 11)
—
80,516
Deferred costs, deposits and other
67,439
21,977
Total other assets
$
576,026
$
604,593
Investments in Securitization Trust that holds AIR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 Please refer to Note 13 for further information regarding these debt securities. Notes Receivable from Aimco In connection with the Separation, we acquired $534 million in notes receivable pledged by a subsidiary of the Spinnee that has an interest in a portfolio of assets. Our notes receivable is subordinate to the existing debt of $215.4 million as of December 31, 2020, on the portfolio of assets. The notes receivable mature on January 31, 2024, and bear interest at a rate of 5.2% per annum, payable quarterly on January 1, April 1, July 1, and October 1, commencing on April 1, 2021. The notes receivable contain certain representations, warranties, covenants and events of default, and are secured by a pool of properties owned by Aimco. Notes receivable are reported in our consolidated balance sheet at the outstanding principal balance. Interest receivable related to the unpaid principal is recorded separately from the outstanding balance in other assets in our consolidated balance sheets. Deferred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our revolving credit facility are included in other assets in our consolidated balance sheets. Debt issuance costs associated with non-recourse property debt and our term loan are presented as a direct deduction from the related liabilities in our consolidated balance sheets. When financing arrangements are repaid or otherwise extinguished prior to maturity, unamortized debt issuance costs are written off, additionally, any lender fees or other costs incurred in connection with the extinguishment are recognized as expense. Amortization and write-off of debt issuance costs and other extinguishment costs are included in interest expense in our consolidated statements of operations. We defer leasing costs incremental to a lease that we would not have incurred if the contract had not been obtained. Amortization of these costs is included in depreciation and amortization in our consolidated statements of operations. 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In 2019, we adopted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consolidated those low-income housing tax credit partnerships in which we were the sole general partner and decision maker of the partnerships. We recognized income from asset management and other services when the related fees were earned and realized or realizable.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d.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 Income Taxes AIR has elected to be taxed as a REIT under the Internal Revenue Code of 1986, as amended (the “Code”), commencing with its taxable year ended December 31, 2020, and it intends to continue to operate in such a manner. AIR’s Predecessor also elected to be taxed as a REIT under the Code. AIR’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R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 Earnings per Share and Unit AIR and the AIR Operating Partnership calculate earnings per share and unit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On November 30, 2020, AIR’s Predecessor and the Aimco Operating Partnership effected a reverse split of Common Stock and common partnership units, respectively, at a ratio of one share or unit for every 1.23821 shares or units outstanding on the date of effectiveness. The accounting guidance for recapitalization events requires that we revise AIR’s equity and the AIR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7. As previously stated in Note 1, the financial results prior to the Separation on December 15, 2020, include the financial results of AIR’s Predecessor, and the financial results attributable to the apartment communities retained by Aimco in the Separation are presented as discontinued operations. Accounting Pronouncements Adopted in the Current Year On January 1, 2020, we adopted ASC 326, Financial Instruments – Credit Losses Recent Accounting Pronouncements On January 16, 2020, the FASB issued an Accounting Standards Update that addresses accounting for the transition into and out of the equity method and provides clarification of the interaction of rules for equity securities, the equity method of accounting, and forward contracts and purchase options on certain types of securities, which is effective for us on January 1, 2021. Adoption of the standards requires changes to be made prospectively and early adoption is permitted. The adoption of this standard on January 1, 2021 did not result in a change in our accounting. On August 5, 2020, the FASB issued an Accounting Standards Update that simplifies the accounting for certain financial instruments with characteristics of liabilities and equity, and affects the diluted earnings per share calculation for instruments that may be settled in cash or shares, which is effective for us on January 1, 2021. Adoption of the standards requires changes to be made retrospectively and early adoption is permit ted. Our preferred OP units are subject to the new standard, which will require us to include our preferred OP units in the calculation of dilutive securities. The adoption of this standard on January 1, 2021 , did not have an impact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 [Abstract]</t>
        </is>
      </c>
    </row>
    <row r="4">
      <c r="A4" s="4" t="inlineStr">
        <is>
          <t>Significant Transactions</t>
        </is>
      </c>
      <c r="B4" s="4" t="inlineStr">
        <is>
          <t xml:space="preserve">Note 3 — Significant Transactions Joint Venture Transaction On September 8, 2020, we formed a joint venture with a passive institutional investor to own a portfolio of 12 multi-family apartment communities with 4,051 homes located in California. The communities included in the joint venture were valued at $2.4 billion, or approximately $592,000 per apartment home. The joint venture has existing property debt of $1.22 billion and an implied equity value of $1.18 billion. In exchange for a 39% equity interest, we received $461 million. We retain ownership of 61% of the joint venture and will control and operate the communities in exchange for property and asset management fees. We evaluated the joint venture and concluded that we will continue to consolidate these communities. The difference between the consideration received and the carrying value of the interest sold was recognized in additional paid-in capital. Apartment Community Acquisition On August 25, 2020, we acquired Hamilton on the Bay for $89.6 million. The assets and liabilities of Hamilton on the Bay were retained by Aimco concurrent with the Separation and are not included on our consolidated balance sheets as of December 31, 2020. Apartment Community Dispositions Sold apartment communities during the years ended December 31, 2020, 2019, and 2018, are summarized below (dollars in thousands):
2020
2019
2018
Number of apartment communities sold
2
12
4
Number of apartment homes sold
485
3,596
1,334
Gain on dispositions of real estate (1)
$
119,215
$
503,168
$
175,213
(1)
During the year ended December 31, 2019, gain on dispositions of real estate includes the gain recognized upon the expiration of indemnification liabilities related to the sale of our Asset Management business. The apartment communities sold were predominantly located outside of our primary markets or in lower-rated locations within primary markets and had average revenues per apartment home significantly below those of our retained portfolio. During the year ended December 31, 2018, we also sold for $590.0 million our Asset Management business and our four affordable apartment communities located in the Hunters Point area of San Francisco. The sale resulted in a gain of $500.3 million and net cash proceeds of $512.2 million, after payment of transaction costs and repayment of property-level debt. Additionally, we sold our interest in the entities owning the La Jolla Cove property. We provided seller financing with a stated value of $48.6 million and received net cash proceeds of approximately $5.0 million during the year ended December 31, 2020. The net amount of seller financing associated with this transaction was retained by Aimco in the Separation. In addition to the apartment communities we sold during the current period, from time to time we may be marketing for sale certain communities that are inconsistent with our long-term investment strategy. At the end of each reporting period we evaluate whether such communities meet the criteria to be classified as held for sale. As of December 31, 2020, no communities were classified as held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4 — Discontinued Operations The financial results attributable to apartment communities retained by the Spinnee for all periods presented have been classified as discontinued operations within the consolidated financial statements. Major assets and liabilities related to discontinued operations at December 31, 2019 are shown below (in thousands):
2019
ASSETS:
Net real estate
$
936,168
Cash and cash equivalents
6,443
Restricted cash
4,717
Investment in unconsolidated real estate partnerships
12,741
Other assets
62,627
Total assets of discontinued operations
$
1,022,696
LIABILITIES:
Non-recourse property debt, net
$
492,785
Deferred tax liability
144,033
Accrued liabilities and other
26,571
Total liabilities of discontinued operations
$
663,389
Summarized results of discontinued operations for the years ended December 31, 2020, 2019, and 2018 are shown below (in thousands):
2020
2019
2018
REVENUES:
Rental and other property revenues
$
144,757
$
143,692
$
132,163
OPERATING EXPENSES:
Property operating expenses
51,710
49,502
45,372
Depreciation and amortization
72,729
62,887
48,392
Other expenses (income), net
1,897
257
(1,208
)
Total operating expenses
126,336
112,646
92,556
Interest income
2,076
2,125
1,592
Interest expense
(17,972
)
(17,918
)
(20,829
)
Income from unconsolidated real estate partnerships
764
802
940
Income before income tax benefit (expense)
3,289
16,055
21,310
Income tax benefit (expense)
7,939
3,440
(319
)
Income from discontinued operations, net of tax
11,228
19,495
20,991
Net loss (income) attributable to noncontrolling interests in consolidated real estate partnerships
404
189
(5
)
Net income from discontinued operations attributable to AIR
$
11,632
$
19,684
$
20,986
Through December 15, 2020, we incurred transaction costs of $57.0 million related to the Separation, all of which are reflected in other expenses, net on our consolidated statement of operations for the year ended December 31, 2020. Transaction costs primarily consist of third-party advisory, consulting, legal and professional services, as well as other items that are incremental in nature and that were specifically related to the Separation. After the Separation, we and the Spinnee are operating as two, focused and independent companies. We entered into various separation and transition services agreements with the Spinnee that provide for a framework of our relationship with the Spinnee after the Separation, including: (i) a separation agreement setting forth the mechanics of the Separation, the key provisions relating to the separation of our assets and liabilities from those of the Spinnee, and certain organizational matters and conditions; (ii) an employee matters agreement to allocate liabilities and responsibilities relating to employment matters, teammate compensation, and benefits plans and programs, and other related matters; (iii) Property Management Agreements pursuant to which we will provide property management and related services at a majority of the properties owned or leased by the Spinnee in exchange for a fee based on an agreed percentage of revenue collected; (iv) Master Services Agreement pursuant to which we will provide the Spinnee with customary administrative and support services on an ongoing basis in exchange for payment for the fully-burdened costs (including internal allocated costs); and (v) a Master Leasing Agreement pursuant to which the Spinnee may enter into leases with us pursuant to which the Spinnee, at its option, may redevelop, develop, or lease-up apartment communities. The Property Management Agreement, the Master Service Agreement, and the Master Lease Agreement may be terminated in accordance with the respective agreements. The Master Leasing Agreement governs any future leasing arrangements between us and the Spinnee. The initial term of the Master Leasing Agreement is 18 months, with automatic annual extensions (subject to each party’s right to terminate upon notice prior to the end of any such extension term). The initial annual rent for any leased property is based a calculation derived from the then-current fair market value of the subject property and market NOI cap rates, subject to certain adjustments, and is further subject to periodic escalation as set forth in the applicable lease, and the other terms thereof, including the initial term and extensions on an arm’s-length basis, as defined in the Master Lease Agreement . The Spinnee has the right to terminate any such lease prior to the end of its term once the leased property is stabilized. In connection with an early termination, we have an option to pay the Spinnee an amount equal to the difference between the then-current fair market value of such property and the initial fair market value of such property at the time of the lease inception, at a small discount. If we do not exercise an option, the Spinnee will have the right to sell the property to a third party with us guaranteed to receive an amount equal to the fair market value of the property at the time of the lease inception, or the Spinnee may elect to purchase the property at a purchase price equal to the fair market value thereof at the time of lease inception (and may subsequently sell the property to a third party, subject to our right of first refusal during the first year following the Spinnee ’s acquisition). On January 1, 2021 , the Master Lease Agreement commenced and we had four redevelopment properties leased to the Spinn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 Leases Lessor Arrangements The majority of lease payments we receive from our residents and tenants are fixed. We receive variable payments from our residents and commercial tenants primarily for utility reimbursements. Our total lease income, included in continuing operations, was comprised of the following amounts for all operating leases for the year ended December 31, 2020 (in thousands):
2020
2019
Fixed lease income
$
677,060
$
722,146
Variable lease income
43,588
46,494
Straight-line rent write-off (1)
(2,850
)
—
Total lease income
$
717,798
$
768,640
(1) We monitor the collectability of all unpaid rent amounts. The onset of COVID-19 and the anticipated economic slowdown resulted in a $2.9 million write-off of accrued straight-line rent during the year ended December 31, 2020 In response to the economic effects of the COVID-19 pandemic and governmental lockdowns, many jurisdictions where our communities are located have enacted protections for residents and commercial tenants, including government-mandated rent deferrals, rent freezes, repayment extensions, fee abatement measures or concessions, and prohibitions on lease terminations or evictions for tenants. Some states and municipalities are also implementing rental assistance programs and encouraging landlord-tenant negotiations. On April 10, 2020, the FASB issued a Staff Q&amp;A to respond to some frequently asked questions about accounting for lease concessions, including deferrals or reductions of future lease payments. Consequently, in accordance with the Staff Q&amp;A issued by the FASB, we may elect to record rent relief when granted rather than over the remaining term of the lease. In general, our commercial leases have options to extend for a certain period of time at the tenant’s option. Future minimum annual rental payments we are contractually obligated to receive under commercial leases, excluding such extension options, are as follows as of December 31, 2020 (in thousands):
2021
$
13,184
2022
13,488
2023
12,584
2024
11,170
2025
9,513
Thereafter
47,476
Total
$
107,415
Generally, our residential leases do not provide extension options and, as of December 31, 2020, have an average remaining term of 8.5 months. Commencing on January 1, 2021, we had leased four redevelopment properties to Aimco, resulting in $25.3 million of expected 2021 lease payments. The lease payments related to the four redevelopment properties have not been included in the table above. Lessee Arrangements Beginning in 2019, we recognize right of use assets and related lease liabilities, which are included in other assets and accrued liabilities and other, respectively, in our consolidated balance sheets. We estimated the value of the lease liabilities using a discount rate equivalent to the rate we would pay on a secured borrowing with similar terms to the lease. On October 1, 2019, we revised our estimate of the incremental borrowing rate, which resulted in a reduction of our right of use assets and related lease liabilities for ground leases. The adjustment recorded to our right of use assets and lease liabilities did not impact our consolidated statements of operations. Substantially all of the payments under our ground and office leases are fixed. We exclude o ptions to extend the lease in our minimum lease terms unless the option is reasonably to be exercised. Our total lease cost for ground and office leases f As of December 31, 2020, the ground and office leases have weighted-average remaining terms of 73.3 years and 7.6 years, respectively, and weighted-average discount rates of 6.6% and 3.6%, respectively. Minimum annual rental payments under these operating leases, reconciled to the lease liability included in accrued liabilities and other in our consolidated balance sheets, are as follows (in thousands):
Operating Lease Future Minimum Rent
2021
$
4,548
2022
4,280
2023
3,727
2024
3,749
2025
3,770
Thereafter
421,228
Total
$
441,302
Less: Discount
(385,933
)
Total lease liability
$
55,3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Recourse Property Debt and Credit Agreement</t>
        </is>
      </c>
      <c r="B1" s="2" t="inlineStr">
        <is>
          <t>12 Months Ended</t>
        </is>
      </c>
    </row>
    <row r="2">
      <c r="B2" s="2" t="inlineStr">
        <is>
          <t>Dec. 31, 2020</t>
        </is>
      </c>
    </row>
    <row r="3">
      <c r="A3" s="3" t="inlineStr">
        <is>
          <t>Debt Disclosure [Abstract]</t>
        </is>
      </c>
    </row>
    <row r="4">
      <c r="A4" s="4" t="inlineStr">
        <is>
          <t>Non-Recourse Property Debt and Credit Agreement</t>
        </is>
      </c>
      <c r="B4" s="4" t="inlineStr">
        <is>
          <t>Note 6 — Non-Recourse Property Debt and Credit Agreement Non-Recourse Property Debt We finance apartment communities in our portfolio primarily using property-level, non-recourse, long-dated, fixed-rate, amortizing debt. The following table summarizes non-recourse property debt as of December 31, 2020 and 2019 (dollars in thousands):
Outstanding Balance as of December 31,
Latest Maturity Date
Interest Rate Range
Weighted-Average Interest Rate
2020
2019
Fixed-rate property debt
January 1, 2055
2.42% to 6.01%
3.55%
$
3,631,588
$
3,740,648
Variable-rate property debt
July 13, 2033
1.09% to 1.15%
1.12%
14,505
14,505
Total non-recourse property debt
3,646,093
3,755,153
Debt issuance costs, net of accumulated amortization
(17,857
)
(17,348
)
Non-recourse property debt, net
$
3,628,236
$
3,737,805
Principal and interest on fixed-rate debt are generally payable monthly or in monthly interest-only payments with balloon payments due at maturity. As of December 31, 2020, our fixed-rate property debt was secured by 57 apartment communities that had an aggregate net book value of $3.7 billion. Principal and interest on variable-rate debt are generally payable in semi-annual installments with balloon payments due at maturity. As of December 31, 2020, our variable-rate property debt was secured by three apartment communities that had an aggregate net book value of $14.5 million. These non-recourse property debt instruments contain covenants common to the type of borrowing, and as of December 31, 2020, we were in compliance with all such covenants. As of December 31, 2020, the scheduled principal amortization and maturity payments for the non-recourse property debt were as follows (in thousands):
Amortization
Maturities
Total
2021
$
67,922
$
35,848
$
103,770
2022
68,836
201,264
270,100
2023
63,939
160,670
224,609
2024
63,112
154,685
217,797
2025
57,883
355,013
412,896
Thereafter
322,412
2,094,509
2,416,921
Total
$
644,104
$
3,001,989
$
3,646,093
Credit Agreement On December 15, 2020, in connection with the Separation, we decreased the maximum borrowing capacity of our revolving credit facility from $800.0 million to $600.0 million, reflecting reduced borrowing needs with the elimination of redevelopment and development projects. In addition to the revolving credit facility, our credit agreement also includes a $350.0 million term loan, which was secured on April 20, 2020. The loan matures on April 20, 2021, includes a one-year extension option, and currently bears interest at a 30-day LIBOR plus 1.60%, with a 50 basis point LIBOR floor. Proceeds from the loan were used primarily to repay borrowings on our revolving credit facility. Borrowings against our revolving credit facility bear interest at a rate set forth on a pricing grid, which rate varies based on our credit rating as assigned by specified rating agencies (LIBOR plus 1.00%, or, at our option, a base rate plus 0.0% as of December 31, 2020). Swing line loans will bear interest at the base rate plus the applicable margin. The revolving credit agreement matures on January 22, 2022. As of December 31, 2020 and 2019, we had $265.6 million and $275.0 million, respectively, of outstanding borrowings under our revolving credit facility. The interest rate on our outstanding borrowings was 1.46% and 3.00% as of December 31, 2020 and 2019, respectively. As of December 31, 2020, after outstanding borrowings and $23.7 million of undrawn letters of credit backed by the revolving credit facility, our available borrowing capacity was $310.7 million. We have agreed to maintain a fixed charge coverage ratio of 1.40x, as well as other covenants customary for similar revolving credit arrangements . We expect to remain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Commitments We have entered into various construction-related contracts. As of December 31, 2020, our commitments under these contracts totaled approximately $18.0 million. The duration of these commitments is expected to be less than 24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EPA”), regarding contaminated groundwater near an Indiana apartment community that has not been owned by us since 2008, for which we have recognized a contingent liability.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NPL”) (i.e., as a Superfund site). In May 2018, we prevailed on our federal judicial appeal vacating the Superfund listing. We continue to work with EPA to formulate an agreed order to reimburse EPA costs and finish clean up of the site outside the Superfund program. Although the outcome of this process is uncertain, we do not expect the resolution to have a material adverse effect on our consolidated financial condition, results of operations, or cash flows. We have a contingent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For legal liabilities that relate to occurrences prior to the Separation, including environmental liabilities related to properties that were no longer owned by AIR’s Predecessor or AIR at the time of the Separation, pursuant to the terms of the Separation Agreement, the operating partnership of the Spinnee will be responsible for the first $17.5 million of such liabilities, in the aggregate, and AIR Operating Partnership will be responsible for any such liabilities in excess of $17.5 million. We have determined that our legal obligations to remove or remediate certain potentially hazardous materials may be conditional asset retirement obligations, as defined by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20, are im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R Equity</t>
        </is>
      </c>
      <c r="B1" s="2" t="inlineStr">
        <is>
          <t>12 Months Ended</t>
        </is>
      </c>
    </row>
    <row r="2">
      <c r="B2" s="2" t="inlineStr">
        <is>
          <t>Dec. 31, 2020</t>
        </is>
      </c>
    </row>
    <row r="3">
      <c r="A3" s="3" t="inlineStr">
        <is>
          <t>Equity [Abstract]</t>
        </is>
      </c>
    </row>
    <row r="4">
      <c r="A4" s="4" t="inlineStr">
        <is>
          <t>AIR Equity</t>
        </is>
      </c>
      <c r="B4" s="4" t="inlineStr">
        <is>
          <t>Note 8 — AIR Equity On December 14, 2020, our Board of Directors amended and restated our charter. Immediately following the Separation, our Board of Directors is authorized to issue up to 1,021,175,000 shares of common stock and 1,000,000 shares of preferred stock. We completed the Separation, which was effected by way of a pro rata distribution, in which stockholders received one share of AIR common stock for every one share of Aimco common stock held as of the close of business on the record date. Common Stock During the years ended December 31, 2020, 2019, and 2018, we declared regular quarterly cash dividends per common share of $0.41, $0.39, and $0.38, respectively, excluding dividends declared as part of the special dividend. On January 28, 2021, our Board of Directors declared quarterly cash dividends of $0.43 per share of AIR Common Stock. This amount is payable on February 26, 2021, to stockholders of record on February 12, 2021. 2020 Special Stock Dividend and Reverse Stock Split 2020 property sales, including the California joint venture, generated taxable gains in excess of our regular quarterly dividend. On October 21, 2020, the Board of Directors of AIR’s Predecessor declared a special dividend and reverse stock split on its Common Stock in which every 1.23821 common share was combined into one common share, effective on the close of business on November 30, 2020. The special dividend consisted of $121.8 million in cash and 35.4 million shares of AIR’s Predecessor Common Stock. The special dividend was paid on November 30, 2020 to stockholders of record as of November 4, 2020. The special dividend amount of $0.82 per share included the regular quarterly cash dividend for the fourth quarter of 2020 and accelerated into 2020 what would have been AIR’s Predecessor’s first regular quarterly cash dividend for 2021. 2019 Special Stock Dividend and Reverse Stock Split On February 3, 2019, our Board of Directors authorized a reverse stock split, in which every 1.03119 then AIR’s Predecessor common share was combined into one common share, effective at the close of business on February 20, 2019. On the same date, our Board of Directors also declared a special dividend on the Common Stock that consisted of $67.1 million in cash, 4.5 million shares of Common Stock, and $0.4 million of cash paid in lieu of issuing fractional units. We paid the special dividend on March 22, 2019, to stockholders of record as of February 22, 2019. The special dividend amount included the regular quarterly cash dividend of $0.39 per share. As a result of the 2020 and 2019 reverse stock splits, the total number of shares outstanding after the stock dividend and reverse split was unchanged from the number of shares outstanding immediately prior to the two actions. Preferred Stock As of December 31, 2020, we had a single class of perpetual preferred stock outstanding, our Class A Preferred Stock, with twenty shares issued and outstanding and a balance of $2.0 million. The Preferred Stock was issued in connection with the Separation. Our Class A Preferred Stock has a $0.01 per share par value, is senior to our Common Stock, has a liquidation preference per share of $100.0 thousand and is redeemable at our option on or after December 15, 2025. The holders of Preferred Stock are generally not entitled to vote on matters submitted to stockholders. Dividends in an amount per share equal to 8.5% per annum are subject to declaration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t>
        </is>
      </c>
      <c r="B1" s="2" t="inlineStr">
        <is>
          <t>12 Months Ended</t>
        </is>
      </c>
    </row>
    <row r="2">
      <c r="B2" s="2" t="inlineStr">
        <is>
          <t>Dec. 31, 2020</t>
        </is>
      </c>
    </row>
    <row r="3">
      <c r="A3" s="3" t="inlineStr">
        <is>
          <t>Partners Capital [Abstract]</t>
        </is>
      </c>
    </row>
    <row r="4">
      <c r="A4" s="4" t="inlineStr">
        <is>
          <t>Partners' Capital</t>
        </is>
      </c>
      <c r="B4" s="4" t="inlineStr">
        <is>
          <t>Note 9 —Partners’ Capital Separation from Aimco On December 15, 2020, AIR Operating Partnership completed the Separation, which was effected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Stockholders of AIR’s Predecessor received one share of Class A common stock of AIR for every one share of Class A common stock of AIR’s Predecessor held as of the close of business on the record date, and received cash in lieu of fractional shares of Class A common stock of AIR. Partnership Preferred Units Owned by AIR At December 31, 2020, AIR Operating Partnership had Class A outstanding preferred units similar to AIR’s Preferred Stock discussed in Note 8. All Class A Partnership Preferred Units are senior to the AIR Operating Partnership common partnership units. Distributions on all Partnership Preferred Units are subject to being declared by the General Partner. The Partnership Preferred Units are redeemable by the AIR Operating Partnership only in connection with a concurrent redemption by AIR of the corresponding AIR Preferred Stock held by unrelated parties. Redeemable Preferred OP Units The AIR Operating Partnership has outstanding various classes of redeemable preferred OP Units. As of December 31, 2020 and 2019, the AIR Operating Partnership had the following classes of preferred OP Units (stated at their redemption values, in thousands, except unit and per unit data):
Distributions per Annum
Units Issued and Outstanding
Redemption Values
Class of Preferred Units
Percent
Per Unit
2020
2019
2020
2019
Class One
8.75
%
$
8.00
90,000
90,000
$
8,229
$
8,229
Class Two
1.92
%
$
0.48
11,122
11,122
278
278
Class Three
7.88
%
$
1.97
1,313,927
1,338,524
32,848
33,463
Class Four
8.00
%
$
2.00
644,954
644,954
16,124
16,124
Class Six
8.50
%
$
2.13
773,693
773,693
19,342
19,342
Class Seven
7.87
%
$
1.97
26,150
26,150
654
654
Class Nine
6.00
%
$
1.50
78,956
78,956
1,974
1,974
Class Ten
6.00
%
$
1.50
—
680,000
—
17,000
Total
2,938,802
3,643,399
$
79,449
$
97,064
Each class of preferred OP Units is currently redeemable at the holders’ option. The AIR Operating Partnership, at its sole discretion, may settle such redemption requests in cash or cause AIR to issue shares of its Common Stock with a value equal to the redemption price. In the event the AIR Operating Partnership requires AIR to issue shares of Common Stock to settle a redemption request, the AIR Operating Partnership would issue to AIR a corresponding number of common OP Units. The AIR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R’s consolidated balance sheets and within temporary capital in the AIR Operating Partnership’s consolidated balance sheets. During the years ended December 31, 2020, 2019, and 2018, approximately 705,000, 169,000 and 10,000 preferred OP Units, respectively, were redeemed in exchange for cash, and no preferred OP Units were redeemed in exchange for shares of AIR Common Stock or common OP Units. The following table presents a reconciliation of the AIR Operating Partnership’s preferred OP Units during the year ended December 31, 2020 (in thousands):
2020
Balance at January 1
$
97,064
Preferred distributions
(7,019
)
Redemption of preferred units and other
(17,615
)
Net income
7,019
Balance at December 31
$
79,449
AIR Operating Partnership Partners’ Capital Common Partnership Units In the AIR Operating Partnership’s consolidated balance sheets, the common partnership units held by AIR are classified within Partners’ Capital as General Partner and Special Limited Partner capital and the common OP Units are classified within Limited Partners’ capital. In AIR’s consolidated balance sheets, the common OP Units are classified within permanent equity as common noncontrolling interests in the AIR Operating Partnership. Common partnership units held by AIR are not redeemable whereas common OP Units are redeemable at the holders’ option, subject to certain restrictions, on the basis of one common OP Unit for either one share of Common Stock or cash equal to the fair value of a share of Common Stock at the time of redemption. AIR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20, 2019, and 2018, approximately 64,000, 129,000 and 224,000 common OP Units, respectively, were redeemed in exchange for cash. During the years ended December 31, 2020 and 2019, 159,000 and 127,000 common OP Units were redeemed in exchange for shares of Common Stock. No common OP Units were redeemed in exchange for AIR Common Stock during the year ended December 31, 2018. The holders of the common OP Units receive distributions, prorated from the date of issuance, in an amount equivalent to the dividends paid to holders of Common Stock. During the years ended December 31, 2020, 2019, and 2018, the Aimco Operating Partnership declared regular quarterly distributions per common unit of $0.41, $0.39 and $0.38, respectively, excluding distributions declared as part of the special distribution. On October 21, 2020, the Board of Directors authorized a reverse unit split and special distribution in the same form and with the same timing as the reverse stock split and special dividend discussed in Note 8 above. The special distribution to the holders of Aimco Operating Partnership common partnership units consisted of $128.7 million in cash and 35.4 million common partnership units. Total common partnership units outstanding prior to and following both transactions was unchanged. On February 3, 2019, the Board of Directors authorized a reverse unit split and special distribution on the same form and with the same timing as the reverse stock split and special dividend discussed in Note 8 above. The special distribution to the holders of Aimco Operating Partnership common partnership units consisted of $72.7 million in cash, 4.8 million common partnership units and $0.4 million of cash paid in lieu of issuing fractional units. Total common partnership units outstanding prior to and following both transactions was unchan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0 — Share-Based Compensation We have a stock award and incentive program to attract and retain officers and independent directors. On December 15, 2020, we adopted our 2020 Stock Award and Incentive Plan (the “Plan”). As of December 31, 2020, approximately three million shares were available for issuance under the Plan. The total number of shares available for issuance under this plan may increase due to any forfeiture, cancellation, exchange, surrender, termination or expiration of an award outstanding under the Plan. Awards under the Plan may be in the form of incentive stock options, non-qualified stock options, or other types of awards as authorized under the Plan.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restricted stock awards, and two forms of long-term incentive partnership units (“LTIP units”), that vest conditioned on AIR’s total shareholder return (“TSR”), relative to the NAREIT Equity Apartment Index ( 60 % weighting) and the MSCI US REIT Index ( 40 % weighting) over a forward-looking performance period of three years . We refer to these awards as TSR Stock Options, TSR Restricted Stock, TSR LTIP I units, and TSR LTIP II units. Vested LTIP II units may be converted at the holders’ option to LTIP Units for a strike price over a term of 10 years . Earned TSR-based awards, if any, will vest 50 % on each of the third anniversary and fourth anniversary of the grant date, based on continued employment. Our Time-Based Stock Options and TSR Stock Options expire generally 10 years from the date of grant . We recognize compensation cost associated with Time-Based awards ratably over the requisite service periods, which are typically four years.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Stock Options, Time-Based Restricted Stock, TSR Stock Options, TSR Restricted Stock, TSR LTIP I units, Time-Based LTIP I units, and TSR LTIP II units outstanding as of December 31, 2020. The annual activity related to our stock and unit awards are immaterial. In connection with the Separation, we entered into an Employee Matters Agreement to modify all outstanding stock and unit awards granted to the teammates of AIR’s Predecessor. Under the agreement, holders of AIR’s Predecessor stock and unit awards received AIR stock and unit awards. Generally, AIR awards retain the same terms and vesting conditions as the original AIR’s Predecessor awards. Holders of AIR’s Predecessor TSR stock options and TSR LTIP II awards, will have modified exercise price adjusted by a ratio specified in the Employee Matters Agreement. Following the Separation, compensation expense related to replacement awards for the teammates retained by Aimco is recognized by Aimco. The compensation expense related to replacement awards for teammates of AIR is recognized by AIR. Our plans are administered by the Compensation and Human Resources Committee of the Board of Directors. In the case of stock options, the exercise price of the options granted may not be less than the fair market value of a share of Common Stock at the date of grant. Total compensation cost recognized for share-based awards was as follows for the years ended December 31, 2020, 2019, and 2018 (in thousands):
2020
2019
2018
Share-based compensation expense (1)
$
8,295
$
8,146
$
8,550
Capitalized share-based compensation (2)
946
962
1,215
Total share-based compensation (3)
$
9,241
$
9,108
$
9,765
(1)
Amounts are recorded in general and administrative expenses on the consolidated statements of operations.
(2)
Amounts are recorded in building and improvements on the consolidated balance sheets.
(3)
Amounts are recorded in additional paid-in capital and common noncontrolling interests in the AIR Operating Partnership on the AIR consolidated balance sheets, and in general partner and special limited partner and limited partners on the AIR Operating Partnership consolidated balance sheets. As of December 31, 2020, total unvested compensation cost not yet recognized was $9.9 million. We expect to recognize this compensation over a weighted-average period of approximately 1.6 years. TSR and Time-Based Stock Options As of December 31, 2020, we had stock options outstanding of 827,853, which had an aggregate intrinsic value of $3.1 million and a weighted-average remaining contractual term of 4.8 years. We had 733,942 of stock options exercisable as of December 31, 2020, which had an aggregate intrinsic value of $2.9 million and a weighted-average remaining contractual term of 4.9 years. The intrinsic value of a stock option represents the amount by which the current price of the underlying stock exceeds the exercise price of the option. These options will be settled in Aimco and AIR common stock in accordance with the Employee Matters Agreement. During 2020, we granted TSR Stock Options with a weighted-average grant date fair value of $8.15. Time-Based Restricted Stock Awards As of December 31, 2020, we had 94,663 shares unvested at a weighted-average grant date fair value of $45.51. TSR Restricted Stock Awards As of December 31, 2020, we had 222,848 of shares unvested based on the target performance payout, at a weighted-average grant date fair value of $49.43. These shares will be settled in Aimco and AIR common stock in accordance with the Employee Matters Agreement. TSR LTIP II Units As of December 31, 2020, we had 1,112,342 of TSR LTIP II units outstanding, at a weighted-average grant date fair value of $9.58. These units will be settled in Aimco and AIR units in accordance with the Employee Matters Agreement. Determination of Grant-Date Fair Value of Awards Options are granted with an exercise price at the fair market value of our common stock on the date of grant and, subject to employment, which is generally 10 years from the date of grant. Factors considered are the simulated stock price as well as total shareholder return relative to both the NAREIT Equity Apartment Index and the MSCI US REIT Index. We estimated the fair value of TSR-based awards granted in 2020, 2019, and 2018 using a Monte Carlo model with the assumptions set forth in the table below. The risk-free interest rate reflects the annualized yield of a zero coupon United States Treasury security with a term equal to the expected term of the awards. The expected dividend yield reflects expectations regarding cash dividend amounts per share paid on our Common Stock during the expected term of the awards. Expected volatility reflects an average of the historical volatility of our Common Stock during the historical period commensurate with the expected term of the award that ended on the date of grant, and the implied volatility is calculated from observed call option contracts closest to the expected term. The derived vesting period of TSR Restricted Stock and TSR LTIP I units was determined based on the graded vesting terms. The expected term of the TSR-options and TSR LTIP II units was based on historical exercises and post-vesting terminations. The valuation assumptions for the 2020, 2019, and 2018 grants were as follows:
2020
2019
2018
Grant date market value of a common share
$
53.26
$
49.24
$
40.95
Risk-free interest rate
1.48% - 1.58%
2.59% - 2.66%
2.32% - 2.68%
Dividend yield
2.93
%
3.09
%
3.52
%
Expected volatility
15.82% - 16.84%
19.08% - 19.24%
17.64% - 18.02%
Derived vesting period of TSR Restricted Stock and TSR LTIP I units
3.5 years
3.4 years
3.4 years
Weighted average expected term of TSR Stock Options and LTIP II units
5.9 years
5.8 years
5.6 years
The grant date fair value for the Time-Based awards reflects the closing price of a share of our Common Stock on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During the year ended December 31, 2020, and consistent with AIR’s simplified business structure and strategy, we have elected to treat one of our taxable subsidiaries as a REIT under the Code, commencing with its initial taxable year ended December 31, 2021. As a result, AIR will incur less income taxes on a consolidated basis, providing more cash for distributions and other corporate uses. As a REIT, this subsidiary will generally be allowed a deduction for dividends that it pays, and therefore, will not be subject to United States federal corporate income tax on the taxable income that is currently distributed to stockholders, however, may be subject to certain state gross income and franchise taxes, as well as taxes on any undistributed income and federal and state corporate taxes on any income earned.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tockholders any accumulated earnings and profits from its operations as a C corporation; and (iii) having any remaining actions for the entity to achieve REIT status be perfunctory legal and administrative matters. The only remaining action for this subsidiary to achieve REIT status is to file its federal income tax return for tax year ended December 31, 2021 as a REIT on its required filing date. All significant actions necessary to qualify as a REIT were met as of December 31, 2020, and as such its deferred tax assets and liabilities as of that date were adjusted to reflect a tax rate of zero percent, resulting in the elimination of its deferred tax assets and liabilities as of December 31, 2020. Significant components of our deferred tax liabilities and assets are as follows (in thousands):
December 31,
2020
2019
Deferred tax liabilities:
Real estate and real estate partnership basis differences
$
(13
)
$
—
Deferred tax assets:
Real estate and real estate partnership basis differences
—
17,316
Tax credit carryforwards
—
53,776
Net operating, capital, and other loss carryforwards
—
6,147
Accruals and expenses
—
6,138
Management contracts and other
—
1,905
Total deferred tax assets
—
85,282
Valuation allowance
—
(4,766
)
Net deferred tax (liabilities) assets
$
(13
)
$
80,516
As of December 31, 2020, net deferred tax liabilities were presented in accrued liabilities and other in our consolidated balance sheets. As of December 31, 2019, net deferred tax assets were presented in other assets in our consolidated balance sheets. A reconciliation of the beginning and ending balance of our unrecognized tax benefits is presented below (in thousands):
2020
2019
2018
Balance at January 1
$
5,080
$
2,618
$
2,476
Additions based on tax position taken in current year (1)
(4,625
)
2,758
—
Additions based on tax positions related to prior years
(218
)
226
142
Reductions as a result of a lapse of the applicable statutes
4,203
(522
)
—
Balance at December 31
$
4,440
$
5,080
$
2,618
(1)
Reduction in unrecognized tax benefit for the year ended December 31, 2020, is related to tax positions taken as a result of the Separation. Because the statute of limitations has not yet elapsed, our United States federal income tax returns for the year ended December 31, 2017, and subsequent years and certain of our state income tax returns for the year ended December 31, 2017, and subsequent years are currently subject to examination by the IRS or other taxing authorities. If recognized, the unrecognized benefit would affect the effective rate. Our policy is to include any interest and penalties related to income taxes within the income tax line item in our consolidated statements of operations. Significant components of the income tax benefit or expense are as follows and are classified within income tax benefit in our consolidated statements of operations for the years ended December 31, 2020, 2019, and 2018 (in thousands):
2020
2019
2018
Current:
Federal
$
6,271
$
5,204
$
11,269
State
8,637
8,558
10,218
Total current
14,908
13,762
21,487
Deferred:
Federal
(7,691
)
(8,575
)
(29,243
)
State
(2,694
)
(4,882
)
(5,590
)
Revaluation of deferred taxes due to change in tax rate
90,914
—
—
Total deferred
80,529
(13,457
)
(34,833
)
Total expense (benefit)
$
95,437
$
305
$
(13,346
) Consolidated income from continuing operations or loss from continuing operations subject to tax consists of pretax income or loss from the continuing operations of our TRS entities and income and gains retained by the continuing operations of the REIT. For the years ended December 31, 2020, 2019, and 2018, we had consolidated net loss from continuing operations subject to tax of $16.7 million, net loss from continuing operations subject to tax of $13.5 million, and net income from continuing operations subject to tax of $133.3 million, respectively. The reconciliation of income tax attributable to continuing operations computed at the United States statutory rate to income tax benefit is shown below (dollars in thousands):
2020
2019
2018
Amount
Percent
Amount
Percent
Amount
Percent
Tax (benefit) provision at United States statutory rates on consolidated income or loss from continuing operations subject to tax
$
(3,516
)
21.0
%
$
(2,836
)
21.0
%
$
33,296
21.0
%
State income tax expense, net of federal tax (benefit) expense
(1,964
)
11.7
%
3,935
(29.1
%)
11,933
7.7
%
Effect of permanent differences
434
(2.6
%)
(139
)
1.0
%
302
0.2
%
Tax effect of intercompany transactions (1)
—
—
%
—
—
%
(33,250
)
(21.0
%)
Tax credits
(296
)
1.8
%
(667
)
4.9
%
(6,897
)
(4.4
%)
Tax reform revaluation
—
—
%
—
—
%
288
0.2
%
Decrease in valuation allowance
—
—
%
(164
)
1.2
%
(20,434
)
(12.9
%)
Separation
7,596
(45.4
%)
—
—
%
—
—
%
TRS REIT election (2)
90,914
(543.1
%)
—
—
%
—
—
%
Other
2,269
(13.6
%)
176
(1.3
%)
1,416
0.9
%
Total income tax expense (benefit)
$
95,437
(570.2
%)
$
305
(2.3
%)
$
(13,346
)
(8.3
%)
(1)
Effective January 1, 2017, we adopted a new accounting standard applicable to intercompany asset transfers. 2018 includes the tax benefit to establish the initial deferred tax asset from the intercompany transfer of a portion of the Asset Management business between the AIR Operating Partnership and TRS entities.
(2)
Consistent with our simplified business structure and strategy, we have elected to treat one of our taxable subsidiaries as a REIT, resulting in the non-cash removal of deferred tax asset balances for the year ended December 31, 2020.
For income tax purposes, dividends paid to holders of Common Stock primarily consist of ordinary income, capital gains, qualified dividends, unrecaptured Section 1250 gains, and return of capital, or a combination thereof. For the years ended December 31, 2020, 2019, and 2018, dividends per share held for the entire year were estimated to have the following tax attributes:
2020
2019
2018
(unaudited)
Amount
Percentage
Amount
Percentage
Amount
Percentage
Ordinary income
$
2.41
6.0
%
$
0.66
20.7
%
$
0.51
33.4
%
Capital gains
15.00
37.4
%
1.29
40.4
%
0.93
61.2
%
Qualified dividends
0.48
1.2
%
0.66
20.7
%
—
—
%
Unrecaptured Section 1250 gain
6.74
16.8
%
0.58
18.2
%
0.08
5.4
%
Return of capital
15.49
38.6
%
—
—
%
—
—
%
Total
$
40.12
100.0
%
$
3.19
100.0
%
$
1.52
1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Buildings and improvements</t>
        </is>
      </c>
      <c r="B3" s="7" t="n">
        <v>6127249</v>
      </c>
      <c r="C3" s="7" t="n">
        <v>5930910</v>
      </c>
    </row>
    <row r="4">
      <c r="A4" s="4" t="inlineStr">
        <is>
          <t>Land</t>
        </is>
      </c>
      <c r="B4" s="5" t="n">
        <v>1341615</v>
      </c>
      <c r="C4" s="5" t="n">
        <v>1421069</v>
      </c>
    </row>
    <row r="5">
      <c r="A5" s="4" t="inlineStr">
        <is>
          <t>Total real estate</t>
        </is>
      </c>
      <c r="B5" s="5" t="n">
        <v>7468864</v>
      </c>
      <c r="C5" s="5" t="n">
        <v>7351979</v>
      </c>
    </row>
    <row r="6">
      <c r="A6" s="4" t="inlineStr">
        <is>
          <t>Accumulated depreciation</t>
        </is>
      </c>
      <c r="B6" s="5" t="n">
        <v>-2455505</v>
      </c>
      <c r="C6" s="5" t="n">
        <v>-2268839</v>
      </c>
    </row>
    <row r="7">
      <c r="A7" s="4" t="inlineStr">
        <is>
          <t>Net real estate</t>
        </is>
      </c>
      <c r="B7" s="5" t="n">
        <v>5013359</v>
      </c>
      <c r="C7" s="5" t="n">
        <v>5083140</v>
      </c>
    </row>
    <row r="8">
      <c r="A8" s="4" t="inlineStr">
        <is>
          <t>Cash and cash equivalents</t>
        </is>
      </c>
      <c r="B8" s="5" t="n">
        <v>44214</v>
      </c>
      <c r="C8" s="5" t="n">
        <v>136458</v>
      </c>
    </row>
    <row r="9">
      <c r="A9" s="4" t="inlineStr">
        <is>
          <t>Restricted cash</t>
        </is>
      </c>
      <c r="B9" s="5" t="n">
        <v>29266</v>
      </c>
      <c r="C9" s="5" t="n">
        <v>30083</v>
      </c>
    </row>
    <row r="10">
      <c r="A10" s="4" t="inlineStr">
        <is>
          <t>Notes receivable from Aimco</t>
        </is>
      </c>
      <c r="B10" s="5" t="n">
        <v>534127</v>
      </c>
      <c r="C10" s="5" t="n">
        <v>0</v>
      </c>
    </row>
    <row r="11">
      <c r="A11" s="4" t="inlineStr">
        <is>
          <t>Goodwill</t>
        </is>
      </c>
      <c r="B11" s="5" t="n">
        <v>32286</v>
      </c>
      <c r="C11" s="5" t="n">
        <v>32286</v>
      </c>
    </row>
    <row r="12">
      <c r="A12" s="4" t="inlineStr">
        <is>
          <t>Other assets</t>
        </is>
      </c>
      <c r="B12" s="5" t="n">
        <v>576026</v>
      </c>
      <c r="C12" s="5" t="n">
        <v>604593</v>
      </c>
    </row>
    <row r="13">
      <c r="A13" s="4" t="inlineStr">
        <is>
          <t>Assets of discontinued operations</t>
        </is>
      </c>
      <c r="B13" s="5" t="n">
        <v>0</v>
      </c>
      <c r="C13" s="5" t="n">
        <v>1022696</v>
      </c>
    </row>
    <row r="14">
      <c r="A14" s="4" t="inlineStr">
        <is>
          <t>Total assets</t>
        </is>
      </c>
      <c r="B14" s="5" t="n">
        <v>6229278</v>
      </c>
      <c r="C14" s="5" t="n">
        <v>6909256</v>
      </c>
    </row>
    <row r="15">
      <c r="A15" s="3" t="inlineStr">
        <is>
          <t>LIABILITIES AND EQUITY</t>
        </is>
      </c>
    </row>
    <row r="16">
      <c r="A16" s="4" t="inlineStr">
        <is>
          <t>Non-recourse property debt, net</t>
        </is>
      </c>
      <c r="B16" s="5" t="n">
        <v>3628236</v>
      </c>
      <c r="C16" s="5" t="n">
        <v>3737805</v>
      </c>
    </row>
    <row r="17">
      <c r="A17" s="4" t="inlineStr">
        <is>
          <t>Term loan, net</t>
        </is>
      </c>
      <c r="B17" s="5" t="n">
        <v>349164</v>
      </c>
      <c r="C17" s="5" t="n">
        <v>0</v>
      </c>
    </row>
    <row r="18">
      <c r="A18" s="4" t="inlineStr">
        <is>
          <t>Revolving credit facility borrowings</t>
        </is>
      </c>
      <c r="B18" s="5" t="n">
        <v>265600</v>
      </c>
      <c r="C18" s="5" t="n">
        <v>275000</v>
      </c>
    </row>
    <row r="19">
      <c r="A19" s="4" t="inlineStr">
        <is>
          <t>Total indebtedness</t>
        </is>
      </c>
      <c r="B19" s="5" t="n">
        <v>4243000</v>
      </c>
      <c r="C19" s="5" t="n">
        <v>4012805</v>
      </c>
    </row>
    <row r="20">
      <c r="A20" s="4" t="inlineStr">
        <is>
          <t>Accrued liabilities and other</t>
        </is>
      </c>
      <c r="B20" s="5" t="n">
        <v>598736</v>
      </c>
      <c r="C20" s="5" t="n">
        <v>270487</v>
      </c>
    </row>
    <row r="21">
      <c r="A21" s="4" t="inlineStr">
        <is>
          <t>Liabilities of discontinued operations</t>
        </is>
      </c>
      <c r="B21" s="5" t="n">
        <v>0</v>
      </c>
      <c r="C21" s="5" t="n">
        <v>663389</v>
      </c>
    </row>
    <row r="22">
      <c r="A22" s="4" t="inlineStr">
        <is>
          <t>Total liabilities</t>
        </is>
      </c>
      <c r="B22" s="5" t="n">
        <v>4841736</v>
      </c>
      <c r="C22" s="5" t="n">
        <v>4946681</v>
      </c>
    </row>
    <row r="23">
      <c r="A23" s="4" t="inlineStr">
        <is>
          <t>Preferred noncontrolling interests in AIR Operating Partnership</t>
        </is>
      </c>
      <c r="B23" s="5" t="n">
        <v>79449</v>
      </c>
      <c r="C23" s="5" t="n">
        <v>97064</v>
      </c>
    </row>
    <row r="24">
      <c r="A24" s="4" t="inlineStr">
        <is>
          <t>Redeemable noncontrolling interests in consolidated real estate partnership</t>
        </is>
      </c>
      <c r="B24" s="5" t="n">
        <v>0</v>
      </c>
      <c r="C24" s="5" t="n">
        <v>4716</v>
      </c>
    </row>
    <row r="25">
      <c r="A25" s="4" t="inlineStr">
        <is>
          <t>Commitments and contingencies (Note 7)</t>
        </is>
      </c>
      <c r="B25" s="4" t="inlineStr">
        <is>
          <t xml:space="preserve"> </t>
        </is>
      </c>
      <c r="C25" s="4" t="inlineStr">
        <is>
          <t xml:space="preserve"> </t>
        </is>
      </c>
    </row>
    <row r="26">
      <c r="A26" s="3" t="inlineStr">
        <is>
          <t>Equity/Partners' Capital:</t>
        </is>
      </c>
    </row>
    <row r="27">
      <c r="A27" s="4" t="inlineStr">
        <is>
          <t>Perpetual preferred stock</t>
        </is>
      </c>
      <c r="B27" s="5" t="n">
        <v>2000</v>
      </c>
      <c r="C27" s="5" t="n">
        <v>0</v>
      </c>
    </row>
    <row r="28">
      <c r="A28" s="4" t="inlineStr">
        <is>
          <t>Common Stock, $0.01 par value, 1,021,175,000 and 500,787,260 shares authorized at December 31, 2020 and 2019, respectively, and 148,861,036 and 120,242,385 shares issued/outstanding at December 31, 2020 and 2019, respectively</t>
        </is>
      </c>
      <c r="B28" s="5" t="n">
        <v>1489</v>
      </c>
      <c r="C28" s="5" t="n">
        <v>1202</v>
      </c>
    </row>
    <row r="29">
      <c r="A29" s="4" t="inlineStr">
        <is>
          <t>Additional paid-in capital</t>
        </is>
      </c>
      <c r="B29" s="5" t="n">
        <v>3432121</v>
      </c>
      <c r="C29" s="5" t="n">
        <v>3497654</v>
      </c>
    </row>
    <row r="30">
      <c r="A30" s="4" t="inlineStr">
        <is>
          <t>Accumulated other comprehensive income</t>
        </is>
      </c>
      <c r="B30" s="5" t="n">
        <v>3039</v>
      </c>
      <c r="C30" s="5" t="n">
        <v>4195</v>
      </c>
    </row>
    <row r="31">
      <c r="A31" s="4" t="inlineStr">
        <is>
          <t>Distributions in excess of earnings</t>
        </is>
      </c>
      <c r="B31" s="5" t="n">
        <v>-2131798</v>
      </c>
      <c r="C31" s="5" t="n">
        <v>-1722402</v>
      </c>
    </row>
    <row r="32">
      <c r="A32" s="4" t="inlineStr">
        <is>
          <t>Total AIR equity</t>
        </is>
      </c>
      <c r="B32" s="5" t="n">
        <v>1306851</v>
      </c>
      <c r="C32" s="5" t="n">
        <v>1780649</v>
      </c>
    </row>
    <row r="33">
      <c r="A33" s="4" t="inlineStr">
        <is>
          <t>Noncontrolling interests in consolidated real estate partnerships</t>
        </is>
      </c>
      <c r="B33" s="5" t="n">
        <v>-61943</v>
      </c>
      <c r="C33" s="5" t="n">
        <v>-3296</v>
      </c>
    </row>
    <row r="34">
      <c r="A34" s="4" t="inlineStr">
        <is>
          <t>Common noncontrolling interests in AIR Operating Partnership</t>
        </is>
      </c>
      <c r="B34" s="5" t="n">
        <v>63185</v>
      </c>
      <c r="C34" s="5" t="n">
        <v>83442</v>
      </c>
    </row>
    <row r="35">
      <c r="A35" s="4" t="inlineStr">
        <is>
          <t>Total equity</t>
        </is>
      </c>
      <c r="B35" s="5" t="n">
        <v>1308093</v>
      </c>
      <c r="C35" s="5" t="n">
        <v>1860795</v>
      </c>
    </row>
    <row r="36">
      <c r="A36" s="4" t="inlineStr">
        <is>
          <t>Total liabilities and equity</t>
        </is>
      </c>
      <c r="B36" s="5" t="n">
        <v>6229278</v>
      </c>
      <c r="C36" s="5" t="n">
        <v>6909256</v>
      </c>
    </row>
    <row r="37">
      <c r="A37" s="4" t="inlineStr">
        <is>
          <t>AIMCO Properties, LP [Member]</t>
        </is>
      </c>
    </row>
    <row r="38">
      <c r="A38" s="3" t="inlineStr">
        <is>
          <t>ASSETS</t>
        </is>
      </c>
    </row>
    <row r="39">
      <c r="A39" s="4" t="inlineStr">
        <is>
          <t>Buildings and improvements</t>
        </is>
      </c>
      <c r="B39" s="5" t="n">
        <v>6127249</v>
      </c>
      <c r="C39" s="5" t="n">
        <v>5930910</v>
      </c>
    </row>
    <row r="40">
      <c r="A40" s="4" t="inlineStr">
        <is>
          <t>Land</t>
        </is>
      </c>
      <c r="B40" s="5" t="n">
        <v>1341615</v>
      </c>
      <c r="C40" s="5" t="n">
        <v>1421069</v>
      </c>
    </row>
    <row r="41">
      <c r="A41" s="4" t="inlineStr">
        <is>
          <t>Total real estate</t>
        </is>
      </c>
      <c r="B41" s="5" t="n">
        <v>7468864</v>
      </c>
      <c r="C41" s="5" t="n">
        <v>7351979</v>
      </c>
    </row>
    <row r="42">
      <c r="A42" s="4" t="inlineStr">
        <is>
          <t>Accumulated depreciation</t>
        </is>
      </c>
      <c r="B42" s="5" t="n">
        <v>-2455505</v>
      </c>
      <c r="C42" s="5" t="n">
        <v>-2268839</v>
      </c>
    </row>
    <row r="43">
      <c r="A43" s="4" t="inlineStr">
        <is>
          <t>Net real estate</t>
        </is>
      </c>
      <c r="B43" s="5" t="n">
        <v>5013359</v>
      </c>
      <c r="C43" s="5" t="n">
        <v>5083140</v>
      </c>
    </row>
    <row r="44">
      <c r="A44" s="4" t="inlineStr">
        <is>
          <t>Cash and cash equivalents</t>
        </is>
      </c>
      <c r="B44" s="5" t="n">
        <v>44214</v>
      </c>
      <c r="C44" s="5" t="n">
        <v>136458</v>
      </c>
    </row>
    <row r="45">
      <c r="A45" s="4" t="inlineStr">
        <is>
          <t>Restricted cash</t>
        </is>
      </c>
      <c r="B45" s="5" t="n">
        <v>29266</v>
      </c>
      <c r="C45" s="5" t="n">
        <v>30083</v>
      </c>
    </row>
    <row r="46">
      <c r="A46" s="4" t="inlineStr">
        <is>
          <t>Goodwill</t>
        </is>
      </c>
      <c r="B46" s="5" t="n">
        <v>32286</v>
      </c>
      <c r="C46" s="5" t="n">
        <v>32286</v>
      </c>
    </row>
    <row r="47">
      <c r="A47" s="4" t="inlineStr">
        <is>
          <t>Other assets</t>
        </is>
      </c>
      <c r="B47" s="5" t="n">
        <v>576026</v>
      </c>
      <c r="C47" s="5" t="n">
        <v>604593</v>
      </c>
    </row>
    <row r="48">
      <c r="A48" s="4" t="inlineStr">
        <is>
          <t>Total assets</t>
        </is>
      </c>
      <c r="B48" s="5" t="n">
        <v>6229278</v>
      </c>
      <c r="C48" s="5" t="n">
        <v>6909256</v>
      </c>
    </row>
    <row r="49">
      <c r="A49" s="4" t="inlineStr">
        <is>
          <t>Notes receivable from Aimco</t>
        </is>
      </c>
      <c r="B49" s="5" t="n">
        <v>534127</v>
      </c>
    </row>
    <row r="50">
      <c r="A50" s="4" t="inlineStr">
        <is>
          <t>Assets of discontinued operations</t>
        </is>
      </c>
      <c r="C50" s="5" t="n">
        <v>1022696</v>
      </c>
    </row>
    <row r="51">
      <c r="A51" s="3" t="inlineStr">
        <is>
          <t>LIABILITIES AND EQUITY</t>
        </is>
      </c>
    </row>
    <row r="52">
      <c r="A52" s="4" t="inlineStr">
        <is>
          <t>Non-recourse property debt, net</t>
        </is>
      </c>
      <c r="B52" s="5" t="n">
        <v>3628236</v>
      </c>
      <c r="C52" s="5" t="n">
        <v>3737805</v>
      </c>
    </row>
    <row r="53">
      <c r="A53" s="4" t="inlineStr">
        <is>
          <t>Term loan, net</t>
        </is>
      </c>
      <c r="B53" s="5" t="n">
        <v>349164</v>
      </c>
    </row>
    <row r="54">
      <c r="A54" s="4" t="inlineStr">
        <is>
          <t>Revolving credit facility borrowings</t>
        </is>
      </c>
      <c r="B54" s="5" t="n">
        <v>265600</v>
      </c>
      <c r="C54" s="5" t="n">
        <v>275000</v>
      </c>
    </row>
    <row r="55">
      <c r="A55" s="4" t="inlineStr">
        <is>
          <t>Total indebtedness</t>
        </is>
      </c>
      <c r="B55" s="5" t="n">
        <v>4243000</v>
      </c>
      <c r="C55" s="5" t="n">
        <v>4012805</v>
      </c>
    </row>
    <row r="56">
      <c r="A56" s="4" t="inlineStr">
        <is>
          <t>Accrued liabilities and other</t>
        </is>
      </c>
      <c r="B56" s="5" t="n">
        <v>598736</v>
      </c>
      <c r="C56" s="5" t="n">
        <v>270487</v>
      </c>
    </row>
    <row r="57">
      <c r="A57" s="4" t="inlineStr">
        <is>
          <t>Total liabilities</t>
        </is>
      </c>
      <c r="B57" s="5" t="n">
        <v>4841736</v>
      </c>
      <c r="C57" s="5" t="n">
        <v>4946681</v>
      </c>
    </row>
    <row r="58">
      <c r="A58" s="4" t="inlineStr">
        <is>
          <t>Preferred noncontrolling interests in AIR Operating Partnership</t>
        </is>
      </c>
      <c r="B58" s="5" t="n">
        <v>79449</v>
      </c>
      <c r="C58" s="5" t="n">
        <v>97064</v>
      </c>
    </row>
    <row r="59">
      <c r="A59" s="4" t="inlineStr">
        <is>
          <t>Redeemable noncontrolling interests in consolidated real estate partnership</t>
        </is>
      </c>
      <c r="C59" s="5" t="n">
        <v>4716</v>
      </c>
    </row>
    <row r="60">
      <c r="A60" s="4" t="inlineStr">
        <is>
          <t>Commitments and contingencies (Note 7)</t>
        </is>
      </c>
      <c r="B60" s="4" t="inlineStr">
        <is>
          <t xml:space="preserve"> </t>
        </is>
      </c>
      <c r="C60" s="4" t="inlineStr">
        <is>
          <t xml:space="preserve"> </t>
        </is>
      </c>
    </row>
    <row r="61">
      <c r="A61" s="3" t="inlineStr">
        <is>
          <t>Equity/Partners' Capital:</t>
        </is>
      </c>
    </row>
    <row r="62">
      <c r="A62" s="4" t="inlineStr">
        <is>
          <t>Preferred units</t>
        </is>
      </c>
      <c r="B62" s="5" t="n">
        <v>2000</v>
      </c>
    </row>
    <row r="63">
      <c r="A63" s="4" t="inlineStr">
        <is>
          <t>General Partner and Special Limited Partner</t>
        </is>
      </c>
      <c r="B63" s="5" t="n">
        <v>1304851</v>
      </c>
      <c r="C63" s="5" t="n">
        <v>1780649</v>
      </c>
    </row>
    <row r="64">
      <c r="A64" s="4" t="inlineStr">
        <is>
          <t>Limited Partners</t>
        </is>
      </c>
      <c r="B64" s="5" t="n">
        <v>63185</v>
      </c>
      <c r="C64" s="5" t="n">
        <v>83442</v>
      </c>
    </row>
    <row r="65">
      <c r="A65" s="4" t="inlineStr">
        <is>
          <t>Partners’ capital attributable to the AIR Operating Partnership</t>
        </is>
      </c>
      <c r="B65" s="5" t="n">
        <v>1370036</v>
      </c>
      <c r="C65" s="5" t="n">
        <v>1864091</v>
      </c>
    </row>
    <row r="66">
      <c r="A66" s="4" t="inlineStr">
        <is>
          <t>Partners' Capital Attributable to Noncontrolling Interest</t>
        </is>
      </c>
      <c r="B66" s="5" t="n">
        <v>-61943</v>
      </c>
      <c r="C66" s="5" t="n">
        <v>-3296</v>
      </c>
    </row>
    <row r="67">
      <c r="A67" s="4" t="inlineStr">
        <is>
          <t>Total partners’ capital</t>
        </is>
      </c>
      <c r="B67" s="5" t="n">
        <v>1308093</v>
      </c>
      <c r="C67" s="5" t="n">
        <v>1860795</v>
      </c>
    </row>
    <row r="68">
      <c r="A68" s="4" t="inlineStr">
        <is>
          <t>Total liabilities and equity</t>
        </is>
      </c>
      <c r="B68" s="7" t="n">
        <v>6229278</v>
      </c>
      <c r="C68" s="5" t="n">
        <v>6909256</v>
      </c>
    </row>
    <row r="69">
      <c r="A69" s="4" t="inlineStr">
        <is>
          <t>Liabilities of discontinued operations</t>
        </is>
      </c>
      <c r="C69" s="7" t="n">
        <v>66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0</t>
        </is>
      </c>
    </row>
    <row r="3">
      <c r="A3" s="3" t="inlineStr">
        <is>
          <t>Earnings Per Share [Abstract]</t>
        </is>
      </c>
    </row>
    <row r="4">
      <c r="A4" s="4" t="inlineStr">
        <is>
          <t>Earnings per Share and per Unit</t>
        </is>
      </c>
      <c r="B4" s="4" t="inlineStr">
        <is>
          <t>Note 12 — Earnings per Share and per Unit AIR and the AIR Operating Partnership calculate basic earnings per common share and basic earnings per common unit based on the weighted-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R’s issuance of additional shares and the AIR Operating Partnership’s issuance to AIR of additional common partnership units equal to the number of shares purchased under the options. These equivalents also include unvested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TSR LTIP I units and TSR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In our consolidated statement of operations, noncontrolling interest in consolidated real estate partnerships is related to both continuing and discontinuing operations. For purposes of our earnings per share calculation, we have appropriately allocated the noncontrolling interest in consolidated real estate partnerships for all periods presented. Please refer to Note 4 for detail of noncontrolling interest in consolidated real estate partnerships associated with discontinued operations. Reconciliations of the numerator and denominator in the calculations of basic and diluted earnings per share and per unit for the years ended December 31, 2020, 2019, and 2018 are as follows (in thousands, except per share and per unit data):
Year Ended December 31, 2020
Income (Numerator)
Shares (Denominator)
Per Share Amount
Basic and Diluted Earnings per Share:
Loss from continuing operations attributable to AIR
$
(115,961
)
122,446
$
(0.94
)
Income from discontinued operations attributable to AIR
11,632
122,446
0.09
Net loss attributable to AIR common stockholders
$
(104,329
)
122,446
$
(0.85
)
Diluted Earnings per Share:
Effect of dilutive securities
—
—
—
Net loss attributable to AIR common stockholders
$
(104,329
)
122,446
$
(0.85
)
Year Ended December 31, 2019
Income (Numerator)
Shares (Denominator)
Per Share Amount
Basic Earnings per Share:
Income from continuing operations attributable to AIR
$
446,460
119,307
$
3.75
Income from discontinued operations attributable to AIR
19,684
119,307
0.16
Net income attributable to AIR common stockholders
$
466,144
119,307
$
3.91
Diluted Earnings per Share:
Effect of dilutive securities
—
226
(0.01
)
Net income attributable to AIR common stockholders
$
466,144
119,533
$
3.90
Year Ended December 31, 2018
Income (Numerator)
Shares (Denominator)
Per Share Amount
Basic Earnings per Share:
Income from continuing operations attributable to AIR
$
635,611
122,097
$
5.21
Income from discontinued operations attributable to AIR
20,986
122,097
0.17
Net income attributable to AIR common stockholders
$
656,597
122,097
$
5.38
Diluted Earnings per Share:
Effect of dilutive securities
—
146
(0.01
)
Net income attributable to AIR common stockholders
$
656,597
122,243
$
5.37
Year Ended December 31, 2020
Income (Numerator)
Shares (Denominator)
Per Unit Amount
Basic and Diluted Earnings per unit:
Loss from continuing operations attributable to the AIR Operating Partnership
$
(121,399
)
128,775
$
(0.94
)
Income from discontinued operations attributable to the AIR Operating Partnership
11,632
128,775
0.09
Net loss attributable to the AIR Operating Partnership's common unitholders
$
(109,767
)
128,775
$
(0.85
)
Diluted Earnings per unit:
Effect of dilutive securities
—
—
—
Net loss attributable to the AIR Operating Partnership's common unitholders
$
(109,767
)
128,775
$
(0.85
)
Year Ended December 31, 2019
Income (Numerator)
Shares (Denominator)
Per Unit Amount
Basic Earnings per unit:
Income from continuing operations attributable to the AIR Operating Partnership
$
472,493
125,893
$
3.75
Income from discontinued operations attributable to the AIR Operating Partnership
19,684
125,893
0.16
Net income attributable to the AIR Operating Partnership's common unitholders
$
492,177
125,893
$
3.91
Diluted Earnings per unit:
Effect of dilutive securities
—
271
(0.01
)
Net income attributable to the AIR Operating Partnership's common unitholders
$
492,177
126,164
$
3.90
Year Ended December 31, 2018
Income (Numerator)
Shares (Denominator)
Per Unit Amount
Basic Earnings per unit:
Income from continuing operations attributable to the AIR Operating Partnership
$
669,888
128,323
$
5.22
Income from discontinued operations attributable to the AIR Operating Partnership
20,986
128,323
0.16
Net income attributable to the AIR Operating Partnership's common unitholders
$
690,874
128,323
$
5.38
Diluted Earnings per unit:
Effect of dilutive securities
—
146
—
Net income attributable to the AIR Operating Partnership's common unitholders
$
690,874
128,469
$
5.38
As discussed in Note 9, the AIR Operating Partnership has various classes of preferred OP Units, which may be redeemed at the holders’ option. The AIR Operating Partnership may redeem these units for cash, or at its option, shares of Common Stock. As of December 31, 2020, these preferred OP Units were potentially redeemable for approximately 2.1 million shares of Common Stock (based on the period end market price), or cash. The AIR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3 — Fair Value Measurements Recurring Fair Value Measurements We measure at fair value on a recurring basis our investment in the securitization trust that holds certain of our property debt, which These investments are presented within other assets in the consolidated balance sheets.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During the year ended December 31, 2020, we paid an upfront premium of $12.1 million for the option to enter into an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 We measure at fair value on a recurring basis our interest rate option, which is presented in other assets in our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solidated statements of operations. Changes in fair value are reflected as a non-cash transaction in adjustments to arrive at cash flows from operations, and the upfront premium is reflected in other financing in our consolidated statements of cash flows. The following table summarizes fair value for our AFS debt securities and interest rate option as of December 31, 2020 and 2019 (in thousands):
As of December 31,
2020
2019
Total Fair Value
Level 1
Level 2
Level 3
Total Fair Value
Level 1
Level 2
Level 3
AFS debt securities
$
100,151
$
—
$
100,151
$
—
$
94,251
$
—
$
94,251
$
—
Interest rate option
$
13,177
$
—
$
13,177
$
—
$
—
$
—
$
—
$
—
Nonrecurring Fair Value Measurements As of December 31, 2020, assets measured at fair value on a nonrecurring basis in our consolidated balance sheets consist of a real estate asset that was written down to its estimated fair value for impairment purposes. Our estimate of fair value was determined using valuations performed by third-party specialists, unobservable inputs are classified as Level 3 within the GAAP fair value hierarchy. As of December 31, 2020, the fair value of the real estate asset measured on a nonrecurring basis was $34.4 million. There were no assets measured at fair value on a nonrecurring basis as of December 31, 2019. Refer to Note 2 for further detail on the non-cash impairment. Financial Assets and Liabilities Not Measured at Fair Value We believe that the carrying value of the consolidated amounts of cash and cash equivalents, restricted cash, accounts receivable and accounts payable approximated their fair value as of December 31, 2020 and 2019, due to their relatively short-term nature and high probability of realization. The carrying amounts of the notes receivable from Aimco, the term loan, and the revolving credit facility also approximated their estimated fair value as of December 31, 2020, and 2019.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valuation hierarchy based on the significance of certain of the observable inputs used to estimate its fair value. The following table summarizes carrying value and fair value of our non-recourse property debt as of December 31, 2020 and 2019 (in thousands):
As of December 31,
2020
2019
Carrying Value
Fair Value
Carrying Value
Fair Value
Non-recourse property debt
$
3,646,093
$
3,730,621
$
3,755,153
$
3,798,7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Note 14 — Variable Interest Entities Consolidated Entities AIR consolidates the AIR Operating Partnership, a VIE of which AIR is the primary beneficiary. AIR, through the AIR Operating Partnership, consolidates all VIEs for which it is the primary beneficiary. All of the VIEs the AIR Operating Partnership consolidates own interests in one or more apartment communities and are typically structured to generate a return for their partners through the operation and ultimate sale of the communities.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As of December 31,
2020
2019
VIEs with interests in apartment communities
5
5
Apartment communities owned by VIEs
16
5
Apartment homes in communities owned by VIEs
5,369
2,016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nd those properties that remain with the Spinnee, are summarized in the table below (in thousands):
As of December 31,
2020
2019
Assets
Net real estate
$
1,125,315
$
201,425
Cash and cash equivalents
$
10,548
$
4,153
Restricted cash
$
8,818
$
2,047
Other assets
$
23,870
$
18,731
Liabilities
Non-recourse property debt secured by AIR communities, net
$
1,278,318
$
175,550
Accrued liabilities and other
$
34,038
$
23,780
Unconsolidated Entities We have an interest in a partnership that owns Parkmerced Apartments, which meets the definition of a VIE. However, we are not the primary beneficiary and do not consolidate this partnership. In connection with the Separation, Aimco was allocated economic ownership of the $275.0 million mezzanine investment and the option to acquire a 30% equity interest in the partnership. The investment accrues interest at 10% per annum with a five-year five-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15 — Business Segments During the year ended December 31, 2020, we revised our operating segments in accordance with how our chief operating decision maker (“CODM”) evaluates our business. We now have two segments: Same Store and Other Real Estate. Our Same Store segment includes communities that: (i) are owned and managed by AIR; (ii) had reached a stabilized level of operations as of January 1, 2019, and maintained it throughout the current and the comparable prior periods; and (iii) are not expected to be sold within 12 months. Our Other Real Estate segment includes communities that do not meet the criteria to be classified as Same Store. Communities included in discontinued operations are excluded from our evaluation of segment performance, as they are no longer included in information used by our CODM. Our CODM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for consolidated communities. In our consolidated statements of operations, utility reimbursements are included in rental and other property revenues, in accordance with GAAP . As of December 31, 2020, our Same Store segment included 91 apartment communities with 25,201 apartment homes and our Other Real Estate segment included eight apartment communities with 1,391 apartment homes. The following tables present the rental and other property revenues, property operating expenses, proportionate property net operating income, and income (loss) from continuing operations before income tax benefit (expense) of our segments on a proportionate basis, excluding amounts related to communities sold or communities included in discontinued operations for the years ended December 31, 2020, 2019, and 2018 (in thousands):
Same Store
Other Real Estate
Proportionate and Other Adjustments (1)
Corporate and Amounts Not Allocated to Segments (2)
Consolidated
Year ended December 31, 2020:
Rental and other property revenues
$
655,853
$
13,194
$
44,370
$
6,139
$
719,556
Property operating expenses
182,967
9,319
31,555
25,195
249,036
Other operating expenses not allocated to segments (3)
—
—
—
488,461
488,461
Total operating expenses
182,967
9,319
31,555
513,656
737,497
Proportionate property net operating income (loss)
472,886
3,875
12,815
(507,517
)
(17,941
)
Other items included in income (loss) before income tax expense (4)
—
—
—
(1,194
)
(1,194
)
Income (loss) from continuing operations before income tax expense
$
472,886
$
3,875
$
12,815
$
(508,711
)
$
(19,135
)
Same Store
Other Real Estate
Proportionate and Other Adjustments (1)
Corporate and Amounts Not Allocated to Segments (2)
Consolidated
Year ended December 31, 2019:
Rental and other property revenues
$
689,255
$
13,731
$
27,235
$
40,381
$
770,602
Property operating expenses
184,150
8,614
25,190
43,287
261,241
Other operating expenses not allocated to segments (3)
—
—
—
383,635
383,635
Total operating expenses
184,150
8,614
25,190
426,922
644,876
Proportionate property net operating income (loss)
505,105
5,117
2,045
(386,541
)
125,726
Other items included in income (loss) before income tax expense (4)
—
—
—
363,111
363,111
Income (loss) from continuing operations before income tax expense
$
505,105
$
5,117
$
2,045
$
(23,430
)
$
488,837
Same Store
Other Real Estate
Proportionate and Other Adjustments (1)
Corporate and Amounts Not Allocated to Segments (2)
Consolidated
Year ended December 31, 2018:
Rental and other property revenues
$
645,917
$
22,368
$
25,936
$
146,026
$
840,247
Property operating expenses
174,708
9,863
23,842
56,311
264,724
Other operating expenses not allocated to segments (3)
—
—
—
399,377
399,377
Total operating expenses
174,708
9,863
23,842
455,688
664,101
Proportionate property net operating income (loss)
471,209
12,505
2,094
(309,662
)
176,146
Other items included in income before income tax benefit (4)
—
—
—
506,120
506,120
Income from continuing operations before income tax benefit
$
471,209
$
12,505
$
2,094
$
196,458
$
682,266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nd the operating results of communities owned by consolidated partnerships served by our Asset Management business prior to its sale in July 2018. Also includes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
(3)
Includes property operating expenses of partnerships served by our Asset Management business prior to its sale in July 2018, depreciation and amortization, general and administrative expenses, and other operating expenses, which may include provision for real estate impairment loss and write-offs of deferred leasing commissions, which are not included in our measure of segment performance.
(4)
Includes separation costs, gain on dispositions of real estate and the Asset Management business, interest income, and interest expense. The assets of our segments and the consolidated assets not allocated to our segments were as follows (in thousands):
December 31, 2020
December 31, 2019
Same Store
$
4,545,476
$
4,692,491
Other Real Estate
636,296
478,839
Corporate and other assets (1)
1,047,506
715,230
Assets of discontinued operations
—
1,022,696
Total consolidated assets
$
6,229,278
$
6,909,256
(1)
Includes the assets not allocated to our segments, primarily corporate assets, assets of apartment communities which were sold or classified as held for sale as of December 31, 2020, and our notes receivable from Aimco. For the years ended December 31, 2020, 2019, and 2018, capital additions related to our segments were as follows (in thousands):
2020
2019
2018
Same Store
$
109,461
$
200,979
$
218,986
Other Real Estate
219,280
162,024
71,079
Total capital additions (1)
$
328,741
$
363,003
$
290,065
(1)
Includes amounts related to commercial prope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Summarized Consolidated Quarterly Information</t>
        </is>
      </c>
      <c r="B1" s="2" t="inlineStr">
        <is>
          <t>12 Months Ended</t>
        </is>
      </c>
    </row>
    <row r="2">
      <c r="B2" s="2" t="inlineStr">
        <is>
          <t>Dec. 31, 2020</t>
        </is>
      </c>
    </row>
    <row r="3">
      <c r="A3" s="3" t="inlineStr">
        <is>
          <t>Quarterly Financial Information Disclosure [Abstract]</t>
        </is>
      </c>
    </row>
    <row r="4">
      <c r="A4" s="4" t="inlineStr">
        <is>
          <t>Unaudited Summarized Consolidated Quarterly Information</t>
        </is>
      </c>
      <c r="B4" s="4" t="inlineStr">
        <is>
          <t>Note 16 — Unaudited Summarized Consolidated Quarterly Information AIR AIR’s summarized unaudited consolidated quarterly information for the years ended December 31, 2020 and 2019, is provided below (in thousands, except per share amounts):
Quarter
2020
First
Second
Third
Fourth
Total revenues
$
186,043
$
181,643
$
178,124
$
173,746
Net income (loss) from continuing operations
$
4,911
$
40,079
$
(27,393
)
$
(132,169
)
Net income from discontinued operations
$
4,066
$
3,125
$
2,578
$
1,459
Net income (loss) attributable to AIR common stockholders
$
6,679
$
39,212
$
(25,046
)
$
(125,174
)
Net income (loss) attributable to AIR per common share – basic
$
0.06
$
0.33
$
(0.21
)
$
(0.96
)
Net income (loss) attributable to AIR per common share – diluted
$
0.06
$
0.33
$
(0.21
)
$
(0.96
)
Quarter
2019
First
Second
Third
Fourth
Total revenues
$
196,447
$
190,311
$
192,013
$
191,831
Net income from continuing operations
$
285,951
$
63,818
$
85
$
138,678
Net income from discontinued operations
$
5,344
$
6,178
$
3,885
$
4,088
Net income attributable to AIR common stockholders
$
271,568
$
59,234
$
2,003
$
133,339
Net income attributable to AIR per common share – basic
$
2.33
$
0.49
$
0.02
$
1.11
Net income attributable to AIR per common share – diluted
$
2.33
$
0.49
$
0.02
$
1.11
The AIR Operating Partnership The AIR Operating Partnership’s summarized unaudited consolidated quarterly information for the years ended December 31, 2020 and 2019, is provided below (in thousands, except per unit amounts):
Quarter
2020
First
Second
Third
Fourth
Total revenues
$
186,043
$
181,643
$
178,124
$
173,746
Net income (loss) from continuing operations
$
4,911
$
40,079
$
(27,393
)
$
(132,169
)
Net income from discontinued operations
$
4,066
$
3,125
$
2,578
$
1,459
Net income (loss) attributable to the Partnership's common unitholders
$
7,047
$
41,319
(26,387
)
$
(131,746
)
Net income (loss) attributable to the Partnership's common unitholders per common unit – basic
$
0.06
$
0.33
$
(0.21
)
$
(0.96
)
Net income (loss) attributable to the Partnership's common unitholders per common unit – diluted
$
0.06
$
0.33
$
(0.21
)
$
(0.96
)
Quarter
2019
First
Second
Third
Fourth
Total revenues
$
196,447
$
190,311
$
192,013
$
191,831
Net income from continuing operations
$
285,951
$
63,818
$
85
$
138,678
Net income from discontinued operations
$
5,344
$
6,178
$
3,885
$
4,088
Net income attributable to the Partnership's common unitholders
$
286,639
$
62,817
$
2,138
$
140,583
Net income attributable to the Partnership's common unitholders per common unit – basic
$
2.33
$
0.50
$
0.02
$
0.90
Net income attributable to the Partnership's common unitholders per common unit – diluted
$
2.33
$
0.50
$
0.02
$
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APARTMENT INCOME REIT CORP. AIMCO PROPERTIES, L.P. SCHEDULE III: REAL ESTATE AND ACCUMULATED DEPRECIATION December 31, 2020 (In Thousands Except Apartment Home Data)
(2)
As of December 31, 2020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Same Store Sales:
100 Forest Place
High Rise
Dec 1997
Oak Park, IL
1987
234
$
2,664
$
18,815
$
10,235
$
2,664
$
29,050
$
31,714
$
(16,704
)
$
15,010
$
33,832
182-188 Columbus Avenue
Mid Rise
Feb 2007
New York, NY
1910
32
19,123
3,300
5,629
19,123
8,929
28,052
(4,993
)
23,059
13,336
1582 First Avenue
High Rise
Mar 2005
New York, NY
1900
17
4,281
752
548
4,281
1,300
5,581
(719
)
4,862
2,177
21 Fitzsimons
Mid Rise
Aug 2014
Aurora, CO
2008
600
12,864
104,720
31,377
12,864
136,097
148,961
(33,121
)
115,840
87,612
234 East 88th Street
Mid Rise
Jan 2014
New York, NY
1900
20
2,448
4,449
841
2,448
5,290
7,738
(1,661
)
6,077
—
306 East 89th Street
High Rise
Jul 2004
New York, NY
1930
20
2,680
1,006
1,105
2,680
2,111
4,791
(1,153
)
3,638
1,776
311 &amp; 313 East 73rd Street
Mid Rise
Mar 2003
New York, NY
1904
34
5,678
1,609
604
5,678
2,213
7,891
(1,721
)
6,170
—
322-324 East 61st Street
High Rise
Mar 2005
New York, NY
1900
40
6,372
2,224
1,477
6,372
3,701
10,073
(2,054
)
8,019
3,266
3400 Avenue of the Arts
Mid Rise
Mar 2002
Costa Mesa, CA
1987
770
57,241
65,506
90,493
57,241
155,999
213,240
(96,067
)
117,173
139,094
452 East 78th Street
High Rise
Jan 2004
New York, NY
1900
12
1,982
608
538
1,982
1,146
3,128
(534
)
2,594
—
464-466 Amsterdam &amp; 200-210 W. 83rd Street
Mid Rise
Feb 2007
New York, NY
1910
71
25,553
7,101
11,476
25,553
18,577
44,130
(6,681
)
37,449
19,653
510 East 88th Street
High Rise
Jan 2004
New York, NY
1900
20
3,163
1,002
642
3,163
1,644
4,807
(788
)
4,019
—
514-516 East 88th Street
High Rise
Mar 2005
New York, NY
1900
36
6,282
2,168
1,565
6,282
3,733
10,015
(2,033
)
7,982
3,540
518 East 88th Street
Mid Rise
Jan 2014
New York, NY
1900
20
2,233
4,315
630
2,233
4,945
7,178
(1,592
)
5,586
—
777 South Broad Street
Mid Rise
May 2018
Philadelphia, PA
2010
146
6,986
67,512
3,317
6,986
70,829
77,815
(6,896
)
70,919
55,496
Avery Row
Mid Rise
Dec 2018
Arlington, VA
2013
67
8,165
21,348
2,097
8,165
23,445
31,610
(1,980
)
29,630
—
Axiom
Mid Rise
Apr 2015
Cambridge, MA
2015
115
—
63,612
2,883
—
66,495
66,495
(14,037
)
52,458
31,501
Bay Parc Plaza
High Rise
Sep 2004
Miami, FL
2000
474
22,680
41,847
41,403
22,680
83,250
105,930
(29,744
)
76,186
75,046
Bay Ridge at Nashua
Garden
Jan 2003
Nashua, NH
1984
412
3,262
40,713
16,929
3,262
57,642
60,904
(29,360
)
31,544
49,717
Bayberry Hill Estates
Garden
Aug 2002
Framingham, MA
1971
424
19,944
35,945
25,376
19,944
61,321
81,265
(33,451
)
47,814
43,393
Bent Tree Apartments
Garden
Feb 2018
Centreville, VA
1986
748
46,975
113,695
30,349
46,975
144,044
191,019
(16,284
)
174,735
59,777
Boston Lofts
High Rise
Apr 2001
Denver, CO
1890
158
3,446
20,589
6,501
3,446
27,090
30,536
(15,054
)
15,482
—
Boulder Creek
Garden
Jul 1994
Boulder, CO
1973
221
754
7,730
19,320
754
27,050
27,804
(20,010
)
7,794
37,194
Broadcast Center
Garden
Mar 2002
Los Angeles, CA
1990
279
29,407
41,244
32,598
29,407
73,842
103,249
(34,493
)
68,756
94,978
Broadway Lofts
High Rise
Sep 2012
San Diego, CA
1909
84
5,367
14,442
8,187
5,367
22,629
27,996
(7,543
)
20,453
11,056
Burke Shire Commons
Garden
Mar 2001
Burke, VA
1986
360
4,867
23,617
18,810
4,867
42,427
47,294
(28,554
)
18,740
55,809
Calhoun Beach Club
High Rise
Dec 1998
Minneapolis, MN
1928
332
11,708
73,334
63,689
11,708
137,023
148,731
(87,464
)
61,267
—
Canyon Terrace
Garden
Mar 2002
Saugus, CA
1984
130
7,508
6,601
6,592
7,508
13,193
20,701
(7,961
)
12,740
—
Charlesbank Apartment Homes
Mid Rise
Sep 2013
Watertown, MA
2012
44
3,399
11,726
1,115
3,399
12,841
16,240
(3,463
)
12,777
—
Chestnut Hall
High Rise
Oct 2006
Philadelphia, PA
1923
315
12,338
14,299
14,513
12,338
28,812
41,150
(13,748
)
27,402
34,985
Columbus Avenue
Mid Rise
Sep 2003
New York, NY
1880
59
35,527
9,450
9,155
35,527
18,605
54,132
(13,318
)
40,814
23,986
Creekside
Garden
Jan 2000
Denver, CO
1974
328
3,189
12,698
7,328
3,189
20,026
23,215
(14,096
)
9,119
10,792
Crescent at West Hollywood, The
Mid Rise
Mar 2002
West Hollywood, CA
1985
130
15,765
10,215
8,683
15,765
18,898
34,663
(13,024
)
21,639
38,643
Flamingo Point, Center Tower
High Rise
Sep 1997
Miami Beach, FL
2003
513
15,179
29,358
203,209
15,179
232,567
247,746
(107,729
)
140,017
—
Flamingo Point, South Tower
High Rise
Sep 1997
Miami Beach, FL
1960
222
—
—
74,578
—
74,578
74,578
(12,504
)
62,074
—
Four Quarters Habitat
Garden
Jan 2006
Miami, FL
1976
336
2,379
17,199
34,208
2,379
51,407
53,786
(34,722
)
19,064
49,792
Foxchase
Garden
Dec 1997
Alexandria, VA
1940
2,113
15,496
96,062
63,632
15,496
159,694
175,190
(94,709
)
80,481
—
Georgetown
Garden
Aug 2002
Framingham, MA
1964
207
12,351
13,168
5,068
12,351
18,236
30,587
(9,270
)
21,317
—
Georgetown II
Mid Rise
Aug 2002
Framingham, MA
1958
72
4,577
4,057
2,145
4,577
6,202
10,779
(4,032
)
6,747
—
Heritage Park Escondido
Garden
Oct 2000
Escondido, CA
1986
196
1,055
7,565
3,988
1,055
11,553
12,608
(7,576
)
5,032
5,590
Heritage Park Livermore
Garden
Oct 2000
Livermore, CA
1988
167
—
10,209
2,157
—
12,366
12,366
(8,893
)
3,473
5,810
Heritage Village Anaheim
Garden
Oct 2000
Anaheim, CA
1986
196
1,832
8,541
3,393
1,832
11,934
13,766
(7,768
)
5,998
6,788
Hidden Cove
Garden
Jul 1998
Escondido, CA
1983
334
3,043
17,616
10,456
3,043
28,072
31,115
(17,083
)
14,032
64,757
Hidden Cove II
Garden
Jul 2007
Escondido, CA
1986
118
12,849
6,530
5,071
12,849
11,601
24,450
(6,061
)
18,389
25,183
Hillcreste
Garden
Mar 2002
Century City, CA
1989
315
35,862
47,216
15,897
35,862
63,113
98,975
(31,011
)
67,964
60,310
Horizons West Apartments
Mid Rise
Dec 2006
Pacifica, CA
1970
78
8,887
6,377
3,562
8,887
9,939
18,826
(4,666
)
14,160
—
Hunt Club
Garden
Sep 2000
Gaithersburg, MD
1986
336
17,859
13,149
12,592
17,859
25,741
43,600
(16,198
)
27,402
—
Indian Oaks
Garden
Mar 2002
Simi Valley, CA
1986
254
24,523
15,801
11,439
24,523
27,240
51,763
(15,790
)
35,973
58,955
Indigo
High Rise
Aug 2016
Redwood City, CA
2016
463
26,932
296,116
5,569
26,932
301,685
328,617
(46,343
)
282,274
182,161
Island Club
Garden
Oct 2000
Oceanside, CA
1986
592
18,027
28,654
20,499
18,027
49,153
67,180
(32,779
)
34,401
91,631
Latrobe
High Rise
Jan 2003
Washington, D.C.
1980
175
3,459
9,103
13,196
3,459
22,299
25,758
(14,426
)
11,332
25,462
Laurel Crossing
Garden
Jan 2006
San Mateo, CA
1971
418
49,474
17,756
15,114
49,474
32,870
82,344
(17,785
)
64,559
102,565
Lincoln Place (6)
Garden
Oct 2004
Venice, CA
1951
795
128,332
10,439
341,037
44,197
351,476
395,673
(156,957
)
238,716
180,859
Locust on the Park
High Rise
May 2018
Philadelphia, PA
1911
152
5,292
53,823
5,801
5,292
59,624
64,916
(5,982
)
58,934
35,000
Malibu Canyon
Garden
Mar 2002
Calabasas, CA
1986
698
69,834
53,438
39,822
69,834
93,260
163,094
(54,343
)
108,751
158,950
(2)
As of December 31, 2020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Mariners Cove
Garden
Mar 2002
San Diego, CA
1984
500
$
—
$
66,861
$
16,354
$
—
$
83,215
$
83,215
$
(44,288
)
$
38,927
$
—
Meadow Creek
Garden
Jul 1994
Boulder, CO
1968
332
1,435
24,533
9,575
1,435
34,108
35,543
(22,157
)
13,386
—
Merrill House
High Rise
Jan 2000
Falls Church, VA
1964
159
1,836
10,831
8,319
1,836
19,150
20,986
(11,359
)
9,627
—
Mezzo
High Rise
Mar 2015
Atlanta, GA
2008
94
4,292
34,178
2,171
4,292
36,349
40,641
(8,419
)
32,222
—
Monterey Grove
Garden
Jun 2008
San Jose, CA
1999
224
34,325
21,939
16,440
34,325
38,379
72,704
(14,771
)
57,933
48,698
Ocean House on Prospect
Mid Rise
Apr 2013
La Jolla, CA
1970
53
12,528
18,805
16,070
12,528
34,875
47,403
(10,586
)
36,817
—
One Ardmore
Mid Rise
Apr 2019
Ardmore, PA
2019
110
4,929
61,631
1,865
4,929
63,496
68,425
(3,911
)
64,514
30,448
One Canal
High Rise
Sep 2013
Boston, MA
2016
310
—
15,873
182,092
—
197,965
197,965
(37,688
)
160,277
106,576
Pacific Bay Vistas (6)
Garden
Mar 2001
San Bruno, CA
1987
308
28,694
62,460
40,897
23,354
103,357
126,711
(42,650
)
84,061
102,554
Pacifica Park
Garden
Jul 2006
Pacifica, CA
1977
104
12,970
6,579
8,688
12,970
15,267
28,237
(8,272
)
19,965
37,264
Palazzo at Park La Brea, The
Mid Rise
Feb 2004
Los Angeles, CA
2002
521
48,362
125,464
51,848
48,362
177,312
225,674
(95,304
)
130,370
216,916
Palazzo East at Park La Brea, The
Mid Rise
Mar 2005
Los Angeles, CA
2005
611
72,578
136,503
31,959
72,578
168,462
241,040
(87,863
)
153,177
187,917
Park Towne Place
High Rise
Apr 2000
Philadelphia, PA
1959
940
10,472
47,301
354,675
10,472
401,976
412,448
(185,618
)
226,830
193,163
Peachtree Park
Garden
Jan 1996
Atlanta, GA
1969
303
4,684
11,713
14,067
4,684
25,780
30,464
(17,572
)
12,892
26,813
Preserve at Marin
Mid Rise
Aug 2011
Corte Madera, CA
1964
126
13,516
30,132
83,001
13,516
113,133
126,649
(37,040
)
89,609
34,603
Riverloft
High Rise
Oct 1999
Philadelphia, PA
1910
184
2,120
11,286
38,205
2,120
49,491
51,611
(28,035
)
23,576
—
Rosewood
Garden
Mar 2002
Camarillo, CA
1976
152
12,430
8,060
6,265
12,430
14,325
26,755
(8,102
)
18,653
30,452
Royal Crest Estates
Garden
Aug 2002
North Andover, MA
1970
588
51,292
36,808
27,537
51,292
64,345
115,637
(38,311
)
77,326
79,730
Saybrook Pointe
Garden
Dec 2014
San Jose, CA
1995
324
32,842
84,457
26,088
32,842
110,545
143,387
(23,844
)
119,543
107,347
Shenandoah Crossing
Garden
Sep 2000
Fairfax, VA
1984
640
18,200
57,198
23,189
18,200
80,387
98,587
(63,435
)
35,152
—
SouthStar Lofts
High Rise
May 2018
Philadelphia, PA
2014
85
1,780
37,428
901
1,780
38,329
40,109
(3,706
)
36,403
29,028
Springwoods at Lake Ridge
Garden
Jul 2002
Woodbridge, VA
1984
180
5,587
7,284
2,782
5,587
10,066
15,653
(4,462
)
11,191
—
Sterling Apartment Homes, The
Garden
Oct 1999
Philadelphia, PA
1961
534
8,871
55,365
117,915
8,871
173,280
182,151
(100,897
)
81,254
138,021
Stonecreek Club
Garden
Sep 2000
Germantown, MD
1984
240
13,593
9,347
6,520
13,593
15,867
29,460
(11,595
)
17,865
—
The Left Bank
Mid Rise
May 2018
Philadelphia, PA
1929
282
—
130,893
19,781
—
150,674
150,674
(14,018
)
136,656
78,925
Township At Highlands
Town Home
Nov 1996
Centennial, CO
1985
161
1,536
9,773
13,101
1,536
22,874
24,410
(13,967
)
10,443
—
Tremont
Mid Rise
Dec 2014
Atlanta, GA
2009
78
5,274
18,011
3,270
5,274
21,281
26,555
(4,974
)
21,581
—
Vantage Pointe
Mid Rise
Aug 2002
Swampscott, MA
1987
96
4,748
10,089
2,559
4,748
12,648
17,396
(6,020
)
11,376
—
Villa Del Sol
Garden
Mar 2002
Norwalk, CA
1972
120
7,476
4,861
5,423
7,476
10,284
17,760
(6,332
)
11,428
—
Villas at Park La Brea, The
Garden
Mar 2002
Los Angeles, CA
2002
250
8,630
48,871
20,720
8,630
69,591
78,221
(37,027
)
41,194
48,156
Villas of Pasadena
Mid Rise
Jan 2006
Pasadena, CA
1973
92
9,693
6,818
4,975
9,693
11,793
21,486
(5,990
)
15,496
20,500
Vivo
High Rise
Jun 2016
Cambridge, MA
2015
91
6,450
35,974
6,054
6,450
42,028
48,478
(14,322
)
34,156
19,297
Waterways Village
Garden
Jun 1997
Aventura, FL
1994
180
4,504
11,064
16,798
4,504
27,862
32,366
(15,034
)
17,332
—
Waverly Apartments
Garden
Aug 2008
Brighton, MA
1970
103
7,920
11,347
6,860
7,920
18,207
26,127
(8,447
)
17,680
—
Windrift
Garden
Mar 2001
Oceanside, CA
1987
404
24,960
17,590
21,022
24,960
38,612
63,572
(27,153
)
36,419
71,199
Windsor Park
Garden
Mar 2001
Woodbridge, VA
1987
220
4,279
15,970
5,437
4,279
21,407
25,686
(14,071
)
11,615
—
Total Same Store Sales
25,201
$
1,333,899
$
2,913,666
$
2,581,861
$
1,244,424
$
5,495,527
$
6,739,951
$
(2,344,168
)
$
4,395,783
$
3,588,079
Other Real Estate:
236-238 East 88th Street
High Rise
Jan 2004
New York, NY
1900
42
$
8,820
$
2,914
$
12,311
$
8,820
$
15,225
$
24,045
$
(2,195
)
$
21,850
$
—
240 West 73rd Street (6)
High Rise
Sep 2004
New York, NY
1900
200
68,109
12,140
17,138
20,828
29,278
50,106
(10,568
)
39,538
—
707 Leahy
Garden
Apr 2007
Redwood City, CA
1973
110
15,444
7,909
35,135
15,444
43,044
58,488
(7,630
)
50,858
—
Eldridge Townhomes
Town Home
Sep 2017
Elmhurst, IL
2018
58
3,105
—
30,998
3,105
30,998
34,103
(614
)
33,489
—
Flamingo Point, North Tower
High Rise
Sep 1997
Miami Beach, FL
1960
366
17,248
19,450
217,222
17,248
236,672
253,920
(82,561
)
171,359
—
Fremont
Mid Rise
Sep 2018
Denver, CO
2020
253
1,830
—
89,196
1,830
89,196
91,026
(1,215
)
89,811
—
Parc Mosaic
Garden
Dec 2014
Boulder, CO
1970
226
15,300
—
109,626
15,300
109,626
124,926
(6,554
)
118,372
58,014
Other (7)
136
14,616
—
77,683
14,616
77,683
92,299
—
92,299
—
Total Other Real Estate
1,391
$
144,472
$
42,413
$
589,309
$
97,191
$
631,722
$
728,913
$
(111,337
)
$
617,576
$
58,014
Total Portfolio
26,592
$
1,478,371
$
2,956,079
$
3,171,170
$
1,341,615
$
6,127,249
$
7,468,864
$
(2,455,505
)
$
5,013,359
$
3,646,093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4)
Depreciable life for buildings and improvements ranges from 5 to 30 years and is calculated on a straight-line basis.
(5)
Encumbrances are presented before reduction for debt issuance costs.
(6)
The current carrying value of the apartment community reflects an impairment loss recognized.
(7)
Other includes apartment communities under development, land parcels, and certain non-residential properties held for future development. APARTMENT INCOME REIT CORP. AIMCO PROPERTIES, L.P. SCHEDULE III: REAL ESTATE AND ACCUMULATED DEPRECIATION For the Years Ended December 31, 2020, 2019, and 2018 (In Thousands)
2020
2019
2018
Total real estate balance at beginning of year
$
7,351,979
$
7,338,906
$
7,488,019
Additions during the year:
Acquisitions
6,062
81,344
501,009
Capital additions
329,156
368,133
310,452
Dispositions and other
(218,333
)
(436,404
)
(960,574
)
Total real estate balance at end of year
$
7,468,864
$
7,351,979
$
7,338,906
Accumulated depreciation balance at beginning of year
$
2,268,839
$
2,228,533
$
2,504,193
Depreciation
310,400
308,905
320,664
Dispositions and other
(123,734
)
(268,599
)
(596,324
)
Accumulated depreciation balance at end of year
$
2,455,505
$
2,268,839
$
2,228,5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t>
        </is>
      </c>
    </row>
    <row r="5">
      <c r="A5" s="4" t="inlineStr">
        <is>
          <t>Noncontrolling Interests in the Aimco Operating Partnership</t>
        </is>
      </c>
      <c r="B5" s="4" t="inlineStr">
        <is>
          <t xml:space="preserve">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0, 2019, and 2018, the holders of common OP Units had a weighted-average economic ownership interest in the AIR Operating Partnership of 5.07%, 5.20%, and 5.31%, respectively. Please refer to Note 9 for further information regarding the items comprising noncontrolling interests in the AIR Operating Partnership. Substantially all of the assets and liabilities of AIR are those of the AIR Operating Partnership. </t>
        </is>
      </c>
    </row>
    <row r="6">
      <c r="A6" s="4" t="inlineStr">
        <is>
          <t>Noncontrolling Interests in Consolidated Real Estate Partnerships</t>
        </is>
      </c>
      <c r="B6" s="4" t="inlineStr">
        <is>
          <t>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0, 2019, and 2018,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is>
      </c>
    </row>
    <row r="7">
      <c r="A7" s="4" t="inlineStr">
        <is>
          <t>Investments</t>
        </is>
      </c>
      <c r="B7" s="4" t="inlineStr">
        <is>
          <t>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reviewed for impairments whenever events or changes in circumstances indicate that the carrying amount of the investme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0 , 2019 , and 2018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In connection with the Separation, Aimco was allocated economic ownership of the mezzanine loan investment and option to acquire a 30% equity interest in the partnership owning Parkmerced Apartments. Subsequent to the Separation, all risks and rewards of ownership are Aimco’s. As of December 31, 2020, the investment in Parkmerced is included in other assets in AIR’s consolidated balance sheets, as title has not been legally transferred. Since AIR has legally assigned all risks and rewards of ownership to Aimco, there is an equal, and offsetting liability included in accrued liabilities and other in AIR’s consolidated balance sheets. Accordingly, there is no net effect on AIR’s shareholders’ equity . Investments in Securitization Trust that holds AIR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 Please refer to Note 13 for further information regarding these debt securities.</t>
        </is>
      </c>
    </row>
    <row r="8">
      <c r="A8" s="4" t="inlineStr">
        <is>
          <t>Real Estate</t>
        </is>
      </c>
      <c r="B8" s="4" t="inlineStr">
        <is>
          <t>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our teammat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construction projects are in progress. We begin capitalization of costs, including certain indirect costs, incurred in connection with our capital addition activities, upon commencement of activities necessary to ready apartment communities for their intended use. These activities include when apartment communities or apartment homes are undergoing physical construction, as well as when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substantially completed and apartment homes are available for occupancy. Costs, including ordinary repairs, maintenance, and resident turnover costs, are charged to property operating expense as incurred. For the years ended December 31, 2020, 2019, and 2018, we capitalized to buildings and improvements $13.7 million, $11.6 million, and $7.3 million of interest costs, respectively, and $33.0 million, $36.4 million, and $35.9 million of other direct and indirect costs, respectively. Gain or Loss on Dispositions For sales of real estate, we evaluate whether the disposition has a major effect on our operations and financial results and qualify as a strategic shift. If the disposition represents a strategic shift, it is classified as discontinued operations in our consolidated financial statements for all periods presented. If the disposition does not represent a strategic shift, it is presented in continuing operations in our consolidated financial statement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gross asset value, a measure representative of the estimated fair value of an asset. Upon determination that an impairment has occurred, we recognize an impairment loss to the extent the carrying amount exceeds the estimated fair value of the community. During the fourth quarter of 2020, we evaluated the expected hold period of a real estate asset in our Other Real Estate reporting segment. We acquired the property in 2004 for $51 million. The initial purchase price allocated to land and building totaled $81 million, which included the recording of a below market lease liability and a mark-to-market adjustment associated with assumed debt. Based on an expected shortened hold period, we reduced the carrying value of the asset to its estimated fair value of December 31, 2020 and recognized a non-cash impairment loss on real estate of The measurement of the impairment loss is based on the fair value of the communities and incorporates various estimates and assumptions, the most significant being market rental rates, operating expense assumptions, and capitalization rate. We project future rental revenue growth rates using forecasted rates from third-party market research analytics. Property expense growth rates and capitalization rate are based on the apartment communities’ historical, current, and expected future operating results, existing operating expense assumptions, and operational strategies. These projections are adjusted to reflect current economic conditions and require considerable management judgement.</t>
        </is>
      </c>
    </row>
    <row r="9">
      <c r="A9" s="4" t="inlineStr">
        <is>
          <t>Cash Equivalents</t>
        </is>
      </c>
      <c r="B9" s="4" t="inlineStr">
        <is>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t>
        </is>
      </c>
    </row>
    <row r="10">
      <c r="A10" s="4" t="inlineStr">
        <is>
          <t>Goodwill</t>
        </is>
      </c>
      <c r="B10" s="4" t="inlineStr">
        <is>
          <t>Goodwill As of December 31, 2020 $32.3</t>
        </is>
      </c>
    </row>
    <row r="11">
      <c r="A11" s="4" t="inlineStr">
        <is>
          <t>Other Assets</t>
        </is>
      </c>
      <c r="B11" s="4" t="inlineStr">
        <is>
          <t>Other Assets As of December 31, 2020 and 2019, other assets was comprised of the following amounts (in thousands):
2020
2019
Mezzanine investment
$
307,362
$
280,258
Investments in securitization trust
100,151
94,251
Right of use lease assets
56,783
61,911
Intangible assets, net
4,438
5,716
Notes receivable, net
894
4,715
Software, equipment, and leasehold improvements
6,531
25,750
Accounts receivable, net
21,458
18,668
Prepaid expenses, real estate taxes and insurance
10,970
10,831
Deferred tax asset, net (Note 11)
—
80,516
Deferred costs, deposits and other
67,439
21,977
Total other assets
$
576,026
$
604,593</t>
        </is>
      </c>
    </row>
    <row r="12">
      <c r="A12" s="4" t="inlineStr">
        <is>
          <t>Note Receivable</t>
        </is>
      </c>
      <c r="B12" s="4" t="inlineStr">
        <is>
          <t xml:space="preserve">Notes Receivable from Aimco In connection with the Separation, we acquired $534 million in notes receivable pledged by a subsidiary of the Spinnee that has an interest in a portfolio of assets. Our notes receivable is subordinate to the existing debt of $215.4 million as of December 31, 2020, on the portfolio of assets. The notes receivable mature on January 31, 2024, and bear interest at a rate of 5.2% per annum, payable quarterly on January 1, April 1, July 1, and October 1, commencing on April 1, 2021. The notes receivable contain certain representations, warranties, covenants and events of default, and are secured by a pool of properties owned by Aimco. Notes receivable are reported in our consolidated balance sheet at the outstanding principal balance. Interest receivable related to the unpaid principal is recorded separately from the outstanding balance in other assets in our consolidated balance sheets. </t>
        </is>
      </c>
    </row>
    <row r="13">
      <c r="A13" s="4" t="inlineStr">
        <is>
          <t>Deferred Costs</t>
        </is>
      </c>
      <c r="B13" s="4" t="inlineStr">
        <is>
          <t>Deferred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our revolving credit facility are included in other assets in our consolidated balance sheets. Debt issuance costs associated with non-recourse property debt and our term loan are presented as a direct deduction from the related liabilities in our consolidated balance sheets. When financing arrangements are repaid or otherwise extinguished prior to maturity, unamortized debt issuance costs are written off, additionally, any lender fees or other costs incurred in connection with the extinguishment are recognized as expense. Amortization and write-off of debt issuance costs and other extinguishment costs are included in interest expense in our consolidated statements of operations. We defer leasing costs incremental to a lease that we would not have incurred if the contract had not been obtained. Amortization of these costs is included in depreciation and amortization in our consolidated statements of operations.</t>
        </is>
      </c>
    </row>
    <row r="14">
      <c r="A14" s="4" t="inlineStr">
        <is>
          <t>Revenue from Leases</t>
        </is>
      </c>
      <c r="B14" s="4" t="inlineStr">
        <is>
          <t xml:space="preserve">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In 2019, we adopted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t>
        </is>
      </c>
    </row>
    <row r="15">
      <c r="A15" s="4" t="inlineStr">
        <is>
          <t>Asset Management Business</t>
        </is>
      </c>
      <c r="B15" s="4" t="inlineStr">
        <is>
          <t>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consolidated those low-income housing tax credit partnerships in which we were the sole general partner and decision maker of the partnerships. We recognized income from asset management and other services when the related fees were earned and realized or realizable.</t>
        </is>
      </c>
    </row>
    <row r="16">
      <c r="A16" s="4" t="inlineStr">
        <is>
          <t>Depreciation and Amortization</t>
        </is>
      </c>
      <c r="B16"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d.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t>
        </is>
      </c>
    </row>
    <row r="17">
      <c r="A17" s="4" t="inlineStr">
        <is>
          <t>Insurance</t>
        </is>
      </c>
      <c r="B17" s="4" t="inlineStr">
        <is>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is>
      </c>
    </row>
    <row r="18">
      <c r="A18" s="4" t="inlineStr">
        <is>
          <t>Share-Based Compensation</t>
        </is>
      </c>
      <c r="B18" s="4" t="inlineStr">
        <is>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t>
        </is>
      </c>
    </row>
    <row r="19">
      <c r="A19" s="4" t="inlineStr">
        <is>
          <t>Income Taxes</t>
        </is>
      </c>
      <c r="B19" s="4" t="inlineStr">
        <is>
          <t>Income Taxes AIR has elected to be taxed as a REIT under the Internal Revenue Code of 1986, as amended (the “Code”), commencing with its taxable year ended December 31, 2020, and it intends to continue to operate in such a manner. AIR’s Predecessor also elected to be taxed as a REIT under the Code. AIR’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R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t>
        </is>
      </c>
    </row>
    <row r="20">
      <c r="A20" s="4" t="inlineStr">
        <is>
          <t>Earnings Per Share and Unit</t>
        </is>
      </c>
      <c r="B20" s="4" t="inlineStr">
        <is>
          <t>Earnings per Share and Unit AIR and the AIR Operating Partnership calculate earnings per share and unit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t>
        </is>
      </c>
    </row>
    <row r="21">
      <c r="A21" s="4" t="inlineStr">
        <is>
          <t>Use of Estimates</t>
        </is>
      </c>
      <c r="B21" s="4" t="inlineStr">
        <is>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is>
      </c>
    </row>
    <row r="22">
      <c r="A22" s="4" t="inlineStr">
        <is>
          <t>Reclassifications and Revisions</t>
        </is>
      </c>
      <c r="B22" s="4" t="inlineStr">
        <is>
          <t>Reclassifications and Revisions On November 30, 2020, AIR’s Predecessor and the Aimco Operating Partnership effected a reverse split of Common Stock and common partnership units, respectively, at a ratio of one share or unit for every 1.23821 shares or units outstanding on the date of effectiveness. The accounting guidance for recapitalization events requires that we revise AIR’s equity and the AIR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7. As previously stated in Note 1, the financial results prior to the Separation on December 15, 2020, include the financial results of AIR’s Predecessor, and the financial results attributable to the apartment communities retained by Aimco in the Separation are presented as discontinued operations.</t>
        </is>
      </c>
    </row>
    <row r="23">
      <c r="A23" s="4" t="inlineStr">
        <is>
          <t>Accounting Pronouncements Adopted in the Current Year</t>
        </is>
      </c>
      <c r="B23" s="4" t="inlineStr">
        <is>
          <t>Accounting Pronouncements Adopted in the Current Year On January 1, 2020, we adopted ASC 326, Financial Instruments – Credit Losses</t>
        </is>
      </c>
    </row>
    <row r="24">
      <c r="A24" s="4" t="inlineStr">
        <is>
          <t>Recent Accounting Pronouncements</t>
        </is>
      </c>
      <c r="B24" s="4" t="inlineStr">
        <is>
          <t>Recent Accounting Pronouncements On January 16, 2020, the FASB issued an Accounting Standards Update that addresses accounting for the transition into and out of the equity method and provides clarification of the interaction of rules for equity securities, the equity method of accounting, and forward contracts and purchase options on certain types of securities, which is effective for us on January 1, 2021. Adoption of the standards requires changes to be made prospectively and early adoption is permitted. The adoption of this standard on January 1, 2021 did not result in a change in our accounting. ted. Our preferred OP units are subject to the new standard, which will require us to include our preferred OP units in the calculation of dilutive securities. The adoption of this standard on January 1, 2021 , did not have an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Fair Value of Financial Instruments</t>
        </is>
      </c>
      <c r="B4" s="4" t="inlineStr">
        <is>
          <t xml:space="preserve">Recurring Fair Value Measurements that holds certain of our property debt, whic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Other Assets</t>
        </is>
      </c>
      <c r="B4" s="4" t="inlineStr">
        <is>
          <t>As of December 31, 2020 and 2019, other assets was comprised of the following amounts (in thousands):
2020
2019
Mezzanine investment
$
307,362
$
280,258
Investments in securitization trust
100,151
94,251
Right of use lease assets
56,783
61,911
Intangible assets, net
4,438
5,716
Notes receivable, net
894
4,715
Software, equipment, and leasehold improvements
6,531
25,750
Accounts receivable, net
21,458
18,668
Prepaid expenses, real estate taxes and insurance
10,970
10,831
Deferred tax asset, net (Note 11)
—
80,516
Deferred costs, deposits and other
67,439
21,977
Total other assets
$
576,026
$
604,5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12 Months Ended</t>
        </is>
      </c>
    </row>
    <row r="2">
      <c r="B2" s="2" t="inlineStr">
        <is>
          <t>Dec. 31, 2020</t>
        </is>
      </c>
    </row>
    <row r="3">
      <c r="A3" s="3" t="inlineStr">
        <is>
          <t>Significant Transactions [Abstract]</t>
        </is>
      </c>
    </row>
    <row r="4">
      <c r="A4" s="4" t="inlineStr">
        <is>
          <t>Summary of Apartment Community Sold</t>
        </is>
      </c>
      <c r="B4" s="4" t="inlineStr">
        <is>
          <t>Sold apartment communities during the years ended December 31, 2020, 2019, and 2018, are summarized below (dollars in thousands):
2020
2019
2018
Number of apartment communities sold
2
12
4
Number of apartment homes sold
485
3,596
1,334
Gain on dispositions of real estate (1)
$
119,215
$
503,168
$
175,213
(1)
During the year ended December 31, 2019, gain on dispositions of real estate includes the gain recognized upon the expiration of indemnification liabilities related to the sale of our Asset Management business. Major assets and liabilities related to discontinued operations at December 31, 2019 are shown below (in thousands):
2019
ASSETS:
Net real estate
$
936,168
Cash and cash equivalents
6,443
Restricted cash
4,717
Investment in unconsolidated real estate partnerships
12,741
Other assets
62,627
Total assets of discontinued operations
$
1,022,696
LIABILITIES:
Non-recourse property debt, net
$
492,785
Deferred tax liability
144,033
Accrued liabilities and other
26,571
Total liabilities of discontinued operations
$
663,389
Summarized results of discontinued operations for the years ended December 31, 2020, 2019, and 2018 are shown below (in thousands):
2020
2019
2018
REVENUES:
Rental and other property revenues
$
144,757
$
143,692
$
132,163
OPERATING EXPENSES:
Property operating expenses
51,710
49,502
45,372
Depreciation and amortization
72,729
62,887
48,392
Other expenses (income), net
1,897
257
(1,208
)
Total operating expenses
126,336
112,646
92,556
Interest income
2,076
2,125
1,592
Interest expense
(17,972
)
(17,918
)
(20,829
)
Income from unconsolidated real estate partnerships
764
802
940
Income before income tax benefit (expense)
3,289
16,055
21,310
Income tax benefit (expense)
7,939
3,440
(319
)
Income from discontinued operations, net of tax
11,228
19,495
20,991
Net loss (income) attributable to noncontrolling interests in consolidated real estate partnerships
404
189
(5
)
Net income from discontinued operations attributable to AIR
$
11,632
$
19,684
$
20,9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5" t="n">
        <v>1021175000</v>
      </c>
      <c r="C4" s="5" t="n">
        <v>500787260</v>
      </c>
    </row>
    <row r="5">
      <c r="A5" s="4" t="inlineStr">
        <is>
          <t>Common Stock, shares issued (in shares)</t>
        </is>
      </c>
      <c r="B5" s="5" t="n">
        <v>148861036</v>
      </c>
      <c r="C5" s="5" t="n">
        <v>120242385</v>
      </c>
    </row>
    <row r="6">
      <c r="A6" s="4" t="inlineStr">
        <is>
          <t>Common Stock, shares outstanding (in shares)</t>
        </is>
      </c>
      <c r="B6" s="5" t="n">
        <v>148861036</v>
      </c>
      <c r="C6" s="5" t="n">
        <v>120242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Apartment Community Sold</t>
        </is>
      </c>
      <c r="B4" s="4" t="inlineStr">
        <is>
          <t>Sold apartment communities during the years ended December 31, 2020, 2019, and 2018, are summarized below (dollars in thousands):
2020
2019
2018
Number of apartment communities sold
2
12
4
Number of apartment homes sold
485
3,596
1,334
Gain on dispositions of real estate (1)
$
119,215
$
503,168
$
175,213
(1)
During the year ended December 31, 2019, gain on dispositions of real estate includes the gain recognized upon the expiration of indemnification liabilities related to the sale of our Asset Management business. Major assets and liabilities related to discontinued operations at December 31, 2019 are shown below (in thousands):
2019
ASSETS:
Net real estate
$
936,168
Cash and cash equivalents
6,443
Restricted cash
4,717
Investment in unconsolidated real estate partnerships
12,741
Other assets
62,627
Total assets of discontinued operations
$
1,022,696
LIABILITIES:
Non-recourse property debt, net
$
492,785
Deferred tax liability
144,033
Accrued liabilities and other
26,571
Total liabilities of discontinued operations
$
663,389
Summarized results of discontinued operations for the years ended December 31, 2020, 2019, and 2018 are shown below (in thousands):
2020
2019
2018
REVENUES:
Rental and other property revenues
$
144,757
$
143,692
$
132,163
OPERATING EXPENSES:
Property operating expenses
51,710
49,502
45,372
Depreciation and amortization
72,729
62,887
48,392
Other expenses (income), net
1,897
257
(1,208
)
Total operating expenses
126,336
112,646
92,556
Interest income
2,076
2,125
1,592
Interest expense
(17,972
)
(17,918
)
(20,829
)
Income from unconsolidated real estate partnerships
764
802
940
Income before income tax benefit (expense)
3,289
16,055
21,310
Income tax benefit (expense)
7,939
3,440
(319
)
Income from discontinued operations, net of tax
11,228
19,495
20,991
Net loss (income) attributable to noncontrolling interests in consolidated real estate partnerships
404
189
(5
)
Net income from discontinued operations attributable to AIR
$
11,632
$
19,684
$
20,9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come for Operating Leases</t>
        </is>
      </c>
      <c r="B4" s="4" t="inlineStr">
        <is>
          <t>The majority of lease payments we receive from our residents and tenants are fixed. We receive variable payments from our residents and commercial tenants primarily for utility reimbursements. Our total lease income, included in continuing operations, was comprised of the following amounts for all operating leases for the year ended December 31, 2020 (in thousands):
2020
2019
Fixed lease income
$
677,060
$
722,146
Variable lease income
43,588
46,494
Straight-line rent write-off (1)
(2,850
)
—
Total lease income
$
717,798
$
768,640
year ended December 31, 2020</t>
        </is>
      </c>
    </row>
    <row r="5">
      <c r="A5" s="4" t="inlineStr">
        <is>
          <t>Future Minimum Annual Rental Payments Receivable Under Residential and Commercial Leases</t>
        </is>
      </c>
      <c r="B5" s="4" t="inlineStr">
        <is>
          <t>Future minimum annual rental payments we are contractually obligated to receive under commercial leases, excluding such extension options, are as follows as of December 31, 2020 (in thousands):
2021
$
13,184
2022
13,488
2023
12,584
2024
11,170
2025
9,513
Thereafter
47,476
Total
$
107,415</t>
        </is>
      </c>
    </row>
    <row r="6">
      <c r="A6" s="4" t="inlineStr">
        <is>
          <t>Minimum Annual Rental Payments Under these Operating Leases</t>
        </is>
      </c>
      <c r="B6" s="4" t="inlineStr">
        <is>
          <t>Minimum annual rental payments under these operating leases, reconciled to the lease liability included in accrued liabilities and other in our consolidated balance sheets, are as follows (in thousands):
Operating Lease Future Minimum Rent
2021
$
4,548
2022
4,280
2023
3,727
2024
3,749
2025
3,770
Thereafter
421,228
Total
$
441,302
Less: Discount
(385,933
)
Total lease liability
$
55,3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Recourse Property Debt and Credit Agreement (Tables)</t>
        </is>
      </c>
      <c r="B1" s="2" t="inlineStr">
        <is>
          <t>12 Months Ended</t>
        </is>
      </c>
    </row>
    <row r="2">
      <c r="B2" s="2" t="inlineStr">
        <is>
          <t>Dec. 31, 2020</t>
        </is>
      </c>
    </row>
    <row r="3">
      <c r="A3" s="3" t="inlineStr">
        <is>
          <t>Debt Disclosure [Abstract]</t>
        </is>
      </c>
    </row>
    <row r="4">
      <c r="A4" s="4" t="inlineStr">
        <is>
          <t>Summary of Non-Recourse Property Loans Payable Related to Properties</t>
        </is>
      </c>
      <c r="B4" s="4" t="inlineStr">
        <is>
          <t>The following table summarizes non-recourse property debt as of December 31, 2020 and 2019 (dollars in thousands):
Outstanding Balance as of December 31,
Latest Maturity Date
Interest Rate Range
Weighted-Average Interest Rate
2020
2019
Fixed-rate property debt
January 1, 2055
2.42% to 6.01%
3.55%
$
3,631,588
$
3,740,648
Variable-rate property debt
July 13, 2033
1.09% to 1.15%
1.12%
14,505
14,505
Total non-recourse property debt
3,646,093
3,755,153
Debt issuance costs, net of accumulated amortization
(17,857
)
(17,348
)
Non-recourse property debt, net
$
3,628,236
$
3,737,805</t>
        </is>
      </c>
    </row>
    <row r="5">
      <c r="A5" s="4" t="inlineStr">
        <is>
          <t>Scheduled Principal Amortization and Maturity Payments for Non-Recourse Property Debt</t>
        </is>
      </c>
      <c r="B5" s="4" t="inlineStr">
        <is>
          <t>As of December 31, 2020, the scheduled principal amortization and maturity payments for the non-recourse property debt were as follows (in thousands):
Amortization
Maturities
Total
2021
$
67,922
$
35,848
$
103,770
2022
68,836
201,264
270,100
2023
63,939
160,670
224,609
2024
63,112
154,685
217,797
2025
57,883
355,013
412,896
Thereafter
322,412
2,094,509
2,416,921
Total
$
644,104
$
3,001,989
$
3,646,093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 [Abstract]</t>
        </is>
      </c>
    </row>
    <row r="4">
      <c r="A4" s="4" t="inlineStr">
        <is>
          <t>Classes of Preferred OP Units</t>
        </is>
      </c>
      <c r="B4" s="4" t="inlineStr">
        <is>
          <t>As of December 31, 2020 and 2019, the AIR Operating Partnership had the following classes of preferred OP Units (stated at their redemption values, in thousands, except unit and per unit data):
Distributions per Annum
Units Issued and Outstanding
Redemption Values
Class of Preferred Units
Percent
Per Unit
2020
2019
2020
2019
Class One
8.75
%
$
8.00
90,000
90,000
$
8,229
$
8,229
Class Two
1.92
%
$
0.48
11,122
11,122
278
278
Class Three
7.88
%
$
1.97
1,313,927
1,338,524
32,848
33,463
Class Four
8.00
%
$
2.00
644,954
644,954
16,124
16,124
Class Six
8.50
%
$
2.13
773,693
773,693
19,342
19,342
Class Seven
7.87
%
$
1.97
26,150
26,150
654
654
Class Nine
6.00
%
$
1.50
78,956
78,956
1,974
1,974
Class Ten
6.00
%
$
1.50
—
680,000
—
17,000
Total
2,938,802
3,643,399
$
79,449
$
97,064</t>
        </is>
      </c>
    </row>
    <row r="5">
      <c r="A5" s="4" t="inlineStr">
        <is>
          <t>Reconciliation of Preferred OP Units</t>
        </is>
      </c>
      <c r="B5" s="4" t="inlineStr">
        <is>
          <t>The following table presents a reconciliation of the AIR Operating Partnership’s preferred OP Units during the year ended December 31, 2020 (in thousands):
2020
Balance at January 1
$
97,064
Preferred distributions
(7,019
)
Redemption of preferred units and other
(17,615
)
Net income
7,019
Balance at December 31
$
79,4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otal Compensation Cost Recognized for Share-Based Awards</t>
        </is>
      </c>
      <c r="B4" s="4" t="inlineStr">
        <is>
          <t>Total compensation cost recognized for share-based awards was as follows for the years ended December 31, 2020, 2019, and 2018 (in thousands):
2020
2019
2018
Share-based compensation expense (1)
$
8,295
$
8,146
$
8,550
Capitalized share-based compensation (2)
946
962
1,215
Total share-based compensation (3)
$
9,241
$
9,108
$
9,765
(1)
Amounts are recorded in general and administrative expenses on the consolidated statements of operations.
(2)
Amounts are recorded in building and improvements on the consolidated balance sheets.
(3)
Amounts are recorded in additional paid-in capital and common noncontrolling interests in the AIR Operating Partnership on the AIR consolidated balance sheets, and in general partner and special limited partner and limited partners on the AIR Operating Partnership consolidated balance sheets.</t>
        </is>
      </c>
    </row>
    <row r="5">
      <c r="A5" s="4" t="inlineStr">
        <is>
          <t>Assumptions Used in Determination of Grant-Date Fair Value of Awards</t>
        </is>
      </c>
      <c r="B5" s="4" t="inlineStr">
        <is>
          <t>The valuation assumptions for the 2020, 2019, and 2018 grants were as follows:
2020
2019
2018
Grant date market value of a common share
$
53.26
$
49.24
$
40.95
Risk-free interest rate
1.48% - 1.58%
2.59% - 2.66%
2.32% - 2.68%
Dividend yield
2.93
%
3.09
%
3.52
%
Expected volatility
15.82% - 16.84%
19.08% - 19.24%
17.64% - 18.02%
Derived vesting period of TSR Restricted Stock and TSR LTIP I units
3.5 years
3.4 years
3.4 years
Weighted average expected term of TSR Stock Options and LTIP II units
5.9 years
5.8 years
5.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Liabilities and Assets</t>
        </is>
      </c>
      <c r="B4" s="4" t="inlineStr">
        <is>
          <t>Significant components of our deferred tax liabilities and assets are as follows (in thousands):
December 31,
2020
2019
Deferred tax liabilities:
Real estate and real estate partnership basis differences
$
(13
)
$
—
Deferred tax assets:
Real estate and real estate partnership basis differences
—
17,316
Tax credit carryforwards
—
53,776
Net operating, capital, and other loss carryforwards
—
6,147
Accruals and expenses
—
6,138
Management contracts and other
—
1,905
Total deferred tax assets
—
85,282
Valuation allowance
—
(4,766
)
Net deferred tax (liabilities) assets
$
(13
)
$
80,516</t>
        </is>
      </c>
    </row>
    <row r="5">
      <c r="A5" s="4" t="inlineStr">
        <is>
          <t>Reconciliation of Unrecognized Tax Benefits</t>
        </is>
      </c>
      <c r="B5" s="4" t="inlineStr">
        <is>
          <t xml:space="preserve">A reconciliation of the beginning and ending balance of our unrecognized tax benefits is presented below (in thousands):
2020
2019
2018
Balance at January 1
$
5,080
$
2,618
$
2,476
Additions based on tax position taken in current year (1)
(4,625
)
2,758
—
Additions based on tax positions related to prior years
(218
)
226
142
Reductions as a result of a lapse of the applicable statutes
4,203
(522
)
—
Balance at December 31
$
4,440
$
5,080
$
2,618
(1)
Reduction in unrecognized tax benefit for the year ended December 31, 2020, is related to tax positions taken as a result of the Separation. </t>
        </is>
      </c>
    </row>
    <row r="6">
      <c r="A6" s="4" t="inlineStr">
        <is>
          <t>Components of Income Tax Benefit or Expense</t>
        </is>
      </c>
      <c r="B6" s="4" t="inlineStr">
        <is>
          <t>Significant components of the income tax benefit or expense are as follows and are classified within income tax benefit in our consolidated statements of operations for the years ended December 31, 2020, 2019, and 2018 (in thousands):
2020
2019
2018
Current:
Federal
$
6,271
$
5,204
$
11,269
State
8,637
8,558
10,218
Total current
14,908
13,762
21,487
Deferred:
Federal
(7,691
)
(8,575
)
(29,243
)
State
(2,694
)
(4,882
)
(5,590
)
Revaluation of deferred taxes due to change in tax rate
90,914
—
—
Total deferred
80,529
(13,457
)
(34,833
)
Total expense (benefit)
$
95,437
$
305
$
(13,346
)</t>
        </is>
      </c>
    </row>
    <row r="7">
      <c r="A7" s="4" t="inlineStr">
        <is>
          <t>Reconciliation of Income Tax Attributable to Operations</t>
        </is>
      </c>
      <c r="B7" s="4" t="inlineStr">
        <is>
          <t>The reconciliation of income tax attributable to continuing operations computed at the United States statutory rate to income tax benefit is shown below (dollars in thousands):
2020
2019
2018
Amount
Percent
Amount
Percent
Amount
Percent
Tax (benefit) provision at United States statutory rates on consolidated income or loss from continuing operations subject to tax
$
(3,516
)
21.0
%
$
(2,836
)
21.0
%
$
33,296
21.0
%
State income tax expense, net of federal tax (benefit) expense
(1,964
)
11.7
%
3,935
(29.1
%)
11,933
7.7
%
Effect of permanent differences
434
(2.6
%)
(139
)
1.0
%
302
0.2
%
Tax effect of intercompany transactions (1)
—
—
%
—
—
%
(33,250
)
(21.0
%)
Tax credits
(296
)
1.8
%
(667
)
4.9
%
(6,897
)
(4.4
%)
Tax reform revaluation
—
—
%
—
—
%
288
0.2
%
Decrease in valuation allowance
—
—
%
(164
)
1.2
%
(20,434
)
(12.9
%)
Separation
7,596
(45.4
%)
—
—
%
—
—
%
TRS REIT election (2)
90,914
(543.1
%)
—
—
%
—
—
%
Other
2,269
(13.6
%)
176
(1.3
%)
1,416
0.9
%
Total income tax expense (benefit)
$
95,437
(570.2
%)
$
305
(2.3
%)
$
(13,346
)
(8.3
%)
(1)
Effective January 1, 2017, we adopted a new accounting standard applicable to intercompany asset transfers. 2018 includes the tax benefit to establish the initial deferred tax asset from the intercompany transfer of a portion of the Asset Management business between the AIR Operating Partnership and TRS entities.
(2)
Consistent with our simplified business structure and strategy, we have elected to treat one of our taxable subsidiaries as a REIT, resulting in the non-cash removal of deferred tax asset balances for the year ended December 31, 2020.</t>
        </is>
      </c>
    </row>
    <row r="8">
      <c r="A8" s="4" t="inlineStr">
        <is>
          <t>Schedule of Dividends Per Share Held</t>
        </is>
      </c>
      <c r="B8" s="4" t="inlineStr">
        <is>
          <t xml:space="preserve">For the years ended December 31, 2020, 2019, and 2018, dividends per share held for the entire year were estimated to have the following tax attributes:
2020
2019
2018
(unaudited)
Amount
Percentage
Amount
Percentage
Amount
Percentage
Ordinary income
$
2.41
6.0
%
$
0.66
20.7
%
$
0.51
33.4
%
Capital gains
15.00
37.4
%
1.29
40.4
%
0.93
61.2
%
Qualified dividends
0.48
1.2
%
0.66
20.7
%
—
—
%
Unrecaptured Section 1250 gain
6.74
16.8
%
0.58
18.2
%
0.08
5.4
%
Return of capital
15.49
38.6
%
—
—
%
—
—
%
Total
$
40.12
100.0
%
$
3.19
100.0
%
$
1.52
1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0</t>
        </is>
      </c>
    </row>
    <row r="3">
      <c r="A3" s="3" t="inlineStr">
        <is>
          <t>Earnings Per Share [Abstract]</t>
        </is>
      </c>
    </row>
    <row r="4">
      <c r="A4" s="4" t="inlineStr">
        <is>
          <t>Reconciliations of Numerator and Denominator in Calculations of Basic and Diluted Earnings per Share and per Unit</t>
        </is>
      </c>
      <c r="B4" s="4" t="inlineStr">
        <is>
          <t>In our consolidated statement of operations, noncontrolling interest in consolidated real estate partnerships is related to both continuing and discontinuing operations. For purposes of our earnings per share calculation, we have appropriately allocated the noncontrolling interest in consolidated real estate partnerships for all periods presented. Please refer to Note 4 for detail of noncontrolling interest in consolidated real estate partnerships associated with discontinued operations. Reconciliations of the numerator and denominator in the calculations of basic and diluted earnings per share and per unit for the years ended December 31, 2020, 2019, and 2018 are as follows (in thousands, except per share and per unit data):
Year Ended December 31, 2020
Income (Numerator)
Shares (Denominator)
Per Share Amount
Basic and Diluted Earnings per Share:
Loss from continuing operations attributable to AIR
$
(115,961
)
122,446
$
(0.94
)
Income from discontinued operations attributable to AIR
11,632
122,446
0.09
Net loss attributable to AIR common stockholders
$
(104,329
)
122,446
$
(0.85
)
Diluted Earnings per Share:
Effect of dilutive securities
—
—
—
Net loss attributable to AIR common stockholders
$
(104,329
)
122,446
$
(0.85
)
Year Ended December 31, 2019
Income (Numerator)
Shares (Denominator)
Per Share Amount
Basic Earnings per Share:
Income from continuing operations attributable to AIR
$
446,460
119,307
$
3.75
Income from discontinued operations attributable to AIR
19,684
119,307
0.16
Net income attributable to AIR common stockholders
$
466,144
119,307
$
3.91
Diluted Earnings per Share:
Effect of dilutive securities
—
226
(0.01
)
Net income attributable to AIR common stockholders
$
466,144
119,533
$
3.90
Year Ended December 31, 2018
Income (Numerator)
Shares (Denominator)
Per Share Amount
Basic Earnings per Share:
Income from continuing operations attributable to AIR
$
635,611
122,097
$
5.21
Income from discontinued operations attributable to AIR
20,986
122,097
0.17
Net income attributable to AIR common stockholders
$
656,597
122,097
$
5.38
Diluted Earnings per Share:
Effect of dilutive securities
—
146
(0.01
)
Net income attributable to AIR common stockholders
$
656,597
122,243
$
5.37
Year Ended December 31, 2020
Income (Numerator)
Shares (Denominator)
Per Unit Amount
Basic and Diluted Earnings per unit:
Loss from continuing operations attributable to the AIR Operating Partnership
$
(121,399
)
128,775
$
(0.94
)
Income from discontinued operations attributable to the AIR Operating Partnership
11,632
128,775
0.09
Net loss attributable to the AIR Operating Partnership's common unitholders
$
(109,767
)
128,775
$
(0.85
)
Diluted Earnings per unit:
Effect of dilutive securities
—
—
—
Net loss attributable to the AIR Operating Partnership's common unitholders
$
(109,767
)
128,775
$
(0.85
)
Year Ended December 31, 2019
Income (Numerator)
Shares (Denominator)
Per Unit Amount
Basic Earnings per unit:
Income from continuing operations attributable to the AIR Operating Partnership
$
472,493
125,893
$
3.75
Income from discontinued operations attributable to the AIR Operating Partnership
19,684
125,893
0.16
Net income attributable to the AIR Operating Partnership's common unitholders
$
492,177
125,893
$
3.91
Diluted Earnings per unit:
Effect of dilutive securities
—
271
(0.01
)
Net income attributable to the AIR Operating Partnership's common unitholders
$
492,177
126,164
$
3.90
Year Ended December 31, 2018
Income (Numerator)
Shares (Denominator)
Per Unit Amount
Basic Earnings per unit:
Income from continuing operations attributable to the AIR Operating Partnership
$
669,888
128,323
$
5.22
Income from discontinued operations attributable to the AIR Operating Partnership
20,986
128,323
0.16
Net income attributable to the AIR Operating Partnership's common unitholders
$
690,874
128,323
$
5.38
Diluted Earnings per unit:
Effect of dilutive securities
—
146
—
Net income attributable to the AIR Operating Partnership's common unitholders
$
690,874
128,469
$
5.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for AFS Debt Securities and Derivative Instrument</t>
        </is>
      </c>
      <c r="B4" s="4" t="inlineStr">
        <is>
          <t>The following table summarizes fair value for our AFS debt securities and interest rate option as of December 31, 2020 and 2019 (in thousands):
As of December 31,
2020
2019
Total Fair Value
Level 1
Level 2
Level 3
Total Fair Value
Level 1
Level 2
Level 3
AFS debt securities
$
100,151
$
—
$
100,151
$
—
$
94,251
$
—
$
94,251
$
—
Interest rate option
$
13,177
$
—
$
13,177
$
—
$
—
$
—
$
—
$
—</t>
        </is>
      </c>
    </row>
    <row r="5">
      <c r="A5" s="4" t="inlineStr">
        <is>
          <t>Summary of Carrying Value and Fair Value of Non-recourse Property Debt</t>
        </is>
      </c>
      <c r="B5" s="4" t="inlineStr">
        <is>
          <t>The following table summarizes carrying value and fair value of our non-recourse property debt as of December 31, 2020 and 2019 (in thousands):
As of December 31,
2020
2019
Carrying Value
Fair Value
Carrying Value
Fair Value
Non-recourse property debt
$
3,646,093
$
3,730,621
$
3,755,153
$
3,798,7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table below summarizes apartment community information regarding VIEs consolidated by the AIR Operating Partnership.
As of December 31,
2020
2019
VIEs with interests in apartment communities
5
5
Apartment communities owned by VIEs
16
5
Apartment homes in communities owned by VIEs
5,369
2,016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nd those properties that remain with the Spinnee, are summarized in the table below (in thousands):
As of December 31,
2020
2019
Assets
Net real estate
$
1,125,315
$
201,425
Cash and cash equivalents
$
10,548
$
4,153
Restricted cash
$
8,818
$
2,047
Other assets
$
23,870
$
18,731
Liabilities
Non-recourse property debt secured by AIR communities, net
$
1,278,318
$
175,550
Accrued liabilities and other
$
34,038
$
23,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Information for Reportable Segments</t>
        </is>
      </c>
      <c r="B4" s="4" t="inlineStr">
        <is>
          <t>The following tables present the rental and other property revenues, property operating expenses, proportionate property net operating income, and income (loss) from continuing operations before income tax benefit (expense) of our segments on a proportionate basis, excluding amounts related to communities sold or communities included in discontinued operations for the years ended December 31, 2020, 2019, and 2018 (in thousands):
Same Store
Other Real Estate
Proportionate and Other Adjustments (1)
Corporate and Amounts Not Allocated to Segments (2)
Consolidated
Year ended December 31, 2020:
Rental and other property revenues
$
655,853
$
13,194
$
44,370
$
6,139
$
719,556
Property operating expenses
182,967
9,319
31,555
25,195
249,036
Other operating expenses not allocated to segments (3)
—
—
—
488,461
488,461
Total operating expenses
182,967
9,319
31,555
513,656
737,497
Proportionate property net operating income (loss)
472,886
3,875
12,815
(507,517
)
(17,941
)
Other items included in income (loss) before income tax expense (4)
—
—
—
(1,194
)
(1,194
)
Income (loss) from continuing operations before income tax expense
$
472,886
$
3,875
$
12,815
$
(508,711
)
$
(19,135
)
Same Store
Other Real Estate
Proportionate and Other Adjustments (1)
Corporate and Amounts Not Allocated to Segments (2)
Consolidated
Year ended December 31, 2019:
Rental and other property revenues
$
689,255
$
13,731
$
27,235
$
40,381
$
770,602
Property operating expenses
184,150
8,614
25,190
43,287
261,241
Other operating expenses not allocated to segments (3)
—
—
—
383,635
383,635
Total operating expenses
184,150
8,614
25,190
426,922
644,876
Proportionate property net operating income (loss)
505,105
5,117
2,045
(386,541
)
125,726
Other items included in income (loss) before income tax expense (4)
—
—
—
363,111
363,111
Income (loss) from continuing operations before income tax expense
$
505,105
$
5,117
$
2,045
$
(23,430
)
$
488,837
Same Store
Other Real Estate
Proportionate and Other Adjustments (1)
Corporate and Amounts Not Allocated to Segments (2)
Consolidated
Year ended December 31, 2018:
Rental and other property revenues
$
645,917
$
22,368
$
25,936
$
146,026
$
840,247
Property operating expenses
174,708
9,863
23,842
56,311
264,724
Other operating expenses not allocated to segments (3)
—
—
—
399,377
399,377
Total operating expenses
174,708
9,863
23,842
455,688
664,101
Proportionate property net operating income (loss)
471,209
12,505
2,094
(309,662
)
176,146
Other items included in income before income tax benefit (4)
—
—
—
506,120
506,120
Income from continuing operations before income tax benefit
$
471,209
$
12,505
$
2,094
$
196,458
$
682,266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nd the operating results of communities owned by consolidated partnerships served by our Asset Management business prior to its sale in July 2018. Also includes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
(3)
Includes property operating expenses of partnerships served by our Asset Management business prior to its sale in July 2018, depreciation and amortization, general and administrative expenses, and other operating expenses, which may include provision for real estate impairment loss and write-offs of deferred leasing commissions, which are not included in our measure of segment performance.
(4)
Includes separation costs, gain on dispositions of real estate and the Asset Management business, interest income, and interest expense.</t>
        </is>
      </c>
    </row>
    <row r="5">
      <c r="A5" s="4" t="inlineStr">
        <is>
          <t>Reconciliation of Assets from Segment to Consolidated</t>
        </is>
      </c>
      <c r="B5" s="4" t="inlineStr">
        <is>
          <t>The assets of our segments and the consolidated assets not allocated to our segments were as follows (in thousands):
December 31, 2020
December 31, 2019
Same Store
$
4,545,476
$
4,692,491
Other Real Estate
636,296
478,839
Corporate and other assets (1)
1,047,506
715,230
Assets of discontinued operations
—
1,022,696
Total consolidated assets
$
6,229,278
$
6,909,256
(1)
Includes the assets not allocated to our segments, primarily corporate assets, assets of apartment communities which were sold or classified as held for sale as of December 31, 2020, and our notes receivable from Aimco.</t>
        </is>
      </c>
    </row>
    <row r="6">
      <c r="A6" s="4" t="inlineStr">
        <is>
          <t>Capital Additions Related to Segments</t>
        </is>
      </c>
      <c r="B6" s="4" t="inlineStr">
        <is>
          <t>For the years ended December 31, 2020, 2019, and 2018, capital additions related to our segments were as follows (in thousands):
2020
2019
2018
Same Store
$
109,461
$
200,979
$
218,986
Other Real Estate
219,280
162,024
71,079
Total capital additions (1)
$
328,741
$
363,003
$
290,065
(1)
Includes amounts related to commercial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719556</v>
      </c>
      <c r="C4" s="7" t="n">
        <v>770602</v>
      </c>
      <c r="D4" s="7" t="n">
        <v>840247</v>
      </c>
    </row>
    <row r="5">
      <c r="A5" s="3" t="inlineStr">
        <is>
          <t>OPERATING EXPENSES:</t>
        </is>
      </c>
    </row>
    <row r="6">
      <c r="A6" s="4" t="inlineStr">
        <is>
          <t>Depreciation and amortization</t>
        </is>
      </c>
      <c r="B6" s="5" t="n">
        <v>320943</v>
      </c>
      <c r="C6" s="5" t="n">
        <v>317283</v>
      </c>
      <c r="D6" s="5" t="n">
        <v>329394</v>
      </c>
    </row>
    <row r="7">
      <c r="A7" s="4" t="inlineStr">
        <is>
          <t>General and administrative expenses</t>
        </is>
      </c>
      <c r="B7" s="5" t="n">
        <v>46377</v>
      </c>
      <c r="C7" s="5" t="n">
        <v>49615</v>
      </c>
      <c r="D7" s="5" t="n">
        <v>49636</v>
      </c>
    </row>
    <row r="8">
      <c r="A8" s="4" t="inlineStr">
        <is>
          <t>Provision for real estate impairment loss</t>
        </is>
      </c>
      <c r="B8" s="5" t="n">
        <v>47281</v>
      </c>
      <c r="C8" s="5" t="n">
        <v>0</v>
      </c>
      <c r="D8" s="5" t="n">
        <v>0</v>
      </c>
    </row>
    <row r="9">
      <c r="A9" s="4" t="inlineStr">
        <is>
          <t>Other expenses (income), net</t>
        </is>
      </c>
      <c r="B9" s="5" t="n">
        <v>73860</v>
      </c>
      <c r="C9" s="5" t="n">
        <v>16737</v>
      </c>
      <c r="D9" s="5" t="n">
        <v>-574</v>
      </c>
    </row>
    <row r="10">
      <c r="A10" s="4" t="inlineStr">
        <is>
          <t>Total operating expenses</t>
        </is>
      </c>
      <c r="B10" s="5" t="n">
        <v>737497</v>
      </c>
      <c r="C10" s="5" t="n">
        <v>644876</v>
      </c>
      <c r="D10" s="5" t="n">
        <v>664101</v>
      </c>
    </row>
    <row r="11">
      <c r="A11" s="4" t="inlineStr">
        <is>
          <t>Interest income</t>
        </is>
      </c>
      <c r="B11" s="5" t="n">
        <v>12374</v>
      </c>
      <c r="C11" s="5" t="n">
        <v>9300</v>
      </c>
      <c r="D11" s="5" t="n">
        <v>9326</v>
      </c>
    </row>
    <row r="12">
      <c r="A12" s="4" t="inlineStr">
        <is>
          <t>Interest expense</t>
        </is>
      </c>
      <c r="B12" s="5" t="n">
        <v>-160359</v>
      </c>
      <c r="C12" s="5" t="n">
        <v>-150888</v>
      </c>
      <c r="D12" s="5" t="n">
        <v>-179805</v>
      </c>
    </row>
    <row r="13">
      <c r="A13" s="4" t="inlineStr">
        <is>
          <t>Gain on dispositions of real estate and the Asset Management business</t>
        </is>
      </c>
      <c r="B13" s="5" t="n">
        <v>119215</v>
      </c>
      <c r="C13" s="5" t="n">
        <v>503168</v>
      </c>
      <c r="D13" s="5" t="n">
        <v>677463</v>
      </c>
    </row>
    <row r="14">
      <c r="A14" s="4" t="inlineStr">
        <is>
          <t>Mezzanine / Unconsolidated partnerships investment income, net</t>
        </is>
      </c>
      <c r="B14" s="5" t="n">
        <v>27576</v>
      </c>
      <c r="C14" s="5" t="n">
        <v>1531</v>
      </c>
      <c r="D14" s="5" t="n">
        <v>0</v>
      </c>
    </row>
    <row r="15">
      <c r="A15" s="4" t="inlineStr">
        <is>
          <t>Loss from unconsolidated real estate partnerships</t>
        </is>
      </c>
      <c r="B15" s="5" t="n">
        <v>0</v>
      </c>
      <c r="C15" s="5" t="n">
        <v>0</v>
      </c>
      <c r="D15" s="5" t="n">
        <v>-864</v>
      </c>
    </row>
    <row r="16">
      <c r="A16" s="4" t="inlineStr">
        <is>
          <t>(Loss) income from continuing operations before income tax (expense) benefit and discontinued operations</t>
        </is>
      </c>
      <c r="B16" s="5" t="n">
        <v>-19135</v>
      </c>
      <c r="C16" s="5" t="n">
        <v>488837</v>
      </c>
      <c r="D16" s="5" t="n">
        <v>682266</v>
      </c>
    </row>
    <row r="17">
      <c r="A17" s="4" t="inlineStr">
        <is>
          <t>Income tax (expense) benefit (Note 11)</t>
        </is>
      </c>
      <c r="B17" s="5" t="n">
        <v>-95437</v>
      </c>
      <c r="C17" s="5" t="n">
        <v>-305</v>
      </c>
      <c r="D17" s="5" t="n">
        <v>13346</v>
      </c>
    </row>
    <row r="18">
      <c r="A18" s="4" t="inlineStr">
        <is>
          <t>(Loss) income from continuing operations</t>
        </is>
      </c>
      <c r="B18" s="5" t="n">
        <v>-114572</v>
      </c>
      <c r="C18" s="5" t="n">
        <v>488532</v>
      </c>
      <c r="D18" s="5" t="n">
        <v>695612</v>
      </c>
    </row>
    <row r="19">
      <c r="A19" s="4" t="inlineStr">
        <is>
          <t>Income from discontinued operations, net of tax</t>
        </is>
      </c>
      <c r="B19" s="5" t="n">
        <v>11228</v>
      </c>
      <c r="C19" s="5" t="n">
        <v>19495</v>
      </c>
      <c r="D19" s="5" t="n">
        <v>20991</v>
      </c>
    </row>
    <row r="20">
      <c r="A20" s="4" t="inlineStr">
        <is>
          <t>Net (loss) income</t>
        </is>
      </c>
      <c r="B20" s="5" t="n">
        <v>-103344</v>
      </c>
      <c r="C20" s="5" t="n">
        <v>508027</v>
      </c>
      <c r="D20" s="5" t="n">
        <v>716603</v>
      </c>
    </row>
    <row r="21">
      <c r="A21" s="3" t="inlineStr">
        <is>
          <t>Noncontrolling interests:</t>
        </is>
      </c>
    </row>
    <row r="22">
      <c r="A22" s="4" t="inlineStr">
        <is>
          <t>Net loss (income) attributable to noncontrolling interests in consolidated real estate partnerships</t>
        </is>
      </c>
      <c r="B22" s="5" t="n">
        <v>798</v>
      </c>
      <c r="C22" s="5" t="n">
        <v>-187</v>
      </c>
      <c r="D22" s="5" t="n">
        <v>-8220</v>
      </c>
    </row>
    <row r="23">
      <c r="A23" s="4" t="inlineStr">
        <is>
          <t>Net income attributable to preferred noncontrolling interests in AIR Operating Partnership</t>
        </is>
      </c>
      <c r="B23" s="5" t="n">
        <v>-7019</v>
      </c>
      <c r="C23" s="5" t="n">
        <v>-7708</v>
      </c>
      <c r="D23" s="5" t="n">
        <v>-7739</v>
      </c>
    </row>
    <row r="24">
      <c r="A24" s="4" t="inlineStr">
        <is>
          <t>Net loss (income) attributable to common noncontrolling interests in AIR Operating Partnership</t>
        </is>
      </c>
      <c r="B24" s="5" t="n">
        <v>5438</v>
      </c>
      <c r="C24" s="5" t="n">
        <v>-26049</v>
      </c>
      <c r="D24" s="5" t="n">
        <v>-34417</v>
      </c>
    </row>
    <row r="25">
      <c r="A25" s="4" t="inlineStr">
        <is>
          <t>Net income attributable to noncontrolling interests</t>
        </is>
      </c>
      <c r="B25" s="5" t="n">
        <v>783</v>
      </c>
      <c r="C25" s="5" t="n">
        <v>33944</v>
      </c>
      <c r="D25" s="5" t="n">
        <v>50376</v>
      </c>
    </row>
    <row r="26">
      <c r="A26" s="4" t="inlineStr">
        <is>
          <t>Net (loss) income attributable to AIR</t>
        </is>
      </c>
      <c r="B26" s="5" t="n">
        <v>-104127</v>
      </c>
      <c r="C26" s="5" t="n">
        <v>474083</v>
      </c>
      <c r="D26" s="5" t="n">
        <v>666227</v>
      </c>
    </row>
    <row r="27">
      <c r="A27" s="4" t="inlineStr">
        <is>
          <t>Net income attributable to AIR preferred stockholders</t>
        </is>
      </c>
      <c r="B27" s="5" t="n">
        <v>0</v>
      </c>
      <c r="C27" s="5" t="n">
        <v>-7335</v>
      </c>
      <c r="D27" s="5" t="n">
        <v>-8593</v>
      </c>
    </row>
    <row r="28">
      <c r="A28" s="4" t="inlineStr">
        <is>
          <t>Net income attributable to participating securities</t>
        </is>
      </c>
      <c r="B28" s="5" t="n">
        <v>-202</v>
      </c>
      <c r="C28" s="5" t="n">
        <v>-604</v>
      </c>
      <c r="D28" s="5" t="n">
        <v>-1037</v>
      </c>
    </row>
    <row r="29">
      <c r="A29" s="4" t="inlineStr">
        <is>
          <t>Net (loss) income attributable to AIR common stockholders</t>
        </is>
      </c>
      <c r="B29" s="7" t="n">
        <v>-104329</v>
      </c>
      <c r="C29" s="7" t="n">
        <v>466144</v>
      </c>
      <c r="D29" s="7" t="n">
        <v>656597</v>
      </c>
    </row>
    <row r="30">
      <c r="A30" s="3" t="inlineStr">
        <is>
          <t>(Loss) earnings per common share – basic</t>
        </is>
      </c>
    </row>
    <row r="31">
      <c r="A31" s="4" t="inlineStr">
        <is>
          <t>(Loss) income from continuing operations attributable to AIR per common share</t>
        </is>
      </c>
      <c r="B31" s="8" t="n">
        <v>-0.9399999999999999</v>
      </c>
      <c r="C31" s="8" t="n">
        <v>3.75</v>
      </c>
      <c r="D31" s="8" t="n">
        <v>5.21</v>
      </c>
    </row>
    <row r="32">
      <c r="A32" s="4" t="inlineStr">
        <is>
          <t>Income from discontinued operations attributable to AIR per common share</t>
        </is>
      </c>
      <c r="B32" s="9" t="n">
        <v>0.09</v>
      </c>
      <c r="C32" s="9" t="n">
        <v>0.16</v>
      </c>
      <c r="D32" s="9" t="n">
        <v>0.17</v>
      </c>
    </row>
    <row r="33">
      <c r="A33" s="4" t="inlineStr">
        <is>
          <t>Net (loss) income attributable to AIR per common share – basic</t>
        </is>
      </c>
      <c r="B33" s="9" t="n">
        <v>-0.85</v>
      </c>
      <c r="C33" s="9" t="n">
        <v>3.91</v>
      </c>
      <c r="D33" s="9" t="n">
        <v>5.38</v>
      </c>
    </row>
    <row r="34">
      <c r="A34" s="3" t="inlineStr">
        <is>
          <t>(Loss) earnings per common share – diluted</t>
        </is>
      </c>
    </row>
    <row r="35">
      <c r="A35" s="4" t="inlineStr">
        <is>
          <t>(Loss) income from continuing operations attributable to AIR per common share</t>
        </is>
      </c>
      <c r="B35" s="9" t="n">
        <v>-0.9399999999999999</v>
      </c>
      <c r="C35" s="9" t="n">
        <v>3.74</v>
      </c>
      <c r="D35" s="9" t="n">
        <v>5.2</v>
      </c>
    </row>
    <row r="36">
      <c r="A36" s="4" t="inlineStr">
        <is>
          <t>Income from discontinued operations attributable to AIR per common share</t>
        </is>
      </c>
      <c r="B36" s="9" t="n">
        <v>0.09</v>
      </c>
      <c r="C36" s="9" t="n">
        <v>0.16</v>
      </c>
      <c r="D36" s="9" t="n">
        <v>0.17</v>
      </c>
    </row>
    <row r="37">
      <c r="A37" s="4" t="inlineStr">
        <is>
          <t>Net (loss) income attributable to AIR per common share – diluted</t>
        </is>
      </c>
      <c r="B37" s="8" t="n">
        <v>-0.85</v>
      </c>
      <c r="C37" s="8" t="n">
        <v>3.9</v>
      </c>
      <c r="D37" s="8" t="n">
        <v>5.37</v>
      </c>
    </row>
    <row r="38">
      <c r="A38" s="4" t="inlineStr">
        <is>
          <t>Weighted average common shares/units outstanding - basic</t>
        </is>
      </c>
      <c r="B38" s="5" t="n">
        <v>122446</v>
      </c>
      <c r="C38" s="5" t="n">
        <v>119307</v>
      </c>
      <c r="D38" s="5" t="n">
        <v>122097</v>
      </c>
    </row>
    <row r="39">
      <c r="A39" s="4" t="inlineStr">
        <is>
          <t>Weighted average common shares/units outstanding - diluted</t>
        </is>
      </c>
      <c r="B39" s="5" t="n">
        <v>122446</v>
      </c>
      <c r="C39" s="5" t="n">
        <v>119533</v>
      </c>
      <c r="D39" s="5" t="n">
        <v>122243</v>
      </c>
    </row>
    <row r="40">
      <c r="A40" s="4" t="inlineStr">
        <is>
          <t>Net loss (income) attributable to noncontrolling interests in consolidated real estate partnerships</t>
        </is>
      </c>
      <c r="B40" s="7" t="n">
        <v>798</v>
      </c>
      <c r="C40" s="7" t="n">
        <v>-187</v>
      </c>
      <c r="D40" s="7" t="n">
        <v>-8220</v>
      </c>
    </row>
    <row r="41">
      <c r="A41" s="4" t="inlineStr">
        <is>
          <t>AIMCO Properties, LP [Member]</t>
        </is>
      </c>
    </row>
    <row r="42">
      <c r="A42" s="3" t="inlineStr">
        <is>
          <t>REVENUES:</t>
        </is>
      </c>
    </row>
    <row r="43">
      <c r="A43" s="4" t="inlineStr">
        <is>
          <t>Total revenues</t>
        </is>
      </c>
      <c r="B43" s="5" t="n">
        <v>719556</v>
      </c>
      <c r="C43" s="5" t="n">
        <v>770602</v>
      </c>
      <c r="D43" s="5" t="n">
        <v>840247</v>
      </c>
    </row>
    <row r="44">
      <c r="A44" s="3" t="inlineStr">
        <is>
          <t>OPERATING EXPENSES:</t>
        </is>
      </c>
    </row>
    <row r="45">
      <c r="A45" s="4" t="inlineStr">
        <is>
          <t>Depreciation and amortization</t>
        </is>
      </c>
      <c r="B45" s="5" t="n">
        <v>320943</v>
      </c>
      <c r="C45" s="5" t="n">
        <v>317283</v>
      </c>
      <c r="D45" s="5" t="n">
        <v>329394</v>
      </c>
    </row>
    <row r="46">
      <c r="A46" s="4" t="inlineStr">
        <is>
          <t>General and administrative expenses</t>
        </is>
      </c>
      <c r="B46" s="5" t="n">
        <v>46377</v>
      </c>
      <c r="C46" s="5" t="n">
        <v>49615</v>
      </c>
      <c r="D46" s="5" t="n">
        <v>49636</v>
      </c>
    </row>
    <row r="47">
      <c r="A47" s="4" t="inlineStr">
        <is>
          <t>Provision for real estate impairment loss</t>
        </is>
      </c>
      <c r="B47" s="5" t="n">
        <v>47281</v>
      </c>
      <c r="C47" s="5" t="n">
        <v>0</v>
      </c>
      <c r="D47" s="5" t="n">
        <v>0</v>
      </c>
    </row>
    <row r="48">
      <c r="A48" s="4" t="inlineStr">
        <is>
          <t>Other expenses (income), net</t>
        </is>
      </c>
      <c r="B48" s="5" t="n">
        <v>73860</v>
      </c>
      <c r="C48" s="5" t="n">
        <v>16737</v>
      </c>
      <c r="D48" s="5" t="n">
        <v>-574</v>
      </c>
    </row>
    <row r="49">
      <c r="A49" s="4" t="inlineStr">
        <is>
          <t>Total operating expenses</t>
        </is>
      </c>
      <c r="B49" s="5" t="n">
        <v>737497</v>
      </c>
      <c r="C49" s="5" t="n">
        <v>644876</v>
      </c>
      <c r="D49" s="5" t="n">
        <v>664101</v>
      </c>
    </row>
    <row r="50">
      <c r="A50" s="4" t="inlineStr">
        <is>
          <t>Interest income</t>
        </is>
      </c>
      <c r="B50" s="5" t="n">
        <v>12374</v>
      </c>
      <c r="C50" s="5" t="n">
        <v>9300</v>
      </c>
      <c r="D50" s="5" t="n">
        <v>9326</v>
      </c>
    </row>
    <row r="51">
      <c r="A51" s="4" t="inlineStr">
        <is>
          <t>Interest expense</t>
        </is>
      </c>
      <c r="B51" s="5" t="n">
        <v>-160359</v>
      </c>
      <c r="C51" s="5" t="n">
        <v>-150888</v>
      </c>
      <c r="D51" s="5" t="n">
        <v>-179805</v>
      </c>
    </row>
    <row r="52">
      <c r="A52" s="4" t="inlineStr">
        <is>
          <t>Gain on dispositions of real estate and the Asset Management business</t>
        </is>
      </c>
      <c r="B52" s="5" t="n">
        <v>119215</v>
      </c>
      <c r="C52" s="5" t="n">
        <v>503168</v>
      </c>
      <c r="D52" s="5" t="n">
        <v>677463</v>
      </c>
    </row>
    <row r="53">
      <c r="A53" s="4" t="inlineStr">
        <is>
          <t>Mezzanine / Unconsolidated partnerships investment income, net</t>
        </is>
      </c>
      <c r="B53" s="5" t="n">
        <v>27576</v>
      </c>
      <c r="C53" s="5" t="n">
        <v>1531</v>
      </c>
      <c r="D53" s="5" t="n">
        <v>0</v>
      </c>
    </row>
    <row r="54">
      <c r="A54" s="4" t="inlineStr">
        <is>
          <t>Loss from unconsolidated real estate partnerships</t>
        </is>
      </c>
      <c r="B54" s="5" t="n">
        <v>0</v>
      </c>
      <c r="C54" s="5" t="n">
        <v>0</v>
      </c>
      <c r="D54" s="5" t="n">
        <v>-864</v>
      </c>
    </row>
    <row r="55">
      <c r="A55" s="4" t="inlineStr">
        <is>
          <t>(Loss) income from continuing operations before income tax (expense) benefit and discontinued operations</t>
        </is>
      </c>
      <c r="B55" s="5" t="n">
        <v>-19135</v>
      </c>
      <c r="C55" s="5" t="n">
        <v>488837</v>
      </c>
      <c r="D55" s="5" t="n">
        <v>682266</v>
      </c>
    </row>
    <row r="56">
      <c r="A56" s="4" t="inlineStr">
        <is>
          <t>Income tax (expense) benefit (Note 11)</t>
        </is>
      </c>
      <c r="B56" s="5" t="n">
        <v>-95437</v>
      </c>
      <c r="C56" s="5" t="n">
        <v>-305</v>
      </c>
      <c r="D56" s="5" t="n">
        <v>13346</v>
      </c>
    </row>
    <row r="57">
      <c r="A57" s="4" t="inlineStr">
        <is>
          <t>Income from discontinued operations, net of tax</t>
        </is>
      </c>
      <c r="B57" s="5" t="n">
        <v>11228</v>
      </c>
      <c r="C57" s="5" t="n">
        <v>19495</v>
      </c>
      <c r="D57" s="5" t="n">
        <v>20991</v>
      </c>
    </row>
    <row r="58">
      <c r="A58" s="4" t="inlineStr">
        <is>
          <t>Net (loss) income</t>
        </is>
      </c>
      <c r="B58" s="5" t="n">
        <v>-103344</v>
      </c>
      <c r="C58" s="5" t="n">
        <v>508027</v>
      </c>
      <c r="D58" s="5" t="n">
        <v>716603</v>
      </c>
    </row>
    <row r="59">
      <c r="A59" s="3" t="inlineStr">
        <is>
          <t>Noncontrolling interests:</t>
        </is>
      </c>
    </row>
    <row r="60">
      <c r="A60" s="4" t="inlineStr">
        <is>
          <t>Net loss (income) attributable to noncontrolling interests in consolidated real estate partnerships</t>
        </is>
      </c>
      <c r="B60" s="5" t="n">
        <v>798</v>
      </c>
      <c r="C60" s="5" t="n">
        <v>-187</v>
      </c>
      <c r="D60" s="5" t="n">
        <v>-8220</v>
      </c>
    </row>
    <row r="61">
      <c r="A61" s="4" t="inlineStr">
        <is>
          <t>Net (loss) income attributable to AIR</t>
        </is>
      </c>
      <c r="B61" s="5" t="n">
        <v>-102546</v>
      </c>
      <c r="C61" s="5" t="n">
        <v>507840</v>
      </c>
      <c r="D61" s="5" t="n">
        <v>708383</v>
      </c>
    </row>
    <row r="62">
      <c r="A62" s="4" t="inlineStr">
        <is>
          <t>Net income attributable to AIR preferred stockholders</t>
        </is>
      </c>
      <c r="B62" s="5" t="n">
        <v>-7019</v>
      </c>
      <c r="C62" s="5" t="n">
        <v>-15043</v>
      </c>
      <c r="D62" s="5" t="n">
        <v>-16332</v>
      </c>
    </row>
    <row r="63">
      <c r="A63" s="4" t="inlineStr">
        <is>
          <t>Net income attributable to participating securities</t>
        </is>
      </c>
      <c r="B63" s="5" t="n">
        <v>-202</v>
      </c>
      <c r="C63" s="5" t="n">
        <v>-620</v>
      </c>
      <c r="D63" s="5" t="n">
        <v>-1177</v>
      </c>
    </row>
    <row r="64">
      <c r="A64" s="4" t="inlineStr">
        <is>
          <t>Net (loss) income attributable to AIR common stockholders</t>
        </is>
      </c>
      <c r="B64" s="7" t="n">
        <v>-109767</v>
      </c>
      <c r="C64" s="7" t="n">
        <v>492177</v>
      </c>
      <c r="D64" s="7" t="n">
        <v>690874</v>
      </c>
    </row>
    <row r="65">
      <c r="A65" s="3" t="inlineStr">
        <is>
          <t>(Loss) earnings per common share – basic</t>
        </is>
      </c>
    </row>
    <row r="66">
      <c r="A66" s="4" t="inlineStr">
        <is>
          <t>(Loss) income from continuing operations attributable to AIR per common share</t>
        </is>
      </c>
      <c r="B66" s="8" t="n">
        <v>-0.9399999999999999</v>
      </c>
      <c r="C66" s="8" t="n">
        <v>3.75</v>
      </c>
      <c r="D66" s="8" t="n">
        <v>5.22</v>
      </c>
    </row>
    <row r="67">
      <c r="A67" s="4" t="inlineStr">
        <is>
          <t>Income from discontinued operations attributable to AIR per common share</t>
        </is>
      </c>
      <c r="B67" s="9" t="n">
        <v>0.09</v>
      </c>
      <c r="C67" s="9" t="n">
        <v>0.16</v>
      </c>
      <c r="D67" s="9" t="n">
        <v>0.16</v>
      </c>
    </row>
    <row r="68">
      <c r="A68" s="4" t="inlineStr">
        <is>
          <t>Net (loss) income attributable to AIR per common share – basic</t>
        </is>
      </c>
      <c r="B68" s="9" t="n">
        <v>-0.85</v>
      </c>
      <c r="C68" s="9" t="n">
        <v>3.91</v>
      </c>
      <c r="D68" s="9" t="n">
        <v>5.38</v>
      </c>
    </row>
    <row r="69">
      <c r="A69" s="3" t="inlineStr">
        <is>
          <t>(Loss) earnings per common share – diluted</t>
        </is>
      </c>
    </row>
    <row r="70">
      <c r="A70" s="4" t="inlineStr">
        <is>
          <t>(Loss) income from continuing operations attributable to AIR per common share</t>
        </is>
      </c>
      <c r="B70" s="9" t="n">
        <v>-0.9399999999999999</v>
      </c>
      <c r="C70" s="9" t="n">
        <v>3.74</v>
      </c>
      <c r="D70" s="9" t="n">
        <v>5.22</v>
      </c>
    </row>
    <row r="71">
      <c r="A71" s="4" t="inlineStr">
        <is>
          <t>Net (loss) income attributable to AIR per common share – diluted</t>
        </is>
      </c>
      <c r="B71" s="9" t="n">
        <v>-0.85</v>
      </c>
      <c r="C71" s="9" t="n">
        <v>3.9</v>
      </c>
      <c r="D71" s="9" t="n">
        <v>5.38</v>
      </c>
    </row>
    <row r="72">
      <c r="A72" s="4" t="inlineStr">
        <is>
          <t>Income from discontinued operations attributable to the AIR Operating Partnership per common unit</t>
        </is>
      </c>
      <c r="B72" s="8" t="n">
        <v>0.09</v>
      </c>
      <c r="C72" s="8" t="n">
        <v>0.16</v>
      </c>
      <c r="D72" s="8" t="n">
        <v>0.16</v>
      </c>
    </row>
    <row r="73">
      <c r="A73" s="4" t="inlineStr">
        <is>
          <t>Weighted average common shares/units outstanding - basic</t>
        </is>
      </c>
      <c r="B73" s="5" t="n">
        <v>128775</v>
      </c>
      <c r="C73" s="5" t="n">
        <v>125893</v>
      </c>
      <c r="D73" s="5" t="n">
        <v>128323</v>
      </c>
    </row>
    <row r="74">
      <c r="A74" s="4" t="inlineStr">
        <is>
          <t>Weighted average common shares/units outstanding - diluted</t>
        </is>
      </c>
      <c r="B74" s="5" t="n">
        <v>128775</v>
      </c>
      <c r="C74" s="5" t="n">
        <v>126164</v>
      </c>
      <c r="D74" s="5" t="n">
        <v>128469</v>
      </c>
    </row>
    <row r="75">
      <c r="A75" s="4" t="inlineStr">
        <is>
          <t>(Loss) income from continuing operations</t>
        </is>
      </c>
      <c r="B75" s="7" t="n">
        <v>-114572</v>
      </c>
      <c r="C75" s="7" t="n">
        <v>488532</v>
      </c>
      <c r="D75" s="7" t="n">
        <v>695612</v>
      </c>
    </row>
    <row r="76">
      <c r="A76" s="4" t="inlineStr">
        <is>
          <t>Net loss (income) attributable to noncontrolling interests in consolidated real estate partnerships</t>
        </is>
      </c>
      <c r="B76" s="5" t="n">
        <v>798</v>
      </c>
      <c r="C76" s="5" t="n">
        <v>-187</v>
      </c>
      <c r="D76" s="5" t="n">
        <v>-8220</v>
      </c>
    </row>
    <row r="77">
      <c r="A77" s="4" t="inlineStr">
        <is>
          <t>Rental and Other Property Revenues [Member]</t>
        </is>
      </c>
    </row>
    <row r="78">
      <c r="A78" s="3" t="inlineStr">
        <is>
          <t>REVENUES:</t>
        </is>
      </c>
    </row>
    <row r="79">
      <c r="A79" s="4" t="inlineStr">
        <is>
          <t>Total revenues</t>
        </is>
      </c>
      <c r="B79" s="5" t="n">
        <v>719556</v>
      </c>
      <c r="C79" s="5" t="n">
        <v>770602</v>
      </c>
      <c r="D79" s="5" t="n">
        <v>790430</v>
      </c>
    </row>
    <row r="80">
      <c r="A80" s="3" t="inlineStr">
        <is>
          <t>OPERATING EXPENSES:</t>
        </is>
      </c>
    </row>
    <row r="81">
      <c r="A81" s="4" t="inlineStr">
        <is>
          <t>Property operating expenses</t>
        </is>
      </c>
      <c r="B81" s="5" t="n">
        <v>249036</v>
      </c>
      <c r="C81" s="5" t="n">
        <v>261241</v>
      </c>
      <c r="D81" s="5" t="n">
        <v>264724</v>
      </c>
    </row>
    <row r="82">
      <c r="A82" s="4" t="inlineStr">
        <is>
          <t>Asset Management Business [Member]</t>
        </is>
      </c>
    </row>
    <row r="83">
      <c r="A83" s="3" t="inlineStr">
        <is>
          <t>REVENUES:</t>
        </is>
      </c>
    </row>
    <row r="84">
      <c r="A84" s="4" t="inlineStr">
        <is>
          <t>Total revenues</t>
        </is>
      </c>
      <c r="B84" s="5" t="n">
        <v>0</v>
      </c>
      <c r="C84" s="5" t="n">
        <v>0</v>
      </c>
      <c r="D84" s="5" t="n">
        <v>49817</v>
      </c>
    </row>
    <row r="85">
      <c r="A85" s="3" t="inlineStr">
        <is>
          <t>OPERATING EXPENSES:</t>
        </is>
      </c>
    </row>
    <row r="86">
      <c r="A86" s="4" t="inlineStr">
        <is>
          <t>Property operating expenses</t>
        </is>
      </c>
      <c r="B86" s="5" t="n">
        <v>0</v>
      </c>
      <c r="C86" s="5" t="n">
        <v>0</v>
      </c>
      <c r="D86" s="5" t="n">
        <v>20921</v>
      </c>
    </row>
    <row r="87">
      <c r="A87" s="4" t="inlineStr">
        <is>
          <t>Asset Management Business [Member] | AIMCO Properties, LP [Member]</t>
        </is>
      </c>
    </row>
    <row r="88">
      <c r="A88" s="3" t="inlineStr">
        <is>
          <t>REVENUES:</t>
        </is>
      </c>
    </row>
    <row r="89">
      <c r="A89" s="4" t="inlineStr">
        <is>
          <t>Total revenues</t>
        </is>
      </c>
      <c r="B89" s="5" t="n">
        <v>0</v>
      </c>
      <c r="C89" s="5" t="n">
        <v>0</v>
      </c>
      <c r="D89" s="5" t="n">
        <v>49817</v>
      </c>
    </row>
    <row r="90">
      <c r="A90" s="3" t="inlineStr">
        <is>
          <t>OPERATING EXPENSES:</t>
        </is>
      </c>
    </row>
    <row r="91">
      <c r="A91" s="4" t="inlineStr">
        <is>
          <t>Property operating expenses</t>
        </is>
      </c>
      <c r="B91" s="5" t="n">
        <v>0</v>
      </c>
      <c r="C91" s="5" t="n">
        <v>0</v>
      </c>
      <c r="D91" s="5" t="n">
        <v>20921</v>
      </c>
    </row>
    <row r="92">
      <c r="A92" s="4" t="inlineStr">
        <is>
          <t>Real Estate | AIMCO Properties, LP [Member]</t>
        </is>
      </c>
    </row>
    <row r="93">
      <c r="A93" s="3" t="inlineStr">
        <is>
          <t>REVENUES:</t>
        </is>
      </c>
    </row>
    <row r="94">
      <c r="A94" s="4" t="inlineStr">
        <is>
          <t>Total revenues</t>
        </is>
      </c>
      <c r="B94" s="5" t="n">
        <v>719556</v>
      </c>
      <c r="C94" s="5" t="n">
        <v>770602</v>
      </c>
      <c r="D94" s="5" t="n">
        <v>790430</v>
      </c>
    </row>
    <row r="95">
      <c r="A95" s="3" t="inlineStr">
        <is>
          <t>OPERATING EXPENSES:</t>
        </is>
      </c>
    </row>
    <row r="96">
      <c r="A96" s="4" t="inlineStr">
        <is>
          <t>Property operating expenses</t>
        </is>
      </c>
      <c r="B96" s="7" t="n">
        <v>249036</v>
      </c>
      <c r="C96" s="7" t="n">
        <v>261241</v>
      </c>
      <c r="D96" s="7" t="n">
        <v>2647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Unaudited Summarized Consolidated Quarterly Information (Tables)</t>
        </is>
      </c>
      <c r="B1" s="2" t="inlineStr">
        <is>
          <t>12 Months Ended</t>
        </is>
      </c>
    </row>
    <row r="2">
      <c r="B2" s="2" t="inlineStr">
        <is>
          <t>Dec. 31, 2020</t>
        </is>
      </c>
    </row>
    <row r="3">
      <c r="A3" s="3" t="inlineStr">
        <is>
          <t>Schedule of Unaudited Quarterly Financial Information [Line Items]</t>
        </is>
      </c>
    </row>
    <row r="4">
      <c r="A4" s="4" t="inlineStr">
        <is>
          <t>Summarized Unaudited Consolidated Quarterly Information</t>
        </is>
      </c>
      <c r="B4" s="4" t="inlineStr">
        <is>
          <t>AIR’s summarized unaudited consolidated quarterly information for the years ended December 31, 2020 and 2019, is provided below (in thousands, except per share amounts):
Quarter
2020
First
Second
Third
Fourth
Total revenues
$
186,043
$
181,643
$
178,124
$
173,746
Net income (loss) from continuing operations
$
4,911
$
40,079
$
(27,393
)
$
(132,169
)
Net income from discontinued operations
$
4,066
$
3,125
$
2,578
$
1,459
Net income (loss) attributable to AIR common stockholders
$
6,679
$
39,212
$
(25,046
)
$
(125,174
)
Net income (loss) attributable to AIR per common share – basic
$
0.06
$
0.33
$
(0.21
)
$
(0.96
)
Net income (loss) attributable to AIR per common share – diluted
$
0.06
$
0.33
$
(0.21
)
$
(0.96
)
Quarter
2019
First
Second
Third
Fourth
Total revenues
$
196,447
$
190,311
$
192,013
$
191,831
Net income from continuing operations
$
285,951
$
63,818
$
85
$
138,678
Net income from discontinued operations
$
5,344
$
6,178
$
3,885
$
4,088
Net income attributable to AIR common stockholders
$
271,568
$
59,234
$
2,003
$
133,339
Net income attributable to AIR per common share – basic
$
2.33
$
0.49
$
0.02
$
1.11
Net income attributable to AIR per common share – diluted
$
2.33
$
0.49
$
0.02
$
1.11</t>
        </is>
      </c>
    </row>
    <row r="5">
      <c r="A5" s="4" t="inlineStr">
        <is>
          <t>AIMCO PROPERTIES, L.P. [Member]</t>
        </is>
      </c>
    </row>
    <row r="6">
      <c r="A6" s="3" t="inlineStr">
        <is>
          <t>Schedule of Unaudited Quarterly Financial Information [Line Items]</t>
        </is>
      </c>
    </row>
    <row r="7">
      <c r="A7" s="4" t="inlineStr">
        <is>
          <t>Summarized Unaudited Consolidated Quarterly Information</t>
        </is>
      </c>
      <c r="B7" s="4" t="inlineStr">
        <is>
          <t>The AIR Operating Partnership’s summarized unaudited consolidated quarterly information for the years ended December 31, 2020 and 2019, is provided below (in thousands, except per unit amounts):
Quarter
2020
First
Second
Third
Fourth
Total revenues
$
186,043
$
181,643
$
178,124
$
173,746
Net income (loss) from continuing operations
$
4,911
$
40,079
$
(27,393
)
$
(132,169
)
Net income from discontinued operations
$
4,066
$
3,125
$
2,578
$
1,459
Net income (loss) attributable to the Partnership's common unitholders
$
7,047
$
41,319
(26,387
)
$
(131,746
)
Net income (loss) attributable to the Partnership's common unitholders per common unit – basic
$
0.06
$
0.33
$
(0.21
)
$
(0.96
)
Net income (loss) attributable to the Partnership's common unitholders per common unit – diluted
$
0.06
$
0.33
$
(0.21
)
$
(0.96
)
Quarter
2019
First
Second
Third
Fourth
Total revenues
$
196,447
$
190,311
$
192,013
$
191,831
Net income from continuing operations
$
285,951
$
63,818
$
85
$
138,678
Net income from discontinued operations
$
5,344
$
6,178
$
3,885
$
4,088
Net income attributable to the Partnership's common unitholders
$
286,639
$
62,817
$
2,138
$
140,583
Net income attributable to the Partnership's common unitholders per common unit – basic
$
2.33
$
0.50
$
0.02
$
0.90
Net income attributable to the Partnership's common unitholders per common unit – diluted
$
2.33
$
0.50
$
0.02
$
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50" customWidth="1" min="3" max="3"/>
  </cols>
  <sheetData>
    <row r="1">
      <c r="A1" s="1" t="inlineStr">
        <is>
          <t>Organization (Details Textual)</t>
        </is>
      </c>
      <c r="B1" s="2" t="inlineStr">
        <is>
          <t>12 Months Ended</t>
        </is>
      </c>
    </row>
    <row r="2">
      <c r="B2" s="2" t="inlineStr">
        <is>
          <t>Dec. 31, 2020Propertyapartment_homeshares</t>
        </is>
      </c>
      <c r="C2" s="2" t="inlineStr">
        <is>
          <t>Sep. 08, 2020apartment_homeMulti_family_apartment</t>
        </is>
      </c>
    </row>
    <row r="3">
      <c r="A3" s="3" t="inlineStr">
        <is>
          <t>Organization [Line Items]</t>
        </is>
      </c>
    </row>
    <row r="4">
      <c r="A4" s="4" t="inlineStr">
        <is>
          <t>Number of apartment communities | Multi_family_apartment</t>
        </is>
      </c>
      <c r="C4" s="5" t="n">
        <v>12</v>
      </c>
    </row>
    <row r="5">
      <c r="A5" s="4" t="inlineStr">
        <is>
          <t>Number of apartment homes in apartment communities | apartment_home</t>
        </is>
      </c>
      <c r="C5" s="5" t="n">
        <v>4051</v>
      </c>
    </row>
    <row r="6">
      <c r="A6" s="4" t="inlineStr">
        <is>
          <t>Partially Owned Properties [Member]</t>
        </is>
      </c>
    </row>
    <row r="7">
      <c r="A7" s="3" t="inlineStr">
        <is>
          <t>Organization [Line Items]</t>
        </is>
      </c>
    </row>
    <row r="8">
      <c r="A8" s="4" t="inlineStr">
        <is>
          <t>Number of apartment communities | Property</t>
        </is>
      </c>
      <c r="B8" s="5" t="n">
        <v>99</v>
      </c>
    </row>
    <row r="9">
      <c r="A9" s="4" t="inlineStr">
        <is>
          <t>Number of apartment homes in apartment communities | apartment_home</t>
        </is>
      </c>
      <c r="B9" s="5" t="n">
        <v>26592</v>
      </c>
    </row>
    <row r="10">
      <c r="A10" s="4" t="inlineStr">
        <is>
          <t>Percentage of average ownership of portfolio</t>
        </is>
      </c>
      <c r="B10" s="4" t="inlineStr">
        <is>
          <t>94.00%</t>
        </is>
      </c>
    </row>
    <row r="11">
      <c r="A11" s="4" t="inlineStr">
        <is>
          <t>AIR Operating Partnership [Member]</t>
        </is>
      </c>
    </row>
    <row r="12">
      <c r="A12" s="3" t="inlineStr">
        <is>
          <t>Organization [Line Items]</t>
        </is>
      </c>
    </row>
    <row r="13">
      <c r="A13" s="4" t="inlineStr">
        <is>
          <t>Common operating partnership units and equivalents outstanding | shares</t>
        </is>
      </c>
      <c r="B13" s="5" t="n">
        <v>159155544</v>
      </c>
    </row>
    <row r="14">
      <c r="A14" s="4" t="inlineStr">
        <is>
          <t>Common operating partnership units and equivalents outstanding | shares</t>
        </is>
      </c>
      <c r="B14" s="5" t="n">
        <v>148861036</v>
      </c>
    </row>
    <row r="15">
      <c r="A15" s="4" t="inlineStr">
        <is>
          <t>Percentage of the Aimco Operating Partnership's common partnership units and equivalents owned by Aimco</t>
        </is>
      </c>
      <c r="B15" s="4" t="inlineStr">
        <is>
          <t>93.50%</t>
        </is>
      </c>
    </row>
    <row r="16">
      <c r="A16" s="4" t="inlineStr">
        <is>
          <t>Percentage of economic interest</t>
        </is>
      </c>
      <c r="B16" s="4" t="inlineStr">
        <is>
          <t>94.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Summary of Significant Accounting Policies (Details Textual) $ in Thousands</t>
        </is>
      </c>
      <c r="B1" s="2" t="inlineStr">
        <is>
          <t>Nov. 30, 2020</t>
        </is>
      </c>
      <c r="C1" s="2" t="inlineStr">
        <is>
          <t>Feb. 03, 2019</t>
        </is>
      </c>
      <c r="D1" s="2" t="inlineStr">
        <is>
          <t>Dec. 31, 2020USD ($)</t>
        </is>
      </c>
      <c r="E1" s="2" t="inlineStr">
        <is>
          <t>Dec. 31, 2019USD ($)</t>
        </is>
      </c>
      <c r="F1" s="2" t="inlineStr">
        <is>
          <t>Dec. 31, 2018USD ($)</t>
        </is>
      </c>
    </row>
    <row r="2">
      <c r="A2" s="3" t="inlineStr">
        <is>
          <t>Basis Of Presentation And Summary Of Significant Accounting Policies [Line Items]</t>
        </is>
      </c>
    </row>
    <row r="3">
      <c r="A3" s="4" t="inlineStr">
        <is>
          <t>Weighted average ownership interest</t>
        </is>
      </c>
      <c r="D3" s="4" t="inlineStr">
        <is>
          <t>5.07%</t>
        </is>
      </c>
      <c r="E3" s="4" t="inlineStr">
        <is>
          <t>5.20%</t>
        </is>
      </c>
      <c r="F3" s="4" t="inlineStr">
        <is>
          <t>5.31%</t>
        </is>
      </c>
    </row>
    <row r="4">
      <c r="A4" s="4" t="inlineStr">
        <is>
          <t>Provision for real estate impairment loss</t>
        </is>
      </c>
      <c r="D4" s="7" t="n">
        <v>47281</v>
      </c>
      <c r="E4" s="7" t="n">
        <v>0</v>
      </c>
      <c r="F4" s="7" t="n">
        <v>0</v>
      </c>
    </row>
    <row r="5">
      <c r="A5" s="4" t="inlineStr">
        <is>
          <t>Option to acquire equity interest in partnership, percentage</t>
        </is>
      </c>
      <c r="D5" s="4" t="inlineStr">
        <is>
          <t>30.00%</t>
        </is>
      </c>
    </row>
    <row r="6">
      <c r="A6" s="4" t="inlineStr">
        <is>
          <t>Interest costs capitalized</t>
        </is>
      </c>
      <c r="D6" s="7" t="n">
        <v>13700</v>
      </c>
      <c r="E6" s="5" t="n">
        <v>11600</v>
      </c>
      <c r="F6" s="5" t="n">
        <v>7300</v>
      </c>
    </row>
    <row r="7">
      <c r="A7" s="4" t="inlineStr">
        <is>
          <t>Other direct and indirect costs capitalized</t>
        </is>
      </c>
      <c r="D7" s="5" t="n">
        <v>33000</v>
      </c>
      <c r="E7" s="5" t="n">
        <v>36400</v>
      </c>
      <c r="F7" s="7" t="n">
        <v>35900</v>
      </c>
    </row>
    <row r="8">
      <c r="A8" s="4" t="inlineStr">
        <is>
          <t>Acquisition of property</t>
        </is>
      </c>
      <c r="D8" s="5" t="n">
        <v>51000</v>
      </c>
    </row>
    <row r="9">
      <c r="A9" s="4" t="inlineStr">
        <is>
          <t>Purchase price allocation</t>
        </is>
      </c>
      <c r="D9" s="5" t="n">
        <v>81000</v>
      </c>
    </row>
    <row r="10">
      <c r="A10" s="4" t="inlineStr">
        <is>
          <t>Goodwill</t>
        </is>
      </c>
      <c r="D10" s="5" t="n">
        <v>32286</v>
      </c>
      <c r="E10" s="5" t="n">
        <v>32286</v>
      </c>
    </row>
    <row r="11">
      <c r="A11" s="4" t="inlineStr">
        <is>
          <t>Subordinated debt</t>
        </is>
      </c>
      <c r="D11" s="7" t="n">
        <v>215400</v>
      </c>
    </row>
    <row r="12">
      <c r="A12" s="4" t="inlineStr">
        <is>
          <t>Estimated useful life</t>
        </is>
      </c>
      <c r="D12" s="4" t="inlineStr">
        <is>
          <t>15 years</t>
        </is>
      </c>
    </row>
    <row r="13">
      <c r="A13" s="4" t="inlineStr">
        <is>
          <t>Percentage of income tax on income from non-arms length transactions</t>
        </is>
      </c>
      <c r="D13" s="4" t="inlineStr">
        <is>
          <t>100.00%</t>
        </is>
      </c>
    </row>
    <row r="14">
      <c r="A14" s="4" t="inlineStr">
        <is>
          <t>Equity reverse stock split</t>
        </is>
      </c>
      <c r="B14" s="10" t="n">
        <v>0.0123821</v>
      </c>
      <c r="C14" s="10" t="n">
        <v>0.0103119</v>
      </c>
    </row>
    <row r="15">
      <c r="A15" s="4" t="inlineStr">
        <is>
          <t>Minimum [Member]</t>
        </is>
      </c>
    </row>
    <row r="16">
      <c r="A16" s="3" t="inlineStr">
        <is>
          <t>Basis Of Presentation And Summary Of Significant Accounting Policies [Line Items]</t>
        </is>
      </c>
    </row>
    <row r="17">
      <c r="A17" s="4" t="inlineStr">
        <is>
          <t>Estimated useful life</t>
        </is>
      </c>
      <c r="D17" s="4" t="inlineStr">
        <is>
          <t>5 years</t>
        </is>
      </c>
    </row>
    <row r="18">
      <c r="A18" s="4" t="inlineStr">
        <is>
          <t>Estimated useful life of software</t>
        </is>
      </c>
      <c r="D18" s="4" t="inlineStr">
        <is>
          <t>3 years</t>
        </is>
      </c>
    </row>
    <row r="19">
      <c r="A19" s="4" t="inlineStr">
        <is>
          <t>Maximum [Member]</t>
        </is>
      </c>
    </row>
    <row r="20">
      <c r="A20" s="3" t="inlineStr">
        <is>
          <t>Basis Of Presentation And Summary Of Significant Accounting Policies [Line Items]</t>
        </is>
      </c>
    </row>
    <row r="21">
      <c r="A21" s="4" t="inlineStr">
        <is>
          <t>Estimated useful life</t>
        </is>
      </c>
      <c r="D21" s="4" t="inlineStr">
        <is>
          <t>30 years</t>
        </is>
      </c>
    </row>
    <row r="22">
      <c r="A22" s="4" t="inlineStr">
        <is>
          <t>Estimated useful life of software</t>
        </is>
      </c>
      <c r="D22" s="4" t="inlineStr">
        <is>
          <t>5 years</t>
        </is>
      </c>
    </row>
    <row r="23">
      <c r="A23" s="4" t="inlineStr">
        <is>
          <t>Furniture, Fixtures and Equipment [Member]</t>
        </is>
      </c>
    </row>
    <row r="24">
      <c r="A24" s="3" t="inlineStr">
        <is>
          <t>Basis Of Presentation And Summary Of Significant Accounting Policies [Line Items]</t>
        </is>
      </c>
    </row>
    <row r="25">
      <c r="A25" s="4" t="inlineStr">
        <is>
          <t>Estimated useful life</t>
        </is>
      </c>
      <c r="D25" s="4" t="inlineStr">
        <is>
          <t>5 years</t>
        </is>
      </c>
    </row>
    <row r="26">
      <c r="A26" s="4" t="inlineStr">
        <is>
          <t>Equipment [Member]</t>
        </is>
      </c>
    </row>
    <row r="27">
      <c r="A27" s="3" t="inlineStr">
        <is>
          <t>Basis Of Presentation And Summary Of Significant Accounting Policies [Line Items]</t>
        </is>
      </c>
    </row>
    <row r="28">
      <c r="A28" s="4" t="inlineStr">
        <is>
          <t>Estimated useful life</t>
        </is>
      </c>
      <c r="D28" s="4" t="inlineStr">
        <is>
          <t>5 years</t>
        </is>
      </c>
    </row>
    <row r="29">
      <c r="A29" s="4" t="inlineStr">
        <is>
          <t>AIMCO [Member]</t>
        </is>
      </c>
    </row>
    <row r="30">
      <c r="A30" s="3" t="inlineStr">
        <is>
          <t>Basis Of Presentation And Summary Of Significant Accounting Policies [Line Items]</t>
        </is>
      </c>
    </row>
    <row r="31">
      <c r="A31" s="4" t="inlineStr">
        <is>
          <t>Goodwill</t>
        </is>
      </c>
      <c r="D31" s="7" t="n">
        <v>5500</v>
      </c>
      <c r="E31" s="7" t="n">
        <v>5500</v>
      </c>
    </row>
    <row r="32">
      <c r="A32" s="4" t="inlineStr">
        <is>
          <t>Note Receivable issue from Aimco</t>
        </is>
      </c>
      <c r="D32" s="7" t="n">
        <v>534000</v>
      </c>
    </row>
    <row r="33">
      <c r="A33" s="4" t="inlineStr">
        <is>
          <t>Note maturity date</t>
        </is>
      </c>
      <c r="D33" s="4" t="inlineStr">
        <is>
          <t>Jan. 31,
		2024</t>
        </is>
      </c>
    </row>
    <row r="34">
      <c r="A34" s="4" t="inlineStr">
        <is>
          <t>Note interest rate</t>
        </is>
      </c>
      <c r="D34" s="4" t="inlineStr">
        <is>
          <t>5.20%</t>
        </is>
      </c>
    </row>
    <row r="35">
      <c r="A35" s="4" t="inlineStr">
        <is>
          <t>Note frequency of periodic payment</t>
        </is>
      </c>
      <c r="D35" s="4" t="inlineStr">
        <is>
          <t>quarterl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Mezzanine investment</t>
        </is>
      </c>
      <c r="B3" s="7" t="n">
        <v>307362</v>
      </c>
      <c r="C3" s="7" t="n">
        <v>280258</v>
      </c>
    </row>
    <row r="4">
      <c r="A4" s="4" t="inlineStr">
        <is>
          <t>Investments in securitization trust</t>
        </is>
      </c>
      <c r="B4" s="5" t="n">
        <v>100151</v>
      </c>
      <c r="C4" s="5" t="n">
        <v>94251</v>
      </c>
    </row>
    <row r="5">
      <c r="A5" s="4" t="inlineStr">
        <is>
          <t>Right of use lease assets</t>
        </is>
      </c>
      <c r="B5" s="5" t="n">
        <v>56783</v>
      </c>
      <c r="C5" s="5" t="n">
        <v>61911</v>
      </c>
    </row>
    <row r="6">
      <c r="A6" s="4" t="inlineStr">
        <is>
          <t>Intangible assets, net</t>
        </is>
      </c>
      <c r="B6" s="5" t="n">
        <v>4438</v>
      </c>
      <c r="C6" s="5" t="n">
        <v>5716</v>
      </c>
    </row>
    <row r="7">
      <c r="A7" s="4" t="inlineStr">
        <is>
          <t>Notes receivable, net</t>
        </is>
      </c>
      <c r="B7" s="5" t="n">
        <v>894</v>
      </c>
      <c r="C7" s="5" t="n">
        <v>4715</v>
      </c>
    </row>
    <row r="8">
      <c r="A8" s="4" t="inlineStr">
        <is>
          <t>Software, equipment, and leasehold improvements</t>
        </is>
      </c>
      <c r="B8" s="5" t="n">
        <v>6531</v>
      </c>
      <c r="C8" s="5" t="n">
        <v>25750</v>
      </c>
    </row>
    <row r="9">
      <c r="A9" s="4" t="inlineStr">
        <is>
          <t>Accounts receivable, net</t>
        </is>
      </c>
      <c r="B9" s="5" t="n">
        <v>21458</v>
      </c>
      <c r="C9" s="5" t="n">
        <v>18668</v>
      </c>
    </row>
    <row r="10">
      <c r="A10" s="4" t="inlineStr">
        <is>
          <t>Prepaid expenses, real estate taxes and insurance</t>
        </is>
      </c>
      <c r="B10" s="5" t="n">
        <v>10970</v>
      </c>
      <c r="C10" s="5" t="n">
        <v>10831</v>
      </c>
    </row>
    <row r="11">
      <c r="A11" s="4" t="inlineStr">
        <is>
          <t>Deferred tax asset, net (Note 11)</t>
        </is>
      </c>
      <c r="C11" s="5" t="n">
        <v>80516</v>
      </c>
    </row>
    <row r="12">
      <c r="A12" s="4" t="inlineStr">
        <is>
          <t>Deferred costs, deposits and other</t>
        </is>
      </c>
      <c r="B12" s="5" t="n">
        <v>67439</v>
      </c>
      <c r="C12" s="5" t="n">
        <v>21977</v>
      </c>
    </row>
    <row r="13">
      <c r="A13" s="4" t="inlineStr">
        <is>
          <t>Total other assets</t>
        </is>
      </c>
      <c r="B13" s="7" t="n">
        <v>576026</v>
      </c>
      <c r="C13" s="7" t="n">
        <v>604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65" customWidth="1" min="3" max="3"/>
    <col width="21" customWidth="1" min="4" max="4"/>
    <col width="43" customWidth="1" min="5" max="5"/>
    <col width="43" customWidth="1" min="6" max="6"/>
    <col width="43" customWidth="1" min="7" max="7"/>
  </cols>
  <sheetData>
    <row r="1">
      <c r="A1" s="1" t="inlineStr">
        <is>
          <t>Significant Transactions (Details Textual) $ in Thousands</t>
        </is>
      </c>
      <c r="C1" s="2" t="inlineStr">
        <is>
          <t>Sep. 08, 2020USD ($)apartment_homeMulti_family_apartment$ / Home</t>
        </is>
      </c>
      <c r="D1" s="2" t="inlineStr">
        <is>
          <t>Aug. 25, 2020USD ($)</t>
        </is>
      </c>
      <c r="E1" s="2" t="inlineStr">
        <is>
          <t>Dec. 31, 2020USD ($)Propertyapartment_home</t>
        </is>
      </c>
      <c r="F1" s="2" t="inlineStr">
        <is>
          <t>Dec. 31, 2019USD ($)Propertyapartment_home</t>
        </is>
      </c>
      <c r="G1" s="2" t="inlineStr">
        <is>
          <t>Dec. 31, 2018USD ($)Propertyapartment_home</t>
        </is>
      </c>
    </row>
    <row r="2">
      <c r="A2" s="3" t="inlineStr">
        <is>
          <t>Income Statement Balance Sheet And Additional Disclosures By Disposal Groups Including Discontinued Operations [Line Items]</t>
        </is>
      </c>
    </row>
    <row r="3">
      <c r="A3" s="4" t="inlineStr">
        <is>
          <t>Number of apartment communities | Multi_family_apartment</t>
        </is>
      </c>
      <c r="C3" s="5" t="n">
        <v>12</v>
      </c>
    </row>
    <row r="4">
      <c r="A4" s="4" t="inlineStr">
        <is>
          <t>Number of apartment homes in apartment communities | apartment_home</t>
        </is>
      </c>
      <c r="C4" s="5" t="n">
        <v>4051</v>
      </c>
    </row>
    <row r="5">
      <c r="A5" s="4" t="inlineStr">
        <is>
          <t>Investments in and Advance to Affiliates, Subsidiaries, Associates, and Joint Ventures</t>
        </is>
      </c>
      <c r="C5" s="7" t="n">
        <v>2400000</v>
      </c>
    </row>
    <row r="6">
      <c r="A6" s="4" t="inlineStr">
        <is>
          <t>Investments in and Advance to Affiliates, Subsidiaries, Associates, and Joint Ventures | $ / Home</t>
        </is>
      </c>
      <c r="C6" s="5" t="n">
        <v>592000</v>
      </c>
    </row>
    <row r="7">
      <c r="A7" s="4" t="inlineStr">
        <is>
          <t>Secured term loan</t>
        </is>
      </c>
      <c r="C7" s="7" t="n">
        <v>1220000</v>
      </c>
    </row>
    <row r="8">
      <c r="A8" s="4" t="inlineStr">
        <is>
          <t>Implied equity value contributed by communities</t>
        </is>
      </c>
      <c r="C8" s="5" t="n">
        <v>1180000</v>
      </c>
    </row>
    <row r="9">
      <c r="A9" s="4" t="inlineStr">
        <is>
          <t>Investment owned amount</t>
        </is>
      </c>
      <c r="C9" s="7" t="n">
        <v>461000</v>
      </c>
    </row>
    <row r="10">
      <c r="A10" s="4" t="inlineStr">
        <is>
          <t>Gain on dispositions of real estate and the Asset Management business</t>
        </is>
      </c>
      <c r="E10" s="7" t="n">
        <v>119215</v>
      </c>
      <c r="F10" s="7" t="n">
        <v>503168</v>
      </c>
      <c r="G10" s="7" t="n">
        <v>677463</v>
      </c>
    </row>
    <row r="11">
      <c r="A11" s="4" t="inlineStr">
        <is>
          <t>Wholly And Partially Owned Consolidated Properties | Disposal Group, Disposed of by Sale, Not Discontinued Operations</t>
        </is>
      </c>
    </row>
    <row r="12">
      <c r="A12" s="3" t="inlineStr">
        <is>
          <t>Income Statement Balance Sheet And Additional Disclosures By Disposal Groups Including Discontinued Operations [Line Items]</t>
        </is>
      </c>
    </row>
    <row r="13">
      <c r="A13" s="4" t="inlineStr">
        <is>
          <t>Number of apartment communities | Property</t>
        </is>
      </c>
      <c r="E13" s="5" t="n">
        <v>2</v>
      </c>
      <c r="F13" s="5" t="n">
        <v>12</v>
      </c>
      <c r="G13" s="5" t="n">
        <v>4</v>
      </c>
    </row>
    <row r="14">
      <c r="A14" s="4" t="inlineStr">
        <is>
          <t>Number of apartment homes in apartment communities | apartment_home</t>
        </is>
      </c>
      <c r="E14" s="5" t="n">
        <v>485</v>
      </c>
      <c r="F14" s="5" t="n">
        <v>3596</v>
      </c>
      <c r="G14" s="5" t="n">
        <v>1334</v>
      </c>
    </row>
    <row r="15">
      <c r="A15" s="4" t="inlineStr">
        <is>
          <t>Payments to acquire businesses</t>
        </is>
      </c>
      <c r="D15" s="7" t="n">
        <v>89600</v>
      </c>
    </row>
    <row r="16">
      <c r="A16" s="4" t="inlineStr">
        <is>
          <t>Gross proceeds from the sale of real estate</t>
        </is>
      </c>
      <c r="G16" s="7" t="n">
        <v>590000</v>
      </c>
    </row>
    <row r="17">
      <c r="A17" s="4" t="inlineStr">
        <is>
          <t>Gain on dispositions of real estate and the Asset Management business</t>
        </is>
      </c>
      <c r="B17" s="4" t="inlineStr">
        <is>
          <t>[1]</t>
        </is>
      </c>
      <c r="E17" s="7" t="n">
        <v>119215</v>
      </c>
      <c r="F17" s="7" t="n">
        <v>503168</v>
      </c>
      <c r="G17" s="5" t="n">
        <v>175213</v>
      </c>
    </row>
    <row r="18">
      <c r="A18" s="4" t="inlineStr">
        <is>
          <t>Net proceeds to Aimco from the sale of real estate</t>
        </is>
      </c>
      <c r="G18" s="5" t="n">
        <v>512200</v>
      </c>
    </row>
    <row r="19">
      <c r="A19" s="4" t="inlineStr">
        <is>
          <t>Wholly And Partially Owned Consolidated Properties | Disposal Group, Disposed of by Sale, Not Discontinued Operations | Asset Management Business [Member]</t>
        </is>
      </c>
    </row>
    <row r="20">
      <c r="A20" s="3" t="inlineStr">
        <is>
          <t>Income Statement Balance Sheet And Additional Disclosures By Disposal Groups Including Discontinued Operations [Line Items]</t>
        </is>
      </c>
    </row>
    <row r="21">
      <c r="A21" s="4" t="inlineStr">
        <is>
          <t>Gain on dispositions of real estate and the Asset Management business</t>
        </is>
      </c>
      <c r="G21" s="5" t="n">
        <v>500300</v>
      </c>
    </row>
    <row r="22">
      <c r="A22" s="4" t="inlineStr">
        <is>
          <t>Wholly And Partially Owned Consolidated Properties | Disposal Group, Disposed of by Sale, Not Discontinued Operations | La Jolla Cove [Member]</t>
        </is>
      </c>
    </row>
    <row r="23">
      <c r="A23" s="3" t="inlineStr">
        <is>
          <t>Income Statement Balance Sheet And Additional Disclosures By Disposal Groups Including Discontinued Operations [Line Items]</t>
        </is>
      </c>
    </row>
    <row r="24">
      <c r="A24" s="4" t="inlineStr">
        <is>
          <t>Stated value of seller financing provided</t>
        </is>
      </c>
      <c r="G24" s="5" t="n">
        <v>48600</v>
      </c>
    </row>
    <row r="25">
      <c r="A25" s="4" t="inlineStr">
        <is>
          <t>Net cash proceeds received</t>
        </is>
      </c>
      <c r="G25" s="7" t="n">
        <v>5000</v>
      </c>
    </row>
    <row r="26">
      <c r="A26" s="4" t="inlineStr">
        <is>
          <t>Ownership Exchanged</t>
        </is>
      </c>
    </row>
    <row r="27">
      <c r="A27" s="3" t="inlineStr">
        <is>
          <t>Income Statement Balance Sheet And Additional Disclosures By Disposal Groups Including Discontinued Operations [Line Items]</t>
        </is>
      </c>
    </row>
    <row r="28">
      <c r="A28" s="4" t="inlineStr">
        <is>
          <t>Joint venture ownership percentage</t>
        </is>
      </c>
      <c r="C28" s="4" t="inlineStr">
        <is>
          <t>39.00%</t>
        </is>
      </c>
    </row>
    <row r="29">
      <c r="A29" s="4" t="inlineStr">
        <is>
          <t>Ownership Retained</t>
        </is>
      </c>
    </row>
    <row r="30">
      <c r="A30" s="3" t="inlineStr">
        <is>
          <t>Income Statement Balance Sheet And Additional Disclosures By Disposal Groups Including Discontinued Operations [Line Items]</t>
        </is>
      </c>
    </row>
    <row r="31">
      <c r="A31" s="4" t="inlineStr">
        <is>
          <t>Joint venture ownership percentage retained</t>
        </is>
      </c>
      <c r="C31" s="4" t="inlineStr">
        <is>
          <t>61.00%</t>
        </is>
      </c>
    </row>
    <row r="32"/>
    <row r="33">
      <c r="A33" s="4" t="inlineStr">
        <is>
          <t>[1]</t>
        </is>
      </c>
      <c r="B33" s="4" t="inlineStr">
        <is>
          <t>(1)
During the year ended December 31, 2019, gain on dispositions of real estate includes the gain recognized upon the expiration of indemnification liabilities related to the sale of our Asset Management business.</t>
        </is>
      </c>
    </row>
  </sheetData>
  <mergeCells count="3">
    <mergeCell ref="A1:B1"/>
    <mergeCell ref="A32:F32"/>
    <mergeCell ref="B33:F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43" customWidth="1" min="3" max="3"/>
    <col width="43" customWidth="1" min="4" max="4"/>
    <col width="43" customWidth="1" min="5" max="5"/>
    <col width="50" customWidth="1" min="6" max="6"/>
  </cols>
  <sheetData>
    <row r="1">
      <c r="A1" s="1" t="inlineStr">
        <is>
          <t>Significant Transactions - Summary of Apartment Community Dispositions (Details) $ in Thousands</t>
        </is>
      </c>
      <c r="C1" s="2" t="inlineStr">
        <is>
          <t>12 Months Ended</t>
        </is>
      </c>
    </row>
    <row r="2">
      <c r="C2" s="2" t="inlineStr">
        <is>
          <t>Dec. 31, 2020USD ($)Propertyapartment_home</t>
        </is>
      </c>
      <c r="D2" s="2" t="inlineStr">
        <is>
          <t>Dec. 31, 2019USD ($)Propertyapartment_home</t>
        </is>
      </c>
      <c r="E2" s="2" t="inlineStr">
        <is>
          <t>Dec. 31, 2018USD ($)Propertyapartment_home</t>
        </is>
      </c>
      <c r="F2" s="2" t="inlineStr">
        <is>
          <t>Sep. 08, 2020apartment_homeMulti_family_apartment</t>
        </is>
      </c>
    </row>
    <row r="3">
      <c r="A3" s="3" t="inlineStr">
        <is>
          <t>Income Statement Balance Sheet And Additional Disclosures By Disposal Groups Including Discontinued Operations [Line Items]</t>
        </is>
      </c>
    </row>
    <row r="4">
      <c r="A4" s="4" t="inlineStr">
        <is>
          <t>Number of apartment communities sold | Multi_family_apartment</t>
        </is>
      </c>
      <c r="F4" s="5" t="n">
        <v>12</v>
      </c>
    </row>
    <row r="5">
      <c r="A5" s="4" t="inlineStr">
        <is>
          <t>Number of apartment homes sold | apartment_home</t>
        </is>
      </c>
      <c r="F5" s="5" t="n">
        <v>4051</v>
      </c>
    </row>
    <row r="6">
      <c r="A6" s="4" t="inlineStr">
        <is>
          <t>Gain on dispositions of real estate and the Asset Management business | $</t>
        </is>
      </c>
      <c r="C6" s="7" t="n">
        <v>119215</v>
      </c>
      <c r="D6" s="7" t="n">
        <v>503168</v>
      </c>
      <c r="E6" s="7" t="n">
        <v>677463</v>
      </c>
    </row>
    <row r="7">
      <c r="A7" s="4" t="inlineStr">
        <is>
          <t>Disposal Group, Disposed of by Sale, Not Discontinued Operations | Wholly And Partially Owned Consolidated Properties</t>
        </is>
      </c>
    </row>
    <row r="8">
      <c r="A8" s="3" t="inlineStr">
        <is>
          <t>Income Statement Balance Sheet And Additional Disclosures By Disposal Groups Including Discontinued Operations [Line Items]</t>
        </is>
      </c>
    </row>
    <row r="9">
      <c r="A9" s="4" t="inlineStr">
        <is>
          <t>Number of apartment communities sold | Property</t>
        </is>
      </c>
      <c r="C9" s="5" t="n">
        <v>2</v>
      </c>
      <c r="D9" s="5" t="n">
        <v>12</v>
      </c>
      <c r="E9" s="5" t="n">
        <v>4</v>
      </c>
    </row>
    <row r="10">
      <c r="A10" s="4" t="inlineStr">
        <is>
          <t>Number of apartment homes sold | apartment_home</t>
        </is>
      </c>
      <c r="C10" s="5" t="n">
        <v>485</v>
      </c>
      <c r="D10" s="5" t="n">
        <v>3596</v>
      </c>
      <c r="E10" s="5" t="n">
        <v>1334</v>
      </c>
    </row>
    <row r="11">
      <c r="A11" s="4" t="inlineStr">
        <is>
          <t>Gain on dispositions of real estate and the Asset Management business | $</t>
        </is>
      </c>
      <c r="B11" s="4" t="inlineStr">
        <is>
          <t>[1]</t>
        </is>
      </c>
      <c r="C11" s="7" t="n">
        <v>119215</v>
      </c>
      <c r="D11" s="7" t="n">
        <v>503168</v>
      </c>
      <c r="E11" s="7" t="n">
        <v>175213</v>
      </c>
    </row>
    <row r="12"/>
    <row r="13">
      <c r="A13" s="4" t="inlineStr">
        <is>
          <t>[1]</t>
        </is>
      </c>
      <c r="B13" s="4" t="inlineStr">
        <is>
          <t>(1)
During the year ended December 31, 2019, gain on dispositions of real estate includes the gain recognized upon the expiration of indemnification liabilities related to the sale of our Asset Management business.</t>
        </is>
      </c>
    </row>
  </sheetData>
  <mergeCells count="4">
    <mergeCell ref="A1:B2"/>
    <mergeCell ref="C1:E1"/>
    <mergeCell ref="A12:E12"/>
    <mergeCell ref="B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Assets and Liabilities Related To Discontinued Operations (Details) - USD ($) $ in Thousands</t>
        </is>
      </c>
      <c r="B1" s="2" t="inlineStr">
        <is>
          <t>Dec. 31, 2020</t>
        </is>
      </c>
      <c r="C1" s="2" t="inlineStr">
        <is>
          <t>Dec. 31, 2019</t>
        </is>
      </c>
    </row>
    <row r="2">
      <c r="A2" s="3" t="inlineStr">
        <is>
          <t>ASSETS:</t>
        </is>
      </c>
    </row>
    <row r="3">
      <c r="A3" s="4" t="inlineStr">
        <is>
          <t>Net real estate</t>
        </is>
      </c>
      <c r="B3" s="7" t="n">
        <v>5013359</v>
      </c>
      <c r="C3" s="7" t="n">
        <v>5083140</v>
      </c>
    </row>
    <row r="4">
      <c r="A4" s="4" t="inlineStr">
        <is>
          <t>Cash and cash equivalents</t>
        </is>
      </c>
      <c r="C4" s="5" t="n">
        <v>6443</v>
      </c>
    </row>
    <row r="5">
      <c r="A5" s="4" t="inlineStr">
        <is>
          <t>Restricted cash</t>
        </is>
      </c>
      <c r="B5" s="5" t="n">
        <v>29266</v>
      </c>
      <c r="C5" s="5" t="n">
        <v>30083</v>
      </c>
    </row>
    <row r="6">
      <c r="A6" s="4" t="inlineStr">
        <is>
          <t>Investment in unconsolidated real estate partnerships</t>
        </is>
      </c>
      <c r="C6" s="5" t="n">
        <v>12741</v>
      </c>
    </row>
    <row r="7">
      <c r="A7" s="4" t="inlineStr">
        <is>
          <t>Other assets</t>
        </is>
      </c>
      <c r="C7" s="5" t="n">
        <v>62627</v>
      </c>
    </row>
    <row r="8">
      <c r="A8" s="4" t="inlineStr">
        <is>
          <t>Total assets of discontinued operations</t>
        </is>
      </c>
      <c r="C8" s="5" t="n">
        <v>1022696</v>
      </c>
    </row>
    <row r="9">
      <c r="A9" s="3" t="inlineStr">
        <is>
          <t>LIABILITIES:</t>
        </is>
      </c>
    </row>
    <row r="10">
      <c r="A10" s="4" t="inlineStr">
        <is>
          <t>Non-recourse property debt, net</t>
        </is>
      </c>
      <c r="B10" s="5" t="n">
        <v>3628236</v>
      </c>
      <c r="C10" s="5" t="n">
        <v>3737805</v>
      </c>
    </row>
    <row r="11">
      <c r="A11" s="4" t="inlineStr">
        <is>
          <t>Deferred tax liability</t>
        </is>
      </c>
      <c r="C11" s="5" t="n">
        <v>144033</v>
      </c>
    </row>
    <row r="12">
      <c r="A12" s="4" t="inlineStr">
        <is>
          <t>Accrued liabilities and other</t>
        </is>
      </c>
      <c r="B12" s="5" t="n">
        <v>598736</v>
      </c>
      <c r="C12" s="5" t="n">
        <v>270487</v>
      </c>
    </row>
    <row r="13">
      <c r="A13" s="4" t="inlineStr">
        <is>
          <t>Total liabilities of discontinued operations</t>
        </is>
      </c>
      <c r="B13" s="7" t="n">
        <v>0</v>
      </c>
      <c r="C13" s="5" t="n">
        <v>663389</v>
      </c>
    </row>
    <row r="14">
      <c r="A14" s="4" t="inlineStr">
        <is>
          <t>Discontinued Operations [Member]</t>
        </is>
      </c>
    </row>
    <row r="15">
      <c r="A15" s="3" t="inlineStr">
        <is>
          <t>ASSETS:</t>
        </is>
      </c>
    </row>
    <row r="16">
      <c r="A16" s="4" t="inlineStr">
        <is>
          <t>Net real estate</t>
        </is>
      </c>
      <c r="C16" s="5" t="n">
        <v>936168</v>
      </c>
    </row>
    <row r="17">
      <c r="A17" s="4" t="inlineStr">
        <is>
          <t>Restricted cash</t>
        </is>
      </c>
      <c r="C17" s="5" t="n">
        <v>4717</v>
      </c>
    </row>
    <row r="18">
      <c r="A18" s="3" t="inlineStr">
        <is>
          <t>LIABILITIES:</t>
        </is>
      </c>
    </row>
    <row r="19">
      <c r="A19" s="4" t="inlineStr">
        <is>
          <t>Non-recourse property debt, net</t>
        </is>
      </c>
      <c r="C19" s="5" t="n">
        <v>492785</v>
      </c>
    </row>
    <row r="20">
      <c r="A20" s="4" t="inlineStr">
        <is>
          <t>Accrued liabilities and other</t>
        </is>
      </c>
      <c r="C20" s="7" t="n">
        <v>265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ized Results of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ntal and other property revenues</t>
        </is>
      </c>
      <c r="J4" s="7" t="n">
        <v>144757</v>
      </c>
      <c r="K4" s="7" t="n">
        <v>143692</v>
      </c>
      <c r="L4" s="7" t="n">
        <v>132163</v>
      </c>
    </row>
    <row r="5">
      <c r="A5" s="3" t="inlineStr">
        <is>
          <t>OPERATING EXPENSES:</t>
        </is>
      </c>
    </row>
    <row r="6">
      <c r="A6" s="4" t="inlineStr">
        <is>
          <t>Depreciation and amortization</t>
        </is>
      </c>
      <c r="J6" s="5" t="n">
        <v>72729</v>
      </c>
      <c r="K6" s="5" t="n">
        <v>62887</v>
      </c>
      <c r="L6" s="5" t="n">
        <v>48392</v>
      </c>
    </row>
    <row r="7">
      <c r="A7" s="4" t="inlineStr">
        <is>
          <t>Total operating expenses</t>
        </is>
      </c>
      <c r="J7" s="5" t="n">
        <v>126336</v>
      </c>
      <c r="K7" s="5" t="n">
        <v>112646</v>
      </c>
      <c r="L7" s="5" t="n">
        <v>92556</v>
      </c>
    </row>
    <row r="8">
      <c r="A8" s="4" t="inlineStr">
        <is>
          <t>Interest income</t>
        </is>
      </c>
      <c r="J8" s="5" t="n">
        <v>2076</v>
      </c>
      <c r="K8" s="5" t="n">
        <v>2125</v>
      </c>
      <c r="L8" s="5" t="n">
        <v>1592</v>
      </c>
    </row>
    <row r="9">
      <c r="A9" s="4" t="inlineStr">
        <is>
          <t>Interest expense</t>
        </is>
      </c>
      <c r="J9" s="5" t="n">
        <v>-17972</v>
      </c>
      <c r="K9" s="5" t="n">
        <v>-17918</v>
      </c>
      <c r="L9" s="5" t="n">
        <v>-20829</v>
      </c>
    </row>
    <row r="10">
      <c r="A10" s="4" t="inlineStr">
        <is>
          <t>Loss from unconsolidated real estate partnerships</t>
        </is>
      </c>
      <c r="J10" s="5" t="n">
        <v>0</v>
      </c>
      <c r="K10" s="5" t="n">
        <v>0</v>
      </c>
      <c r="L10" s="5" t="n">
        <v>-864</v>
      </c>
    </row>
    <row r="11">
      <c r="A11" s="4" t="inlineStr">
        <is>
          <t>Income before income tax benefit (expense)</t>
        </is>
      </c>
      <c r="J11" s="5" t="n">
        <v>3289</v>
      </c>
      <c r="K11" s="5" t="n">
        <v>16055</v>
      </c>
      <c r="L11" s="5" t="n">
        <v>21310</v>
      </c>
    </row>
    <row r="12">
      <c r="A12" s="4" t="inlineStr">
        <is>
          <t>Income tax benefit (expense)</t>
        </is>
      </c>
      <c r="J12" s="5" t="n">
        <v>7939</v>
      </c>
      <c r="K12" s="5" t="n">
        <v>3440</v>
      </c>
      <c r="L12" s="5" t="n">
        <v>-319</v>
      </c>
    </row>
    <row r="13">
      <c r="A13" s="4" t="inlineStr">
        <is>
          <t>Income from discontinued operations, net of tax</t>
        </is>
      </c>
      <c r="B13" s="7" t="n">
        <v>1459</v>
      </c>
      <c r="C13" s="7" t="n">
        <v>2578</v>
      </c>
      <c r="D13" s="7" t="n">
        <v>3125</v>
      </c>
      <c r="E13" s="7" t="n">
        <v>4066</v>
      </c>
      <c r="F13" s="7" t="n">
        <v>4088</v>
      </c>
      <c r="G13" s="7" t="n">
        <v>3885</v>
      </c>
      <c r="H13" s="7" t="n">
        <v>6178</v>
      </c>
      <c r="I13" s="7" t="n">
        <v>5344</v>
      </c>
      <c r="J13" s="5" t="n">
        <v>11228</v>
      </c>
      <c r="K13" s="5" t="n">
        <v>19495</v>
      </c>
      <c r="L13" s="5" t="n">
        <v>20991</v>
      </c>
    </row>
    <row r="14">
      <c r="A14" s="4" t="inlineStr">
        <is>
          <t>Net loss (income) attributable to noncontrolling interests in consolidated real estate partnerships</t>
        </is>
      </c>
      <c r="J14" s="5" t="n">
        <v>404</v>
      </c>
      <c r="K14" s="5" t="n">
        <v>189</v>
      </c>
      <c r="L14" s="5" t="n">
        <v>-5</v>
      </c>
    </row>
    <row r="15">
      <c r="A15" s="4" t="inlineStr">
        <is>
          <t>Net income from discontinued operations attributable to AIR</t>
        </is>
      </c>
      <c r="J15" s="5" t="n">
        <v>11632</v>
      </c>
      <c r="K15" s="5" t="n">
        <v>19684</v>
      </c>
      <c r="L15" s="5" t="n">
        <v>20986</v>
      </c>
    </row>
    <row r="16">
      <c r="A16" s="4" t="inlineStr">
        <is>
          <t>Discontinued Operations [Member]</t>
        </is>
      </c>
    </row>
    <row r="17">
      <c r="A17" s="3" t="inlineStr">
        <is>
          <t>OPERATING EXPENSES:</t>
        </is>
      </c>
    </row>
    <row r="18">
      <c r="A18" s="4" t="inlineStr">
        <is>
          <t>Property operating expenses</t>
        </is>
      </c>
      <c r="J18" s="5" t="n">
        <v>51710</v>
      </c>
      <c r="K18" s="5" t="n">
        <v>49502</v>
      </c>
      <c r="L18" s="5" t="n">
        <v>45372</v>
      </c>
    </row>
    <row r="19">
      <c r="A19" s="4" t="inlineStr">
        <is>
          <t>Other expenses (income), net</t>
        </is>
      </c>
      <c r="J19" s="5" t="n">
        <v>1897</v>
      </c>
      <c r="K19" s="5" t="n">
        <v>257</v>
      </c>
      <c r="L19" s="5" t="n">
        <v>-1208</v>
      </c>
    </row>
    <row r="20">
      <c r="A20" s="4" t="inlineStr">
        <is>
          <t>Loss from unconsolidated real estate partnerships</t>
        </is>
      </c>
      <c r="J20" s="7" t="n">
        <v>764</v>
      </c>
      <c r="K20" s="7" t="n">
        <v>802</v>
      </c>
      <c r="L20" s="7" t="n">
        <v>94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iscontinued Operations - (Details Textual) $ in Millions</t>
        </is>
      </c>
      <c r="B1" s="2" t="inlineStr">
        <is>
          <t>12 Months Ended</t>
        </is>
      </c>
    </row>
    <row r="2">
      <c r="B2" s="2" t="inlineStr">
        <is>
          <t>Dec. 31, 2020USD ($)</t>
        </is>
      </c>
      <c r="C2" s="2" t="inlineStr">
        <is>
          <t>Jan. 01, 2021Property</t>
        </is>
      </c>
    </row>
    <row r="3">
      <c r="A3" s="4" t="inlineStr">
        <is>
          <t>Subsequent Event [Member] | Redevelopment Property [Member]</t>
        </is>
      </c>
    </row>
    <row r="4">
      <c r="A4" s="3" t="inlineStr">
        <is>
          <t>Income Statement Balance Sheet And Additional Disclosures By Disposal Groups Including Discontinued Operations [Line Items]</t>
        </is>
      </c>
    </row>
    <row r="5">
      <c r="A5" s="4" t="inlineStr">
        <is>
          <t>Number of leased property</t>
        </is>
      </c>
      <c r="C5" s="5" t="n">
        <v>4</v>
      </c>
    </row>
    <row r="6">
      <c r="A6" s="4" t="inlineStr">
        <is>
          <t>Master Service Agreement [Member]</t>
        </is>
      </c>
    </row>
    <row r="7">
      <c r="A7" s="3" t="inlineStr">
        <is>
          <t>Income Statement Balance Sheet And Additional Disclosures By Disposal Groups Including Discontinued Operations [Line Items]</t>
        </is>
      </c>
    </row>
    <row r="8">
      <c r="A8" s="4" t="inlineStr">
        <is>
          <t>Master lease agreement term</t>
        </is>
      </c>
      <c r="B8" s="4" t="inlineStr">
        <is>
          <t>18 months</t>
        </is>
      </c>
    </row>
    <row r="9">
      <c r="A9" s="4" t="inlineStr">
        <is>
          <t>Master lease agreement commencement date</t>
        </is>
      </c>
      <c r="B9" s="4" t="inlineStr">
        <is>
          <t>Jan. 1,
		2021</t>
        </is>
      </c>
    </row>
    <row r="10">
      <c r="A10" s="4" t="inlineStr">
        <is>
          <t>Master Service Agreement [Member] | Subsequent Event [Member] | Redevelopment Property [Member]</t>
        </is>
      </c>
    </row>
    <row r="11">
      <c r="A11" s="3" t="inlineStr">
        <is>
          <t>Income Statement Balance Sheet And Additional Disclosures By Disposal Groups Including Discontinued Operations [Line Items]</t>
        </is>
      </c>
    </row>
    <row r="12">
      <c r="A12" s="4" t="inlineStr">
        <is>
          <t>Number of leased property</t>
        </is>
      </c>
      <c r="C12" s="5" t="n">
        <v>4</v>
      </c>
    </row>
    <row r="13">
      <c r="A13" s="4" t="inlineStr">
        <is>
          <t>Other Expense [Member]</t>
        </is>
      </c>
    </row>
    <row r="14">
      <c r="A14" s="3" t="inlineStr">
        <is>
          <t>Income Statement Balance Sheet And Additional Disclosures By Disposal Groups Including Discontinued Operations [Line Items]</t>
        </is>
      </c>
    </row>
    <row r="15">
      <c r="A15" s="4" t="inlineStr">
        <is>
          <t>Transaction costs | $</t>
        </is>
      </c>
      <c r="B15" s="7" t="n">
        <v>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Leases - Lease Income for Operating Leases (Details) - USD ($) $ in Thousands</t>
        </is>
      </c>
      <c r="C1" s="2" t="inlineStr">
        <is>
          <t>12 Months Ended</t>
        </is>
      </c>
    </row>
    <row r="2">
      <c r="C2" s="2" t="inlineStr">
        <is>
          <t>Dec. 31, 2020</t>
        </is>
      </c>
      <c r="D2" s="2" t="inlineStr">
        <is>
          <t>Dec. 31, 2019</t>
        </is>
      </c>
    </row>
    <row r="3">
      <c r="A3" s="3" t="inlineStr">
        <is>
          <t>Leases [Abstract]</t>
        </is>
      </c>
    </row>
    <row r="4">
      <c r="A4" s="4" t="inlineStr">
        <is>
          <t>Fixed lease income</t>
        </is>
      </c>
      <c r="C4" s="7" t="n">
        <v>677060</v>
      </c>
      <c r="D4" s="7" t="n">
        <v>722146</v>
      </c>
    </row>
    <row r="5">
      <c r="A5" s="4" t="inlineStr">
        <is>
          <t>Variable lease income</t>
        </is>
      </c>
      <c r="C5" s="5" t="n">
        <v>43588</v>
      </c>
      <c r="D5" s="5" t="n">
        <v>46494</v>
      </c>
    </row>
    <row r="6">
      <c r="A6" s="4" t="inlineStr">
        <is>
          <t>Straight-line rent write-off</t>
        </is>
      </c>
      <c r="B6" s="4" t="inlineStr">
        <is>
          <t>[1]</t>
        </is>
      </c>
      <c r="C6" s="5" t="n">
        <v>-2850</v>
      </c>
    </row>
    <row r="7">
      <c r="A7" s="4" t="inlineStr">
        <is>
          <t>Total lease income</t>
        </is>
      </c>
      <c r="C7" s="7" t="n">
        <v>717798</v>
      </c>
      <c r="D7" s="7" t="n">
        <v>768640</v>
      </c>
    </row>
    <row r="8"/>
    <row r="9">
      <c r="A9" s="4" t="inlineStr">
        <is>
          <t>[1]</t>
        </is>
      </c>
      <c r="B9" s="4" t="inlineStr">
        <is>
          <t>We monitor the collectability of all unpaid rent amounts. The onset of COVID-19 and the anticipated economic slowdown resulted in a $2.9 million write-off of accrued straight-line rent during the year ended December 31, 2020</t>
        </is>
      </c>
    </row>
  </sheetData>
  <mergeCells count="4">
    <mergeCell ref="A1:B2"/>
    <mergeCell ref="C1:D1"/>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 income</t>
        </is>
      </c>
      <c r="B3" s="7" t="n">
        <v>-103344</v>
      </c>
      <c r="C3" s="7" t="n">
        <v>508027</v>
      </c>
      <c r="D3" s="7" t="n">
        <v>716603</v>
      </c>
    </row>
    <row r="4">
      <c r="A4" s="3" t="inlineStr">
        <is>
          <t>Other comprehensive (loss) gain:</t>
        </is>
      </c>
    </row>
    <row r="5">
      <c r="A5" s="4" t="inlineStr">
        <is>
          <t>Unrealized losses on available for sale debt securities</t>
        </is>
      </c>
      <c r="B5" s="5" t="n">
        <v>-1236</v>
      </c>
      <c r="C5" s="5" t="n">
        <v>-637</v>
      </c>
      <c r="D5" s="5" t="n">
        <v>-131</v>
      </c>
    </row>
    <row r="6">
      <c r="A6" s="4" t="inlineStr">
        <is>
          <t>Losses on interest rate swaps reclassified into earnings from accumulated other comprehensive income</t>
        </is>
      </c>
      <c r="B6" s="5" t="n">
        <v>0</v>
      </c>
      <c r="C6" s="5" t="n">
        <v>0</v>
      </c>
      <c r="D6" s="5" t="n">
        <v>1391</v>
      </c>
    </row>
    <row r="7">
      <c r="A7" s="4" t="inlineStr">
        <is>
          <t>Other comprehensive (loss) gain</t>
        </is>
      </c>
      <c r="B7" s="5" t="n">
        <v>-1236</v>
      </c>
      <c r="C7" s="5" t="n">
        <v>-637</v>
      </c>
      <c r="D7" s="5" t="n">
        <v>1260</v>
      </c>
    </row>
    <row r="8">
      <c r="A8" s="4" t="inlineStr">
        <is>
          <t>Comprehensive (loss) income</t>
        </is>
      </c>
      <c r="B8" s="5" t="n">
        <v>-104580</v>
      </c>
      <c r="C8" s="5" t="n">
        <v>507390</v>
      </c>
      <c r="D8" s="5" t="n">
        <v>717863</v>
      </c>
    </row>
    <row r="9">
      <c r="A9" s="4" t="inlineStr">
        <is>
          <t>Comprehensive loss (income) attributable to noncontrolling interests</t>
        </is>
      </c>
      <c r="B9" s="5" t="n">
        <v>-703</v>
      </c>
      <c r="C9" s="5" t="n">
        <v>-33906</v>
      </c>
      <c r="D9" s="5" t="n">
        <v>-50445</v>
      </c>
    </row>
    <row r="10">
      <c r="A10" s="4" t="inlineStr">
        <is>
          <t>Comprehensive (loss) income attributable to AIR</t>
        </is>
      </c>
      <c r="B10" s="5" t="n">
        <v>-105283</v>
      </c>
      <c r="C10" s="5" t="n">
        <v>473484</v>
      </c>
      <c r="D10" s="5" t="n">
        <v>667418</v>
      </c>
    </row>
    <row r="11">
      <c r="A11" s="4" t="inlineStr">
        <is>
          <t>AIMCO Properties, LP [Member]</t>
        </is>
      </c>
    </row>
    <row r="12">
      <c r="A12" s="4" t="inlineStr">
        <is>
          <t>Net (loss) income</t>
        </is>
      </c>
      <c r="B12" s="5" t="n">
        <v>-103344</v>
      </c>
      <c r="C12" s="5" t="n">
        <v>508027</v>
      </c>
      <c r="D12" s="5" t="n">
        <v>716603</v>
      </c>
    </row>
    <row r="13">
      <c r="A13" s="3" t="inlineStr">
        <is>
          <t>Other comprehensive (loss) gain:</t>
        </is>
      </c>
    </row>
    <row r="14">
      <c r="A14" s="4" t="inlineStr">
        <is>
          <t>Unrealized losses on available for sale debt securities</t>
        </is>
      </c>
      <c r="B14" s="5" t="n">
        <v>-1236</v>
      </c>
      <c r="C14" s="5" t="n">
        <v>-637</v>
      </c>
      <c r="D14" s="5" t="n">
        <v>-131</v>
      </c>
    </row>
    <row r="15">
      <c r="A15" s="4" t="inlineStr">
        <is>
          <t>Losses on interest rate swaps reclassified into earnings from accumulated other comprehensive income</t>
        </is>
      </c>
      <c r="D15" s="5" t="n">
        <v>1391</v>
      </c>
    </row>
    <row r="16">
      <c r="A16" s="4" t="inlineStr">
        <is>
          <t>Other comprehensive (loss) gain</t>
        </is>
      </c>
      <c r="B16" s="5" t="n">
        <v>-1236</v>
      </c>
      <c r="C16" s="5" t="n">
        <v>-637</v>
      </c>
      <c r="D16" s="5" t="n">
        <v>1260</v>
      </c>
    </row>
    <row r="17">
      <c r="A17" s="4" t="inlineStr">
        <is>
          <t>Comprehensive (loss) income</t>
        </is>
      </c>
      <c r="B17" s="5" t="n">
        <v>-104580</v>
      </c>
      <c r="C17" s="5" t="n">
        <v>507390</v>
      </c>
      <c r="D17" s="5" t="n">
        <v>717863</v>
      </c>
    </row>
    <row r="18">
      <c r="A18" s="4" t="inlineStr">
        <is>
          <t>Comprehensive loss (income) attributable to noncontrolling interests</t>
        </is>
      </c>
      <c r="B18" s="5" t="n">
        <v>798</v>
      </c>
      <c r="C18" s="5" t="n">
        <v>-187</v>
      </c>
      <c r="D18" s="5" t="n">
        <v>-8220</v>
      </c>
    </row>
    <row r="19">
      <c r="A19" s="4" t="inlineStr">
        <is>
          <t>Comprehensive (loss) income attributable to AIR</t>
        </is>
      </c>
      <c r="B19" s="7" t="n">
        <v>-103782</v>
      </c>
      <c r="C19" s="7" t="n">
        <v>507203</v>
      </c>
      <c r="D19" s="7" t="n">
        <v>709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Income for Operating Leases (Parenthetical) (Details) $ in Thousands</t>
        </is>
      </c>
      <c r="B1" s="2" t="inlineStr">
        <is>
          <t>12 Months Ended</t>
        </is>
      </c>
    </row>
    <row r="2">
      <c r="B2" s="2" t="inlineStr">
        <is>
          <t>Dec. 31, 2020USD ($)</t>
        </is>
      </c>
    </row>
    <row r="3">
      <c r="A3" s="3" t="inlineStr">
        <is>
          <t>Disaggregation Of Revenue [Line Items]</t>
        </is>
      </c>
    </row>
    <row r="4">
      <c r="A4" s="4" t="inlineStr">
        <is>
          <t>Write off of straight line rent receivables</t>
        </is>
      </c>
      <c r="B4" s="7" t="n">
        <v>2850</v>
      </c>
      <c r="C4" s="4" t="inlineStr">
        <is>
          <t>[1]</t>
        </is>
      </c>
    </row>
    <row r="5">
      <c r="A5" s="4" t="inlineStr">
        <is>
          <t>COVID Related Write-off [Member]</t>
        </is>
      </c>
    </row>
    <row r="6">
      <c r="A6" s="3" t="inlineStr">
        <is>
          <t>Disaggregation Of Revenue [Line Items]</t>
        </is>
      </c>
    </row>
    <row r="7">
      <c r="A7" s="4" t="inlineStr">
        <is>
          <t>Write off of straight line rent receivables</t>
        </is>
      </c>
      <c r="B7" s="7" t="n">
        <v>2900</v>
      </c>
    </row>
    <row r="8"/>
    <row r="9">
      <c r="A9" s="4" t="inlineStr">
        <is>
          <t>[1]</t>
        </is>
      </c>
      <c r="B9" s="4" t="inlineStr">
        <is>
          <t>We monitor the collectability of all unpaid rent amounts. The onset of COVID-19 and the anticipated economic slowdown resulted in a $2.9 million write-off of accrued straight-line rent during the year ended December 31, 2020</t>
        </is>
      </c>
    </row>
  </sheetData>
  <mergeCells count="5">
    <mergeCell ref="A1:A2"/>
    <mergeCell ref="B1:C1"/>
    <mergeCell ref="B2:C2"/>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Annual Payments Receivable Under Residential and Commercial Leases (Details) - Commercial Real Estate [Member] $ in Thousands</t>
        </is>
      </c>
      <c r="B1" s="2" t="inlineStr">
        <is>
          <t>Dec. 31, 2020USD ($)</t>
        </is>
      </c>
    </row>
    <row r="2">
      <c r="A2" s="3" t="inlineStr">
        <is>
          <t>Lessee Lease Description [Line Items]</t>
        </is>
      </c>
    </row>
    <row r="3">
      <c r="A3" s="4" t="inlineStr">
        <is>
          <t>2021</t>
        </is>
      </c>
      <c r="B3" s="7" t="n">
        <v>13184</v>
      </c>
    </row>
    <row r="4">
      <c r="A4" s="4" t="inlineStr">
        <is>
          <t>2022</t>
        </is>
      </c>
      <c r="B4" s="5" t="n">
        <v>13488</v>
      </c>
    </row>
    <row r="5">
      <c r="A5" s="4" t="inlineStr">
        <is>
          <t>2023</t>
        </is>
      </c>
      <c r="B5" s="5" t="n">
        <v>12584</v>
      </c>
    </row>
    <row r="6">
      <c r="A6" s="4" t="inlineStr">
        <is>
          <t>2024</t>
        </is>
      </c>
      <c r="B6" s="5" t="n">
        <v>11170</v>
      </c>
    </row>
    <row r="7">
      <c r="A7" s="4" t="inlineStr">
        <is>
          <t>2025</t>
        </is>
      </c>
      <c r="B7" s="5" t="n">
        <v>9513</v>
      </c>
    </row>
    <row r="8">
      <c r="A8" s="4" t="inlineStr">
        <is>
          <t>Thereafter</t>
        </is>
      </c>
      <c r="B8" s="5" t="n">
        <v>47476</v>
      </c>
    </row>
    <row r="9">
      <c r="A9" s="4" t="inlineStr">
        <is>
          <t>Total</t>
        </is>
      </c>
      <c r="B9" s="7" t="n">
        <v>1074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67" customWidth="1" min="2" max="2"/>
    <col width="21" customWidth="1" min="3" max="3"/>
    <col width="21" customWidth="1" min="4" max="4"/>
    <col width="29" customWidth="1" min="5" max="5"/>
  </cols>
  <sheetData>
    <row r="1">
      <c r="A1" s="1" t="inlineStr">
        <is>
          <t>Leases (Details Textual) $ in Thousands</t>
        </is>
      </c>
      <c r="B1" s="2" t="inlineStr">
        <is>
          <t>12 Months Ended</t>
        </is>
      </c>
    </row>
    <row r="2">
      <c r="B2" s="2" t="inlineStr">
        <is>
          <t>Dec. 31, 2020USD ($)</t>
        </is>
      </c>
      <c r="C2" s="2" t="inlineStr">
        <is>
          <t>Dec. 31, 2019USD ($)</t>
        </is>
      </c>
      <c r="D2" s="2" t="inlineStr">
        <is>
          <t>Dec. 31, 2018USD ($)</t>
        </is>
      </c>
      <c r="E2" s="2" t="inlineStr">
        <is>
          <t>Jan. 01, 2021USD ($)Property</t>
        </is>
      </c>
    </row>
    <row r="3">
      <c r="A3" s="3" t="inlineStr">
        <is>
          <t>New Accounting Pronouncements Or Change In Accounting Principle [Line Items]</t>
        </is>
      </c>
    </row>
    <row r="4">
      <c r="A4" s="4" t="inlineStr">
        <is>
          <t>Total lease liability</t>
        </is>
      </c>
      <c r="B4" s="7" t="n">
        <v>55369</v>
      </c>
    </row>
    <row r="5">
      <c r="A5" s="4" t="inlineStr">
        <is>
          <t>Commercial lease [Member]</t>
        </is>
      </c>
    </row>
    <row r="6">
      <c r="A6" s="3" t="inlineStr">
        <is>
          <t>New Accounting Pronouncements Or Change In Accounting Principle [Line Items]</t>
        </is>
      </c>
    </row>
    <row r="7">
      <c r="A7" s="4" t="inlineStr">
        <is>
          <t>Lease, existence of option to extend</t>
        </is>
      </c>
      <c r="B7" s="4" t="inlineStr">
        <is>
          <t>true</t>
        </is>
      </c>
    </row>
    <row r="8">
      <c r="A8" s="4" t="inlineStr">
        <is>
          <t>Residential Lease [Member]</t>
        </is>
      </c>
    </row>
    <row r="9">
      <c r="A9" s="3" t="inlineStr">
        <is>
          <t>New Accounting Pronouncements Or Change In Accounting Principle [Line Items]</t>
        </is>
      </c>
    </row>
    <row r="10">
      <c r="A10" s="4" t="inlineStr">
        <is>
          <t>Lease, existence of option to extend</t>
        </is>
      </c>
      <c r="B10" s="4" t="inlineStr">
        <is>
          <t>false</t>
        </is>
      </c>
    </row>
    <row r="11">
      <c r="A11" s="4" t="inlineStr">
        <is>
          <t>Weighted average remaining term</t>
        </is>
      </c>
      <c r="B11" s="4" t="inlineStr">
        <is>
          <t>8 months 15 days</t>
        </is>
      </c>
    </row>
    <row r="12">
      <c r="A12" s="4" t="inlineStr">
        <is>
          <t>Lease, option to extend</t>
        </is>
      </c>
      <c r="B12" s="4" t="inlineStr">
        <is>
          <t>Generally, our residential leases do not provide extension options</t>
        </is>
      </c>
    </row>
    <row r="13">
      <c r="A13" s="4" t="inlineStr">
        <is>
          <t>Redevelopment Property [Member] | Subsequent Event [Member]</t>
        </is>
      </c>
    </row>
    <row r="14">
      <c r="A14" s="3" t="inlineStr">
        <is>
          <t>New Accounting Pronouncements Or Change In Accounting Principle [Line Items]</t>
        </is>
      </c>
    </row>
    <row r="15">
      <c r="A15" s="4" t="inlineStr">
        <is>
          <t>Number of leased property | Property</t>
        </is>
      </c>
      <c r="E15" s="5" t="n">
        <v>4</v>
      </c>
    </row>
    <row r="16">
      <c r="A16" s="4" t="inlineStr">
        <is>
          <t>Future lease payment expected in 2021</t>
        </is>
      </c>
      <c r="E16" s="7" t="n">
        <v>25300</v>
      </c>
    </row>
    <row r="17">
      <c r="A17" s="4" t="inlineStr">
        <is>
          <t>Ground and Office Leases [Member]</t>
        </is>
      </c>
    </row>
    <row r="18">
      <c r="A18" s="3" t="inlineStr">
        <is>
          <t>New Accounting Pronouncements Or Change In Accounting Principle [Line Items]</t>
        </is>
      </c>
    </row>
    <row r="19">
      <c r="A19" s="4" t="inlineStr">
        <is>
          <t>Lease cost</t>
        </is>
      </c>
      <c r="B19" s="7" t="n">
        <v>8000</v>
      </c>
    </row>
    <row r="20">
      <c r="A20" s="4" t="inlineStr">
        <is>
          <t>Lease cost</t>
        </is>
      </c>
      <c r="C20" s="7" t="n">
        <v>10700</v>
      </c>
      <c r="D20" s="7" t="n">
        <v>5100</v>
      </c>
    </row>
    <row r="21">
      <c r="A21" s="4" t="inlineStr">
        <is>
          <t>Ground Lease [Member]</t>
        </is>
      </c>
    </row>
    <row r="22">
      <c r="A22" s="3" t="inlineStr">
        <is>
          <t>New Accounting Pronouncements Or Change In Accounting Principle [Line Items]</t>
        </is>
      </c>
    </row>
    <row r="23">
      <c r="A23" s="4" t="inlineStr">
        <is>
          <t>Weighted average remaining term</t>
        </is>
      </c>
      <c r="B23" s="4" t="inlineStr">
        <is>
          <t>73 years 3 months 18 days</t>
        </is>
      </c>
    </row>
    <row r="24">
      <c r="A24" s="4" t="inlineStr">
        <is>
          <t>Operating lease, weighted average discount rate, percent</t>
        </is>
      </c>
      <c r="B24" s="4" t="inlineStr">
        <is>
          <t>6.60%</t>
        </is>
      </c>
    </row>
    <row r="25">
      <c r="A25" s="4" t="inlineStr">
        <is>
          <t>Total lease liability</t>
        </is>
      </c>
      <c r="B25" s="7" t="n">
        <v>44200</v>
      </c>
    </row>
    <row r="26">
      <c r="A26" s="4" t="inlineStr">
        <is>
          <t>Office Lease [Member]</t>
        </is>
      </c>
    </row>
    <row r="27">
      <c r="A27" s="3" t="inlineStr">
        <is>
          <t>New Accounting Pronouncements Or Change In Accounting Principle [Line Items]</t>
        </is>
      </c>
    </row>
    <row r="28">
      <c r="A28" s="4" t="inlineStr">
        <is>
          <t>Weighted average remaining term</t>
        </is>
      </c>
      <c r="B28" s="4" t="inlineStr">
        <is>
          <t>7 years 7 months 6 days</t>
        </is>
      </c>
    </row>
    <row r="29">
      <c r="A29" s="4" t="inlineStr">
        <is>
          <t>Operating lease, weighted average discount rate, percent</t>
        </is>
      </c>
      <c r="B29" s="4" t="inlineStr">
        <is>
          <t>3.6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Leases - Minimum Annual Rental Payments Under these Operating Leases (Details) $ in Thousands</t>
        </is>
      </c>
      <c r="B1" s="2" t="inlineStr">
        <is>
          <t>Dec. 31, 2020USD ($)</t>
        </is>
      </c>
    </row>
    <row r="2">
      <c r="A2" s="3" t="inlineStr">
        <is>
          <t>Leases [Abstract]</t>
        </is>
      </c>
    </row>
    <row r="3">
      <c r="A3" s="4" t="inlineStr">
        <is>
          <t>2021</t>
        </is>
      </c>
      <c r="B3" s="7" t="n">
        <v>4548</v>
      </c>
    </row>
    <row r="4">
      <c r="A4" s="4" t="inlineStr">
        <is>
          <t>2022</t>
        </is>
      </c>
      <c r="B4" s="5" t="n">
        <v>4280</v>
      </c>
    </row>
    <row r="5">
      <c r="A5" s="4" t="inlineStr">
        <is>
          <t>2023</t>
        </is>
      </c>
      <c r="B5" s="5" t="n">
        <v>3727</v>
      </c>
    </row>
    <row r="6">
      <c r="A6" s="4" t="inlineStr">
        <is>
          <t>2024</t>
        </is>
      </c>
      <c r="B6" s="5" t="n">
        <v>3749</v>
      </c>
    </row>
    <row r="7">
      <c r="A7" s="4" t="inlineStr">
        <is>
          <t>2025</t>
        </is>
      </c>
      <c r="B7" s="5" t="n">
        <v>3770</v>
      </c>
    </row>
    <row r="8">
      <c r="A8" s="4" t="inlineStr">
        <is>
          <t>Thereafter</t>
        </is>
      </c>
      <c r="B8" s="5" t="n">
        <v>421228</v>
      </c>
    </row>
    <row r="9">
      <c r="A9" s="4" t="inlineStr">
        <is>
          <t>Total</t>
        </is>
      </c>
      <c r="B9" s="5" t="n">
        <v>441302</v>
      </c>
    </row>
    <row r="10">
      <c r="A10" s="4" t="inlineStr">
        <is>
          <t>Less: Discount</t>
        </is>
      </c>
      <c r="B10" s="5" t="n">
        <v>-385933</v>
      </c>
    </row>
    <row r="11">
      <c r="A11" s="4" t="inlineStr">
        <is>
          <t>Total lease liability</t>
        </is>
      </c>
      <c r="B11" s="7" t="n">
        <v>55369</v>
      </c>
    </row>
    <row r="12">
      <c r="A12" s="4" t="inlineStr">
        <is>
          <t>Operating Lease, Liability, Statement of Financial Position [Extensible List]</t>
        </is>
      </c>
      <c r="B12" s="4" t="inlineStr">
        <is>
          <t>us-gaap:AccruedLiabilitiesAndOther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1" customWidth="1" min="3" max="3"/>
    <col width="36" customWidth="1" min="4" max="4"/>
    <col width="21" customWidth="1" min="5" max="5"/>
    <col width="21" customWidth="1" min="6" max="6"/>
  </cols>
  <sheetData>
    <row r="1">
      <c r="A1" s="1" t="inlineStr">
        <is>
          <t>Non-Recourse Property Debt and Credit Agreement (Details Textual)</t>
        </is>
      </c>
      <c r="B1" s="2" t="inlineStr">
        <is>
          <t>12 Months Ended</t>
        </is>
      </c>
    </row>
    <row r="2">
      <c r="B2" s="2" t="inlineStr">
        <is>
          <t>Dec. 31, 2020USD ($)Property</t>
        </is>
      </c>
      <c r="C2" s="2" t="inlineStr">
        <is>
          <t>Dec. 15, 2020USD ($)</t>
        </is>
      </c>
      <c r="D2" s="2" t="inlineStr">
        <is>
          <t>Sep. 08, 2020Multi_family_apartment</t>
        </is>
      </c>
      <c r="E2" s="2" t="inlineStr">
        <is>
          <t>Apr. 20, 2020USD ($)</t>
        </is>
      </c>
      <c r="F2" s="2" t="inlineStr">
        <is>
          <t>Dec. 31, 2019USD ($)</t>
        </is>
      </c>
    </row>
    <row r="3">
      <c r="A3" s="3" t="inlineStr">
        <is>
          <t>Debt Instrument [Line Items]</t>
        </is>
      </c>
    </row>
    <row r="4">
      <c r="A4" s="4" t="inlineStr">
        <is>
          <t>Debt Instrument, Covenant Description</t>
        </is>
      </c>
      <c r="B4" s="4" t="inlineStr">
        <is>
          <t>We have agreed to maintain a fixed charge coverage ratio of 1.40x, as well as other covenants customary for similar revolving credit arrangements. We expect to remain in compliance with these covenants</t>
        </is>
      </c>
    </row>
    <row r="5">
      <c r="A5" s="4" t="inlineStr">
        <is>
          <t>Number of apartment communities | Multi_family_apartment</t>
        </is>
      </c>
      <c r="D5" s="5" t="n">
        <v>12</v>
      </c>
    </row>
    <row r="6">
      <c r="A6" s="4" t="inlineStr">
        <is>
          <t>Non-recourse property debt, net</t>
        </is>
      </c>
      <c r="B6" s="7" t="n">
        <v>3628236000</v>
      </c>
      <c r="F6" s="7" t="n">
        <v>3737805000</v>
      </c>
    </row>
    <row r="7">
      <c r="A7" s="4" t="inlineStr">
        <is>
          <t>Outstanding borrowings under the revolving credit facility</t>
        </is>
      </c>
      <c r="B7" s="5" t="n">
        <v>265600000</v>
      </c>
      <c r="F7" s="5" t="n">
        <v>275000000</v>
      </c>
    </row>
    <row r="8">
      <c r="A8" s="4" t="inlineStr">
        <is>
          <t>Fixed Rate Property Debt</t>
        </is>
      </c>
    </row>
    <row r="9">
      <c r="A9" s="3" t="inlineStr">
        <is>
          <t>Debt Instrument [Line Items]</t>
        </is>
      </c>
    </row>
    <row r="10">
      <c r="A10" s="4" t="inlineStr">
        <is>
          <t>Aggregate gross book value</t>
        </is>
      </c>
      <c r="B10" s="5" t="n">
        <v>3700000000</v>
      </c>
    </row>
    <row r="11">
      <c r="A11" s="4" t="inlineStr">
        <is>
          <t>Non-recourse property debt, net</t>
        </is>
      </c>
      <c r="B11" s="7" t="n">
        <v>3631588000</v>
      </c>
      <c r="F11" s="5" t="n">
        <v>3740648000</v>
      </c>
    </row>
    <row r="12">
      <c r="A12" s="4" t="inlineStr">
        <is>
          <t>Fixed Rate Property Debt | Maximum [Member]</t>
        </is>
      </c>
    </row>
    <row r="13">
      <c r="A13" s="3" t="inlineStr">
        <is>
          <t>Debt Instrument [Line Items]</t>
        </is>
      </c>
    </row>
    <row r="14">
      <c r="A14" s="4" t="inlineStr">
        <is>
          <t>Note maturity date</t>
        </is>
      </c>
      <c r="B14" s="4" t="inlineStr">
        <is>
          <t>Jan. 1,
		2055</t>
        </is>
      </c>
    </row>
    <row r="15">
      <c r="A15" s="4" t="inlineStr">
        <is>
          <t>Fixed Rate Property Debt | Pledged as Collateral</t>
        </is>
      </c>
    </row>
    <row r="16">
      <c r="A16" s="3" t="inlineStr">
        <is>
          <t>Debt Instrument [Line Items]</t>
        </is>
      </c>
    </row>
    <row r="17">
      <c r="A17" s="4" t="inlineStr">
        <is>
          <t>Number of apartment communities | Property</t>
        </is>
      </c>
      <c r="B17" s="5" t="n">
        <v>57</v>
      </c>
    </row>
    <row r="18">
      <c r="A18" s="4" t="inlineStr">
        <is>
          <t>Variable Rate Property Debt</t>
        </is>
      </c>
    </row>
    <row r="19">
      <c r="A19" s="3" t="inlineStr">
        <is>
          <t>Debt Instrument [Line Items]</t>
        </is>
      </c>
    </row>
    <row r="20">
      <c r="A20" s="4" t="inlineStr">
        <is>
          <t>Aggregate gross book value</t>
        </is>
      </c>
      <c r="B20" s="7" t="n">
        <v>14500000</v>
      </c>
    </row>
    <row r="21">
      <c r="A21" s="4" t="inlineStr">
        <is>
          <t>Non-recourse property debt, net</t>
        </is>
      </c>
      <c r="B21" s="7" t="n">
        <v>14505000</v>
      </c>
      <c r="F21" s="5" t="n">
        <v>14505000</v>
      </c>
    </row>
    <row r="22">
      <c r="A22" s="4" t="inlineStr">
        <is>
          <t>Variable Rate Property Debt | Maximum [Member]</t>
        </is>
      </c>
    </row>
    <row r="23">
      <c r="A23" s="3" t="inlineStr">
        <is>
          <t>Debt Instrument [Line Items]</t>
        </is>
      </c>
    </row>
    <row r="24">
      <c r="A24" s="4" t="inlineStr">
        <is>
          <t>Note maturity date</t>
        </is>
      </c>
      <c r="B24" s="4" t="inlineStr">
        <is>
          <t>Jul. 13,
		2033</t>
        </is>
      </c>
    </row>
    <row r="25">
      <c r="A25" s="4" t="inlineStr">
        <is>
          <t>Variable Rate Property Debt | Pledged as Collateral</t>
        </is>
      </c>
    </row>
    <row r="26">
      <c r="A26" s="3" t="inlineStr">
        <is>
          <t>Debt Instrument [Line Items]</t>
        </is>
      </c>
    </row>
    <row r="27">
      <c r="A27" s="4" t="inlineStr">
        <is>
          <t>Number of apartment communities | Property</t>
        </is>
      </c>
      <c r="B27" s="5" t="n">
        <v>3</v>
      </c>
    </row>
    <row r="28">
      <c r="A28" s="4" t="inlineStr">
        <is>
          <t>Revolving Credit Facility [Member]</t>
        </is>
      </c>
    </row>
    <row r="29">
      <c r="A29" s="3" t="inlineStr">
        <is>
          <t>Debt Instrument [Line Items]</t>
        </is>
      </c>
    </row>
    <row r="30">
      <c r="A30" s="4" t="inlineStr">
        <is>
          <t>Credit facility, dividend restrictions</t>
        </is>
      </c>
      <c r="B30" s="4" t="inlineStr">
        <is>
          <t>aggregate amount that does not exceed the greater of 95% of our funds from operations, as defined by NAREIT, for such period, subject to certain non-cash adjustments, or such amount as may be necessary to maintain AIR’s REIT status.</t>
        </is>
      </c>
    </row>
    <row r="31">
      <c r="A31" s="4" t="inlineStr">
        <is>
          <t>Fixed charge coverage ratio</t>
        </is>
      </c>
      <c r="B31" s="9" t="n">
        <v>1.4</v>
      </c>
    </row>
    <row r="32">
      <c r="A32" s="4" t="inlineStr">
        <is>
          <t>Initial interest rate for credit facility</t>
        </is>
      </c>
      <c r="B32" s="4" t="inlineStr">
        <is>
          <t>LIBOR plus 1.00%, or, at our option, a base rate plus 0.0%</t>
        </is>
      </c>
    </row>
    <row r="33">
      <c r="A33" s="4" t="inlineStr">
        <is>
          <t>Outstanding borrowings under the revolving credit facility</t>
        </is>
      </c>
      <c r="B33" s="7" t="n">
        <v>265600000</v>
      </c>
      <c r="F33" s="7" t="n">
        <v>275000000</v>
      </c>
    </row>
    <row r="34">
      <c r="A34" s="4" t="inlineStr">
        <is>
          <t>Credit facility maturity date</t>
        </is>
      </c>
      <c r="B34" s="4" t="inlineStr">
        <is>
          <t>Jan. 22,
		2022</t>
        </is>
      </c>
    </row>
    <row r="35">
      <c r="A35" s="4" t="inlineStr">
        <is>
          <t>Credit facility interest rate at period end</t>
        </is>
      </c>
      <c r="B35" s="4" t="inlineStr">
        <is>
          <t>1.46%</t>
        </is>
      </c>
      <c r="F35" s="4" t="inlineStr">
        <is>
          <t>3.00%</t>
        </is>
      </c>
    </row>
    <row r="36">
      <c r="A36" s="4" t="inlineStr">
        <is>
          <t>Amount outstanding for undrawn letters of credit issued under revolving credit facility</t>
        </is>
      </c>
      <c r="B36" s="7" t="n">
        <v>23700000</v>
      </c>
    </row>
    <row r="37">
      <c r="A37" s="4" t="inlineStr">
        <is>
          <t>Remaining borrowing capacity under credit facility</t>
        </is>
      </c>
      <c r="B37" s="7" t="n">
        <v>310700000</v>
      </c>
    </row>
    <row r="38">
      <c r="A38" s="4" t="inlineStr">
        <is>
          <t>Revolving Credit Facility [Member] | London Interbank Offered Rate (LIBOR)</t>
        </is>
      </c>
    </row>
    <row r="39">
      <c r="A39" s="3" t="inlineStr">
        <is>
          <t>Debt Instrument [Line Items]</t>
        </is>
      </c>
    </row>
    <row r="40">
      <c r="A40" s="4" t="inlineStr">
        <is>
          <t>Spread on variable interest rate</t>
        </is>
      </c>
      <c r="B40" s="4" t="inlineStr">
        <is>
          <t>1.00%</t>
        </is>
      </c>
    </row>
    <row r="41">
      <c r="A41" s="4" t="inlineStr">
        <is>
          <t>Revolving Credit Facility [Member] | Base Rate [Member]</t>
        </is>
      </c>
    </row>
    <row r="42">
      <c r="A42" s="3" t="inlineStr">
        <is>
          <t>Debt Instrument [Line Items]</t>
        </is>
      </c>
    </row>
    <row r="43">
      <c r="A43" s="4" t="inlineStr">
        <is>
          <t>Spread on variable interest rate</t>
        </is>
      </c>
      <c r="B43" s="4" t="inlineStr">
        <is>
          <t>0.00%</t>
        </is>
      </c>
    </row>
    <row r="44">
      <c r="A44" s="4" t="inlineStr">
        <is>
          <t>Revolving Credit Facility [Member] | Maximum [Member]</t>
        </is>
      </c>
    </row>
    <row r="45">
      <c r="A45" s="3" t="inlineStr">
        <is>
          <t>Debt Instrument [Line Items]</t>
        </is>
      </c>
    </row>
    <row r="46">
      <c r="A46" s="4" t="inlineStr">
        <is>
          <t>Maximum borrowing capacity of revolving credit facility</t>
        </is>
      </c>
      <c r="C46" s="7" t="n">
        <v>800000000</v>
      </c>
    </row>
    <row r="47">
      <c r="A47" s="4" t="inlineStr">
        <is>
          <t>Revolving Credit Facility [Member] | Minimum [Member]</t>
        </is>
      </c>
    </row>
    <row r="48">
      <c r="A48" s="3" t="inlineStr">
        <is>
          <t>Debt Instrument [Line Items]</t>
        </is>
      </c>
    </row>
    <row r="49">
      <c r="A49" s="4" t="inlineStr">
        <is>
          <t>Maximum borrowing capacity of revolving credit facility</t>
        </is>
      </c>
      <c r="C49" s="7" t="n">
        <v>600000</v>
      </c>
    </row>
    <row r="50">
      <c r="A50" s="4" t="inlineStr">
        <is>
          <t>Term Loan [Member]</t>
        </is>
      </c>
    </row>
    <row r="51">
      <c r="A51" s="3" t="inlineStr">
        <is>
          <t>Debt Instrument [Line Items]</t>
        </is>
      </c>
    </row>
    <row r="52">
      <c r="A52" s="4" t="inlineStr">
        <is>
          <t>Non-recourse property debt, net</t>
        </is>
      </c>
      <c r="E52" s="7" t="n">
        <v>350000000</v>
      </c>
    </row>
    <row r="53">
      <c r="A53" s="4" t="inlineStr">
        <is>
          <t>Note maturity date</t>
        </is>
      </c>
      <c r="B53" s="4" t="inlineStr">
        <is>
          <t>Apr. 20,
		2021</t>
        </is>
      </c>
    </row>
    <row r="54">
      <c r="A54" s="4" t="inlineStr">
        <is>
          <t>Initial interest rate for credit facility</t>
        </is>
      </c>
      <c r="B54" s="4" t="inlineStr">
        <is>
          <t>30-day LIBOR plus 1.60%, with a 50 basis point LIBOR floor</t>
        </is>
      </c>
    </row>
    <row r="55">
      <c r="A55" s="4" t="inlineStr">
        <is>
          <t>Term Loan [Member] | London Interbank Offered Rate (LIBOR)</t>
        </is>
      </c>
    </row>
    <row r="56">
      <c r="A56" s="3" t="inlineStr">
        <is>
          <t>Debt Instrument [Line Items]</t>
        </is>
      </c>
    </row>
    <row r="57">
      <c r="A57" s="4" t="inlineStr">
        <is>
          <t>Spread on variable interest rate</t>
        </is>
      </c>
      <c r="B57" s="4" t="inlineStr">
        <is>
          <t>1.60%</t>
        </is>
      </c>
    </row>
    <row r="58">
      <c r="A58" s="4" t="inlineStr">
        <is>
          <t>Floor interest rate</t>
        </is>
      </c>
      <c r="B58" s="4" t="inlineStr">
        <is>
          <t>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Recourse Property Debt and Credit Agreement - Summary of Non-Recourse Property Loans Payable Related to Proper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Non-recourse property debt, net</t>
        </is>
      </c>
      <c r="B4" s="7" t="n">
        <v>3628236</v>
      </c>
      <c r="C4" s="7" t="n">
        <v>3737805</v>
      </c>
    </row>
    <row r="5">
      <c r="A5" s="4" t="inlineStr">
        <is>
          <t>Non-recourse property debt</t>
        </is>
      </c>
      <c r="B5" s="5" t="n">
        <v>3646093</v>
      </c>
      <c r="C5" s="5" t="n">
        <v>3755153</v>
      </c>
    </row>
    <row r="6">
      <c r="A6" s="4" t="inlineStr">
        <is>
          <t>Debt issuance costs, net of accumulated amortization</t>
        </is>
      </c>
      <c r="B6" s="5" t="n">
        <v>-17857</v>
      </c>
      <c r="C6" s="5" t="n">
        <v>-17348</v>
      </c>
    </row>
    <row r="7">
      <c r="A7" s="4" t="inlineStr">
        <is>
          <t>Fixed-rate property debt</t>
        </is>
      </c>
    </row>
    <row r="8">
      <c r="A8" s="3" t="inlineStr">
        <is>
          <t>Debt Instrument [Line Items]</t>
        </is>
      </c>
    </row>
    <row r="9">
      <c r="A9" s="4" t="inlineStr">
        <is>
          <t>Non-recourse property debt, net</t>
        </is>
      </c>
      <c r="B9" s="7" t="n">
        <v>3631588</v>
      </c>
      <c r="C9" s="5" t="n">
        <v>3740648</v>
      </c>
    </row>
    <row r="10">
      <c r="A10" s="4" t="inlineStr">
        <is>
          <t>Weighted-Average Interest Rate</t>
        </is>
      </c>
      <c r="B10" s="4" t="inlineStr">
        <is>
          <t>3.55%</t>
        </is>
      </c>
    </row>
    <row r="11">
      <c r="A11" s="4" t="inlineStr">
        <is>
          <t>Fixed-rate property debt | Maximum [Member]</t>
        </is>
      </c>
    </row>
    <row r="12">
      <c r="A12" s="3" t="inlineStr">
        <is>
          <t>Debt Instrument [Line Items]</t>
        </is>
      </c>
    </row>
    <row r="13">
      <c r="A13" s="4" t="inlineStr">
        <is>
          <t>Latest Maturity Date</t>
        </is>
      </c>
      <c r="B13" s="4" t="inlineStr">
        <is>
          <t>Jan. 1,
		2055</t>
        </is>
      </c>
    </row>
    <row r="14">
      <c r="A14" s="4" t="inlineStr">
        <is>
          <t>Interest Rate</t>
        </is>
      </c>
      <c r="B14" s="4" t="inlineStr">
        <is>
          <t>6.01%</t>
        </is>
      </c>
    </row>
    <row r="15">
      <c r="A15" s="4" t="inlineStr">
        <is>
          <t>Fixed-rate property debt | Minimum [Member]</t>
        </is>
      </c>
    </row>
    <row r="16">
      <c r="A16" s="3" t="inlineStr">
        <is>
          <t>Debt Instrument [Line Items]</t>
        </is>
      </c>
    </row>
    <row r="17">
      <c r="A17" s="4" t="inlineStr">
        <is>
          <t>Interest Rate</t>
        </is>
      </c>
      <c r="B17" s="4" t="inlineStr">
        <is>
          <t>2.42%</t>
        </is>
      </c>
    </row>
    <row r="18">
      <c r="A18" s="4" t="inlineStr">
        <is>
          <t>Variable Rate Property Debt</t>
        </is>
      </c>
    </row>
    <row r="19">
      <c r="A19" s="3" t="inlineStr">
        <is>
          <t>Debt Instrument [Line Items]</t>
        </is>
      </c>
    </row>
    <row r="20">
      <c r="A20" s="4" t="inlineStr">
        <is>
          <t>Non-recourse property debt, net</t>
        </is>
      </c>
      <c r="B20" s="7" t="n">
        <v>14505</v>
      </c>
      <c r="C20" s="7" t="n">
        <v>14505</v>
      </c>
    </row>
    <row r="21">
      <c r="A21" s="4" t="inlineStr">
        <is>
          <t>Weighted-Average Interest Rate</t>
        </is>
      </c>
      <c r="B21" s="4" t="inlineStr">
        <is>
          <t>1.12%</t>
        </is>
      </c>
    </row>
    <row r="22">
      <c r="A22" s="4" t="inlineStr">
        <is>
          <t>Variable Rate Property Debt | Maximum [Member]</t>
        </is>
      </c>
    </row>
    <row r="23">
      <c r="A23" s="3" t="inlineStr">
        <is>
          <t>Debt Instrument [Line Items]</t>
        </is>
      </c>
    </row>
    <row r="24">
      <c r="A24" s="4" t="inlineStr">
        <is>
          <t>Latest Maturity Date</t>
        </is>
      </c>
      <c r="B24" s="4" t="inlineStr">
        <is>
          <t>Jul. 13,
		2033</t>
        </is>
      </c>
    </row>
    <row r="25">
      <c r="A25" s="4" t="inlineStr">
        <is>
          <t>Interest Rate</t>
        </is>
      </c>
      <c r="B25" s="4" t="inlineStr">
        <is>
          <t>1.15%</t>
        </is>
      </c>
    </row>
    <row r="26">
      <c r="A26" s="4" t="inlineStr">
        <is>
          <t>Variable Rate Property Debt | Minimum [Member]</t>
        </is>
      </c>
    </row>
    <row r="27">
      <c r="A27" s="3" t="inlineStr">
        <is>
          <t>Debt Instrument [Line Items]</t>
        </is>
      </c>
    </row>
    <row r="28">
      <c r="A28" s="4" t="inlineStr">
        <is>
          <t>Interest Rate</t>
        </is>
      </c>
      <c r="B28" s="4" t="inlineStr">
        <is>
          <t>1.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n-Recourse Property Debt and Credit Agreement - Scheduled Principal Amortization and Maturity Payments for Non-Recourse Property Debt (Details) $ in Thousands</t>
        </is>
      </c>
      <c r="B1" s="2" t="inlineStr">
        <is>
          <t>Dec. 31, 2020USD ($)</t>
        </is>
      </c>
    </row>
    <row r="2">
      <c r="A2" s="3" t="inlineStr">
        <is>
          <t>Amortization</t>
        </is>
      </c>
    </row>
    <row r="3">
      <c r="A3" s="4" t="inlineStr">
        <is>
          <t>2021</t>
        </is>
      </c>
      <c r="B3" s="7" t="n">
        <v>67922</v>
      </c>
    </row>
    <row r="4">
      <c r="A4" s="4" t="inlineStr">
        <is>
          <t>2022</t>
        </is>
      </c>
      <c r="B4" s="5" t="n">
        <v>68836</v>
      </c>
    </row>
    <row r="5">
      <c r="A5" s="4" t="inlineStr">
        <is>
          <t>2023</t>
        </is>
      </c>
      <c r="B5" s="5" t="n">
        <v>63939</v>
      </c>
    </row>
    <row r="6">
      <c r="A6" s="4" t="inlineStr">
        <is>
          <t>2024</t>
        </is>
      </c>
      <c r="B6" s="5" t="n">
        <v>63112</v>
      </c>
    </row>
    <row r="7">
      <c r="A7" s="4" t="inlineStr">
        <is>
          <t>2025</t>
        </is>
      </c>
      <c r="B7" s="5" t="n">
        <v>57883</v>
      </c>
    </row>
    <row r="8">
      <c r="A8" s="4" t="inlineStr">
        <is>
          <t>Thereafter</t>
        </is>
      </c>
      <c r="B8" s="5" t="n">
        <v>322412</v>
      </c>
    </row>
    <row r="9">
      <c r="A9" s="4" t="inlineStr">
        <is>
          <t>Total</t>
        </is>
      </c>
      <c r="B9" s="5" t="n">
        <v>644104</v>
      </c>
    </row>
    <row r="10">
      <c r="A10" s="3" t="inlineStr">
        <is>
          <t>Maturities</t>
        </is>
      </c>
    </row>
    <row r="11">
      <c r="A11" s="4" t="inlineStr">
        <is>
          <t>2021</t>
        </is>
      </c>
      <c r="B11" s="5" t="n">
        <v>35848</v>
      </c>
    </row>
    <row r="12">
      <c r="A12" s="4" t="inlineStr">
        <is>
          <t>2022</t>
        </is>
      </c>
      <c r="B12" s="5" t="n">
        <v>201264</v>
      </c>
    </row>
    <row r="13">
      <c r="A13" s="4" t="inlineStr">
        <is>
          <t>2023</t>
        </is>
      </c>
      <c r="B13" s="5" t="n">
        <v>160670</v>
      </c>
    </row>
    <row r="14">
      <c r="A14" s="4" t="inlineStr">
        <is>
          <t>2024</t>
        </is>
      </c>
      <c r="B14" s="5" t="n">
        <v>154685</v>
      </c>
    </row>
    <row r="15">
      <c r="A15" s="4" t="inlineStr">
        <is>
          <t>2025</t>
        </is>
      </c>
      <c r="B15" s="5" t="n">
        <v>355013</v>
      </c>
    </row>
    <row r="16">
      <c r="A16" s="4" t="inlineStr">
        <is>
          <t>Thereafter</t>
        </is>
      </c>
      <c r="B16" s="5" t="n">
        <v>2094509</v>
      </c>
    </row>
    <row r="17">
      <c r="A17" s="4" t="inlineStr">
        <is>
          <t>Total</t>
        </is>
      </c>
      <c r="B17" s="5" t="n">
        <v>3001989</v>
      </c>
    </row>
    <row r="18">
      <c r="A18" s="3" t="inlineStr">
        <is>
          <t>Long Term Debt Amortization and Maturities</t>
        </is>
      </c>
    </row>
    <row r="19">
      <c r="A19" s="4" t="inlineStr">
        <is>
          <t>2021</t>
        </is>
      </c>
      <c r="B19" s="5" t="n">
        <v>103770</v>
      </c>
    </row>
    <row r="20">
      <c r="A20" s="4" t="inlineStr">
        <is>
          <t>2022</t>
        </is>
      </c>
      <c r="B20" s="5" t="n">
        <v>270100</v>
      </c>
    </row>
    <row r="21">
      <c r="A21" s="4" t="inlineStr">
        <is>
          <t>2023</t>
        </is>
      </c>
      <c r="B21" s="5" t="n">
        <v>224609</v>
      </c>
    </row>
    <row r="22">
      <c r="A22" s="4" t="inlineStr">
        <is>
          <t>2024</t>
        </is>
      </c>
      <c r="B22" s="5" t="n">
        <v>217797</v>
      </c>
    </row>
    <row r="23">
      <c r="A23" s="4" t="inlineStr">
        <is>
          <t>2025</t>
        </is>
      </c>
      <c r="B23" s="5" t="n">
        <v>412896</v>
      </c>
    </row>
    <row r="24">
      <c r="A24" s="4" t="inlineStr">
        <is>
          <t>Thereafter</t>
        </is>
      </c>
      <c r="B24" s="5" t="n">
        <v>2416921</v>
      </c>
    </row>
    <row r="25">
      <c r="A25" s="4" t="inlineStr">
        <is>
          <t>Total</t>
        </is>
      </c>
      <c r="B25" s="7" t="n">
        <v>3646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mitments and Contingencies (Details Textual) $ in Millions</t>
        </is>
      </c>
      <c r="B1" s="2" t="inlineStr">
        <is>
          <t>1 Months Ended</t>
        </is>
      </c>
      <c r="C1" s="2" t="inlineStr">
        <is>
          <t>12 Months Ended</t>
        </is>
      </c>
    </row>
    <row r="2">
      <c r="B2" s="2" t="inlineStr">
        <is>
          <t>May 31, 2017Party</t>
        </is>
      </c>
      <c r="C2" s="2" t="inlineStr">
        <is>
          <t>Dec. 31, 2020USD ($)</t>
        </is>
      </c>
    </row>
    <row r="3">
      <c r="A3" s="3" t="inlineStr">
        <is>
          <t>Long-term Purchase Commitment [Line Items]</t>
        </is>
      </c>
    </row>
    <row r="4">
      <c r="A4" s="4" t="inlineStr">
        <is>
          <t>Number of potentially-responsible parties | Party</t>
        </is>
      </c>
      <c r="B4" s="5" t="n">
        <v>4</v>
      </c>
    </row>
    <row r="5">
      <c r="A5" s="4" t="inlineStr">
        <is>
          <t>Environmental and other liabilities</t>
        </is>
      </c>
      <c r="C5" s="6" t="n">
        <v>17.5</v>
      </c>
    </row>
    <row r="6">
      <c r="A6" s="4" t="inlineStr">
        <is>
          <t>Maximum [Member] | AIMCO Operating Partnership [Member]</t>
        </is>
      </c>
    </row>
    <row r="7">
      <c r="A7" s="3" t="inlineStr">
        <is>
          <t>Long-term Purchase Commitment [Line Items]</t>
        </is>
      </c>
    </row>
    <row r="8">
      <c r="A8" s="4" t="inlineStr">
        <is>
          <t>Environmental and other liabilities</t>
        </is>
      </c>
      <c r="C8" s="11" t="n">
        <v>17.5</v>
      </c>
    </row>
    <row r="9">
      <c r="A9" s="4" t="inlineStr">
        <is>
          <t>Commitments related to development, redevelopment and capital improvement activities [Member]</t>
        </is>
      </c>
    </row>
    <row r="10">
      <c r="A10" s="3" t="inlineStr">
        <is>
          <t>Long-term Purchase Commitment [Line Items]</t>
        </is>
      </c>
    </row>
    <row r="11">
      <c r="A11" s="4" t="inlineStr">
        <is>
          <t>Commitments related to active redevelopments and developments</t>
        </is>
      </c>
      <c r="C11" s="7" t="n">
        <v>18</v>
      </c>
    </row>
    <row r="12">
      <c r="A12" s="4" t="inlineStr">
        <is>
          <t>Time Period of Long-term Purchase Commitment</t>
        </is>
      </c>
      <c r="C12" s="4" t="inlineStr">
        <is>
          <t>24 months</t>
        </is>
      </c>
    </row>
    <row r="13">
      <c r="A13" s="4" t="inlineStr">
        <is>
          <t>Commitments related to operations [Member] | Maximum [Member]</t>
        </is>
      </c>
    </row>
    <row r="14">
      <c r="A14" s="3" t="inlineStr">
        <is>
          <t>Long-term Purchase Commitment [Line Items]</t>
        </is>
      </c>
    </row>
    <row r="15">
      <c r="A15" s="4" t="inlineStr">
        <is>
          <t>Time Period of Long-term Purchase Commitment</t>
        </is>
      </c>
      <c r="C1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24" customWidth="1" min="2" max="2"/>
    <col width="27" customWidth="1" min="3" max="3"/>
    <col width="27" customWidth="1" min="4" max="4"/>
    <col width="37" customWidth="1" min="5" max="5"/>
    <col width="37" customWidth="1" min="6" max="6"/>
    <col width="31" customWidth="1" min="7" max="7"/>
    <col width="20" customWidth="1" min="8" max="8"/>
  </cols>
  <sheetData>
    <row r="1">
      <c r="A1" s="1" t="inlineStr">
        <is>
          <t>AIR Equity (Details Textual)</t>
        </is>
      </c>
      <c r="B1" s="2" t="inlineStr">
        <is>
          <t>Jan. 28, 2021$ / shares</t>
        </is>
      </c>
      <c r="C1" s="2" t="inlineStr">
        <is>
          <t>Nov. 30, 2020USD ($)shares</t>
        </is>
      </c>
      <c r="D1" s="2" t="inlineStr">
        <is>
          <t>Feb. 03, 2019USD ($)shares</t>
        </is>
      </c>
      <c r="E1" s="2" t="inlineStr">
        <is>
          <t>Dec. 31, 2020USD ($)$ / sharesshares</t>
        </is>
      </c>
      <c r="F1" s="2" t="inlineStr">
        <is>
          <t>Dec. 31, 2019USD ($)$ / sharesshares</t>
        </is>
      </c>
      <c r="G1" s="2" t="inlineStr">
        <is>
          <t>Dec. 31, 2018USD ($)$ / shares</t>
        </is>
      </c>
      <c r="H1" s="2" t="inlineStr">
        <is>
          <t>Dec. 14, 2020shares</t>
        </is>
      </c>
    </row>
    <row r="2">
      <c r="A2" s="3" t="inlineStr">
        <is>
          <t>Class Of Stock [Line Items]</t>
        </is>
      </c>
    </row>
    <row r="3">
      <c r="A3" s="4" t="inlineStr">
        <is>
          <t>Common Stock, shares authorized (in shares)</t>
        </is>
      </c>
      <c r="E3" s="5" t="n">
        <v>1021175000</v>
      </c>
      <c r="F3" s="5" t="n">
        <v>500787260</v>
      </c>
      <c r="H3" s="5" t="n">
        <v>1021175000</v>
      </c>
    </row>
    <row r="4">
      <c r="A4" s="4" t="inlineStr">
        <is>
          <t>Preferred Stock, shares authorized (in shares)</t>
        </is>
      </c>
      <c r="H4" s="5" t="n">
        <v>1000000</v>
      </c>
    </row>
    <row r="5">
      <c r="A5" s="4" t="inlineStr">
        <is>
          <t>Dividends declared per common share (in dollars per share) | $ / shares</t>
        </is>
      </c>
      <c r="E5" s="8" t="n">
        <v>40.12</v>
      </c>
      <c r="F5" s="8" t="n">
        <v>3.19</v>
      </c>
      <c r="G5" s="8" t="n">
        <v>1.52</v>
      </c>
    </row>
    <row r="6">
      <c r="A6" s="4" t="inlineStr">
        <is>
          <t>Quarterly cash dividend amount (in dollars per share) | $ / shares</t>
        </is>
      </c>
      <c r="E6" s="8" t="n">
        <v>0.82</v>
      </c>
      <c r="F6" s="8" t="n">
        <v>0.39</v>
      </c>
    </row>
    <row r="7">
      <c r="A7" s="4" t="inlineStr">
        <is>
          <t>Equity reverse stock split</t>
        </is>
      </c>
      <c r="C7" s="10" t="n">
        <v>0.0123821</v>
      </c>
      <c r="D7" s="10" t="n">
        <v>0.0103119</v>
      </c>
    </row>
    <row r="8">
      <c r="A8" s="3" t="inlineStr">
        <is>
          <t>Classes of perpetual preferred stock</t>
        </is>
      </c>
    </row>
    <row r="9">
      <c r="A9" s="4" t="inlineStr">
        <is>
          <t>Cash dividends on common stock declared | $</t>
        </is>
      </c>
      <c r="E9" s="7" t="n">
        <v>304992000</v>
      </c>
      <c r="F9" s="7" t="n">
        <v>241643000</v>
      </c>
      <c r="G9" s="7" t="n">
        <v>238067000</v>
      </c>
    </row>
    <row r="10">
      <c r="A10" s="4" t="inlineStr">
        <is>
          <t>Preferred Stock, Liquidation Preference, Value | $</t>
        </is>
      </c>
      <c r="E10" s="7" t="n">
        <v>100000</v>
      </c>
    </row>
    <row r="11">
      <c r="A11" s="4" t="inlineStr">
        <is>
          <t>Dividends per share percentage increase</t>
        </is>
      </c>
      <c r="E11" s="11" t="n">
        <v>8.5</v>
      </c>
    </row>
    <row r="12">
      <c r="A12" s="4" t="inlineStr">
        <is>
          <t>Class A Cumulative Preferred Stock</t>
        </is>
      </c>
    </row>
    <row r="13">
      <c r="A13" s="3" t="inlineStr">
        <is>
          <t>Classes of perpetual preferred stock</t>
        </is>
      </c>
    </row>
    <row r="14">
      <c r="A14" s="4" t="inlineStr">
        <is>
          <t>Preferred stock, shares issued</t>
        </is>
      </c>
      <c r="E14" s="5" t="n">
        <v>20</v>
      </c>
    </row>
    <row r="15">
      <c r="A15" s="4" t="inlineStr">
        <is>
          <t>Preferred stock, shares outstanding</t>
        </is>
      </c>
      <c r="E15" s="5" t="n">
        <v>20</v>
      </c>
    </row>
    <row r="16">
      <c r="A16" s="4" t="inlineStr">
        <is>
          <t>Outstanding principal balance of shares issued and outstanding | $</t>
        </is>
      </c>
      <c r="E16" s="7" t="n">
        <v>2000000</v>
      </c>
    </row>
    <row r="17">
      <c r="A17" s="4" t="inlineStr">
        <is>
          <t>Preferred Stock, Par or Stated Value Per Share | $ / shares</t>
        </is>
      </c>
      <c r="E17" s="8" t="n">
        <v>0.01</v>
      </c>
    </row>
    <row r="18">
      <c r="A18" s="4" t="inlineStr">
        <is>
          <t>Special Dividend Paid [Member]</t>
        </is>
      </c>
    </row>
    <row r="19">
      <c r="A19" s="3" t="inlineStr">
        <is>
          <t>Classes of perpetual preferred stock</t>
        </is>
      </c>
    </row>
    <row r="20">
      <c r="A20" s="4" t="inlineStr">
        <is>
          <t>Cash dividends on common stock declared | $</t>
        </is>
      </c>
      <c r="C20" s="7" t="n">
        <v>121800000</v>
      </c>
      <c r="D20" s="7" t="n">
        <v>67100000</v>
      </c>
    </row>
    <row r="21">
      <c r="A21" s="4" t="inlineStr">
        <is>
          <t>Common shares issued in special dividend (in shares)</t>
        </is>
      </c>
      <c r="C21" s="5" t="n">
        <v>35400000</v>
      </c>
      <c r="D21" s="5" t="n">
        <v>4500000</v>
      </c>
    </row>
    <row r="22">
      <c r="A22" s="4" t="inlineStr">
        <is>
          <t>Special dividend, cash paid in lieu of fractional shares | $</t>
        </is>
      </c>
      <c r="D22" s="7" t="n">
        <v>400000</v>
      </c>
    </row>
    <row r="23">
      <c r="A23" s="4" t="inlineStr">
        <is>
          <t>Special Dividend Paid [Member] | Subsequent Event [Member]</t>
        </is>
      </c>
    </row>
    <row r="24">
      <c r="A24" s="3" t="inlineStr">
        <is>
          <t>Class Of Stock [Line Items]</t>
        </is>
      </c>
    </row>
    <row r="25">
      <c r="A25" s="4" t="inlineStr">
        <is>
          <t>Quarterly cash dividend amount (in dollars per share) | $ / shares</t>
        </is>
      </c>
      <c r="B25" s="8" t="n">
        <v>0.43</v>
      </c>
    </row>
    <row r="26">
      <c r="A26" s="4" t="inlineStr">
        <is>
          <t>Common Stock</t>
        </is>
      </c>
    </row>
    <row r="27">
      <c r="A27" s="3" t="inlineStr">
        <is>
          <t>Class Of Stock [Line Items]</t>
        </is>
      </c>
    </row>
    <row r="28">
      <c r="A28" s="4" t="inlineStr">
        <is>
          <t>Dividends declared per common share (in dollars per share) | $ / shares</t>
        </is>
      </c>
      <c r="E28" s="8" t="n">
        <v>0.41</v>
      </c>
      <c r="F28" s="8" t="n">
        <v>0.39</v>
      </c>
      <c r="G28" s="8" t="n">
        <v>0.38</v>
      </c>
    </row>
    <row r="29">
      <c r="A29" s="3" t="inlineStr">
        <is>
          <t>Classes of perpetual preferred stock</t>
        </is>
      </c>
    </row>
    <row r="30">
      <c r="A30" s="4" t="inlineStr">
        <is>
          <t>Common shares issued in special dividend (in shares)</t>
        </is>
      </c>
      <c r="E30" s="5" t="n">
        <v>-28629000</v>
      </c>
      <c r="F30" s="5" t="n">
        <v>-362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Classes of Preferred OP Units (Details) - AIMCO PROPERTIES, L.P. [Member] - USD ($) $ / shares in Units, $ in Thousands</t>
        </is>
      </c>
      <c r="B1" s="2" t="inlineStr">
        <is>
          <t>12 Months Ended</t>
        </is>
      </c>
    </row>
    <row r="2">
      <c r="B2" s="2" t="inlineStr">
        <is>
          <t>Dec. 31, 2020</t>
        </is>
      </c>
      <c r="C2" s="2" t="inlineStr">
        <is>
          <t>Dec. 31, 2019</t>
        </is>
      </c>
    </row>
    <row r="3">
      <c r="A3" s="3" t="inlineStr">
        <is>
          <t>Limited Partners Capital Account [Line Items]</t>
        </is>
      </c>
    </row>
    <row r="4">
      <c r="A4" s="4" t="inlineStr">
        <is>
          <t>Units issued (in shares)</t>
        </is>
      </c>
      <c r="B4" s="5" t="n">
        <v>2938802</v>
      </c>
      <c r="C4" s="5" t="n">
        <v>3643399</v>
      </c>
    </row>
    <row r="5">
      <c r="A5" s="4" t="inlineStr">
        <is>
          <t>Units outstanding (in shares)</t>
        </is>
      </c>
      <c r="B5" s="5" t="n">
        <v>2938802</v>
      </c>
      <c r="C5" s="5" t="n">
        <v>3643399</v>
      </c>
    </row>
    <row r="6">
      <c r="A6" s="4" t="inlineStr">
        <is>
          <t>Redemption values</t>
        </is>
      </c>
      <c r="B6" s="7" t="n">
        <v>79449</v>
      </c>
      <c r="C6" s="7" t="n">
        <v>97064</v>
      </c>
    </row>
    <row r="7">
      <c r="A7" s="4" t="inlineStr">
        <is>
          <t>Class One [Member]</t>
        </is>
      </c>
    </row>
    <row r="8">
      <c r="A8" s="3" t="inlineStr">
        <is>
          <t>Limited Partners Capital Account [Line Items]</t>
        </is>
      </c>
    </row>
    <row r="9">
      <c r="A9" s="4" t="inlineStr">
        <is>
          <t>Distributions per annum</t>
        </is>
      </c>
      <c r="B9" s="4" t="inlineStr">
        <is>
          <t>8.75%</t>
        </is>
      </c>
    </row>
    <row r="10">
      <c r="A10" s="4" t="inlineStr">
        <is>
          <t>Distributions per annum (in dollars per share)</t>
        </is>
      </c>
      <c r="B10" s="7" t="n">
        <v>8</v>
      </c>
    </row>
    <row r="11">
      <c r="A11" s="4" t="inlineStr">
        <is>
          <t>Units issued (in shares)</t>
        </is>
      </c>
      <c r="B11" s="5" t="n">
        <v>90000</v>
      </c>
      <c r="C11" s="5" t="n">
        <v>90000</v>
      </c>
    </row>
    <row r="12">
      <c r="A12" s="4" t="inlineStr">
        <is>
          <t>Units outstanding (in shares)</t>
        </is>
      </c>
      <c r="B12" s="5" t="n">
        <v>90000</v>
      </c>
      <c r="C12" s="5" t="n">
        <v>90000</v>
      </c>
    </row>
    <row r="13">
      <c r="A13" s="4" t="inlineStr">
        <is>
          <t>Redemption values</t>
        </is>
      </c>
      <c r="B13" s="7" t="n">
        <v>8229</v>
      </c>
      <c r="C13" s="7" t="n">
        <v>8229</v>
      </c>
    </row>
    <row r="14">
      <c r="A14" s="4" t="inlineStr">
        <is>
          <t>Class Two [Member]</t>
        </is>
      </c>
    </row>
    <row r="15">
      <c r="A15" s="3" t="inlineStr">
        <is>
          <t>Limited Partners Capital Account [Line Items]</t>
        </is>
      </c>
    </row>
    <row r="16">
      <c r="A16" s="4" t="inlineStr">
        <is>
          <t>Distributions per annum</t>
        </is>
      </c>
      <c r="B16" s="4" t="inlineStr">
        <is>
          <t>1.92%</t>
        </is>
      </c>
    </row>
    <row r="17">
      <c r="A17" s="4" t="inlineStr">
        <is>
          <t>Distributions per annum (in dollars per share)</t>
        </is>
      </c>
      <c r="B17" s="8" t="n">
        <v>0.48</v>
      </c>
    </row>
    <row r="18">
      <c r="A18" s="4" t="inlineStr">
        <is>
          <t>Units issued (in shares)</t>
        </is>
      </c>
      <c r="B18" s="5" t="n">
        <v>11122</v>
      </c>
      <c r="C18" s="5" t="n">
        <v>11122</v>
      </c>
    </row>
    <row r="19">
      <c r="A19" s="4" t="inlineStr">
        <is>
          <t>Units outstanding (in shares)</t>
        </is>
      </c>
      <c r="B19" s="5" t="n">
        <v>11122</v>
      </c>
      <c r="C19" s="5" t="n">
        <v>11122</v>
      </c>
    </row>
    <row r="20">
      <c r="A20" s="4" t="inlineStr">
        <is>
          <t>Redemption values</t>
        </is>
      </c>
      <c r="B20" s="7" t="n">
        <v>278</v>
      </c>
      <c r="C20" s="7" t="n">
        <v>278</v>
      </c>
    </row>
    <row r="21">
      <c r="A21" s="4" t="inlineStr">
        <is>
          <t>Class Three [Member]</t>
        </is>
      </c>
    </row>
    <row r="22">
      <c r="A22" s="3" t="inlineStr">
        <is>
          <t>Limited Partners Capital Account [Line Items]</t>
        </is>
      </c>
    </row>
    <row r="23">
      <c r="A23" s="4" t="inlineStr">
        <is>
          <t>Distributions per annum</t>
        </is>
      </c>
      <c r="B23" s="4" t="inlineStr">
        <is>
          <t>7.88%</t>
        </is>
      </c>
    </row>
    <row r="24">
      <c r="A24" s="4" t="inlineStr">
        <is>
          <t>Distributions per annum (in dollars per share)</t>
        </is>
      </c>
      <c r="B24" s="8" t="n">
        <v>1.97</v>
      </c>
    </row>
    <row r="25">
      <c r="A25" s="4" t="inlineStr">
        <is>
          <t>Units issued (in shares)</t>
        </is>
      </c>
      <c r="B25" s="5" t="n">
        <v>1313927</v>
      </c>
      <c r="C25" s="5" t="n">
        <v>1338524</v>
      </c>
    </row>
    <row r="26">
      <c r="A26" s="4" t="inlineStr">
        <is>
          <t>Units outstanding (in shares)</t>
        </is>
      </c>
      <c r="B26" s="5" t="n">
        <v>1313927</v>
      </c>
      <c r="C26" s="5" t="n">
        <v>1338524</v>
      </c>
    </row>
    <row r="27">
      <c r="A27" s="4" t="inlineStr">
        <is>
          <t>Redemption values</t>
        </is>
      </c>
      <c r="B27" s="7" t="n">
        <v>32848</v>
      </c>
      <c r="C27" s="7" t="n">
        <v>33463</v>
      </c>
    </row>
    <row r="28">
      <c r="A28" s="4" t="inlineStr">
        <is>
          <t>Class Four [Member]</t>
        </is>
      </c>
    </row>
    <row r="29">
      <c r="A29" s="3" t="inlineStr">
        <is>
          <t>Limited Partners Capital Account [Line Items]</t>
        </is>
      </c>
    </row>
    <row r="30">
      <c r="A30" s="4" t="inlineStr">
        <is>
          <t>Distributions per annum</t>
        </is>
      </c>
      <c r="B30" s="4" t="inlineStr">
        <is>
          <t>8.00%</t>
        </is>
      </c>
    </row>
    <row r="31">
      <c r="A31" s="4" t="inlineStr">
        <is>
          <t>Distributions per annum (in dollars per share)</t>
        </is>
      </c>
      <c r="B31" s="7" t="n">
        <v>2</v>
      </c>
    </row>
    <row r="32">
      <c r="A32" s="4" t="inlineStr">
        <is>
          <t>Units issued (in shares)</t>
        </is>
      </c>
      <c r="B32" s="5" t="n">
        <v>644954</v>
      </c>
      <c r="C32" s="5" t="n">
        <v>644954</v>
      </c>
    </row>
    <row r="33">
      <c r="A33" s="4" t="inlineStr">
        <is>
          <t>Units outstanding (in shares)</t>
        </is>
      </c>
      <c r="B33" s="5" t="n">
        <v>644954</v>
      </c>
      <c r="C33" s="5" t="n">
        <v>644954</v>
      </c>
    </row>
    <row r="34">
      <c r="A34" s="4" t="inlineStr">
        <is>
          <t>Redemption values</t>
        </is>
      </c>
      <c r="B34" s="7" t="n">
        <v>16124</v>
      </c>
      <c r="C34" s="7" t="n">
        <v>16124</v>
      </c>
    </row>
    <row r="35">
      <c r="A35" s="4" t="inlineStr">
        <is>
          <t>Class Six [Member]</t>
        </is>
      </c>
    </row>
    <row r="36">
      <c r="A36" s="3" t="inlineStr">
        <is>
          <t>Limited Partners Capital Account [Line Items]</t>
        </is>
      </c>
    </row>
    <row r="37">
      <c r="A37" s="4" t="inlineStr">
        <is>
          <t>Distributions per annum</t>
        </is>
      </c>
      <c r="B37" s="4" t="inlineStr">
        <is>
          <t>8.50%</t>
        </is>
      </c>
    </row>
    <row r="38">
      <c r="A38" s="4" t="inlineStr">
        <is>
          <t>Distributions per annum (in dollars per share)</t>
        </is>
      </c>
      <c r="B38" s="8" t="n">
        <v>2.13</v>
      </c>
    </row>
    <row r="39">
      <c r="A39" s="4" t="inlineStr">
        <is>
          <t>Units issued (in shares)</t>
        </is>
      </c>
      <c r="B39" s="5" t="n">
        <v>773693</v>
      </c>
      <c r="C39" s="5" t="n">
        <v>773693</v>
      </c>
    </row>
    <row r="40">
      <c r="A40" s="4" t="inlineStr">
        <is>
          <t>Units outstanding (in shares)</t>
        </is>
      </c>
      <c r="B40" s="5" t="n">
        <v>773693</v>
      </c>
      <c r="C40" s="5" t="n">
        <v>773693</v>
      </c>
    </row>
    <row r="41">
      <c r="A41" s="4" t="inlineStr">
        <is>
          <t>Redemption values</t>
        </is>
      </c>
      <c r="B41" s="7" t="n">
        <v>19342</v>
      </c>
      <c r="C41" s="7" t="n">
        <v>19342</v>
      </c>
    </row>
    <row r="42">
      <c r="A42" s="4" t="inlineStr">
        <is>
          <t>Class Seven [Member]</t>
        </is>
      </c>
    </row>
    <row r="43">
      <c r="A43" s="3" t="inlineStr">
        <is>
          <t>Limited Partners Capital Account [Line Items]</t>
        </is>
      </c>
    </row>
    <row r="44">
      <c r="A44" s="4" t="inlineStr">
        <is>
          <t>Distributions per annum</t>
        </is>
      </c>
      <c r="B44" s="4" t="inlineStr">
        <is>
          <t>7.87%</t>
        </is>
      </c>
    </row>
    <row r="45">
      <c r="A45" s="4" t="inlineStr">
        <is>
          <t>Distributions per annum (in dollars per share)</t>
        </is>
      </c>
      <c r="B45" s="8" t="n">
        <v>1.97</v>
      </c>
    </row>
    <row r="46">
      <c r="A46" s="4" t="inlineStr">
        <is>
          <t>Units issued (in shares)</t>
        </is>
      </c>
      <c r="B46" s="5" t="n">
        <v>26150</v>
      </c>
      <c r="C46" s="5" t="n">
        <v>26150</v>
      </c>
    </row>
    <row r="47">
      <c r="A47" s="4" t="inlineStr">
        <is>
          <t>Units outstanding (in shares)</t>
        </is>
      </c>
      <c r="B47" s="5" t="n">
        <v>26150</v>
      </c>
      <c r="C47" s="5" t="n">
        <v>26150</v>
      </c>
    </row>
    <row r="48">
      <c r="A48" s="4" t="inlineStr">
        <is>
          <t>Redemption values</t>
        </is>
      </c>
      <c r="B48" s="7" t="n">
        <v>654</v>
      </c>
      <c r="C48" s="7" t="n">
        <v>654</v>
      </c>
    </row>
    <row r="49">
      <c r="A49" s="4" t="inlineStr">
        <is>
          <t>Class Nine [Member]</t>
        </is>
      </c>
    </row>
    <row r="50">
      <c r="A50" s="3" t="inlineStr">
        <is>
          <t>Limited Partners Capital Account [Line Items]</t>
        </is>
      </c>
    </row>
    <row r="51">
      <c r="A51" s="4" t="inlineStr">
        <is>
          <t>Distributions per annum</t>
        </is>
      </c>
      <c r="B51" s="4" t="inlineStr">
        <is>
          <t>6.00%</t>
        </is>
      </c>
    </row>
    <row r="52">
      <c r="A52" s="4" t="inlineStr">
        <is>
          <t>Distributions per annum (in dollars per share)</t>
        </is>
      </c>
      <c r="B52" s="8" t="n">
        <v>1.5</v>
      </c>
    </row>
    <row r="53">
      <c r="A53" s="4" t="inlineStr">
        <is>
          <t>Units issued (in shares)</t>
        </is>
      </c>
      <c r="B53" s="5" t="n">
        <v>78956</v>
      </c>
      <c r="C53" s="5" t="n">
        <v>78956</v>
      </c>
    </row>
    <row r="54">
      <c r="A54" s="4" t="inlineStr">
        <is>
          <t>Units outstanding (in shares)</t>
        </is>
      </c>
      <c r="B54" s="5" t="n">
        <v>78956</v>
      </c>
      <c r="C54" s="5" t="n">
        <v>78956</v>
      </c>
    </row>
    <row r="55">
      <c r="A55" s="4" t="inlineStr">
        <is>
          <t>Redemption values</t>
        </is>
      </c>
      <c r="B55" s="7" t="n">
        <v>1974</v>
      </c>
      <c r="C55" s="7" t="n">
        <v>1974</v>
      </c>
    </row>
    <row r="56">
      <c r="A56" s="4" t="inlineStr">
        <is>
          <t>Class Ten [Member]</t>
        </is>
      </c>
    </row>
    <row r="57">
      <c r="A57" s="3" t="inlineStr">
        <is>
          <t>Limited Partners Capital Account [Line Items]</t>
        </is>
      </c>
    </row>
    <row r="58">
      <c r="A58" s="4" t="inlineStr">
        <is>
          <t>Distributions per annum</t>
        </is>
      </c>
      <c r="B58" s="4" t="inlineStr">
        <is>
          <t>6.00%</t>
        </is>
      </c>
    </row>
    <row r="59">
      <c r="A59" s="4" t="inlineStr">
        <is>
          <t>Distributions per annum (in dollars per share)</t>
        </is>
      </c>
      <c r="B59" s="8" t="n">
        <v>1.5</v>
      </c>
    </row>
    <row r="60">
      <c r="A60" s="4" t="inlineStr">
        <is>
          <t>Units issued (in shares)</t>
        </is>
      </c>
      <c r="C60" s="5" t="n">
        <v>680000</v>
      </c>
    </row>
    <row r="61">
      <c r="A61" s="4" t="inlineStr">
        <is>
          <t>Units outstanding (in shares)</t>
        </is>
      </c>
      <c r="C61" s="5" t="n">
        <v>680000</v>
      </c>
    </row>
    <row r="62">
      <c r="A62" s="4" t="inlineStr">
        <is>
          <t>Redemption values</t>
        </is>
      </c>
      <c r="C62" s="7" t="n">
        <v>1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46" customWidth="1" min="7" max="7"/>
    <col width="36" customWidth="1" min="8" max="8"/>
    <col width="80" customWidth="1" min="9" max="9"/>
    <col width="24" customWidth="1" min="10" max="10"/>
    <col width="73" customWidth="1" min="11" max="11"/>
    <col width="65" customWidth="1" min="12" max="12"/>
    <col width="62" customWidth="1" min="13" max="13"/>
  </cols>
  <sheetData>
    <row r="1">
      <c r="A1" s="1" t="inlineStr">
        <is>
          <t>Consolidated Statements of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Distributions in Excess of EarningsCumulative Effect, Period of Adoption, Adjustment</t>
        </is>
      </c>
      <c r="J1" s="2" t="inlineStr">
        <is>
          <t>Total AIR's Predecessor</t>
        </is>
      </c>
      <c r="K1" s="2" t="inlineStr">
        <is>
          <t>Total AIR's PredecessorCumulative Effect, Period of Adoption, Adjustment</t>
        </is>
      </c>
      <c r="L1" s="2" t="inlineStr">
        <is>
          <t>Noncontrolling Interest in Consolidated Real Estate Partnerships</t>
        </is>
      </c>
      <c r="M1" s="2" t="inlineStr">
        <is>
          <t>Common Noncontrolling Interests In AIR Operating Partnerships</t>
        </is>
      </c>
    </row>
    <row r="2">
      <c r="A2" s="4" t="inlineStr">
        <is>
          <t>Balances at Dec. 31, 2017</t>
        </is>
      </c>
      <c r="B2" s="7" t="n">
        <v>1655753</v>
      </c>
      <c r="D2" s="7" t="n">
        <v>125000</v>
      </c>
      <c r="E2" s="7" t="n">
        <v>1231</v>
      </c>
      <c r="F2" s="7" t="n">
        <v>3900383</v>
      </c>
      <c r="G2" s="7" t="n">
        <v>3603</v>
      </c>
      <c r="H2" s="7" t="n">
        <v>-2367073</v>
      </c>
      <c r="J2" s="7" t="n">
        <v>1663144</v>
      </c>
      <c r="L2" s="7" t="n">
        <v>-1716</v>
      </c>
      <c r="M2" s="7" t="n">
        <v>-5675</v>
      </c>
    </row>
    <row r="3">
      <c r="A3" s="4" t="inlineStr">
        <is>
          <t>Balances (in shares) at Dec. 31, 2017</t>
        </is>
      </c>
      <c r="D3" s="5" t="n">
        <v>5000</v>
      </c>
      <c r="E3" s="5" t="n">
        <v>123109</v>
      </c>
    </row>
    <row r="4">
      <c r="A4" s="3" t="inlineStr">
        <is>
          <t>Increase (Decrease) in Stockholders' Equity [Roll Forward]</t>
        </is>
      </c>
    </row>
    <row r="5">
      <c r="A5" s="4" t="inlineStr">
        <is>
          <t>Repurchases of Common Stock</t>
        </is>
      </c>
      <c r="B5" s="5" t="n">
        <v>-373592</v>
      </c>
      <c r="E5" s="7" t="n">
        <v>-64</v>
      </c>
      <c r="F5" s="5" t="n">
        <v>-373528</v>
      </c>
      <c r="J5" s="5" t="n">
        <v>-373592</v>
      </c>
    </row>
    <row r="6">
      <c r="A6" s="4" t="inlineStr">
        <is>
          <t>Repurchases of Common Stock (in shares)</t>
        </is>
      </c>
      <c r="E6" s="5" t="n">
        <v>-6437</v>
      </c>
    </row>
    <row r="7">
      <c r="A7" s="4" t="inlineStr">
        <is>
          <t>Issuance of Aimco Operating Partnership units</t>
        </is>
      </c>
      <c r="B7" s="5" t="n">
        <v>50151</v>
      </c>
      <c r="M7" s="5" t="n">
        <v>50151</v>
      </c>
    </row>
    <row r="8">
      <c r="A8" s="4" t="inlineStr">
        <is>
          <t>Redemption of Aimco Operating Partnership units</t>
        </is>
      </c>
      <c r="B8" s="5" t="n">
        <v>-9639</v>
      </c>
      <c r="J8" s="5" t="n">
        <v>0</v>
      </c>
      <c r="L8" s="5" t="n">
        <v>0</v>
      </c>
      <c r="M8" s="5" t="n">
        <v>-9639</v>
      </c>
    </row>
    <row r="9">
      <c r="A9" s="4" t="inlineStr">
        <is>
          <t>Amortization of share-based compensation cost</t>
        </is>
      </c>
      <c r="B9" s="5" t="n">
        <v>9765</v>
      </c>
      <c r="F9" s="5" t="n">
        <v>8074</v>
      </c>
      <c r="J9" s="5" t="n">
        <v>8074</v>
      </c>
      <c r="M9" s="5" t="n">
        <v>1691</v>
      </c>
    </row>
    <row r="10">
      <c r="A10" s="4" t="inlineStr">
        <is>
          <t>Amortization of share-based compensation cost (in shares)</t>
        </is>
      </c>
      <c r="E10" s="5" t="n">
        <v>17</v>
      </c>
    </row>
    <row r="11">
      <c r="A11" s="4" t="inlineStr">
        <is>
          <t>Effect of changes in ownership for consolidated entities</t>
        </is>
      </c>
      <c r="B11" s="5" t="n">
        <v>-10101</v>
      </c>
      <c r="F11" s="5" t="n">
        <v>-19115</v>
      </c>
      <c r="J11" s="5" t="n">
        <v>-19115</v>
      </c>
      <c r="M11" s="5" t="n">
        <v>9014</v>
      </c>
    </row>
    <row r="12">
      <c r="A12" s="4" t="inlineStr">
        <is>
          <t>Change in accumulated other comprehensive income</t>
        </is>
      </c>
      <c r="B12" s="5" t="n">
        <v>1260</v>
      </c>
      <c r="G12" s="5" t="n">
        <v>1191</v>
      </c>
      <c r="J12" s="5" t="n">
        <v>1191</v>
      </c>
      <c r="M12" s="5" t="n">
        <v>69</v>
      </c>
    </row>
    <row r="13">
      <c r="A13" s="4" t="inlineStr">
        <is>
          <t>Net income</t>
        </is>
      </c>
      <c r="B13" s="5" t="n">
        <v>708864</v>
      </c>
      <c r="H13" s="5" t="n">
        <v>666227</v>
      </c>
      <c r="J13" s="5" t="n">
        <v>666227</v>
      </c>
      <c r="L13" s="5" t="n">
        <v>8220</v>
      </c>
      <c r="M13" s="5" t="n">
        <v>34417</v>
      </c>
    </row>
    <row r="14">
      <c r="A14" s="4" t="inlineStr">
        <is>
          <t>Distributions to noncontrolling interests</t>
        </is>
      </c>
      <c r="B14" s="5" t="n">
        <v>-22310</v>
      </c>
      <c r="L14" s="5" t="n">
        <v>-9471</v>
      </c>
      <c r="M14" s="5" t="n">
        <v>-12839</v>
      </c>
    </row>
    <row r="15">
      <c r="A15" s="4" t="inlineStr">
        <is>
          <t>Common Stock dividends</t>
        </is>
      </c>
      <c r="B15" s="5" t="n">
        <v>-238067</v>
      </c>
      <c r="H15" s="5" t="n">
        <v>-238067</v>
      </c>
      <c r="J15" s="5" t="n">
        <v>-238067</v>
      </c>
    </row>
    <row r="16">
      <c r="A16" s="4" t="inlineStr">
        <is>
          <t>Preferred Stock dividends</t>
        </is>
      </c>
      <c r="B16" s="5" t="n">
        <v>-8594</v>
      </c>
      <c r="H16" s="5" t="n">
        <v>-8594</v>
      </c>
      <c r="J16" s="5" t="n">
        <v>-8594</v>
      </c>
    </row>
    <row r="17">
      <c r="A17" s="4" t="inlineStr">
        <is>
          <t>Other, net</t>
        </is>
      </c>
      <c r="B17" s="5" t="n">
        <v>151</v>
      </c>
      <c r="E17" s="7" t="n">
        <v>1</v>
      </c>
      <c r="F17" s="5" t="n">
        <v>150</v>
      </c>
      <c r="H17" s="5" t="n">
        <v>0</v>
      </c>
      <c r="J17" s="5" t="n">
        <v>151</v>
      </c>
    </row>
    <row r="18">
      <c r="A18" s="4" t="inlineStr">
        <is>
          <t>Other, net (in shares)</t>
        </is>
      </c>
      <c r="E18" s="5" t="n">
        <v>111</v>
      </c>
    </row>
    <row r="19">
      <c r="A19" s="4" t="inlineStr">
        <is>
          <t>Balances at Dec. 31, 2018</t>
        </is>
      </c>
      <c r="B19" s="5" t="n">
        <v>1763641</v>
      </c>
      <c r="D19" s="7" t="n">
        <v>125000</v>
      </c>
      <c r="E19" s="7" t="n">
        <v>1168</v>
      </c>
      <c r="F19" s="5" t="n">
        <v>3515964</v>
      </c>
      <c r="G19" s="5" t="n">
        <v>4794</v>
      </c>
      <c r="H19" s="5" t="n">
        <v>-1947507</v>
      </c>
      <c r="J19" s="5" t="n">
        <v>1699419</v>
      </c>
      <c r="L19" s="5" t="n">
        <v>-2967</v>
      </c>
      <c r="M19" s="5" t="n">
        <v>67189</v>
      </c>
    </row>
    <row r="20">
      <c r="A20" s="4" t="inlineStr">
        <is>
          <t>Balances (in shares) at Dec. 31, 2018</t>
        </is>
      </c>
      <c r="D20" s="5" t="n">
        <v>5000</v>
      </c>
      <c r="E20" s="5" t="n">
        <v>116800</v>
      </c>
    </row>
    <row r="21">
      <c r="A21" s="3" t="inlineStr">
        <is>
          <t>Increase (Decrease) in Stockholders' Equity [Roll Forward]</t>
        </is>
      </c>
    </row>
    <row r="22">
      <c r="A22" s="4" t="inlineStr">
        <is>
          <t>Repurchases of Common Stock</t>
        </is>
      </c>
      <c r="B22" s="5" t="n">
        <v>-20682</v>
      </c>
      <c r="E22" s="7" t="n">
        <v>-4</v>
      </c>
      <c r="F22" s="5" t="n">
        <v>-20678</v>
      </c>
      <c r="J22" s="5" t="n">
        <v>-20682</v>
      </c>
    </row>
    <row r="23">
      <c r="A23" s="4" t="inlineStr">
        <is>
          <t>Repurchases of Common Stock (in shares)</t>
        </is>
      </c>
      <c r="D23" s="5" t="n">
        <v>0</v>
      </c>
      <c r="E23" s="5" t="n">
        <v>-372</v>
      </c>
    </row>
    <row r="24">
      <c r="A24" s="4" t="inlineStr">
        <is>
          <t>Redemption of Preferred Stock</t>
        </is>
      </c>
      <c r="B24" s="5" t="n">
        <v>-125000</v>
      </c>
      <c r="D24" s="7" t="n">
        <v>-125000</v>
      </c>
      <c r="F24" s="5" t="n">
        <v>4089</v>
      </c>
      <c r="H24" s="5" t="n">
        <v>-4089</v>
      </c>
      <c r="J24" s="5" t="n">
        <v>-125000</v>
      </c>
    </row>
    <row r="25">
      <c r="A25" s="4" t="inlineStr">
        <is>
          <t>Redemption of Preferred Stock (in shares)</t>
        </is>
      </c>
      <c r="D25" s="5" t="n">
        <v>-5000</v>
      </c>
    </row>
    <row r="26">
      <c r="A26" s="4" t="inlineStr">
        <is>
          <t>Issuance of Aimco Operating Partnership units</t>
        </is>
      </c>
      <c r="B26" s="5" t="n">
        <v>3034</v>
      </c>
      <c r="M26" s="5" t="n">
        <v>3034</v>
      </c>
    </row>
    <row r="27">
      <c r="A27" s="4" t="inlineStr">
        <is>
          <t>Redemption of Aimco Operating Partnership units</t>
        </is>
      </c>
      <c r="B27" s="5" t="n">
        <v>-6467</v>
      </c>
      <c r="E27" s="7" t="n">
        <v>1</v>
      </c>
      <c r="F27" s="5" t="n">
        <v>6242</v>
      </c>
      <c r="J27" s="5" t="n">
        <v>6243</v>
      </c>
      <c r="L27" s="5" t="n">
        <v>0</v>
      </c>
      <c r="M27" s="5" t="n">
        <v>-12710</v>
      </c>
    </row>
    <row r="28">
      <c r="A28" s="4" t="inlineStr">
        <is>
          <t>Redemption of Aimco Operating Partnership units (in shares)</t>
        </is>
      </c>
      <c r="E28" s="5" t="n">
        <v>103</v>
      </c>
    </row>
    <row r="29">
      <c r="A29" s="4" t="inlineStr">
        <is>
          <t>Amortization of share-based compensation cost</t>
        </is>
      </c>
      <c r="B29" s="5" t="n">
        <v>9108</v>
      </c>
      <c r="F29" s="5" t="n">
        <v>5924</v>
      </c>
      <c r="J29" s="5" t="n">
        <v>5924</v>
      </c>
      <c r="M29" s="5" t="n">
        <v>3184</v>
      </c>
    </row>
    <row r="30">
      <c r="A30" s="4" t="inlineStr">
        <is>
          <t>Amortization of share-based compensation cost (in shares)</t>
        </is>
      </c>
      <c r="E30" s="5" t="n">
        <v>18</v>
      </c>
    </row>
    <row r="31">
      <c r="A31" s="4" t="inlineStr">
        <is>
          <t>Effect of changes in ownership for consolidated entities</t>
        </is>
      </c>
      <c r="B31" s="5" t="n">
        <v>0</v>
      </c>
      <c r="F31" s="5" t="n">
        <v>-13243</v>
      </c>
      <c r="J31" s="5" t="n">
        <v>-13243</v>
      </c>
      <c r="L31" s="5" t="n">
        <v>3422</v>
      </c>
      <c r="M31" s="5" t="n">
        <v>9821</v>
      </c>
    </row>
    <row r="32">
      <c r="A32" s="4" t="inlineStr">
        <is>
          <t>Purchase of noncontrolling interests in consolidated real estate partnerships</t>
        </is>
      </c>
      <c r="B32" s="5" t="n">
        <v>-3844</v>
      </c>
      <c r="L32" s="5" t="n">
        <v>-3844</v>
      </c>
    </row>
    <row r="33">
      <c r="A33" s="4" t="inlineStr">
        <is>
          <t>Change in accumulated other comprehensive income</t>
        </is>
      </c>
      <c r="B33" s="5" t="n">
        <v>-637</v>
      </c>
      <c r="G33" s="5" t="n">
        <v>-599</v>
      </c>
      <c r="J33" s="5" t="n">
        <v>-599</v>
      </c>
      <c r="M33" s="5" t="n">
        <v>-38</v>
      </c>
    </row>
    <row r="34">
      <c r="A34" s="4" t="inlineStr">
        <is>
          <t>Net income</t>
        </is>
      </c>
      <c r="B34" s="5" t="n">
        <v>500514</v>
      </c>
      <c r="H34" s="5" t="n">
        <v>474083</v>
      </c>
      <c r="J34" s="5" t="n">
        <v>474083</v>
      </c>
      <c r="L34" s="5" t="n">
        <v>382</v>
      </c>
      <c r="M34" s="5" t="n">
        <v>26049</v>
      </c>
    </row>
    <row r="35">
      <c r="A35" s="4" t="inlineStr">
        <is>
          <t>Distributions to noncontrolling interests</t>
        </is>
      </c>
      <c r="B35" s="5" t="n">
        <v>-13395</v>
      </c>
      <c r="L35" s="5" t="n">
        <v>-308</v>
      </c>
      <c r="M35" s="5" t="n">
        <v>-13087</v>
      </c>
    </row>
    <row r="36">
      <c r="A36" s="4" t="inlineStr">
        <is>
          <t>Common Stock dividends</t>
        </is>
      </c>
      <c r="B36" s="5" t="n">
        <v>-241643</v>
      </c>
      <c r="H36" s="5" t="n">
        <v>-241643</v>
      </c>
      <c r="J36" s="5" t="n">
        <v>-241643</v>
      </c>
    </row>
    <row r="37">
      <c r="A37" s="4" t="inlineStr">
        <is>
          <t>Common Stock issued to Common Stockholders in special dividend</t>
        </is>
      </c>
      <c r="B37" s="5" t="n">
        <v>-740</v>
      </c>
      <c r="E37" s="7" t="n">
        <v>36</v>
      </c>
      <c r="F37" s="5" t="n">
        <v>-776</v>
      </c>
      <c r="J37" s="5" t="n">
        <v>-740</v>
      </c>
    </row>
    <row r="38">
      <c r="A38" s="4" t="inlineStr">
        <is>
          <t>Common Stock issued to Common Stockholders in special dividend (in shares)</t>
        </is>
      </c>
      <c r="E38" s="5" t="n">
        <v>3628</v>
      </c>
    </row>
    <row r="39">
      <c r="A39" s="4" t="inlineStr">
        <is>
          <t>Preferred Stock dividends</t>
        </is>
      </c>
      <c r="B39" s="5" t="n">
        <v>-3246</v>
      </c>
      <c r="H39" s="5" t="n">
        <v>-3246</v>
      </c>
      <c r="J39" s="5" t="n">
        <v>-3246</v>
      </c>
    </row>
    <row r="40">
      <c r="A40" s="4" t="inlineStr">
        <is>
          <t>Other, net</t>
        </is>
      </c>
      <c r="B40" s="5" t="n">
        <v>152</v>
      </c>
      <c r="E40" s="7" t="n">
        <v>1</v>
      </c>
      <c r="F40" s="5" t="n">
        <v>132</v>
      </c>
      <c r="H40" s="5" t="n">
        <v>0</v>
      </c>
      <c r="J40" s="5" t="n">
        <v>133</v>
      </c>
      <c r="L40" s="5" t="n">
        <v>19</v>
      </c>
    </row>
    <row r="41">
      <c r="A41" s="4" t="inlineStr">
        <is>
          <t>Other, net (in shares)</t>
        </is>
      </c>
      <c r="E41" s="5" t="n">
        <v>65</v>
      </c>
    </row>
    <row r="42">
      <c r="A42" s="4" t="inlineStr">
        <is>
          <t>Balances at Dec. 31, 2019</t>
        </is>
      </c>
      <c r="B42" s="5" t="n">
        <v>1860795</v>
      </c>
      <c r="D42" s="7" t="n">
        <v>0</v>
      </c>
      <c r="E42" s="7" t="n">
        <v>1202</v>
      </c>
      <c r="F42" s="5" t="n">
        <v>3497654</v>
      </c>
      <c r="G42" s="5" t="n">
        <v>4195</v>
      </c>
      <c r="H42" s="5" t="n">
        <v>-1722402</v>
      </c>
      <c r="J42" s="5" t="n">
        <v>1780649</v>
      </c>
      <c r="L42" s="5" t="n">
        <v>-3296</v>
      </c>
      <c r="M42" s="5" t="n">
        <v>83442</v>
      </c>
    </row>
    <row r="43">
      <c r="A43" s="4" t="inlineStr">
        <is>
          <t>Balances (in shares) at Dec. 31, 2019</t>
        </is>
      </c>
      <c r="D43" s="5" t="n">
        <v>0</v>
      </c>
      <c r="E43" s="5" t="n">
        <v>120242</v>
      </c>
    </row>
    <row r="44">
      <c r="A44" s="3" t="inlineStr">
        <is>
          <t>Increase (Decrease) in Stockholders' Equity [Roll Forward]</t>
        </is>
      </c>
    </row>
    <row r="45">
      <c r="A45" s="4" t="inlineStr">
        <is>
          <t>Redemption of Preferred Stock (in shares)</t>
        </is>
      </c>
      <c r="D45" s="5" t="n">
        <v>5000</v>
      </c>
    </row>
    <row r="46">
      <c r="A46" s="4" t="inlineStr">
        <is>
          <t>Repurchases of Common Stock</t>
        </is>
      </c>
      <c r="B46" s="5" t="n">
        <v>-10004</v>
      </c>
      <c r="E46" s="7" t="n">
        <v>-2</v>
      </c>
      <c r="F46" s="5" t="n">
        <v>-10002</v>
      </c>
      <c r="J46" s="5" t="n">
        <v>-10004</v>
      </c>
    </row>
    <row r="47">
      <c r="A47" s="4" t="inlineStr">
        <is>
          <t>Repurchases of Common Stock (in shares)</t>
        </is>
      </c>
      <c r="D47" s="5" t="n">
        <v>0</v>
      </c>
      <c r="E47" s="5" t="n">
        <v>-189</v>
      </c>
    </row>
    <row r="48">
      <c r="A48" s="4" t="inlineStr">
        <is>
          <t>Issuance of Preferred Stock</t>
        </is>
      </c>
      <c r="B48" s="5" t="n">
        <v>2000</v>
      </c>
      <c r="D48" s="7" t="n">
        <v>2000</v>
      </c>
      <c r="J48" s="5" t="n">
        <v>2000</v>
      </c>
    </row>
    <row r="49">
      <c r="A49" s="4" t="inlineStr">
        <is>
          <t>Issuance of Preferred Stock, Shares</t>
        </is>
      </c>
      <c r="D49" s="5" t="n">
        <v>20</v>
      </c>
    </row>
    <row r="50">
      <c r="A50" s="4" t="inlineStr">
        <is>
          <t>Redemption of Aimco Operating Partnership units</t>
        </is>
      </c>
      <c r="B50" s="5" t="n">
        <v>-2642</v>
      </c>
      <c r="E50" s="7" t="n">
        <v>3</v>
      </c>
      <c r="F50" s="5" t="n">
        <v>5136</v>
      </c>
      <c r="J50" s="5" t="n">
        <v>5139</v>
      </c>
      <c r="L50" s="5" t="n">
        <v>0</v>
      </c>
      <c r="M50" s="5" t="n">
        <v>-7781</v>
      </c>
    </row>
    <row r="51">
      <c r="A51" s="4" t="inlineStr">
        <is>
          <t>Redemption of Aimco Operating Partnership units (in shares)</t>
        </is>
      </c>
      <c r="E51" s="5" t="n">
        <v>128</v>
      </c>
    </row>
    <row r="52">
      <c r="A52" s="4" t="inlineStr">
        <is>
          <t>Amortization of share-based compensation cost</t>
        </is>
      </c>
      <c r="B52" s="5" t="n">
        <v>9241</v>
      </c>
      <c r="F52" s="5" t="n">
        <v>4900</v>
      </c>
      <c r="J52" s="5" t="n">
        <v>4900</v>
      </c>
      <c r="M52" s="5" t="n">
        <v>4341</v>
      </c>
    </row>
    <row r="53">
      <c r="A53" s="4" t="inlineStr">
        <is>
          <t>Amortization of share-based compensation cost (in shares)</t>
        </is>
      </c>
      <c r="E53" s="5" t="n">
        <v>20</v>
      </c>
    </row>
    <row r="54">
      <c r="A54" s="4" t="inlineStr">
        <is>
          <t>Effect of changes in ownership for consolidated entities</t>
        </is>
      </c>
      <c r="B54" s="5" t="n">
        <v>438470</v>
      </c>
      <c r="F54" s="5" t="n">
        <v>494589</v>
      </c>
      <c r="J54" s="5" t="n">
        <v>494589</v>
      </c>
      <c r="L54" s="5" t="n">
        <v>-61320</v>
      </c>
      <c r="M54" s="5" t="n">
        <v>5201</v>
      </c>
    </row>
    <row r="55">
      <c r="A55" s="4" t="inlineStr">
        <is>
          <t>Contribution from noncontrolling interest in consolidated realestate partnerships</t>
        </is>
      </c>
      <c r="B55" s="5" t="n">
        <v>4701</v>
      </c>
      <c r="L55" s="5" t="n">
        <v>4701</v>
      </c>
    </row>
    <row r="56">
      <c r="A56" s="4" t="inlineStr">
        <is>
          <t>Change in accumulated other comprehensive income</t>
        </is>
      </c>
      <c r="B56" s="5" t="n">
        <v>-1236</v>
      </c>
      <c r="G56" s="5" t="n">
        <v>-1156</v>
      </c>
      <c r="J56" s="5" t="n">
        <v>-1156</v>
      </c>
      <c r="M56" s="5" t="n">
        <v>-80</v>
      </c>
    </row>
    <row r="57">
      <c r="A57" s="4" t="inlineStr">
        <is>
          <t>Net income</t>
        </is>
      </c>
      <c r="B57" s="5" t="n">
        <v>-109944</v>
      </c>
      <c r="H57" s="5" t="n">
        <v>-104127</v>
      </c>
      <c r="J57" s="5" t="n">
        <v>-104127</v>
      </c>
      <c r="L57" s="5" t="n">
        <v>-379</v>
      </c>
      <c r="M57" s="5" t="n">
        <v>-5438</v>
      </c>
    </row>
    <row r="58">
      <c r="A58" s="4" t="inlineStr">
        <is>
          <t>Distributions to noncontrolling interests</t>
        </is>
      </c>
      <c r="B58" s="5" t="n">
        <v>-18182</v>
      </c>
      <c r="L58" s="5" t="n">
        <v>-1682</v>
      </c>
      <c r="M58" s="5" t="n">
        <v>-16500</v>
      </c>
    </row>
    <row r="59">
      <c r="A59" s="4" t="inlineStr">
        <is>
          <t>Common Stock dividends</t>
        </is>
      </c>
      <c r="B59" s="5" t="n">
        <v>-304992</v>
      </c>
      <c r="H59" s="5" t="n">
        <v>-304992</v>
      </c>
      <c r="J59" s="5" t="n">
        <v>-304992</v>
      </c>
    </row>
    <row r="60">
      <c r="A60" s="4" t="inlineStr">
        <is>
          <t>Common Stock issued to Common Stockholders in special dividend</t>
        </is>
      </c>
      <c r="E60" s="7" t="n">
        <v>286</v>
      </c>
      <c r="F60" s="5" t="n">
        <v>-286</v>
      </c>
    </row>
    <row r="61">
      <c r="A61" s="4" t="inlineStr">
        <is>
          <t>Common Stock issued to Common Stockholders in special dividend (in shares)</t>
        </is>
      </c>
      <c r="E61" s="5" t="n">
        <v>28629</v>
      </c>
    </row>
    <row r="62">
      <c r="A62" s="4" t="inlineStr">
        <is>
          <t>Distributions to Aimco for the business separation</t>
        </is>
      </c>
      <c r="B62" s="5" t="n">
        <v>-559856</v>
      </c>
      <c r="F62" s="5" t="n">
        <v>-559753</v>
      </c>
      <c r="J62" s="5" t="n">
        <v>-559753</v>
      </c>
      <c r="L62" s="5" t="n">
        <v>-103</v>
      </c>
    </row>
    <row r="63">
      <c r="A63" s="4" t="inlineStr">
        <is>
          <t>Other, net</t>
        </is>
      </c>
      <c r="B63" s="5" t="n">
        <v>19</v>
      </c>
      <c r="F63" s="5" t="n">
        <v>-117</v>
      </c>
      <c r="H63" s="5" t="n">
        <v>0</v>
      </c>
      <c r="J63" s="5" t="n">
        <v>-117</v>
      </c>
      <c r="L63" s="5" t="n">
        <v>136</v>
      </c>
    </row>
    <row r="64">
      <c r="A64" s="4" t="inlineStr">
        <is>
          <t>Other, net (in shares)</t>
        </is>
      </c>
      <c r="E64" s="5" t="n">
        <v>31</v>
      </c>
    </row>
    <row r="65">
      <c r="A65" s="4" t="inlineStr">
        <is>
          <t>Balances at Dec. 31, 2020</t>
        </is>
      </c>
      <c r="B65" s="7" t="n">
        <v>1308093</v>
      </c>
      <c r="C65" s="7" t="n">
        <v>-277</v>
      </c>
      <c r="D65" s="7" t="n">
        <v>2000</v>
      </c>
      <c r="E65" s="7" t="n">
        <v>1489</v>
      </c>
      <c r="F65" s="7" t="n">
        <v>3432121</v>
      </c>
      <c r="G65" s="7" t="n">
        <v>3039</v>
      </c>
      <c r="H65" s="7" t="n">
        <v>-2131798</v>
      </c>
      <c r="I65" s="7" t="n">
        <v>-277</v>
      </c>
      <c r="J65" s="7" t="n">
        <v>1306851</v>
      </c>
      <c r="K65" s="7" t="n">
        <v>-277</v>
      </c>
      <c r="L65" s="7" t="n">
        <v>-61943</v>
      </c>
      <c r="M65" s="7" t="n">
        <v>63185</v>
      </c>
    </row>
    <row r="66">
      <c r="A66" s="4" t="inlineStr">
        <is>
          <t>Balances (in shares) at Dec. 31, 2020</t>
        </is>
      </c>
      <c r="D66" s="5" t="n">
        <v>20</v>
      </c>
      <c r="E66" s="5" t="n">
        <v>1488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Capital - Narrative (Details) - USD ($) $ / shares in Units, $ in Thousands</t>
        </is>
      </c>
      <c r="B1" s="2" t="inlineStr">
        <is>
          <t>Oct. 21, 2020</t>
        </is>
      </c>
      <c r="C1" s="2" t="inlineStr">
        <is>
          <t>Feb. 03, 2019</t>
        </is>
      </c>
      <c r="D1" s="2" t="inlineStr">
        <is>
          <t>Dec. 31, 2020</t>
        </is>
      </c>
      <c r="E1" s="2" t="inlineStr">
        <is>
          <t>Dec. 31, 2019</t>
        </is>
      </c>
      <c r="F1" s="2" t="inlineStr">
        <is>
          <t>Dec. 31, 2018</t>
        </is>
      </c>
    </row>
    <row r="2">
      <c r="A2" s="3" t="inlineStr">
        <is>
          <t>Related Party Transaction [Line Items]</t>
        </is>
      </c>
    </row>
    <row r="3">
      <c r="A3" s="4" t="inlineStr">
        <is>
          <t>Cash dividends on common stock declared</t>
        </is>
      </c>
      <c r="D3" s="7" t="n">
        <v>304992</v>
      </c>
      <c r="E3" s="7" t="n">
        <v>241643</v>
      </c>
      <c r="F3" s="7" t="n">
        <v>238067</v>
      </c>
    </row>
    <row r="4">
      <c r="A4" s="4" t="inlineStr">
        <is>
          <t>AIMCO PROPERTIES, L.P. [Member]</t>
        </is>
      </c>
    </row>
    <row r="5">
      <c r="A5" s="3" t="inlineStr">
        <is>
          <t>Related Party Transaction [Line Items]</t>
        </is>
      </c>
    </row>
    <row r="6">
      <c r="A6" s="4" t="inlineStr">
        <is>
          <t>Redeemable partnership preferred units redeemed for cash during period (in units)</t>
        </is>
      </c>
      <c r="D6" s="5" t="n">
        <v>705000</v>
      </c>
      <c r="E6" s="5" t="n">
        <v>169000</v>
      </c>
      <c r="F6" s="5" t="n">
        <v>10000</v>
      </c>
    </row>
    <row r="7">
      <c r="A7" s="4" t="inlineStr">
        <is>
          <t>Redeemable partnership preferred units redeemed in exchange for shares during period (in units)</t>
        </is>
      </c>
      <c r="D7" s="5" t="n">
        <v>0</v>
      </c>
    </row>
    <row r="8">
      <c r="A8" s="4" t="inlineStr">
        <is>
          <t>Common OP Units redeemed in exchange for cash during period (in units)</t>
        </is>
      </c>
      <c r="D8" s="5" t="n">
        <v>64000</v>
      </c>
      <c r="E8" s="5" t="n">
        <v>129000</v>
      </c>
      <c r="F8" s="5" t="n">
        <v>224000</v>
      </c>
    </row>
    <row r="9">
      <c r="A9" s="4" t="inlineStr">
        <is>
          <t>Common OP Units redeemed in exchange for shares during period</t>
        </is>
      </c>
      <c r="D9" s="5" t="n">
        <v>159000</v>
      </c>
      <c r="E9" s="5" t="n">
        <v>127000</v>
      </c>
      <c r="F9" s="5" t="n">
        <v>0</v>
      </c>
    </row>
    <row r="10">
      <c r="A10" s="4" t="inlineStr">
        <is>
          <t>Dividends declared per common share/unit (in dollars per share)</t>
        </is>
      </c>
      <c r="D10" s="8" t="n">
        <v>0.41</v>
      </c>
      <c r="E10" s="8" t="n">
        <v>0.39</v>
      </c>
      <c r="F10" s="8" t="n">
        <v>0.38</v>
      </c>
    </row>
    <row r="11">
      <c r="A11" s="4" t="inlineStr">
        <is>
          <t>AIMCO PROPERTIES, L.P. [Member] | Special Distribution [Member]</t>
        </is>
      </c>
    </row>
    <row r="12">
      <c r="A12" s="3" t="inlineStr">
        <is>
          <t>Related Party Transaction [Line Items]</t>
        </is>
      </c>
    </row>
    <row r="13">
      <c r="A13" s="4" t="inlineStr">
        <is>
          <t>Cash dividends on common stock declared</t>
        </is>
      </c>
      <c r="B13" s="7" t="n">
        <v>128700</v>
      </c>
      <c r="C13" s="7" t="n">
        <v>72700</v>
      </c>
    </row>
    <row r="14">
      <c r="A14" s="4" t="inlineStr">
        <is>
          <t>Stock dividends on common stock declared (in shares)</t>
        </is>
      </c>
      <c r="B14" s="5" t="n">
        <v>35400000</v>
      </c>
      <c r="C14" s="5" t="n">
        <v>4800000</v>
      </c>
    </row>
    <row r="15">
      <c r="A15" s="4" t="inlineStr">
        <is>
          <t>Special distribution, cash paid in lieu of fractional shares</t>
        </is>
      </c>
      <c r="C15" s="7"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artners' Capital - Reconciliation of Preferred OP Units (Details) $ in Thousands</t>
        </is>
      </c>
      <c r="B1" s="2" t="inlineStr">
        <is>
          <t>12 Months Ended</t>
        </is>
      </c>
    </row>
    <row r="2">
      <c r="B2" s="2" t="inlineStr">
        <is>
          <t>Dec. 31, 2020USD ($)</t>
        </is>
      </c>
    </row>
    <row r="3">
      <c r="A3" s="3" t="inlineStr">
        <is>
          <t>Temporary Equity [Line Items]</t>
        </is>
      </c>
    </row>
    <row r="4">
      <c r="A4" s="4" t="inlineStr">
        <is>
          <t>Balance at January 1</t>
        </is>
      </c>
      <c r="B4" s="7" t="n">
        <v>97064</v>
      </c>
    </row>
    <row r="5">
      <c r="A5" s="4" t="inlineStr">
        <is>
          <t>Balance at December 31</t>
        </is>
      </c>
      <c r="B5" s="5" t="n">
        <v>79449</v>
      </c>
    </row>
    <row r="6">
      <c r="A6" s="4" t="inlineStr">
        <is>
          <t>AIMCO PROPERTIES, L.P. [Member]</t>
        </is>
      </c>
    </row>
    <row r="7">
      <c r="A7" s="3" t="inlineStr">
        <is>
          <t>Temporary Equity [Line Items]</t>
        </is>
      </c>
    </row>
    <row r="8">
      <c r="A8" s="4" t="inlineStr">
        <is>
          <t>Balance at January 1</t>
        </is>
      </c>
      <c r="B8" s="5" t="n">
        <v>97064</v>
      </c>
    </row>
    <row r="9">
      <c r="A9" s="4" t="inlineStr">
        <is>
          <t>Preferred distributions</t>
        </is>
      </c>
      <c r="B9" s="5" t="n">
        <v>-7019</v>
      </c>
    </row>
    <row r="10">
      <c r="A10" s="4" t="inlineStr">
        <is>
          <t>Redemption of preferred units and other</t>
        </is>
      </c>
      <c r="B10" s="5" t="n">
        <v>-17615</v>
      </c>
    </row>
    <row r="11">
      <c r="A11" s="4" t="inlineStr">
        <is>
          <t>Net income</t>
        </is>
      </c>
      <c r="B11" s="5" t="n">
        <v>7019</v>
      </c>
    </row>
    <row r="12">
      <c r="A12" s="4" t="inlineStr">
        <is>
          <t>Balance at December 31</t>
        </is>
      </c>
      <c r="B12" s="7" t="n">
        <v>794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Textual)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unvested compensation cost not yet recognized for options and restricted stock awards</t>
        </is>
      </c>
      <c r="B4" s="6" t="n">
        <v>9.9</v>
      </c>
    </row>
    <row r="5">
      <c r="A5" s="4" t="inlineStr">
        <is>
          <t>Weighted average period over which unvested compensation cost expected to be recognized</t>
        </is>
      </c>
      <c r="B5" s="4" t="inlineStr">
        <is>
          <t>1 year 7 months 6 days</t>
        </is>
      </c>
    </row>
    <row r="6">
      <c r="A6" s="4" t="inlineStr">
        <is>
          <t>Grant period</t>
        </is>
      </c>
      <c r="B6" s="4" t="inlineStr">
        <is>
          <t>10 years</t>
        </is>
      </c>
    </row>
    <row r="7">
      <c r="A7" s="4" t="inlineStr">
        <is>
          <t>Employee Stock Option [Member]</t>
        </is>
      </c>
    </row>
    <row r="8">
      <c r="A8" s="3" t="inlineStr">
        <is>
          <t>Share Based Compensation Arrangement By Share Based Payment Award [Line Items]</t>
        </is>
      </c>
    </row>
    <row r="9">
      <c r="A9" s="4" t="inlineStr">
        <is>
          <t>Vest period</t>
        </is>
      </c>
      <c r="B9" s="4" t="inlineStr">
        <is>
          <t>4 years</t>
        </is>
      </c>
    </row>
    <row r="10">
      <c r="A10" s="4" t="inlineStr">
        <is>
          <t>Term of stock options</t>
        </is>
      </c>
      <c r="B10" s="4" t="inlineStr">
        <is>
          <t>10 years</t>
        </is>
      </c>
    </row>
    <row r="11">
      <c r="A11" s="4" t="inlineStr">
        <is>
          <t>Requisite service period</t>
        </is>
      </c>
      <c r="B11" s="4" t="inlineStr">
        <is>
          <t>4 years</t>
        </is>
      </c>
    </row>
    <row r="12">
      <c r="A12" s="4" t="inlineStr">
        <is>
          <t>Stock option outstanding</t>
        </is>
      </c>
      <c r="B12" s="5" t="n">
        <v>827853</v>
      </c>
    </row>
    <row r="13">
      <c r="A13" s="4" t="inlineStr">
        <is>
          <t>Stock options outstanding, aggregate intrinsic value</t>
        </is>
      </c>
      <c r="B13" s="6" t="n">
        <v>3.1</v>
      </c>
    </row>
    <row r="14">
      <c r="A14" s="4" t="inlineStr">
        <is>
          <t>Stock options outstanding, weighted average remaining contractual term</t>
        </is>
      </c>
      <c r="B14" s="4" t="inlineStr">
        <is>
          <t>4 years 9 months 18 days</t>
        </is>
      </c>
    </row>
    <row r="15">
      <c r="A15" s="4" t="inlineStr">
        <is>
          <t>Stock options exercisable</t>
        </is>
      </c>
      <c r="B15" s="5" t="n">
        <v>733942</v>
      </c>
    </row>
    <row r="16">
      <c r="A16" s="4" t="inlineStr">
        <is>
          <t>Stock options exercisable, aggregate intrinsic value</t>
        </is>
      </c>
      <c r="B16" s="6" t="n">
        <v>2.9</v>
      </c>
    </row>
    <row r="17">
      <c r="A17" s="4" t="inlineStr">
        <is>
          <t>Stock options exercisable, weighted average remaining contractual term</t>
        </is>
      </c>
      <c r="B17" s="4" t="inlineStr">
        <is>
          <t>4 years 10 months 24 days</t>
        </is>
      </c>
    </row>
    <row r="18">
      <c r="A18" s="4" t="inlineStr">
        <is>
          <t>TSR Stock Awards [Member]</t>
        </is>
      </c>
    </row>
    <row r="19">
      <c r="A19" s="3" t="inlineStr">
        <is>
          <t>Share Based Compensation Arrangement By Share Based Payment Award [Line Items]</t>
        </is>
      </c>
    </row>
    <row r="20">
      <c r="A20" s="4" t="inlineStr">
        <is>
          <t>TSR restricted shares performance measurement period</t>
        </is>
      </c>
      <c r="B20" s="4" t="inlineStr">
        <is>
          <t>3 years</t>
        </is>
      </c>
    </row>
    <row r="21">
      <c r="A21" s="4" t="inlineStr">
        <is>
          <t>Term of stock options</t>
        </is>
      </c>
      <c r="B21" s="4" t="inlineStr">
        <is>
          <t>10 years</t>
        </is>
      </c>
    </row>
    <row r="22">
      <c r="A22" s="4" t="inlineStr">
        <is>
          <t>Options granted, weighted average grant-date fair value (dollars per share)</t>
        </is>
      </c>
      <c r="B22" s="8" t="n">
        <v>8.15</v>
      </c>
    </row>
    <row r="23">
      <c r="A23" s="4" t="inlineStr">
        <is>
          <t>TSR Stock Awards [Member] | NAREIT Apartment Index [Member]</t>
        </is>
      </c>
    </row>
    <row r="24">
      <c r="A24" s="3" t="inlineStr">
        <is>
          <t>Share Based Compensation Arrangement By Share Based Payment Award [Line Items]</t>
        </is>
      </c>
    </row>
    <row r="25">
      <c r="A25" s="4" t="inlineStr">
        <is>
          <t>Weighted percentage of index used to compare to TSR</t>
        </is>
      </c>
      <c r="B25" s="4" t="inlineStr">
        <is>
          <t>60.00%</t>
        </is>
      </c>
    </row>
    <row r="26">
      <c r="A26" s="4" t="inlineStr">
        <is>
          <t>TSR Stock Awards [Member] | MSCI US REIT Index [Member]</t>
        </is>
      </c>
    </row>
    <row r="27">
      <c r="A27" s="3" t="inlineStr">
        <is>
          <t>Share Based Compensation Arrangement By Share Based Payment Award [Line Items]</t>
        </is>
      </c>
    </row>
    <row r="28">
      <c r="A28" s="4" t="inlineStr">
        <is>
          <t>Weighted percentage of index used to compare to TSR</t>
        </is>
      </c>
      <c r="B28" s="4" t="inlineStr">
        <is>
          <t>40.00%</t>
        </is>
      </c>
    </row>
    <row r="29">
      <c r="A29" s="4" t="inlineStr">
        <is>
          <t>TSR LTIP Units [Member] | 36 Months After Grant Date [Member]</t>
        </is>
      </c>
    </row>
    <row r="30">
      <c r="A30" s="3" t="inlineStr">
        <is>
          <t>Share Based Compensation Arrangement By Share Based Payment Award [Line Items]</t>
        </is>
      </c>
    </row>
    <row r="31">
      <c r="A31" s="4" t="inlineStr">
        <is>
          <t>Vesting percentage, TSR restricted stock</t>
        </is>
      </c>
      <c r="B31" s="4" t="inlineStr">
        <is>
          <t>50.00%</t>
        </is>
      </c>
    </row>
    <row r="32">
      <c r="A32" s="4" t="inlineStr">
        <is>
          <t>TSR LTIP Units [Member] | 48 Months After Grant Date [Member]</t>
        </is>
      </c>
    </row>
    <row r="33">
      <c r="A33" s="3" t="inlineStr">
        <is>
          <t>Share Based Compensation Arrangement By Share Based Payment Award [Line Items]</t>
        </is>
      </c>
    </row>
    <row r="34">
      <c r="A34" s="4" t="inlineStr">
        <is>
          <t>Vesting percentage, TSR restricted stock</t>
        </is>
      </c>
      <c r="B34" s="4" t="inlineStr">
        <is>
          <t>50.00%</t>
        </is>
      </c>
    </row>
    <row r="35">
      <c r="A35" s="4" t="inlineStr">
        <is>
          <t>Time-Based Restricted Stock Awards [Member]</t>
        </is>
      </c>
    </row>
    <row r="36">
      <c r="A36" s="3" t="inlineStr">
        <is>
          <t>Share Based Compensation Arrangement By Share Based Payment Award [Line Items]</t>
        </is>
      </c>
    </row>
    <row r="37">
      <c r="A37" s="4" t="inlineStr">
        <is>
          <t>Vest period</t>
        </is>
      </c>
      <c r="B37" s="4" t="inlineStr">
        <is>
          <t>4 years</t>
        </is>
      </c>
    </row>
    <row r="38">
      <c r="A38" s="4" t="inlineStr">
        <is>
          <t>Requisite service period</t>
        </is>
      </c>
      <c r="B38" s="4" t="inlineStr">
        <is>
          <t>4 years</t>
        </is>
      </c>
    </row>
    <row r="39">
      <c r="A39" s="4" t="inlineStr">
        <is>
          <t>Number of share unvested</t>
        </is>
      </c>
      <c r="B39" s="5" t="n">
        <v>94663</v>
      </c>
    </row>
    <row r="40">
      <c r="A40" s="4" t="inlineStr">
        <is>
          <t>Weighted average grant fair value</t>
        </is>
      </c>
      <c r="B40" s="8" t="n">
        <v>45.51</v>
      </c>
    </row>
    <row r="41">
      <c r="A41" s="4" t="inlineStr">
        <is>
          <t>Aggregate fair value of restricted stock awards that vested</t>
        </is>
      </c>
      <c r="B41" s="6" t="n">
        <v>7.5</v>
      </c>
      <c r="C41" s="6" t="n">
        <v>13.7</v>
      </c>
      <c r="D41" s="6" t="n">
        <v>8.4</v>
      </c>
    </row>
    <row r="42">
      <c r="A42" s="4" t="inlineStr">
        <is>
          <t>TSR Restricted Stock Awards [Member]</t>
        </is>
      </c>
    </row>
    <row r="43">
      <c r="A43" s="3" t="inlineStr">
        <is>
          <t>Share Based Compensation Arrangement By Share Based Payment Award [Line Items]</t>
        </is>
      </c>
    </row>
    <row r="44">
      <c r="A44" s="4" t="inlineStr">
        <is>
          <t>Number of share unvested</t>
        </is>
      </c>
      <c r="B44" s="5" t="n">
        <v>222848</v>
      </c>
    </row>
    <row r="45">
      <c r="A45" s="4" t="inlineStr">
        <is>
          <t>Weighted average grant fair value</t>
        </is>
      </c>
      <c r="B45" s="8" t="n">
        <v>49.43</v>
      </c>
    </row>
    <row r="46">
      <c r="A46" s="4" t="inlineStr">
        <is>
          <t>TSR LTIP II Units [Member]</t>
        </is>
      </c>
    </row>
    <row r="47">
      <c r="A47" s="3" t="inlineStr">
        <is>
          <t>Share Based Compensation Arrangement By Share Based Payment Award [Line Items]</t>
        </is>
      </c>
    </row>
    <row r="48">
      <c r="A48" s="4" t="inlineStr">
        <is>
          <t>Number of share unvested</t>
        </is>
      </c>
      <c r="B48" s="5" t="n">
        <v>1112342</v>
      </c>
    </row>
    <row r="49">
      <c r="A49" s="4" t="inlineStr">
        <is>
          <t>Weighted average grant fair value</t>
        </is>
      </c>
      <c r="B49" s="8" t="n">
        <v>9.58</v>
      </c>
    </row>
    <row r="50">
      <c r="A50" s="4" t="inlineStr">
        <is>
          <t>2020 Stock Award and Incentive Plan [Member]</t>
        </is>
      </c>
    </row>
    <row r="51">
      <c r="A51" s="3" t="inlineStr">
        <is>
          <t>Share Based Compensation Arrangement By Share Based Payment Award [Line Items]</t>
        </is>
      </c>
    </row>
    <row r="52">
      <c r="A52" s="4" t="inlineStr">
        <is>
          <t>Shares available to be granted under plan (in shares)</t>
        </is>
      </c>
      <c r="B52" s="5" t="n">
        <v>3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Recognized for Share-based Awards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hare-based compensation expense</t>
        </is>
      </c>
      <c r="B4" s="7" t="n">
        <v>8295</v>
      </c>
      <c r="C4" s="7" t="n">
        <v>8146</v>
      </c>
      <c r="D4" s="7" t="n">
        <v>8550</v>
      </c>
    </row>
    <row r="5">
      <c r="A5" s="4" t="inlineStr">
        <is>
          <t>Capitalized share-based compensation</t>
        </is>
      </c>
      <c r="B5" s="5" t="n">
        <v>946</v>
      </c>
      <c r="C5" s="5" t="n">
        <v>962</v>
      </c>
      <c r="D5" s="5" t="n">
        <v>1215</v>
      </c>
    </row>
    <row r="6">
      <c r="A6" s="4" t="inlineStr">
        <is>
          <t>Total share-based compensation</t>
        </is>
      </c>
      <c r="B6" s="7" t="n">
        <v>9241</v>
      </c>
      <c r="C6" s="7" t="n">
        <v>9108</v>
      </c>
      <c r="D6" s="7" t="n">
        <v>97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Assumptions Used in the Determination of Grant-Date Fair Value of Awards (Details) - TSR Stock Award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 date market value of a common share</t>
        </is>
      </c>
      <c r="B4" s="8" t="n">
        <v>53.26</v>
      </c>
      <c r="C4" s="8" t="n">
        <v>49.24</v>
      </c>
      <c r="D4" s="8" t="n">
        <v>40.95</v>
      </c>
    </row>
    <row r="5">
      <c r="A5" s="4" t="inlineStr">
        <is>
          <t>Risk-free interest rate, minimum</t>
        </is>
      </c>
      <c r="B5" s="4" t="inlineStr">
        <is>
          <t>1.48%</t>
        </is>
      </c>
      <c r="C5" s="4" t="inlineStr">
        <is>
          <t>2.59%</t>
        </is>
      </c>
      <c r="D5" s="4" t="inlineStr">
        <is>
          <t>2.32%</t>
        </is>
      </c>
    </row>
    <row r="6">
      <c r="A6" s="4" t="inlineStr">
        <is>
          <t>Risk-free interest rate, maximum</t>
        </is>
      </c>
      <c r="B6" s="4" t="inlineStr">
        <is>
          <t>1.58%</t>
        </is>
      </c>
      <c r="C6" s="4" t="inlineStr">
        <is>
          <t>2.66%</t>
        </is>
      </c>
      <c r="D6" s="4" t="inlineStr">
        <is>
          <t>2.68%</t>
        </is>
      </c>
    </row>
    <row r="7">
      <c r="A7" s="4" t="inlineStr">
        <is>
          <t>Dividend yield</t>
        </is>
      </c>
      <c r="B7" s="4" t="inlineStr">
        <is>
          <t>2.93%</t>
        </is>
      </c>
      <c r="C7" s="4" t="inlineStr">
        <is>
          <t>3.09%</t>
        </is>
      </c>
      <c r="D7" s="4" t="inlineStr">
        <is>
          <t>3.52%</t>
        </is>
      </c>
    </row>
    <row r="8">
      <c r="A8" s="4" t="inlineStr">
        <is>
          <t>Derived vesting period of TSR Restricted Stock and TSR LTIP I units</t>
        </is>
      </c>
      <c r="B8" s="4" t="inlineStr">
        <is>
          <t>3 years 6 months</t>
        </is>
      </c>
      <c r="C8" s="4" t="inlineStr">
        <is>
          <t>3 years 4 months 24 days</t>
        </is>
      </c>
      <c r="D8" s="4" t="inlineStr">
        <is>
          <t>3 years 4 months 24 days</t>
        </is>
      </c>
    </row>
    <row r="9">
      <c r="A9" s="4" t="inlineStr">
        <is>
          <t>Weighted average expected term of TSR Stock Options and LTIP II units</t>
        </is>
      </c>
      <c r="B9" s="4" t="inlineStr">
        <is>
          <t>5 years 10 months 24 days</t>
        </is>
      </c>
      <c r="C9" s="4" t="inlineStr">
        <is>
          <t>5 years 9 months 18 days</t>
        </is>
      </c>
      <c r="D9" s="4" t="inlineStr">
        <is>
          <t>5 years 7 months 6 days</t>
        </is>
      </c>
    </row>
    <row r="10">
      <c r="A10" s="4" t="inlineStr">
        <is>
          <t>Minimum [Member]</t>
        </is>
      </c>
    </row>
    <row r="11">
      <c r="A11" s="3" t="inlineStr">
        <is>
          <t>Share Based Compensation Arrangement By Share Based Payment Award [Line Items]</t>
        </is>
      </c>
    </row>
    <row r="12">
      <c r="A12" s="4" t="inlineStr">
        <is>
          <t>Expected volatility</t>
        </is>
      </c>
      <c r="B12" s="4" t="inlineStr">
        <is>
          <t>15.82%</t>
        </is>
      </c>
      <c r="C12" s="4" t="inlineStr">
        <is>
          <t>19.08%</t>
        </is>
      </c>
      <c r="D12" s="4" t="inlineStr">
        <is>
          <t>17.64%</t>
        </is>
      </c>
    </row>
    <row r="13">
      <c r="A13" s="4" t="inlineStr">
        <is>
          <t>Maximum [Member]</t>
        </is>
      </c>
    </row>
    <row r="14">
      <c r="A14" s="3" t="inlineStr">
        <is>
          <t>Share Based Compensation Arrangement By Share Based Payment Award [Line Items]</t>
        </is>
      </c>
    </row>
    <row r="15">
      <c r="A15" s="4" t="inlineStr">
        <is>
          <t>Expected volatility</t>
        </is>
      </c>
      <c r="B15" s="4" t="inlineStr">
        <is>
          <t>16.84%</t>
        </is>
      </c>
      <c r="C15" s="4" t="inlineStr">
        <is>
          <t>19.24%</t>
        </is>
      </c>
      <c r="D15" s="4" t="inlineStr">
        <is>
          <t>18.02%</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Income Taxes (Details Textual) $ in Millions</t>
        </is>
      </c>
      <c r="B1" s="2" t="inlineStr">
        <is>
          <t>12 Months Ended</t>
        </is>
      </c>
    </row>
    <row r="2">
      <c r="B2" s="2" t="inlineStr">
        <is>
          <t>Dec. 31, 2020USD ($)</t>
        </is>
      </c>
      <c r="C2" s="2" t="inlineStr">
        <is>
          <t>Dec. 31, 2019USD ($)</t>
        </is>
      </c>
      <c r="D2" s="2" t="inlineStr">
        <is>
          <t>Dec. 31, 2018USD ($)</t>
        </is>
      </c>
    </row>
    <row r="3">
      <c r="A3" s="3" t="inlineStr">
        <is>
          <t>Income Tax Disclosure [Abstract]</t>
        </is>
      </c>
    </row>
    <row r="4">
      <c r="A4" s="4" t="inlineStr">
        <is>
          <t>Tax rate of deferred tax assets and liabilities</t>
        </is>
      </c>
      <c r="B4" s="5" t="n">
        <v>0</v>
      </c>
    </row>
    <row r="5">
      <c r="A5" s="4" t="inlineStr">
        <is>
          <t>Consolidated income (loss) subject to tax</t>
        </is>
      </c>
      <c r="B5" s="6" t="n">
        <v>-16.7</v>
      </c>
      <c r="C5" s="6" t="n">
        <v>-13.5</v>
      </c>
      <c r="D5" s="6" t="n">
        <v>13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0</t>
        </is>
      </c>
      <c r="C1" s="2" t="inlineStr">
        <is>
          <t>Dec. 31, 2019</t>
        </is>
      </c>
    </row>
    <row r="2">
      <c r="A2" s="3" t="inlineStr">
        <is>
          <t>Deferred tax liabilities:</t>
        </is>
      </c>
    </row>
    <row r="3">
      <c r="A3" s="4" t="inlineStr">
        <is>
          <t>Real estate and real estate partnership basis differences</t>
        </is>
      </c>
      <c r="B3" s="7" t="n">
        <v>-13</v>
      </c>
    </row>
    <row r="4">
      <c r="A4" s="3" t="inlineStr">
        <is>
          <t>Deferred tax assets:</t>
        </is>
      </c>
    </row>
    <row r="5">
      <c r="A5" s="4" t="inlineStr">
        <is>
          <t>Real estate and real estate partnership basis differences</t>
        </is>
      </c>
      <c r="C5" s="7" t="n">
        <v>17316</v>
      </c>
    </row>
    <row r="6">
      <c r="A6" s="4" t="inlineStr">
        <is>
          <t>Tax credit carryforwards</t>
        </is>
      </c>
      <c r="C6" s="5" t="n">
        <v>53776</v>
      </c>
    </row>
    <row r="7">
      <c r="A7" s="4" t="inlineStr">
        <is>
          <t>Net operating, capital, and other loss carryforwards</t>
        </is>
      </c>
      <c r="C7" s="5" t="n">
        <v>6147</v>
      </c>
    </row>
    <row r="8">
      <c r="A8" s="4" t="inlineStr">
        <is>
          <t>Accruals and expenses</t>
        </is>
      </c>
      <c r="C8" s="5" t="n">
        <v>6138</v>
      </c>
    </row>
    <row r="9">
      <c r="A9" s="4" t="inlineStr">
        <is>
          <t>Management contracts and other</t>
        </is>
      </c>
      <c r="C9" s="5" t="n">
        <v>1905</v>
      </c>
    </row>
    <row r="10">
      <c r="A10" s="4" t="inlineStr">
        <is>
          <t>Total deferred tax assets</t>
        </is>
      </c>
      <c r="C10" s="5" t="n">
        <v>85282</v>
      </c>
    </row>
    <row r="11">
      <c r="A11" s="4" t="inlineStr">
        <is>
          <t>Valuation allowance</t>
        </is>
      </c>
      <c r="C11" s="5" t="n">
        <v>-4766</v>
      </c>
    </row>
    <row r="12">
      <c r="A12" s="4" t="inlineStr">
        <is>
          <t>Net deferred tax (liabilities) assets</t>
        </is>
      </c>
      <c r="B12" s="7" t="n">
        <v>-13</v>
      </c>
    </row>
    <row r="13">
      <c r="A13" s="4" t="inlineStr">
        <is>
          <t>Net deferred tax (liabilities) assets</t>
        </is>
      </c>
      <c r="C13" s="7" t="n">
        <v>805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7" t="n">
        <v>5080</v>
      </c>
      <c r="C4" s="7" t="n">
        <v>2618</v>
      </c>
      <c r="D4" s="7" t="n">
        <v>2476</v>
      </c>
    </row>
    <row r="5">
      <c r="A5" s="4" t="inlineStr">
        <is>
          <t>Additions based on tax position taken in current year</t>
        </is>
      </c>
      <c r="B5" s="5" t="n">
        <v>-4625</v>
      </c>
      <c r="C5" s="5" t="n">
        <v>2758</v>
      </c>
    </row>
    <row r="6">
      <c r="A6" s="4" t="inlineStr">
        <is>
          <t>Additions based on tax positions related to prior years</t>
        </is>
      </c>
      <c r="B6" s="5" t="n">
        <v>-218</v>
      </c>
      <c r="C6" s="5" t="n">
        <v>226</v>
      </c>
      <c r="D6" s="5" t="n">
        <v>142</v>
      </c>
    </row>
    <row r="7">
      <c r="A7" s="4" t="inlineStr">
        <is>
          <t>Reductions as a result of a lapse of the applicable statutes</t>
        </is>
      </c>
      <c r="B7" s="5" t="n">
        <v>4203</v>
      </c>
      <c r="C7" s="5" t="n">
        <v>-522</v>
      </c>
    </row>
    <row r="8">
      <c r="A8" s="4" t="inlineStr">
        <is>
          <t>Balance at December 31</t>
        </is>
      </c>
      <c r="B8" s="7" t="n">
        <v>4440</v>
      </c>
      <c r="C8" s="7" t="n">
        <v>5080</v>
      </c>
      <c r="D8" s="7" t="n">
        <v>26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6271</v>
      </c>
      <c r="C4" s="7" t="n">
        <v>5204</v>
      </c>
      <c r="D4" s="7" t="n">
        <v>11269</v>
      </c>
    </row>
    <row r="5">
      <c r="A5" s="4" t="inlineStr">
        <is>
          <t>State</t>
        </is>
      </c>
      <c r="B5" s="5" t="n">
        <v>8637</v>
      </c>
      <c r="C5" s="5" t="n">
        <v>8558</v>
      </c>
      <c r="D5" s="5" t="n">
        <v>10218</v>
      </c>
    </row>
    <row r="6">
      <c r="A6" s="4" t="inlineStr">
        <is>
          <t>Total current</t>
        </is>
      </c>
      <c r="B6" s="5" t="n">
        <v>14908</v>
      </c>
      <c r="C6" s="5" t="n">
        <v>13762</v>
      </c>
      <c r="D6" s="5" t="n">
        <v>21487</v>
      </c>
    </row>
    <row r="7">
      <c r="A7" s="3" t="inlineStr">
        <is>
          <t>Deferred:</t>
        </is>
      </c>
    </row>
    <row r="8">
      <c r="A8" s="4" t="inlineStr">
        <is>
          <t>Federal</t>
        </is>
      </c>
      <c r="B8" s="5" t="n">
        <v>-7691</v>
      </c>
      <c r="C8" s="5" t="n">
        <v>-8575</v>
      </c>
      <c r="D8" s="5" t="n">
        <v>-29243</v>
      </c>
    </row>
    <row r="9">
      <c r="A9" s="4" t="inlineStr">
        <is>
          <t>State</t>
        </is>
      </c>
      <c r="B9" s="5" t="n">
        <v>-2694</v>
      </c>
      <c r="C9" s="5" t="n">
        <v>-4882</v>
      </c>
      <c r="D9" s="5" t="n">
        <v>-5590</v>
      </c>
    </row>
    <row r="10">
      <c r="A10" s="4" t="inlineStr">
        <is>
          <t>Revaluation of deferred taxes due to change in tax rate</t>
        </is>
      </c>
      <c r="B10" s="5" t="n">
        <v>90914</v>
      </c>
      <c r="C10" s="5" t="n">
        <v>0</v>
      </c>
      <c r="D10" s="5" t="n">
        <v>0</v>
      </c>
    </row>
    <row r="11">
      <c r="A11" s="4" t="inlineStr">
        <is>
          <t>Total deferred</t>
        </is>
      </c>
      <c r="B11" s="5" t="n">
        <v>80529</v>
      </c>
      <c r="C11" s="5" t="n">
        <v>-13457</v>
      </c>
      <c r="D11" s="5" t="n">
        <v>-34833</v>
      </c>
    </row>
    <row r="12">
      <c r="A12" s="4" t="inlineStr">
        <is>
          <t>Total expense (benefit)</t>
        </is>
      </c>
      <c r="B12" s="7" t="n">
        <v>95437</v>
      </c>
      <c r="C12" s="7" t="n">
        <v>305</v>
      </c>
      <c r="D12" s="7" t="n">
        <v>-133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Tax (benefit) provision at United States statutory rates on consolidated income or loss from continuing operations subject to tax</t>
        </is>
      </c>
      <c r="B4" s="7" t="n">
        <v>-3516</v>
      </c>
      <c r="C4" s="7" t="n">
        <v>-2836</v>
      </c>
      <c r="D4" s="7" t="n">
        <v>33296</v>
      </c>
    </row>
    <row r="5">
      <c r="A5" s="4" t="inlineStr">
        <is>
          <t>State income tax expense, net of federal tax (benefit) expense</t>
        </is>
      </c>
      <c r="B5" s="5" t="n">
        <v>-1964</v>
      </c>
      <c r="C5" s="5" t="n">
        <v>3935</v>
      </c>
      <c r="D5" s="5" t="n">
        <v>11933</v>
      </c>
    </row>
    <row r="6">
      <c r="A6" s="4" t="inlineStr">
        <is>
          <t>Effect of permanent differences</t>
        </is>
      </c>
      <c r="B6" s="5" t="n">
        <v>434</v>
      </c>
      <c r="C6" s="5" t="n">
        <v>-139</v>
      </c>
      <c r="D6" s="5" t="n">
        <v>302</v>
      </c>
    </row>
    <row r="7">
      <c r="A7" s="4" t="inlineStr">
        <is>
          <t>Tax effect of intercompany transactions</t>
        </is>
      </c>
      <c r="B7" s="5" t="n">
        <v>0</v>
      </c>
      <c r="C7" s="5" t="n">
        <v>0</v>
      </c>
      <c r="D7" s="5" t="n">
        <v>-33250</v>
      </c>
    </row>
    <row r="8">
      <c r="A8" s="4" t="inlineStr">
        <is>
          <t>Tax credits</t>
        </is>
      </c>
      <c r="B8" s="5" t="n">
        <v>-296</v>
      </c>
      <c r="C8" s="5" t="n">
        <v>-667</v>
      </c>
      <c r="D8" s="5" t="n">
        <v>-6897</v>
      </c>
    </row>
    <row r="9">
      <c r="A9" s="4" t="inlineStr">
        <is>
          <t>Tax reform revaluation</t>
        </is>
      </c>
      <c r="B9" s="5" t="n">
        <v>0</v>
      </c>
      <c r="C9" s="5" t="n">
        <v>0</v>
      </c>
      <c r="D9" s="5" t="n">
        <v>288</v>
      </c>
    </row>
    <row r="10">
      <c r="A10" s="4" t="inlineStr">
        <is>
          <t>Decrease in valuation allowance</t>
        </is>
      </c>
      <c r="B10" s="5" t="n">
        <v>0</v>
      </c>
      <c r="C10" s="5" t="n">
        <v>-164</v>
      </c>
      <c r="D10" s="5" t="n">
        <v>-20434</v>
      </c>
    </row>
    <row r="11">
      <c r="A11" s="4" t="inlineStr">
        <is>
          <t>Separation</t>
        </is>
      </c>
      <c r="B11" s="5" t="n">
        <v>7596</v>
      </c>
      <c r="C11" s="5" t="n">
        <v>0</v>
      </c>
      <c r="D11" s="5" t="n">
        <v>0</v>
      </c>
    </row>
    <row r="12">
      <c r="A12" s="4" t="inlineStr">
        <is>
          <t>TRS REIT election</t>
        </is>
      </c>
      <c r="B12" s="5" t="n">
        <v>90914</v>
      </c>
      <c r="C12" s="5" t="n">
        <v>0</v>
      </c>
      <c r="D12" s="5" t="n">
        <v>0</v>
      </c>
    </row>
    <row r="13">
      <c r="A13" s="4" t="inlineStr">
        <is>
          <t>Other</t>
        </is>
      </c>
      <c r="B13" s="5" t="n">
        <v>2269</v>
      </c>
      <c r="C13" s="5" t="n">
        <v>176</v>
      </c>
      <c r="D13" s="5" t="n">
        <v>1416</v>
      </c>
    </row>
    <row r="14">
      <c r="A14" s="4" t="inlineStr">
        <is>
          <t>Total expense (benefit)</t>
        </is>
      </c>
      <c r="B14" s="7" t="n">
        <v>95437</v>
      </c>
      <c r="C14" s="7" t="n">
        <v>305</v>
      </c>
      <c r="D14" s="7" t="n">
        <v>-13346</v>
      </c>
    </row>
    <row r="15">
      <c r="A15" s="3" t="inlineStr">
        <is>
          <t>Percent</t>
        </is>
      </c>
    </row>
    <row r="16">
      <c r="A16" s="4" t="inlineStr">
        <is>
          <t>Tax (benefit) provision at United States statutory rates on consolidated income or loss from continuing operations subject to tax</t>
        </is>
      </c>
      <c r="B16" s="4" t="inlineStr">
        <is>
          <t>21.00%</t>
        </is>
      </c>
      <c r="C16" s="4" t="inlineStr">
        <is>
          <t>21.00%</t>
        </is>
      </c>
      <c r="D16" s="4" t="inlineStr">
        <is>
          <t>21.00%</t>
        </is>
      </c>
    </row>
    <row r="17">
      <c r="A17" s="4" t="inlineStr">
        <is>
          <t>State income tax expense, net of federal tax (benefit) expense</t>
        </is>
      </c>
      <c r="B17" s="4" t="inlineStr">
        <is>
          <t>11.70%</t>
        </is>
      </c>
      <c r="C17" s="4" t="inlineStr">
        <is>
          <t>(29.10%)</t>
        </is>
      </c>
      <c r="D17" s="4" t="inlineStr">
        <is>
          <t>7.70%</t>
        </is>
      </c>
    </row>
    <row r="18">
      <c r="A18" s="4" t="inlineStr">
        <is>
          <t>Effect of permanent differences</t>
        </is>
      </c>
      <c r="B18" s="4" t="inlineStr">
        <is>
          <t>(2.60%)</t>
        </is>
      </c>
      <c r="C18" s="4" t="inlineStr">
        <is>
          <t>1.00%</t>
        </is>
      </c>
      <c r="D18" s="4" t="inlineStr">
        <is>
          <t>0.20%</t>
        </is>
      </c>
    </row>
    <row r="19">
      <c r="A19" s="4" t="inlineStr">
        <is>
          <t>Tax effect of intercompany transactions</t>
        </is>
      </c>
      <c r="B19" s="4" t="inlineStr">
        <is>
          <t>0.00%</t>
        </is>
      </c>
      <c r="C19" s="4" t="inlineStr">
        <is>
          <t>0.00%</t>
        </is>
      </c>
      <c r="D19" s="4" t="inlineStr">
        <is>
          <t>(21.00%)</t>
        </is>
      </c>
    </row>
    <row r="20">
      <c r="A20" s="4" t="inlineStr">
        <is>
          <t>Tax credits</t>
        </is>
      </c>
      <c r="B20" s="4" t="inlineStr">
        <is>
          <t>1.80%</t>
        </is>
      </c>
      <c r="C20" s="4" t="inlineStr">
        <is>
          <t>4.90%</t>
        </is>
      </c>
      <c r="D20" s="4" t="inlineStr">
        <is>
          <t>(4.40%)</t>
        </is>
      </c>
    </row>
    <row r="21">
      <c r="A21" s="4" t="inlineStr">
        <is>
          <t>Tax reform revaluation</t>
        </is>
      </c>
      <c r="D21" s="12" t="n">
        <v>0.002</v>
      </c>
    </row>
    <row r="22">
      <c r="A22" s="4" t="inlineStr">
        <is>
          <t>Decrease in valuation allowance</t>
        </is>
      </c>
      <c r="B22" s="4" t="inlineStr">
        <is>
          <t>0.00%</t>
        </is>
      </c>
      <c r="C22" s="4" t="inlineStr">
        <is>
          <t>1.20%</t>
        </is>
      </c>
      <c r="D22" s="4" t="inlineStr">
        <is>
          <t>(12.90%)</t>
        </is>
      </c>
    </row>
    <row r="23">
      <c r="A23" s="4" t="inlineStr">
        <is>
          <t>Separation</t>
        </is>
      </c>
      <c r="B23" s="4" t="inlineStr">
        <is>
          <t>(45.40%)</t>
        </is>
      </c>
    </row>
    <row r="24">
      <c r="A24" s="4" t="inlineStr">
        <is>
          <t>TRS REIT election</t>
        </is>
      </c>
      <c r="B24" s="4" t="inlineStr">
        <is>
          <t>(543.10%)</t>
        </is>
      </c>
    </row>
    <row r="25">
      <c r="A25" s="4" t="inlineStr">
        <is>
          <t>Other</t>
        </is>
      </c>
      <c r="B25" s="4" t="inlineStr">
        <is>
          <t>(13.60%)</t>
        </is>
      </c>
      <c r="C25" s="4" t="inlineStr">
        <is>
          <t>(1.30%)</t>
        </is>
      </c>
      <c r="D25" s="4" t="inlineStr">
        <is>
          <t>0.90%</t>
        </is>
      </c>
    </row>
    <row r="26">
      <c r="A26" s="4" t="inlineStr">
        <is>
          <t>Total income tax expense (benefit)</t>
        </is>
      </c>
      <c r="B26" s="4" t="inlineStr">
        <is>
          <t>(570.20%)</t>
        </is>
      </c>
      <c r="C26" s="4" t="inlineStr">
        <is>
          <t>(2.30%)</t>
        </is>
      </c>
      <c r="D26" s="4" t="inlineStr">
        <is>
          <t>(8.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03344</v>
      </c>
      <c r="C4" s="7" t="n">
        <v>508027</v>
      </c>
      <c r="D4" s="7" t="n">
        <v>716603</v>
      </c>
    </row>
    <row r="5">
      <c r="A5" s="3" t="inlineStr">
        <is>
          <t>Adjustments to reconcile net (loss) income to net cash provided by operating activities:</t>
        </is>
      </c>
    </row>
    <row r="6">
      <c r="A6" s="4" t="inlineStr">
        <is>
          <t>Depreciation and amortization</t>
        </is>
      </c>
      <c r="B6" s="5" t="n">
        <v>320943</v>
      </c>
      <c r="C6" s="5" t="n">
        <v>317283</v>
      </c>
      <c r="D6" s="5" t="n">
        <v>329394</v>
      </c>
    </row>
    <row r="7">
      <c r="A7" s="4" t="inlineStr">
        <is>
          <t>Provision for real estate impairment loss</t>
        </is>
      </c>
      <c r="B7" s="5" t="n">
        <v>47281</v>
      </c>
      <c r="C7" s="5" t="n">
        <v>0</v>
      </c>
      <c r="D7" s="5" t="n">
        <v>0</v>
      </c>
    </row>
    <row r="8">
      <c r="A8" s="4" t="inlineStr">
        <is>
          <t>Gain on dispositions of real estate and the Asset Management business</t>
        </is>
      </c>
      <c r="B8" s="5" t="n">
        <v>-119215</v>
      </c>
      <c r="C8" s="5" t="n">
        <v>-503168</v>
      </c>
      <c r="D8" s="5" t="n">
        <v>-677463</v>
      </c>
    </row>
    <row r="9">
      <c r="A9" s="4" t="inlineStr">
        <is>
          <t>Income tax expense (benefit)</t>
        </is>
      </c>
      <c r="B9" s="5" t="n">
        <v>95437</v>
      </c>
      <c r="C9" s="5" t="n">
        <v>305</v>
      </c>
      <c r="D9" s="5" t="n">
        <v>-13346</v>
      </c>
    </row>
    <row r="10">
      <c r="A10" s="4" t="inlineStr">
        <is>
          <t>Share-based compensation expense</t>
        </is>
      </c>
      <c r="B10" s="5" t="n">
        <v>8295</v>
      </c>
      <c r="C10" s="5" t="n">
        <v>8146</v>
      </c>
      <c r="D10" s="5" t="n">
        <v>8550</v>
      </c>
    </row>
    <row r="11">
      <c r="A11" s="4" t="inlineStr">
        <is>
          <t>Amortization of debt issuance costs and other</t>
        </is>
      </c>
      <c r="B11" s="5" t="n">
        <v>7954</v>
      </c>
      <c r="C11" s="5" t="n">
        <v>7110</v>
      </c>
      <c r="D11" s="5" t="n">
        <v>8215</v>
      </c>
    </row>
    <row r="12">
      <c r="A12" s="4" t="inlineStr">
        <is>
          <t>Other, net</t>
        </is>
      </c>
      <c r="B12" s="5" t="n">
        <v>-1102</v>
      </c>
      <c r="C12" s="5" t="n">
        <v>0</v>
      </c>
      <c r="D12" s="5" t="n">
        <v>1046</v>
      </c>
    </row>
    <row r="13">
      <c r="A13" s="3" t="inlineStr">
        <is>
          <t>Changes in operating assets and operating liabilities:</t>
        </is>
      </c>
    </row>
    <row r="14">
      <c r="A14" s="4" t="inlineStr">
        <is>
          <t>Accounts receivable and other assets</t>
        </is>
      </c>
      <c r="B14" s="5" t="n">
        <v>-57881</v>
      </c>
      <c r="C14" s="5" t="n">
        <v>-26021</v>
      </c>
      <c r="D14" s="5" t="n">
        <v>-27830</v>
      </c>
    </row>
    <row r="15">
      <c r="A15" s="4" t="inlineStr">
        <is>
          <t>Accounts payable, accrued liabilities and other</t>
        </is>
      </c>
      <c r="B15" s="5" t="n">
        <v>12672</v>
      </c>
      <c r="C15" s="5" t="n">
        <v>2798</v>
      </c>
      <c r="D15" s="5" t="n">
        <v>1681</v>
      </c>
    </row>
    <row r="16">
      <c r="A16" s="4" t="inlineStr">
        <is>
          <t>Total adjustments</t>
        </is>
      </c>
      <c r="B16" s="5" t="n">
        <v>379993</v>
      </c>
      <c r="C16" s="5" t="n">
        <v>-133556</v>
      </c>
      <c r="D16" s="5" t="n">
        <v>-320215</v>
      </c>
    </row>
    <row r="17">
      <c r="A17" s="4" t="inlineStr">
        <is>
          <t>Net cash provided by operating activities</t>
        </is>
      </c>
      <c r="B17" s="5" t="n">
        <v>276649</v>
      </c>
      <c r="C17" s="5" t="n">
        <v>374471</v>
      </c>
      <c r="D17" s="5" t="n">
        <v>396388</v>
      </c>
    </row>
    <row r="18">
      <c r="A18" s="3" t="inlineStr">
        <is>
          <t>CASH FLOWS FROM INVESTING ACTIVITIES:</t>
        </is>
      </c>
    </row>
    <row r="19">
      <c r="A19" s="4" t="inlineStr">
        <is>
          <t>Purchases of real estate and deposits related to purchases of real estate</t>
        </is>
      </c>
      <c r="B19" s="5" t="n">
        <v>-4353</v>
      </c>
      <c r="C19" s="5" t="n">
        <v>-42216</v>
      </c>
      <c r="D19" s="5" t="n">
        <v>-242297</v>
      </c>
    </row>
    <row r="20">
      <c r="A20" s="4" t="inlineStr">
        <is>
          <t>Capital expenditures</t>
        </is>
      </c>
      <c r="B20" s="5" t="n">
        <v>-346914</v>
      </c>
      <c r="C20" s="5" t="n">
        <v>-354690</v>
      </c>
      <c r="D20" s="5" t="n">
        <v>-302803</v>
      </c>
    </row>
    <row r="21">
      <c r="A21" s="4" t="inlineStr">
        <is>
          <t>Proceeds from dispositions of real estate and the Asset Management Business</t>
        </is>
      </c>
      <c r="B21" s="5" t="n">
        <v>159422</v>
      </c>
      <c r="C21" s="5" t="n">
        <v>628771</v>
      </c>
      <c r="D21" s="5" t="n">
        <v>708848</v>
      </c>
    </row>
    <row r="22">
      <c r="A22" s="4" t="inlineStr">
        <is>
          <t>Payment for mezzanine investment and related transaction costs</t>
        </is>
      </c>
      <c r="B22" s="5" t="n">
        <v>0</v>
      </c>
      <c r="C22" s="5" t="n">
        <v>-277627</v>
      </c>
      <c r="D22" s="5" t="n">
        <v>0</v>
      </c>
    </row>
    <row r="23">
      <c r="A23" s="4" t="inlineStr">
        <is>
          <t>Purchases of corporate assets</t>
        </is>
      </c>
      <c r="B23" s="5" t="n">
        <v>-17328</v>
      </c>
      <c r="C23" s="5" t="n">
        <v>-17584</v>
      </c>
      <c r="D23" s="5" t="n">
        <v>-7718</v>
      </c>
    </row>
    <row r="24">
      <c r="A24" s="4" t="inlineStr">
        <is>
          <t>Other investing activities</t>
        </is>
      </c>
      <c r="B24" s="5" t="n">
        <v>-29326</v>
      </c>
      <c r="C24" s="5" t="n">
        <v>-7201</v>
      </c>
      <c r="D24" s="5" t="n">
        <v>3502</v>
      </c>
    </row>
    <row r="25">
      <c r="A25" s="4" t="inlineStr">
        <is>
          <t>Net cash (used in) provided by investing activities</t>
        </is>
      </c>
      <c r="B25" s="5" t="n">
        <v>-349999</v>
      </c>
      <c r="C25" s="5" t="n">
        <v>-205413</v>
      </c>
      <c r="D25" s="5" t="n">
        <v>121846</v>
      </c>
    </row>
    <row r="26">
      <c r="A26" s="3" t="inlineStr">
        <is>
          <t>CASH FLOWS FROM FINANCING ACTIVITIES:</t>
        </is>
      </c>
    </row>
    <row r="27">
      <c r="A27" s="4" t="inlineStr">
        <is>
          <t>Proceeds from non-recourse property debt of continuing operations</t>
        </is>
      </c>
      <c r="B27" s="5" t="n">
        <v>643756</v>
      </c>
      <c r="C27" s="5" t="n">
        <v>712143</v>
      </c>
      <c r="D27" s="5" t="n">
        <v>1134747</v>
      </c>
    </row>
    <row r="28">
      <c r="A28" s="4" t="inlineStr">
        <is>
          <t>Principal repayments on non-recourse property debt of continuing operations</t>
        </is>
      </c>
      <c r="B28" s="5" t="n">
        <v>-772935</v>
      </c>
      <c r="C28" s="5" t="n">
        <v>-462152</v>
      </c>
      <c r="D28" s="5" t="n">
        <v>-858078</v>
      </c>
    </row>
    <row r="29">
      <c r="A29" s="4" t="inlineStr">
        <is>
          <t>Proceeds from (repayments of) term loan</t>
        </is>
      </c>
      <c r="B29" s="5" t="n">
        <v>350000</v>
      </c>
      <c r="C29" s="5" t="n">
        <v>0</v>
      </c>
      <c r="D29" s="5" t="n">
        <v>-250000</v>
      </c>
    </row>
    <row r="30">
      <c r="A30" s="4" t="inlineStr">
        <is>
          <t>Net (repayments of) borrowings on revolving credit facility</t>
        </is>
      </c>
      <c r="B30" s="5" t="n">
        <v>-9400</v>
      </c>
      <c r="C30" s="5" t="n">
        <v>114640</v>
      </c>
      <c r="D30" s="5" t="n">
        <v>93200</v>
      </c>
    </row>
    <row r="31">
      <c r="A31" s="4" t="inlineStr">
        <is>
          <t>Payment of debt issuance costs</t>
        </is>
      </c>
      <c r="B31" s="5" t="n">
        <v>-6607</v>
      </c>
      <c r="C31" s="5" t="n">
        <v>-4861</v>
      </c>
      <c r="D31" s="5" t="n">
        <v>-11961</v>
      </c>
    </row>
    <row r="32">
      <c r="A32" s="4" t="inlineStr">
        <is>
          <t>Payment of debt extinguishment costs</t>
        </is>
      </c>
      <c r="B32" s="5" t="n">
        <v>-14831</v>
      </c>
      <c r="C32" s="5" t="n">
        <v>-4491</v>
      </c>
      <c r="D32" s="5" t="n">
        <v>-14241</v>
      </c>
    </row>
    <row r="33">
      <c r="A33" s="4" t="inlineStr">
        <is>
          <t>Cash distributed to Aimco in Separation</t>
        </is>
      </c>
      <c r="B33" s="5" t="n">
        <v>-257296</v>
      </c>
      <c r="C33" s="5" t="n">
        <v>0</v>
      </c>
      <c r="D33" s="5" t="n">
        <v>0</v>
      </c>
    </row>
    <row r="34">
      <c r="A34" s="4" t="inlineStr">
        <is>
          <t>Repurchases of Common Stock</t>
        </is>
      </c>
      <c r="B34" s="5" t="n">
        <v>-10004</v>
      </c>
      <c r="C34" s="5" t="n">
        <v>-20682</v>
      </c>
      <c r="D34" s="5" t="n">
        <v>-373592</v>
      </c>
    </row>
    <row r="35">
      <c r="A35" s="4" t="inlineStr">
        <is>
          <t>Repurchases of Preferred Stock</t>
        </is>
      </c>
      <c r="B35" s="5" t="n">
        <v>0</v>
      </c>
      <c r="C35" s="5" t="n">
        <v>-125000</v>
      </c>
      <c r="D35" s="5" t="n">
        <v>0</v>
      </c>
    </row>
    <row r="36">
      <c r="A36" s="4" t="inlineStr">
        <is>
          <t>Payment of dividends to holders of Preferred Stock</t>
        </is>
      </c>
      <c r="B36" s="5" t="n">
        <v>0</v>
      </c>
      <c r="C36" s="5" t="n">
        <v>-3246</v>
      </c>
      <c r="D36" s="5" t="n">
        <v>-8594</v>
      </c>
    </row>
    <row r="37">
      <c r="A37" s="4" t="inlineStr">
        <is>
          <t>Payment of dividends to holders of Common Stock</t>
        </is>
      </c>
      <c r="B37" s="5" t="n">
        <v>-304992</v>
      </c>
      <c r="C37" s="5" t="n">
        <v>-241288</v>
      </c>
      <c r="D37" s="5" t="n">
        <v>-237504</v>
      </c>
    </row>
    <row r="38">
      <c r="A38" s="4" t="inlineStr">
        <is>
          <t>Payment of distributions to noncontrolling interests</t>
        </is>
      </c>
      <c r="B38" s="5" t="n">
        <v>-25474</v>
      </c>
      <c r="C38" s="5" t="n">
        <v>-21620</v>
      </c>
      <c r="D38" s="5" t="n">
        <v>-29196</v>
      </c>
    </row>
    <row r="39">
      <c r="A39" s="4" t="inlineStr">
        <is>
          <t>Redemptions of noncontrolling interests in the AIR Operating Partnership</t>
        </is>
      </c>
      <c r="B39" s="5" t="n">
        <v>-20259</v>
      </c>
      <c r="C39" s="5" t="n">
        <v>-10694</v>
      </c>
      <c r="D39" s="5" t="n">
        <v>-9885</v>
      </c>
    </row>
    <row r="40">
      <c r="A40" s="4" t="inlineStr">
        <is>
          <t>Contribution from noncontrolling interests in consolidated real estate partnerships</t>
        </is>
      </c>
      <c r="B40" s="5" t="n">
        <v>456675</v>
      </c>
      <c r="C40" s="5" t="n">
        <v>4911</v>
      </c>
      <c r="D40" s="5" t="n">
        <v>0</v>
      </c>
    </row>
    <row r="41">
      <c r="A41" s="4" t="inlineStr">
        <is>
          <t>Purchases of noncontrolling interests in consolidated real estate partnerships</t>
        </is>
      </c>
      <c r="B41" s="5" t="n">
        <v>0</v>
      </c>
      <c r="C41" s="5" t="n">
        <v>-3780</v>
      </c>
      <c r="D41" s="5" t="n">
        <v>-3579</v>
      </c>
    </row>
    <row r="42">
      <c r="A42" s="4" t="inlineStr">
        <is>
          <t>Other financing activities</t>
        </is>
      </c>
      <c r="B42" s="5" t="n">
        <v>-10477</v>
      </c>
      <c r="C42" s="5" t="n">
        <v>-2437</v>
      </c>
      <c r="D42" s="5" t="n">
        <v>5233</v>
      </c>
    </row>
    <row r="43">
      <c r="A43" s="4" t="inlineStr">
        <is>
          <t>Net cash used in financing activities</t>
        </is>
      </c>
      <c r="B43" s="5" t="n">
        <v>-26037</v>
      </c>
      <c r="C43" s="5" t="n">
        <v>-63952</v>
      </c>
      <c r="D43" s="5" t="n">
        <v>-588179</v>
      </c>
    </row>
    <row r="44">
      <c r="A44" s="4" t="inlineStr">
        <is>
          <t>NET (DECREASE) INCREASE IN CASH, CASH EQUIVALENTS, AND RESTRICTED CASH</t>
        </is>
      </c>
      <c r="B44" s="5" t="n">
        <v>-99387</v>
      </c>
      <c r="C44" s="5" t="n">
        <v>105106</v>
      </c>
      <c r="D44" s="5" t="n">
        <v>-69945</v>
      </c>
    </row>
    <row r="45">
      <c r="A45" s="4" t="inlineStr">
        <is>
          <t>NET DECREASE (INCREASE) IN CASH, CASH EQUIVALENTS, AND RESTRICTED CASH OF DISCONTINUED OPERATIONS</t>
        </is>
      </c>
      <c r="B45" s="5" t="n">
        <v>6326</v>
      </c>
      <c r="C45" s="5" t="n">
        <v>-6356</v>
      </c>
      <c r="D45" s="5" t="n">
        <v>281</v>
      </c>
    </row>
    <row r="46">
      <c r="A46" s="4" t="inlineStr">
        <is>
          <t>NET (DECREASE) INCREASE IN CASH, CASH EQUIVALENTS, AND RESTRICTED CASH OF CONTINUING OPERATIONS</t>
        </is>
      </c>
      <c r="B46" s="5" t="n">
        <v>-93061</v>
      </c>
      <c r="C46" s="5" t="n">
        <v>98750</v>
      </c>
      <c r="D46" s="5" t="n">
        <v>-69664</v>
      </c>
    </row>
    <row r="47">
      <c r="A47" s="4" t="inlineStr">
        <is>
          <t>CASH, CASH EQUIVALENTS, AND RESTRICTED CASH AT BEGINNING OF PERIOD</t>
        </is>
      </c>
      <c r="B47" s="5" t="n">
        <v>166541</v>
      </c>
      <c r="C47" s="5" t="n">
        <v>67791</v>
      </c>
      <c r="D47" s="5" t="n">
        <v>137455</v>
      </c>
    </row>
    <row r="48">
      <c r="A48" s="4" t="inlineStr">
        <is>
          <t>CASH, CASH EQUIVALENTS, AND RESTRICTED CASH AT END OF PERIOD</t>
        </is>
      </c>
      <c r="B48" s="5" t="n">
        <v>73480</v>
      </c>
      <c r="C48" s="5" t="n">
        <v>166541</v>
      </c>
      <c r="D48" s="5" t="n">
        <v>67791</v>
      </c>
    </row>
    <row r="49">
      <c r="A49" s="3" t="inlineStr">
        <is>
          <t>SUPPLEMENTAL CASH FLOW INFORMATION:</t>
        </is>
      </c>
    </row>
    <row r="50">
      <c r="A50" s="4" t="inlineStr">
        <is>
          <t>Interest paid, net of amounts capitalized</t>
        </is>
      </c>
      <c r="B50" s="5" t="n">
        <v>145000</v>
      </c>
      <c r="C50" s="5" t="n">
        <v>160961</v>
      </c>
      <c r="D50" s="5" t="n">
        <v>199996</v>
      </c>
    </row>
    <row r="51">
      <c r="A51" s="4" t="inlineStr">
        <is>
          <t>Cash paid for income taxes</t>
        </is>
      </c>
      <c r="B51" s="5" t="n">
        <v>12168</v>
      </c>
      <c r="C51" s="5" t="n">
        <v>12238</v>
      </c>
      <c r="D51" s="5" t="n">
        <v>11522</v>
      </c>
    </row>
    <row r="52">
      <c r="A52" s="4" t="inlineStr">
        <is>
          <t>Non-recourse property debt assumed in connection with the acquisition of real estate</t>
        </is>
      </c>
      <c r="B52" s="5" t="n">
        <v>0</v>
      </c>
      <c r="C52" s="5" t="n">
        <v>97565</v>
      </c>
      <c r="D52" s="5" t="n">
        <v>208885</v>
      </c>
    </row>
    <row r="53">
      <c r="A53" s="4" t="inlineStr">
        <is>
          <t>Deferred tax liability assumed in connection with the acquisition of real estate</t>
        </is>
      </c>
      <c r="B53" s="5" t="n">
        <v>0</v>
      </c>
      <c r="C53" s="5" t="n">
        <v>148809</v>
      </c>
      <c r="D53" s="5" t="n">
        <v>0</v>
      </c>
    </row>
    <row r="54">
      <c r="A54" s="4" t="inlineStr">
        <is>
          <t>Issuance of common OP Units in connection with acquisition of real estate</t>
        </is>
      </c>
      <c r="B54" s="5" t="n">
        <v>0</v>
      </c>
      <c r="C54" s="5" t="n">
        <v>3034</v>
      </c>
      <c r="D54" s="5" t="n">
        <v>50151</v>
      </c>
    </row>
    <row r="55">
      <c r="A55" s="4" t="inlineStr">
        <is>
          <t>Non-recourse property debt assumed by buyer in connection with the disposition of the Asset Management business</t>
        </is>
      </c>
      <c r="B55" s="5" t="n">
        <v>0</v>
      </c>
      <c r="C55" s="5" t="n">
        <v>0</v>
      </c>
      <c r="D55" s="5" t="n">
        <v>227708</v>
      </c>
    </row>
    <row r="56">
      <c r="A56" s="4" t="inlineStr">
        <is>
          <t>Assets, net of liabilities distributed to Aimco</t>
        </is>
      </c>
      <c r="B56" s="5" t="n">
        <v>559753</v>
      </c>
      <c r="C56" s="5" t="n">
        <v>0</v>
      </c>
      <c r="D56" s="5" t="n">
        <v>0</v>
      </c>
    </row>
    <row r="57">
      <c r="A57" s="4" t="inlineStr">
        <is>
          <t>Mezzanine investment liability</t>
        </is>
      </c>
      <c r="B57" s="5" t="n">
        <v>307362</v>
      </c>
      <c r="C57" s="5" t="n">
        <v>0</v>
      </c>
      <c r="D57" s="5" t="n">
        <v>0</v>
      </c>
    </row>
    <row r="58">
      <c r="A58" s="4" t="inlineStr">
        <is>
          <t>Other liabilities incurred in the Separation, net</t>
        </is>
      </c>
      <c r="B58" s="5" t="n">
        <v>5506</v>
      </c>
      <c r="C58" s="5" t="n">
        <v>0</v>
      </c>
      <c r="D58" s="5" t="n">
        <v>0</v>
      </c>
    </row>
    <row r="59">
      <c r="A59" s="4" t="inlineStr">
        <is>
          <t>Recognition of right of use lease assets</t>
        </is>
      </c>
      <c r="B59" s="5" t="n">
        <v>9667</v>
      </c>
      <c r="C59" s="5" t="n">
        <v>54626</v>
      </c>
      <c r="D59" s="5" t="n">
        <v>0</v>
      </c>
    </row>
    <row r="60">
      <c r="A60" s="4" t="inlineStr">
        <is>
          <t>Recognition of lease liabilities</t>
        </is>
      </c>
      <c r="B60" s="5" t="n">
        <v>9667</v>
      </c>
      <c r="C60" s="5" t="n">
        <v>59251</v>
      </c>
      <c r="D60" s="5" t="n">
        <v>0</v>
      </c>
    </row>
    <row r="61">
      <c r="A61" s="4" t="inlineStr">
        <is>
          <t>Accrued capital expenditures (at end of period)</t>
        </is>
      </c>
      <c r="B61" s="5" t="n">
        <v>31323</v>
      </c>
      <c r="C61" s="5" t="n">
        <v>54358</v>
      </c>
      <c r="D61" s="5" t="n">
        <v>40185</v>
      </c>
    </row>
    <row r="62">
      <c r="A62" s="4" t="inlineStr">
        <is>
          <t>Accrued dividends on TSR restricted stock and LTIP awards (at end of period) (Note 10)</t>
        </is>
      </c>
      <c r="B62" s="5" t="n">
        <v>1327</v>
      </c>
      <c r="C62" s="5" t="n">
        <v>1420</v>
      </c>
      <c r="D62" s="5" t="n">
        <v>1266</v>
      </c>
    </row>
    <row r="63">
      <c r="A63" s="4" t="inlineStr">
        <is>
          <t>AIMCO Properties, LP [Member]</t>
        </is>
      </c>
    </row>
    <row r="64">
      <c r="A64" s="3" t="inlineStr">
        <is>
          <t>CASH FLOWS FROM OPERATING ACTIVITIES:</t>
        </is>
      </c>
    </row>
    <row r="65">
      <c r="A65" s="4" t="inlineStr">
        <is>
          <t>Net (loss) income</t>
        </is>
      </c>
      <c r="B65" s="5" t="n">
        <v>-103344</v>
      </c>
      <c r="C65" s="5" t="n">
        <v>508027</v>
      </c>
      <c r="D65" s="5" t="n">
        <v>716603</v>
      </c>
    </row>
    <row r="66">
      <c r="A66" s="3" t="inlineStr">
        <is>
          <t>Adjustments to reconcile net (loss) income to net cash provided by operating activities:</t>
        </is>
      </c>
    </row>
    <row r="67">
      <c r="A67" s="4" t="inlineStr">
        <is>
          <t>Depreciation and amortization</t>
        </is>
      </c>
      <c r="B67" s="5" t="n">
        <v>320943</v>
      </c>
      <c r="C67" s="5" t="n">
        <v>317283</v>
      </c>
      <c r="D67" s="5" t="n">
        <v>329394</v>
      </c>
    </row>
    <row r="68">
      <c r="A68" s="4" t="inlineStr">
        <is>
          <t>Provision for real estate impairment loss</t>
        </is>
      </c>
      <c r="B68" s="5" t="n">
        <v>47281</v>
      </c>
      <c r="C68" s="5" t="n">
        <v>0</v>
      </c>
      <c r="D68" s="5" t="n">
        <v>0</v>
      </c>
    </row>
    <row r="69">
      <c r="A69" s="4" t="inlineStr">
        <is>
          <t>Gain on dispositions of real estate and the Asset Management business</t>
        </is>
      </c>
      <c r="B69" s="5" t="n">
        <v>-119215</v>
      </c>
      <c r="C69" s="5" t="n">
        <v>-503168</v>
      </c>
      <c r="D69" s="5" t="n">
        <v>-677463</v>
      </c>
    </row>
    <row r="70">
      <c r="A70" s="4" t="inlineStr">
        <is>
          <t>Income tax expense (benefit)</t>
        </is>
      </c>
      <c r="B70" s="5" t="n">
        <v>95437</v>
      </c>
      <c r="C70" s="5" t="n">
        <v>305</v>
      </c>
      <c r="D70" s="5" t="n">
        <v>-13346</v>
      </c>
    </row>
    <row r="71">
      <c r="A71" s="4" t="inlineStr">
        <is>
          <t>Share-based compensation expense</t>
        </is>
      </c>
      <c r="B71" s="5" t="n">
        <v>8295</v>
      </c>
      <c r="C71" s="5" t="n">
        <v>8146</v>
      </c>
      <c r="D71" s="5" t="n">
        <v>8550</v>
      </c>
    </row>
    <row r="72">
      <c r="A72" s="4" t="inlineStr">
        <is>
          <t>Amortization of debt issuance costs and other</t>
        </is>
      </c>
      <c r="B72" s="5" t="n">
        <v>7954</v>
      </c>
      <c r="C72" s="5" t="n">
        <v>7110</v>
      </c>
      <c r="D72" s="5" t="n">
        <v>8215</v>
      </c>
    </row>
    <row r="73">
      <c r="A73" s="4" t="inlineStr">
        <is>
          <t>Other, net</t>
        </is>
      </c>
      <c r="B73" s="5" t="n">
        <v>-1102</v>
      </c>
      <c r="C73" s="5" t="n">
        <v>0</v>
      </c>
      <c r="D73" s="5" t="n">
        <v>1046</v>
      </c>
    </row>
    <row r="74">
      <c r="A74" s="3" t="inlineStr">
        <is>
          <t>Changes in operating assets and operating liabilities:</t>
        </is>
      </c>
    </row>
    <row r="75">
      <c r="A75" s="4" t="inlineStr">
        <is>
          <t>Accounts receivable and other assets</t>
        </is>
      </c>
      <c r="B75" s="5" t="n">
        <v>-57881</v>
      </c>
      <c r="C75" s="5" t="n">
        <v>-26021</v>
      </c>
      <c r="D75" s="5" t="n">
        <v>-27830</v>
      </c>
    </row>
    <row r="76">
      <c r="A76" s="4" t="inlineStr">
        <is>
          <t>Accounts payable, accrued liabilities and other</t>
        </is>
      </c>
      <c r="B76" s="5" t="n">
        <v>12672</v>
      </c>
      <c r="C76" s="5" t="n">
        <v>2798</v>
      </c>
      <c r="D76" s="5" t="n">
        <v>1681</v>
      </c>
    </row>
    <row r="77">
      <c r="A77" s="4" t="inlineStr">
        <is>
          <t>Total adjustments</t>
        </is>
      </c>
      <c r="B77" s="5" t="n">
        <v>379993</v>
      </c>
      <c r="C77" s="5" t="n">
        <v>-133556</v>
      </c>
      <c r="D77" s="5" t="n">
        <v>-320215</v>
      </c>
    </row>
    <row r="78">
      <c r="A78" s="4" t="inlineStr">
        <is>
          <t>Net cash provided by operating activities</t>
        </is>
      </c>
      <c r="B78" s="5" t="n">
        <v>276649</v>
      </c>
      <c r="C78" s="5" t="n">
        <v>374471</v>
      </c>
      <c r="D78" s="5" t="n">
        <v>396388</v>
      </c>
    </row>
    <row r="79">
      <c r="A79" s="3" t="inlineStr">
        <is>
          <t>CASH FLOWS FROM INVESTING ACTIVITIES:</t>
        </is>
      </c>
    </row>
    <row r="80">
      <c r="A80" s="4" t="inlineStr">
        <is>
          <t>Purchases of real estate and deposits related to purchases of real estate</t>
        </is>
      </c>
      <c r="B80" s="5" t="n">
        <v>-4353</v>
      </c>
      <c r="C80" s="5" t="n">
        <v>-42216</v>
      </c>
      <c r="D80" s="5" t="n">
        <v>-242297</v>
      </c>
    </row>
    <row r="81">
      <c r="A81" s="4" t="inlineStr">
        <is>
          <t>Capital expenditures</t>
        </is>
      </c>
      <c r="B81" s="5" t="n">
        <v>-346914</v>
      </c>
      <c r="C81" s="5" t="n">
        <v>-354690</v>
      </c>
      <c r="D81" s="5" t="n">
        <v>-302803</v>
      </c>
    </row>
    <row r="82">
      <c r="A82" s="4" t="inlineStr">
        <is>
          <t>Proceeds from dispositions of real estate and the Asset Management Business</t>
        </is>
      </c>
      <c r="B82" s="5" t="n">
        <v>159422</v>
      </c>
      <c r="C82" s="5" t="n">
        <v>628771</v>
      </c>
      <c r="D82" s="5" t="n">
        <v>708848</v>
      </c>
    </row>
    <row r="83">
      <c r="A83" s="4" t="inlineStr">
        <is>
          <t>Payment for mezzanine investment and related transaction costs</t>
        </is>
      </c>
      <c r="B83" s="5" t="n">
        <v>0</v>
      </c>
      <c r="C83" s="5" t="n">
        <v>-277627</v>
      </c>
      <c r="D83" s="5" t="n">
        <v>0</v>
      </c>
    </row>
    <row r="84">
      <c r="A84" s="4" t="inlineStr">
        <is>
          <t>Purchases of corporate assets</t>
        </is>
      </c>
      <c r="B84" s="5" t="n">
        <v>-17328</v>
      </c>
      <c r="C84" s="5" t="n">
        <v>-17584</v>
      </c>
      <c r="D84" s="5" t="n">
        <v>-7718</v>
      </c>
    </row>
    <row r="85">
      <c r="A85" s="4" t="inlineStr">
        <is>
          <t>Other investing activities</t>
        </is>
      </c>
      <c r="B85" s="5" t="n">
        <v>-29326</v>
      </c>
      <c r="C85" s="5" t="n">
        <v>-7201</v>
      </c>
      <c r="D85" s="5" t="n">
        <v>3502</v>
      </c>
    </row>
    <row r="86">
      <c r="A86" s="4" t="inlineStr">
        <is>
          <t>Net cash (used in) provided by investing activities</t>
        </is>
      </c>
      <c r="B86" s="5" t="n">
        <v>-349999</v>
      </c>
      <c r="C86" s="5" t="n">
        <v>-205413</v>
      </c>
      <c r="D86" s="5" t="n">
        <v>121846</v>
      </c>
    </row>
    <row r="87">
      <c r="A87" s="3" t="inlineStr">
        <is>
          <t>CASH FLOWS FROM FINANCING ACTIVITIES:</t>
        </is>
      </c>
    </row>
    <row r="88">
      <c r="A88" s="4" t="inlineStr">
        <is>
          <t>Proceeds from non-recourse property debt of continuing operations</t>
        </is>
      </c>
      <c r="B88" s="5" t="n">
        <v>643756</v>
      </c>
      <c r="C88" s="5" t="n">
        <v>712143</v>
      </c>
      <c r="D88" s="5" t="n">
        <v>1134747</v>
      </c>
    </row>
    <row r="89">
      <c r="A89" s="4" t="inlineStr">
        <is>
          <t>Principal repayments on non-recourse property debt of continuing operations</t>
        </is>
      </c>
      <c r="B89" s="5" t="n">
        <v>-772935</v>
      </c>
      <c r="C89" s="5" t="n">
        <v>-462152</v>
      </c>
      <c r="D89" s="5" t="n">
        <v>-858078</v>
      </c>
    </row>
    <row r="90">
      <c r="A90" s="4" t="inlineStr">
        <is>
          <t>Proceeds from (repayments of) term loan</t>
        </is>
      </c>
      <c r="B90" s="5" t="n">
        <v>350000</v>
      </c>
      <c r="C90" s="5" t="n">
        <v>0</v>
      </c>
      <c r="D90" s="5" t="n">
        <v>-250000</v>
      </c>
    </row>
    <row r="91">
      <c r="A91" s="4" t="inlineStr">
        <is>
          <t>Net (repayments of) borrowings on revolving credit facility</t>
        </is>
      </c>
      <c r="B91" s="5" t="n">
        <v>-9400</v>
      </c>
      <c r="C91" s="5" t="n">
        <v>114640</v>
      </c>
      <c r="D91" s="5" t="n">
        <v>93200</v>
      </c>
    </row>
    <row r="92">
      <c r="A92" s="4" t="inlineStr">
        <is>
          <t>Payment of debt issuance costs</t>
        </is>
      </c>
      <c r="B92" s="5" t="n">
        <v>-6607</v>
      </c>
      <c r="C92" s="5" t="n">
        <v>-4861</v>
      </c>
      <c r="D92" s="5" t="n">
        <v>-11961</v>
      </c>
    </row>
    <row r="93">
      <c r="A93" s="4" t="inlineStr">
        <is>
          <t>Payment of debt extinguishment costs</t>
        </is>
      </c>
      <c r="B93" s="5" t="n">
        <v>-14831</v>
      </c>
      <c r="C93" s="5" t="n">
        <v>-4491</v>
      </c>
      <c r="D93" s="5" t="n">
        <v>-14241</v>
      </c>
    </row>
    <row r="94">
      <c r="A94" s="4" t="inlineStr">
        <is>
          <t>Cash distributed to Aimco in Separation</t>
        </is>
      </c>
      <c r="B94" s="5" t="n">
        <v>-257296</v>
      </c>
      <c r="C94" s="5" t="n">
        <v>0</v>
      </c>
      <c r="D94" s="5" t="n">
        <v>0</v>
      </c>
    </row>
    <row r="95">
      <c r="A95" s="4" t="inlineStr">
        <is>
          <t>Repurchases of Common Stock</t>
        </is>
      </c>
      <c r="B95" s="5" t="n">
        <v>-10004</v>
      </c>
      <c r="C95" s="5" t="n">
        <v>-20682</v>
      </c>
      <c r="D95" s="5" t="n">
        <v>-373592</v>
      </c>
    </row>
    <row r="96">
      <c r="A96" s="4" t="inlineStr">
        <is>
          <t>Redemption of preferred units from Aimco</t>
        </is>
      </c>
      <c r="B96" s="5" t="n">
        <v>0</v>
      </c>
      <c r="C96" s="5" t="n">
        <v>-125000</v>
      </c>
      <c r="D96" s="5" t="n">
        <v>0</v>
      </c>
    </row>
    <row r="97">
      <c r="A97" s="4" t="inlineStr">
        <is>
          <t>Payment of dividends to holders of Preferred Stock</t>
        </is>
      </c>
      <c r="B97" s="5" t="n">
        <v>-7019</v>
      </c>
      <c r="C97" s="5" t="n">
        <v>-10954</v>
      </c>
      <c r="D97" s="5" t="n">
        <v>-16334</v>
      </c>
    </row>
    <row r="98">
      <c r="A98" s="4" t="inlineStr">
        <is>
          <t>Payment of distributions General Partner and Special Limited Parter</t>
        </is>
      </c>
      <c r="B98" s="5" t="n">
        <v>-304992</v>
      </c>
      <c r="C98" s="5" t="n">
        <v>-241288</v>
      </c>
      <c r="D98" s="5" t="n">
        <v>-237504</v>
      </c>
    </row>
    <row r="99">
      <c r="A99" s="4" t="inlineStr">
        <is>
          <t>Payment of distributions to Limited Partners</t>
        </is>
      </c>
      <c r="B99" s="5" t="n">
        <v>-16667</v>
      </c>
      <c r="C99" s="5" t="n">
        <v>-13399</v>
      </c>
      <c r="D99" s="5" t="n">
        <v>-11987</v>
      </c>
    </row>
    <row r="100">
      <c r="A100" s="4" t="inlineStr">
        <is>
          <t>Payment of distributions to noncontrolling interests</t>
        </is>
      </c>
      <c r="B100" s="5" t="n">
        <v>-1788</v>
      </c>
      <c r="C100" s="5" t="n">
        <v>-513</v>
      </c>
      <c r="D100" s="5" t="n">
        <v>-9469</v>
      </c>
    </row>
    <row r="101">
      <c r="A101" s="4" t="inlineStr">
        <is>
          <t>Redemption of common and preferred units</t>
        </is>
      </c>
      <c r="B101" s="5" t="n">
        <v>-20259</v>
      </c>
      <c r="C101" s="5" t="n">
        <v>-10694</v>
      </c>
      <c r="D101" s="5" t="n">
        <v>-9885</v>
      </c>
    </row>
    <row r="102">
      <c r="A102" s="4" t="inlineStr">
        <is>
          <t>Contribution from noncontrolling interests in consolidated real estate partnerships</t>
        </is>
      </c>
      <c r="B102" s="5" t="n">
        <v>456675</v>
      </c>
      <c r="C102" s="5" t="n">
        <v>4911</v>
      </c>
      <c r="D102" s="5" t="n">
        <v>0</v>
      </c>
    </row>
    <row r="103">
      <c r="A103" s="4" t="inlineStr">
        <is>
          <t>Purchases of noncontrolling interests in consolidated real estate partnerships</t>
        </is>
      </c>
      <c r="B103" s="5" t="n">
        <v>0</v>
      </c>
      <c r="C103" s="5" t="n">
        <v>-3780</v>
      </c>
      <c r="D103" s="5" t="n">
        <v>-3579</v>
      </c>
    </row>
    <row r="104">
      <c r="A104" s="4" t="inlineStr">
        <is>
          <t>Other financing activities</t>
        </is>
      </c>
      <c r="B104" s="5" t="n">
        <v>-10477</v>
      </c>
      <c r="C104" s="5" t="n">
        <v>-2437</v>
      </c>
      <c r="D104" s="5" t="n">
        <v>5233</v>
      </c>
    </row>
    <row r="105">
      <c r="A105" s="4" t="inlineStr">
        <is>
          <t>Net cash used in financing activities</t>
        </is>
      </c>
      <c r="B105" s="5" t="n">
        <v>-26037</v>
      </c>
      <c r="C105" s="5" t="n">
        <v>-63952</v>
      </c>
      <c r="D105" s="5" t="n">
        <v>-588179</v>
      </c>
    </row>
    <row r="106">
      <c r="A106" s="4" t="inlineStr">
        <is>
          <t>NET (DECREASE) INCREASE IN CASH, CASH EQUIVALENTS, AND RESTRICTED CASH</t>
        </is>
      </c>
      <c r="B106" s="5" t="n">
        <v>-99387</v>
      </c>
      <c r="C106" s="5" t="n">
        <v>105106</v>
      </c>
      <c r="D106" s="5" t="n">
        <v>-69945</v>
      </c>
    </row>
    <row r="107">
      <c r="A107" s="4" t="inlineStr">
        <is>
          <t>NET DECREASE (INCREASE) IN CASH, CASH EQUIVALENTS, AND RESTRICTED CASH OF DISCONTINUED OPERATIONS</t>
        </is>
      </c>
      <c r="B107" s="5" t="n">
        <v>6326</v>
      </c>
      <c r="C107" s="5" t="n">
        <v>-6356</v>
      </c>
      <c r="D107" s="5" t="n">
        <v>281</v>
      </c>
    </row>
    <row r="108">
      <c r="A108" s="4" t="inlineStr">
        <is>
          <t>NET (DECREASE) INCREASE IN CASH, CASH EQUIVALENTS, AND RESTRICTED CASH OF CONTINUING OPERATIONS</t>
        </is>
      </c>
      <c r="B108" s="5" t="n">
        <v>-93061</v>
      </c>
      <c r="C108" s="5" t="n">
        <v>98750</v>
      </c>
      <c r="D108" s="5" t="n">
        <v>-69664</v>
      </c>
    </row>
    <row r="109">
      <c r="A109" s="4" t="inlineStr">
        <is>
          <t>CASH, CASH EQUIVALENTS, AND RESTRICTED CASH AT BEGINNING OF PERIOD</t>
        </is>
      </c>
      <c r="B109" s="5" t="n">
        <v>166541</v>
      </c>
      <c r="C109" s="5" t="n">
        <v>67791</v>
      </c>
      <c r="D109" s="5" t="n">
        <v>137455</v>
      </c>
    </row>
    <row r="110">
      <c r="A110" s="4" t="inlineStr">
        <is>
          <t>CASH, CASH EQUIVALENTS, AND RESTRICTED CASH AT END OF PERIOD</t>
        </is>
      </c>
      <c r="B110" s="5" t="n">
        <v>73480</v>
      </c>
      <c r="C110" s="5" t="n">
        <v>166541</v>
      </c>
      <c r="D110" s="5" t="n">
        <v>67791</v>
      </c>
    </row>
    <row r="111">
      <c r="A111" s="3" t="inlineStr">
        <is>
          <t>SUPPLEMENTAL CASH FLOW INFORMATION:</t>
        </is>
      </c>
    </row>
    <row r="112">
      <c r="A112" s="4" t="inlineStr">
        <is>
          <t>Interest paid, net of amounts capitalized</t>
        </is>
      </c>
      <c r="B112" s="5" t="n">
        <v>145000</v>
      </c>
      <c r="C112" s="5" t="n">
        <v>160961</v>
      </c>
      <c r="D112" s="5" t="n">
        <v>199996</v>
      </c>
    </row>
    <row r="113">
      <c r="A113" s="4" t="inlineStr">
        <is>
          <t>Cash paid for income taxes</t>
        </is>
      </c>
      <c r="B113" s="5" t="n">
        <v>12168</v>
      </c>
      <c r="C113" s="5" t="n">
        <v>12238</v>
      </c>
      <c r="D113" s="5" t="n">
        <v>11522</v>
      </c>
    </row>
    <row r="114">
      <c r="A114" s="4" t="inlineStr">
        <is>
          <t>Non-recourse property debt assumed in connection with the acquisition of real estate</t>
        </is>
      </c>
      <c r="B114" s="5" t="n">
        <v>0</v>
      </c>
      <c r="C114" s="5" t="n">
        <v>97565</v>
      </c>
      <c r="D114" s="5" t="n">
        <v>208885</v>
      </c>
    </row>
    <row r="115">
      <c r="A115" s="4" t="inlineStr">
        <is>
          <t>Deferred tax liability assumed in connection with the acquisition of real estate</t>
        </is>
      </c>
      <c r="B115" s="5" t="n">
        <v>0</v>
      </c>
      <c r="C115" s="5" t="n">
        <v>148809</v>
      </c>
      <c r="D115" s="5" t="n">
        <v>0</v>
      </c>
    </row>
    <row r="116">
      <c r="A116" s="4" t="inlineStr">
        <is>
          <t>Issuance of common OP Units in connection with acquisition of real estate</t>
        </is>
      </c>
      <c r="B116" s="5" t="n">
        <v>0</v>
      </c>
      <c r="C116" s="5" t="n">
        <v>3034</v>
      </c>
      <c r="D116" s="5" t="n">
        <v>50151</v>
      </c>
    </row>
    <row r="117">
      <c r="A117" s="4" t="inlineStr">
        <is>
          <t>Non-recourse property debt assumed by buyer in connection with the disposition of the Asset Management business</t>
        </is>
      </c>
      <c r="B117" s="5" t="n">
        <v>0</v>
      </c>
      <c r="C117" s="5" t="n">
        <v>0</v>
      </c>
      <c r="D117" s="5" t="n">
        <v>227708</v>
      </c>
    </row>
    <row r="118">
      <c r="A118" s="4" t="inlineStr">
        <is>
          <t>Assets, net of liabilities distributed to Aimco</t>
        </is>
      </c>
      <c r="B118" s="5" t="n">
        <v>559753</v>
      </c>
      <c r="C118" s="5" t="n">
        <v>0</v>
      </c>
      <c r="D118" s="5" t="n">
        <v>0</v>
      </c>
    </row>
    <row r="119">
      <c r="A119" s="4" t="inlineStr">
        <is>
          <t>Mezzanine investment liability</t>
        </is>
      </c>
      <c r="B119" s="5" t="n">
        <v>307362</v>
      </c>
      <c r="C119" s="5" t="n">
        <v>0</v>
      </c>
      <c r="D119" s="5" t="n">
        <v>0</v>
      </c>
    </row>
    <row r="120">
      <c r="A120" s="4" t="inlineStr">
        <is>
          <t>Other liabilities incurred in the Separation, net</t>
        </is>
      </c>
      <c r="B120" s="5" t="n">
        <v>5506</v>
      </c>
      <c r="C120" s="5" t="n">
        <v>0</v>
      </c>
      <c r="D120" s="5" t="n">
        <v>0</v>
      </c>
    </row>
    <row r="121">
      <c r="A121" s="4" t="inlineStr">
        <is>
          <t>Recognition of right of use lease assets</t>
        </is>
      </c>
      <c r="B121" s="5" t="n">
        <v>9667</v>
      </c>
      <c r="C121" s="5" t="n">
        <v>54626</v>
      </c>
      <c r="D121" s="5" t="n">
        <v>0</v>
      </c>
    </row>
    <row r="122">
      <c r="A122" s="4" t="inlineStr">
        <is>
          <t>Recognition of lease liabilities</t>
        </is>
      </c>
      <c r="B122" s="5" t="n">
        <v>9667</v>
      </c>
      <c r="C122" s="5" t="n">
        <v>59251</v>
      </c>
      <c r="D122" s="5" t="n">
        <v>0</v>
      </c>
    </row>
    <row r="123">
      <c r="A123" s="4" t="inlineStr">
        <is>
          <t>Accrued capital expenditures (at end of period)</t>
        </is>
      </c>
      <c r="B123" s="5" t="n">
        <v>31323</v>
      </c>
      <c r="C123" s="5" t="n">
        <v>54358</v>
      </c>
      <c r="D123" s="5" t="n">
        <v>40185</v>
      </c>
    </row>
    <row r="124">
      <c r="A124" s="4" t="inlineStr">
        <is>
          <t>Accrued dividends on TSR restricted stock and LTIP awards (at end of period) (Note 10)</t>
        </is>
      </c>
      <c r="B124" s="5" t="n">
        <v>1327</v>
      </c>
      <c r="C124" s="5" t="n">
        <v>1420</v>
      </c>
      <c r="D124" s="5" t="n">
        <v>1266</v>
      </c>
    </row>
    <row r="125">
      <c r="A125" s="4" t="inlineStr">
        <is>
          <t>Discontinued Operations [Member]</t>
        </is>
      </c>
    </row>
    <row r="126">
      <c r="A126" s="3" t="inlineStr">
        <is>
          <t>Adjustments to reconcile net (loss) income to net cash provided by operating activities:</t>
        </is>
      </c>
    </row>
    <row r="127">
      <c r="A127" s="4" t="inlineStr">
        <is>
          <t>Depreciation and amortization</t>
        </is>
      </c>
      <c r="B127" s="5" t="n">
        <v>72729</v>
      </c>
      <c r="C127" s="5" t="n">
        <v>62887</v>
      </c>
      <c r="D127" s="5" t="n">
        <v>48392</v>
      </c>
    </row>
    <row r="128">
      <c r="A128" s="4" t="inlineStr">
        <is>
          <t>Income tax expense (benefit)</t>
        </is>
      </c>
      <c r="B128" s="5" t="n">
        <v>-7939</v>
      </c>
      <c r="C128" s="5" t="n">
        <v>-3440</v>
      </c>
      <c r="D128" s="5" t="n">
        <v>319</v>
      </c>
    </row>
    <row r="129">
      <c r="A129" s="4" t="inlineStr">
        <is>
          <t>Other, net</t>
        </is>
      </c>
      <c r="B129" s="5" t="n">
        <v>819</v>
      </c>
      <c r="C129" s="5" t="n">
        <v>544</v>
      </c>
      <c r="D129" s="5" t="n">
        <v>827</v>
      </c>
    </row>
    <row r="130">
      <c r="A130" s="3" t="inlineStr">
        <is>
          <t>CASH FLOWS FROM INVESTING ACTIVITIES:</t>
        </is>
      </c>
    </row>
    <row r="131">
      <c r="A131" s="4" t="inlineStr">
        <is>
          <t>Purchases of real estate and deposits related to purchases of real estate</t>
        </is>
      </c>
      <c r="B131" s="5" t="n">
        <v>-92485</v>
      </c>
      <c r="C131" s="5" t="n">
        <v>-96095</v>
      </c>
      <c r="D131" s="5" t="n">
        <v>0</v>
      </c>
    </row>
    <row r="132">
      <c r="A132" s="4" t="inlineStr">
        <is>
          <t>Capital expenditures</t>
        </is>
      </c>
      <c r="B132" s="5" t="n">
        <v>-19015</v>
      </c>
      <c r="C132" s="5" t="n">
        <v>-38771</v>
      </c>
      <c r="D132" s="5" t="n">
        <v>-37686</v>
      </c>
    </row>
    <row r="133">
      <c r="A133" s="3" t="inlineStr">
        <is>
          <t>CASH FLOWS FROM FINANCING ACTIVITIES:</t>
        </is>
      </c>
    </row>
    <row r="134">
      <c r="A134" s="4" t="inlineStr">
        <is>
          <t>Proceeds from non-recourse property debt of continuing operations</t>
        </is>
      </c>
      <c r="B134" s="5" t="n">
        <v>0</v>
      </c>
      <c r="C134" s="5" t="n">
        <v>62480</v>
      </c>
      <c r="D134" s="5" t="n">
        <v>93280</v>
      </c>
    </row>
    <row r="135">
      <c r="A135" s="4" t="inlineStr">
        <is>
          <t>Principal repayments on non-recourse property debt of continuing operations</t>
        </is>
      </c>
      <c r="B135" s="5" t="n">
        <v>-44193</v>
      </c>
      <c r="C135" s="5" t="n">
        <v>-57875</v>
      </c>
      <c r="D135" s="5" t="n">
        <v>-118009</v>
      </c>
    </row>
    <row r="136">
      <c r="A136" s="4" t="inlineStr">
        <is>
          <t>Discontinued Operations [Member] | AIMCO Properties, LP [Member]</t>
        </is>
      </c>
    </row>
    <row r="137">
      <c r="A137" s="3" t="inlineStr">
        <is>
          <t>Adjustments to reconcile net (loss) income to net cash provided by operating activities:</t>
        </is>
      </c>
    </row>
    <row r="138">
      <c r="A138" s="4" t="inlineStr">
        <is>
          <t>Depreciation and amortization</t>
        </is>
      </c>
      <c r="B138" s="5" t="n">
        <v>72729</v>
      </c>
      <c r="C138" s="5" t="n">
        <v>62887</v>
      </c>
      <c r="D138" s="5" t="n">
        <v>48392</v>
      </c>
    </row>
    <row r="139">
      <c r="A139" s="4" t="inlineStr">
        <is>
          <t>Income tax expense (benefit)</t>
        </is>
      </c>
      <c r="B139" s="5" t="n">
        <v>-7939</v>
      </c>
      <c r="C139" s="5" t="n">
        <v>-3440</v>
      </c>
      <c r="D139" s="5" t="n">
        <v>319</v>
      </c>
    </row>
    <row r="140">
      <c r="A140" s="4" t="inlineStr">
        <is>
          <t>Other, net</t>
        </is>
      </c>
      <c r="B140" s="5" t="n">
        <v>819</v>
      </c>
      <c r="C140" s="5" t="n">
        <v>544</v>
      </c>
      <c r="D140" s="5" t="n">
        <v>827</v>
      </c>
    </row>
    <row r="141">
      <c r="A141" s="3" t="inlineStr">
        <is>
          <t>CASH FLOWS FROM INVESTING ACTIVITIES:</t>
        </is>
      </c>
    </row>
    <row r="142">
      <c r="A142" s="4" t="inlineStr">
        <is>
          <t>Purchases of real estate and deposits related to purchases of real estate</t>
        </is>
      </c>
      <c r="B142" s="5" t="n">
        <v>-92485</v>
      </c>
      <c r="C142" s="5" t="n">
        <v>-96095</v>
      </c>
      <c r="D142" s="5" t="n">
        <v>0</v>
      </c>
    </row>
    <row r="143">
      <c r="A143" s="4" t="inlineStr">
        <is>
          <t>Capital expenditures</t>
        </is>
      </c>
      <c r="B143" s="5" t="n">
        <v>-19015</v>
      </c>
      <c r="C143" s="5" t="n">
        <v>-38771</v>
      </c>
      <c r="D143" s="5" t="n">
        <v>-37686</v>
      </c>
    </row>
    <row r="144">
      <c r="A144" s="3" t="inlineStr">
        <is>
          <t>CASH FLOWS FROM FINANCING ACTIVITIES:</t>
        </is>
      </c>
    </row>
    <row r="145">
      <c r="A145" s="4" t="inlineStr">
        <is>
          <t>Proceeds from non-recourse property debt of continuing operations</t>
        </is>
      </c>
      <c r="B145" s="5" t="n">
        <v>0</v>
      </c>
      <c r="C145" s="5" t="n">
        <v>62480</v>
      </c>
      <c r="D145" s="5" t="n">
        <v>93280</v>
      </c>
    </row>
    <row r="146">
      <c r="A146" s="4" t="inlineStr">
        <is>
          <t>Principal repayments on non-recourse property debt of continuing operations</t>
        </is>
      </c>
      <c r="B146" s="7" t="n">
        <v>-44193</v>
      </c>
      <c r="C146" s="7" t="n">
        <v>-57875</v>
      </c>
      <c r="D146" s="7" t="n">
        <v>-118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0</t>
        </is>
      </c>
      <c r="C2" s="2" t="inlineStr">
        <is>
          <t>Dec. 31, 2019</t>
        </is>
      </c>
      <c r="D2" s="2" t="inlineStr">
        <is>
          <t>Dec. 31, 2018</t>
        </is>
      </c>
    </row>
    <row r="3">
      <c r="A3" s="3" t="inlineStr">
        <is>
          <t>Amount</t>
        </is>
      </c>
    </row>
    <row r="4">
      <c r="A4" s="4" t="inlineStr">
        <is>
          <t>Ordinary income</t>
        </is>
      </c>
      <c r="B4" s="8" t="n">
        <v>2.41</v>
      </c>
      <c r="C4" s="8" t="n">
        <v>0.66</v>
      </c>
      <c r="D4" s="8" t="n">
        <v>0.51</v>
      </c>
    </row>
    <row r="5">
      <c r="A5" s="4" t="inlineStr">
        <is>
          <t>Capital gains</t>
        </is>
      </c>
      <c r="B5" s="5" t="n">
        <v>15</v>
      </c>
      <c r="C5" s="9" t="n">
        <v>1.29</v>
      </c>
      <c r="D5" s="9" t="n">
        <v>0.93</v>
      </c>
    </row>
    <row r="6">
      <c r="A6" s="4" t="inlineStr">
        <is>
          <t>Qualified dividends</t>
        </is>
      </c>
      <c r="B6" s="9" t="n">
        <v>0.48</v>
      </c>
      <c r="C6" s="9" t="n">
        <v>0.66</v>
      </c>
      <c r="D6" s="5" t="n">
        <v>0</v>
      </c>
    </row>
    <row r="7">
      <c r="A7" s="4" t="inlineStr">
        <is>
          <t>Unrecaptured Section 1250 gain</t>
        </is>
      </c>
      <c r="B7" s="9" t="n">
        <v>6.74</v>
      </c>
      <c r="C7" s="9" t="n">
        <v>0.58</v>
      </c>
      <c r="D7" s="9" t="n">
        <v>0.08</v>
      </c>
    </row>
    <row r="8">
      <c r="A8" s="4" t="inlineStr">
        <is>
          <t>Return of capital</t>
        </is>
      </c>
      <c r="B8" s="9" t="n">
        <v>15.49</v>
      </c>
      <c r="C8" s="5" t="n">
        <v>0</v>
      </c>
      <c r="D8" s="5" t="n">
        <v>0</v>
      </c>
    </row>
    <row r="9">
      <c r="A9" s="4" t="inlineStr">
        <is>
          <t>Total</t>
        </is>
      </c>
      <c r="B9" s="8" t="n">
        <v>40.12</v>
      </c>
      <c r="C9" s="8" t="n">
        <v>3.19</v>
      </c>
      <c r="D9" s="8" t="n">
        <v>1.52</v>
      </c>
    </row>
    <row r="10">
      <c r="A10" s="3" t="inlineStr">
        <is>
          <t>Percentage</t>
        </is>
      </c>
    </row>
    <row r="11">
      <c r="A11" s="4" t="inlineStr">
        <is>
          <t>Ordinary income</t>
        </is>
      </c>
      <c r="B11" s="4" t="inlineStr">
        <is>
          <t>6.00%</t>
        </is>
      </c>
      <c r="C11" s="4" t="inlineStr">
        <is>
          <t>20.70%</t>
        </is>
      </c>
      <c r="D11" s="4" t="inlineStr">
        <is>
          <t>33.40%</t>
        </is>
      </c>
    </row>
    <row r="12">
      <c r="A12" s="4" t="inlineStr">
        <is>
          <t>Capital gains</t>
        </is>
      </c>
      <c r="B12" s="4" t="inlineStr">
        <is>
          <t>37.40%</t>
        </is>
      </c>
      <c r="C12" s="4" t="inlineStr">
        <is>
          <t>40.40%</t>
        </is>
      </c>
      <c r="D12" s="4" t="inlineStr">
        <is>
          <t>61.20%</t>
        </is>
      </c>
    </row>
    <row r="13">
      <c r="A13" s="4" t="inlineStr">
        <is>
          <t>Qualified dividends</t>
        </is>
      </c>
      <c r="B13" s="4" t="inlineStr">
        <is>
          <t>1.20%</t>
        </is>
      </c>
      <c r="C13" s="4" t="inlineStr">
        <is>
          <t>20.70%</t>
        </is>
      </c>
      <c r="D13" s="4" t="inlineStr">
        <is>
          <t>0.00%</t>
        </is>
      </c>
    </row>
    <row r="14">
      <c r="A14" s="4" t="inlineStr">
        <is>
          <t>Unrecaptured Section 1250 gain</t>
        </is>
      </c>
      <c r="B14" s="4" t="inlineStr">
        <is>
          <t>16.80%</t>
        </is>
      </c>
      <c r="C14" s="4" t="inlineStr">
        <is>
          <t>18.20%</t>
        </is>
      </c>
      <c r="D14" s="4" t="inlineStr">
        <is>
          <t>5.40%</t>
        </is>
      </c>
    </row>
    <row r="15">
      <c r="A15" s="4" t="inlineStr">
        <is>
          <t>Return of capital</t>
        </is>
      </c>
      <c r="B15" s="4" t="inlineStr">
        <is>
          <t>38.60%</t>
        </is>
      </c>
      <c r="C15" s="4" t="inlineStr">
        <is>
          <t>0.00%</t>
        </is>
      </c>
      <c r="D15" s="4" t="inlineStr">
        <is>
          <t>0.00%</t>
        </is>
      </c>
    </row>
    <row r="16">
      <c r="A16" s="4" t="inlineStr">
        <is>
          <t>Total</t>
        </is>
      </c>
      <c r="B16" s="4" t="inlineStr">
        <is>
          <t>100.00%</t>
        </is>
      </c>
      <c r="C16" s="4" t="inlineStr">
        <is>
          <t>100.00%</t>
        </is>
      </c>
      <c r="D16" s="4"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arnings per Share:</t>
        </is>
      </c>
    </row>
    <row r="4">
      <c r="A4" s="4" t="inlineStr">
        <is>
          <t>Income (Loss) from continuing operations attributable to AIR</t>
        </is>
      </c>
      <c r="J4" s="7" t="n">
        <v>-115961</v>
      </c>
      <c r="K4" s="7" t="n">
        <v>446460</v>
      </c>
      <c r="L4" s="7" t="n">
        <v>635611</v>
      </c>
    </row>
    <row r="5">
      <c r="A5" s="4" t="inlineStr">
        <is>
          <t>Income from discontinued operations attributable to AIR</t>
        </is>
      </c>
      <c r="J5" s="5" t="n">
        <v>11632</v>
      </c>
      <c r="K5" s="5" t="n">
        <v>19684</v>
      </c>
      <c r="L5" s="5" t="n">
        <v>20986</v>
      </c>
    </row>
    <row r="6">
      <c r="A6" s="4" t="inlineStr">
        <is>
          <t>Net (loss) income attributable to AIR common stockholders</t>
        </is>
      </c>
      <c r="B6" s="7" t="n">
        <v>-125174</v>
      </c>
      <c r="C6" s="7" t="n">
        <v>-25046</v>
      </c>
      <c r="D6" s="7" t="n">
        <v>39212</v>
      </c>
      <c r="E6" s="7" t="n">
        <v>6679</v>
      </c>
      <c r="F6" s="7" t="n">
        <v>133339</v>
      </c>
      <c r="G6" s="7" t="n">
        <v>2003</v>
      </c>
      <c r="H6" s="7" t="n">
        <v>59234</v>
      </c>
      <c r="I6" s="7" t="n">
        <v>271568</v>
      </c>
      <c r="J6" s="7" t="n">
        <v>-104329</v>
      </c>
      <c r="K6" s="7" t="n">
        <v>466144</v>
      </c>
      <c r="L6" s="7" t="n">
        <v>656597</v>
      </c>
    </row>
    <row r="7">
      <c r="A7" s="4" t="inlineStr">
        <is>
          <t>Income (Loss) from continuing operations attributable to AIR, Shares</t>
        </is>
      </c>
      <c r="J7" s="5" t="n">
        <v>122446</v>
      </c>
      <c r="K7" s="5" t="n">
        <v>119307</v>
      </c>
      <c r="L7" s="5" t="n">
        <v>122097</v>
      </c>
    </row>
    <row r="8">
      <c r="A8" s="4" t="inlineStr">
        <is>
          <t>Income from discontinued operations attributable to AIR, Shares</t>
        </is>
      </c>
      <c r="J8" s="5" t="n">
        <v>122446</v>
      </c>
      <c r="K8" s="5" t="n">
        <v>119307</v>
      </c>
      <c r="L8" s="5" t="n">
        <v>122097</v>
      </c>
    </row>
    <row r="9">
      <c r="A9" s="4" t="inlineStr">
        <is>
          <t>Net Income (loss) attributable to AIR common stockholders, Shares</t>
        </is>
      </c>
      <c r="J9" s="5" t="n">
        <v>122446</v>
      </c>
      <c r="K9" s="5" t="n">
        <v>119307</v>
      </c>
      <c r="L9" s="5" t="n">
        <v>122097</v>
      </c>
    </row>
    <row r="10">
      <c r="A10" s="4" t="inlineStr">
        <is>
          <t>Income (Loss) from continuing operations attributable to AIR, Per share amount</t>
        </is>
      </c>
      <c r="J10" s="8" t="n">
        <v>-0.9399999999999999</v>
      </c>
      <c r="K10" s="8" t="n">
        <v>3.75</v>
      </c>
      <c r="L10" s="8" t="n">
        <v>5.21</v>
      </c>
    </row>
    <row r="11">
      <c r="A11" s="4" t="inlineStr">
        <is>
          <t>Income from discontinued operations attributable to AIR, Per share amount</t>
        </is>
      </c>
      <c r="J11" s="9" t="n">
        <v>0.09</v>
      </c>
      <c r="K11" s="9" t="n">
        <v>0.16</v>
      </c>
      <c r="L11" s="9" t="n">
        <v>0.17</v>
      </c>
    </row>
    <row r="12">
      <c r="A12" s="4" t="inlineStr">
        <is>
          <t>Net Income (loss) attributable to AIR common stockholders, Per share amount</t>
        </is>
      </c>
      <c r="J12" s="8" t="n">
        <v>-0.85</v>
      </c>
      <c r="K12" s="8" t="n">
        <v>3.91</v>
      </c>
      <c r="L12" s="8" t="n">
        <v>5.38</v>
      </c>
    </row>
    <row r="13">
      <c r="A13" s="3" t="inlineStr">
        <is>
          <t>Diluted Earnings per Share:</t>
        </is>
      </c>
    </row>
    <row r="14">
      <c r="A14" s="4" t="inlineStr">
        <is>
          <t>Net Income (loss) attributable to AIR common stockholders</t>
        </is>
      </c>
      <c r="J14" s="7" t="n">
        <v>-104329</v>
      </c>
      <c r="K14" s="7" t="n">
        <v>466144</v>
      </c>
      <c r="L14" s="7" t="n">
        <v>656597</v>
      </c>
    </row>
    <row r="15">
      <c r="A15" s="4" t="inlineStr">
        <is>
          <t>Net Income (loss) attributable to AIR common stockholders, Shares</t>
        </is>
      </c>
      <c r="J15" s="5" t="n">
        <v>122446</v>
      </c>
      <c r="K15" s="5" t="n">
        <v>119533</v>
      </c>
      <c r="L15" s="5" t="n">
        <v>122243</v>
      </c>
    </row>
    <row r="16">
      <c r="A16" s="4" t="inlineStr">
        <is>
          <t>Effect of dilutive securities, Shares</t>
        </is>
      </c>
      <c r="K16" s="5" t="n">
        <v>226</v>
      </c>
      <c r="L16" s="5" t="n">
        <v>146</v>
      </c>
    </row>
    <row r="17">
      <c r="A17" s="4" t="inlineStr">
        <is>
          <t>Effect of dilutive securities, Per share amount</t>
        </is>
      </c>
      <c r="K17" s="8" t="n">
        <v>-0.01</v>
      </c>
      <c r="L17" s="8" t="n">
        <v>-0.01</v>
      </c>
    </row>
    <row r="18">
      <c r="A18" s="4" t="inlineStr">
        <is>
          <t>Net (loss) income attributable to AIR per common share – diluted</t>
        </is>
      </c>
      <c r="B18" s="8" t="n">
        <v>-0.96</v>
      </c>
      <c r="C18" s="8" t="n">
        <v>-0.21</v>
      </c>
      <c r="D18" s="8" t="n">
        <v>0.33</v>
      </c>
      <c r="E18" s="8" t="n">
        <v>0.06</v>
      </c>
      <c r="F18" s="8" t="n">
        <v>1.11</v>
      </c>
      <c r="G18" s="8" t="n">
        <v>0.02</v>
      </c>
      <c r="H18" s="8" t="n">
        <v>0.49</v>
      </c>
      <c r="I18" s="8" t="n">
        <v>2.33</v>
      </c>
      <c r="J18" s="8" t="n">
        <v>-0.85</v>
      </c>
      <c r="K18" s="8" t="n">
        <v>3.9</v>
      </c>
      <c r="L18" s="8" t="n">
        <v>5.37</v>
      </c>
    </row>
    <row r="19">
      <c r="A19" s="4" t="inlineStr">
        <is>
          <t>AIMCO Properties, LP [Member]</t>
        </is>
      </c>
    </row>
    <row r="20">
      <c r="A20" s="3" t="inlineStr">
        <is>
          <t>Basic and Diluted Earnings per Share:</t>
        </is>
      </c>
    </row>
    <row r="21">
      <c r="A21" s="4" t="inlineStr">
        <is>
          <t>Income (Loss) from continuing operations attributable to AIR</t>
        </is>
      </c>
      <c r="J21" s="7" t="n">
        <v>-121399</v>
      </c>
      <c r="K21" s="7" t="n">
        <v>472493</v>
      </c>
      <c r="L21" s="7" t="n">
        <v>669888</v>
      </c>
    </row>
    <row r="22">
      <c r="A22" s="4" t="inlineStr">
        <is>
          <t>Income from discontinued operations attributable to AIR</t>
        </is>
      </c>
      <c r="J22" s="5" t="n">
        <v>11632</v>
      </c>
      <c r="K22" s="5" t="n">
        <v>19684</v>
      </c>
      <c r="L22" s="5" t="n">
        <v>20986</v>
      </c>
    </row>
    <row r="23">
      <c r="A23" s="4" t="inlineStr">
        <is>
          <t>Net (loss) income attributable to AIR common stockholders</t>
        </is>
      </c>
      <c r="J23" s="7" t="n">
        <v>-109767</v>
      </c>
      <c r="K23" s="7" t="n">
        <v>492177</v>
      </c>
      <c r="L23" s="7" t="n">
        <v>690874</v>
      </c>
    </row>
    <row r="24">
      <c r="A24" s="4" t="inlineStr">
        <is>
          <t>Income (Loss) from continuing operations attributable to AIR, Shares</t>
        </is>
      </c>
      <c r="J24" s="5" t="n">
        <v>128775</v>
      </c>
      <c r="K24" s="5" t="n">
        <v>125893</v>
      </c>
      <c r="L24" s="5" t="n">
        <v>128323</v>
      </c>
    </row>
    <row r="25">
      <c r="A25" s="4" t="inlineStr">
        <is>
          <t>Income from discontinued operations attributable to AIR, Shares</t>
        </is>
      </c>
      <c r="J25" s="5" t="n">
        <v>128775</v>
      </c>
      <c r="K25" s="5" t="n">
        <v>125893</v>
      </c>
      <c r="L25" s="5" t="n">
        <v>128323</v>
      </c>
    </row>
    <row r="26">
      <c r="A26" s="4" t="inlineStr">
        <is>
          <t>Net Income (loss) attributable to AIR common stockholders, Shares</t>
        </is>
      </c>
      <c r="J26" s="5" t="n">
        <v>128775</v>
      </c>
      <c r="K26" s="5" t="n">
        <v>125893</v>
      </c>
      <c r="L26" s="5" t="n">
        <v>128323</v>
      </c>
    </row>
    <row r="27">
      <c r="A27" s="4" t="inlineStr">
        <is>
          <t>Income (Loss) from continuing operations attributable to AIR, Per share amount</t>
        </is>
      </c>
      <c r="J27" s="8" t="n">
        <v>-0.9399999999999999</v>
      </c>
      <c r="K27" s="8" t="n">
        <v>3.75</v>
      </c>
      <c r="L27" s="8" t="n">
        <v>5.22</v>
      </c>
    </row>
    <row r="28">
      <c r="A28" s="4" t="inlineStr">
        <is>
          <t>Income from discontinued operations attributable to AIR, Per share amount</t>
        </is>
      </c>
      <c r="J28" s="9" t="n">
        <v>0.09</v>
      </c>
      <c r="K28" s="9" t="n">
        <v>0.16</v>
      </c>
      <c r="L28" s="9" t="n">
        <v>0.16</v>
      </c>
    </row>
    <row r="29">
      <c r="A29" s="4" t="inlineStr">
        <is>
          <t>Net Income (loss) attributable to AIR common stockholders, Per share amount</t>
        </is>
      </c>
      <c r="J29" s="8" t="n">
        <v>-0.85</v>
      </c>
      <c r="K29" s="8" t="n">
        <v>3.91</v>
      </c>
      <c r="L29" s="8" t="n">
        <v>5.38</v>
      </c>
    </row>
    <row r="30">
      <c r="A30" s="3" t="inlineStr">
        <is>
          <t>Diluted Earnings per Share:</t>
        </is>
      </c>
    </row>
    <row r="31">
      <c r="A31" s="4" t="inlineStr">
        <is>
          <t>Net Income (loss) attributable to AIR common stockholders</t>
        </is>
      </c>
      <c r="J31" s="7" t="n">
        <v>-109767</v>
      </c>
      <c r="K31" s="7" t="n">
        <v>492177</v>
      </c>
      <c r="L31" s="7" t="n">
        <v>690874</v>
      </c>
    </row>
    <row r="32">
      <c r="A32" s="4" t="inlineStr">
        <is>
          <t>Net Income (loss) attributable to AIR common stockholders, Shares</t>
        </is>
      </c>
      <c r="J32" s="5" t="n">
        <v>128775</v>
      </c>
      <c r="K32" s="5" t="n">
        <v>126164</v>
      </c>
      <c r="L32" s="5" t="n">
        <v>128469</v>
      </c>
    </row>
    <row r="33">
      <c r="A33" s="4" t="inlineStr">
        <is>
          <t>Effect of dilutive securities, Shares</t>
        </is>
      </c>
      <c r="K33" s="5" t="n">
        <v>271</v>
      </c>
      <c r="L33" s="5" t="n">
        <v>146</v>
      </c>
    </row>
    <row r="34">
      <c r="A34" s="4" t="inlineStr">
        <is>
          <t>Effect of dilutive securities, Per share amount</t>
        </is>
      </c>
      <c r="K34" s="8" t="n">
        <v>-0.01</v>
      </c>
    </row>
    <row r="35">
      <c r="A35" s="4" t="inlineStr">
        <is>
          <t>Net (loss) income attributable to AIR per common share – diluted</t>
        </is>
      </c>
      <c r="J35" s="8" t="n">
        <v>-0.85</v>
      </c>
      <c r="K35" s="8" t="n">
        <v>3.9</v>
      </c>
      <c r="L35" s="8" t="n">
        <v>5.3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Earnings per Share and per Unit (Details Textual) shares in Millions</t>
        </is>
      </c>
      <c r="B1" s="2" t="inlineStr">
        <is>
          <t>Dec. 31, 2020shares</t>
        </is>
      </c>
    </row>
    <row r="2">
      <c r="A2" s="3" t="inlineStr">
        <is>
          <t>Earnings Per Share [Abstract]</t>
        </is>
      </c>
    </row>
    <row r="3">
      <c r="A3" s="4" t="inlineStr">
        <is>
          <t>Number of shares potentially redeemable for (in shares)</t>
        </is>
      </c>
      <c r="B3" s="11"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Fair Value Measurements (Details Textual)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Amortized cost of the investment in available-for-sale debt securities</t>
        </is>
      </c>
      <c r="B4" s="6" t="n">
        <v>97.09999999999999</v>
      </c>
      <c r="C4" s="7" t="n">
        <v>90</v>
      </c>
    </row>
    <row r="5">
      <c r="A5" s="4" t="inlineStr">
        <is>
          <t>Payments for purchase of swaption</t>
        </is>
      </c>
      <c r="B5" s="6" t="n">
        <v>12.1</v>
      </c>
    </row>
    <row r="6">
      <c r="A6" s="4" t="inlineStr">
        <is>
          <t>Derivative strike rate</t>
        </is>
      </c>
      <c r="B6" s="4" t="inlineStr">
        <is>
          <t>1.68%</t>
        </is>
      </c>
    </row>
    <row r="7">
      <c r="A7" s="4" t="inlineStr">
        <is>
          <t>Derivative, description of terms</t>
        </is>
      </c>
      <c r="B7" s="4" t="inlineStr">
        <is>
          <t>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t>
        </is>
      </c>
    </row>
    <row r="8">
      <c r="A8" s="4" t="inlineStr">
        <is>
          <t>Derivative strike rate for limited settlement</t>
        </is>
      </c>
      <c r="B8" s="4" t="inlineStr">
        <is>
          <t>2.78%</t>
        </is>
      </c>
    </row>
    <row r="9">
      <c r="A9" s="4" t="inlineStr">
        <is>
          <t>Level 3 [Member]</t>
        </is>
      </c>
    </row>
    <row r="10">
      <c r="A10" s="3" t="inlineStr">
        <is>
          <t>Fair Value, Balance Sheet Grouping, Financial Statement Captions [Line Items]</t>
        </is>
      </c>
    </row>
    <row r="11">
      <c r="A11" s="4" t="inlineStr">
        <is>
          <t>Fair value of real estate measure on a nonrecurring basis</t>
        </is>
      </c>
      <c r="B11" s="6" t="n">
        <v>34.4</v>
      </c>
      <c r="C11" s="7" t="n">
        <v>0</v>
      </c>
    </row>
    <row r="12">
      <c r="A12" s="4" t="inlineStr">
        <is>
          <t>Available-for-sale Securities [Member]</t>
        </is>
      </c>
    </row>
    <row r="13">
      <c r="A13" s="3" t="inlineStr">
        <is>
          <t>Fair Value, Balance Sheet Grouping, Financial Statement Captions [Line Items]</t>
        </is>
      </c>
    </row>
    <row r="14">
      <c r="A14" s="4" t="inlineStr">
        <is>
          <t>Face amount of investment in available-for-sale debt securities</t>
        </is>
      </c>
      <c r="B14" s="6" t="n">
        <v>100.9</v>
      </c>
    </row>
    <row r="15">
      <c r="A15" s="4" t="inlineStr">
        <is>
          <t>Expected remaining term of available for sale securities</t>
        </is>
      </c>
      <c r="B15" s="4" t="inlineStr">
        <is>
          <t>7 months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AFS Debt Securiti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FS debt securities</t>
        </is>
      </c>
      <c r="B3" s="7" t="n">
        <v>100151</v>
      </c>
      <c r="C3" s="7" t="n">
        <v>94251</v>
      </c>
    </row>
    <row r="4">
      <c r="A4" s="4" t="inlineStr">
        <is>
          <t>Fair value recurring [Member]</t>
        </is>
      </c>
    </row>
    <row r="5">
      <c r="A5" s="3" t="inlineStr">
        <is>
          <t>Fair Value Assets And Liabilities Measured On Recurring And Nonrecurring Basis [Line Items]</t>
        </is>
      </c>
    </row>
    <row r="6">
      <c r="A6" s="4" t="inlineStr">
        <is>
          <t>AFS debt securities</t>
        </is>
      </c>
      <c r="B6" s="5" t="n">
        <v>100151</v>
      </c>
      <c r="C6" s="5" t="n">
        <v>94251</v>
      </c>
    </row>
    <row r="7">
      <c r="A7" s="4" t="inlineStr">
        <is>
          <t>Interest rate option</t>
        </is>
      </c>
      <c r="B7" s="5" t="n">
        <v>13177</v>
      </c>
      <c r="C7" s="5" t="n">
        <v>0</v>
      </c>
    </row>
    <row r="8">
      <c r="A8" s="4" t="inlineStr">
        <is>
          <t>Fair value recurring [Member] | Level 1 [Member]</t>
        </is>
      </c>
    </row>
    <row r="9">
      <c r="A9" s="3" t="inlineStr">
        <is>
          <t>Fair Value Assets And Liabilities Measured On Recurring And Nonrecurring Basis [Line Items]</t>
        </is>
      </c>
    </row>
    <row r="10">
      <c r="A10" s="4" t="inlineStr">
        <is>
          <t>AFS debt securities</t>
        </is>
      </c>
      <c r="B10" s="5" t="n">
        <v>0</v>
      </c>
      <c r="C10" s="5" t="n">
        <v>0</v>
      </c>
    </row>
    <row r="11">
      <c r="A11" s="4" t="inlineStr">
        <is>
          <t>Interest rate option</t>
        </is>
      </c>
      <c r="B11" s="5" t="n">
        <v>0</v>
      </c>
      <c r="C11" s="5" t="n">
        <v>0</v>
      </c>
    </row>
    <row r="12">
      <c r="A12" s="4" t="inlineStr">
        <is>
          <t>Fair value recurring [Member] | Level 2 [Member]</t>
        </is>
      </c>
    </row>
    <row r="13">
      <c r="A13" s="3" t="inlineStr">
        <is>
          <t>Fair Value Assets And Liabilities Measured On Recurring And Nonrecurring Basis [Line Items]</t>
        </is>
      </c>
    </row>
    <row r="14">
      <c r="A14" s="4" t="inlineStr">
        <is>
          <t>AFS debt securities</t>
        </is>
      </c>
      <c r="B14" s="5" t="n">
        <v>100151</v>
      </c>
      <c r="C14" s="5" t="n">
        <v>94251</v>
      </c>
    </row>
    <row r="15">
      <c r="A15" s="4" t="inlineStr">
        <is>
          <t>Interest rate option</t>
        </is>
      </c>
      <c r="B15" s="5" t="n">
        <v>13177</v>
      </c>
      <c r="C15" s="5" t="n">
        <v>0</v>
      </c>
    </row>
    <row r="16">
      <c r="A16" s="4" t="inlineStr">
        <is>
          <t>Fair value recurring [Member] | Level 3 [Member]</t>
        </is>
      </c>
    </row>
    <row r="17">
      <c r="A17" s="3" t="inlineStr">
        <is>
          <t>Fair Value Assets And Liabilities Measured On Recurring And Nonrecurring Basis [Line Items]</t>
        </is>
      </c>
    </row>
    <row r="18">
      <c r="A18" s="4" t="inlineStr">
        <is>
          <t>AFS debt securities</t>
        </is>
      </c>
      <c r="B18" s="5" t="n">
        <v>0</v>
      </c>
      <c r="C18" s="5" t="n">
        <v>0</v>
      </c>
    </row>
    <row r="19">
      <c r="A19" s="4" t="inlineStr">
        <is>
          <t>Interest rate option</t>
        </is>
      </c>
      <c r="B19" s="7" t="n">
        <v>0</v>
      </c>
      <c r="C1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Non-recourse property debt</t>
        </is>
      </c>
      <c r="B3" s="7" t="n">
        <v>4243000</v>
      </c>
      <c r="C3" s="7" t="n">
        <v>4012805</v>
      </c>
    </row>
    <row r="4">
      <c r="A4" s="4" t="inlineStr">
        <is>
          <t>Non-recourse property debt [Member] | Fair value Non-recurring [Member] | Carrying Value [Member]</t>
        </is>
      </c>
    </row>
    <row r="5">
      <c r="A5" s="3" t="inlineStr">
        <is>
          <t>Fair Value Assets And Liabilities Measured On Recurring And Nonrecurring Basis [Line Items]</t>
        </is>
      </c>
    </row>
    <row r="6">
      <c r="A6" s="4" t="inlineStr">
        <is>
          <t>Non-recourse property debt</t>
        </is>
      </c>
      <c r="B6" s="5" t="n">
        <v>3646093</v>
      </c>
      <c r="C6" s="5" t="n">
        <v>3755153</v>
      </c>
    </row>
    <row r="7">
      <c r="A7" s="4" t="inlineStr">
        <is>
          <t>Non-recourse property debt [Member] | Fair value Non-recurring [Member] | Fair Value [Member]</t>
        </is>
      </c>
    </row>
    <row r="8">
      <c r="A8" s="3" t="inlineStr">
        <is>
          <t>Fair Value Assets And Liabilities Measured On Recurring And Nonrecurring Basis [Line Items]</t>
        </is>
      </c>
    </row>
    <row r="9">
      <c r="A9" s="4" t="inlineStr">
        <is>
          <t>Non-recourse property debt</t>
        </is>
      </c>
      <c r="B9" s="7" t="n">
        <v>3730621</v>
      </c>
      <c r="C9" s="7" t="n">
        <v>37987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39" customWidth="1" min="2" max="2"/>
    <col width="50" customWidth="1" min="3" max="3"/>
    <col width="39" customWidth="1" min="4" max="4"/>
  </cols>
  <sheetData>
    <row r="1">
      <c r="A1" s="1" t="inlineStr">
        <is>
          <t>Variable Interest Entities (Details) $ in Thousands</t>
        </is>
      </c>
      <c r="B1" s="2" t="inlineStr">
        <is>
          <t>Dec. 31, 2020USD ($)PropertyEntityUnit</t>
        </is>
      </c>
      <c r="C1" s="2" t="inlineStr">
        <is>
          <t>Sep. 08, 2020apartment_homeMulti_family_apartment</t>
        </is>
      </c>
      <c r="D1" s="2" t="inlineStr">
        <is>
          <t>Dec. 31, 2019USD ($)PropertyEntityUnit</t>
        </is>
      </c>
    </row>
    <row r="2">
      <c r="A2" s="4" t="inlineStr">
        <is>
          <t>Number of apartment communities | Multi_family_apartment</t>
        </is>
      </c>
      <c r="C2" s="5" t="n">
        <v>12</v>
      </c>
    </row>
    <row r="3">
      <c r="A3" s="4" t="inlineStr">
        <is>
          <t>Number of apartment homes in apartment communities | apartment_home</t>
        </is>
      </c>
      <c r="C3" s="5" t="n">
        <v>4051</v>
      </c>
    </row>
    <row r="4">
      <c r="A4" s="4" t="inlineStr">
        <is>
          <t>Net real estate</t>
        </is>
      </c>
      <c r="B4" s="7" t="n">
        <v>5013359</v>
      </c>
      <c r="D4" s="7" t="n">
        <v>5083140</v>
      </c>
    </row>
    <row r="5">
      <c r="A5" s="4" t="inlineStr">
        <is>
          <t>Cash and cash equivalents</t>
        </is>
      </c>
      <c r="B5" s="5" t="n">
        <v>44214</v>
      </c>
      <c r="D5" s="5" t="n">
        <v>136458</v>
      </c>
    </row>
    <row r="6">
      <c r="A6" s="4" t="inlineStr">
        <is>
          <t>Restricted cash</t>
        </is>
      </c>
      <c r="B6" s="5" t="n">
        <v>29266</v>
      </c>
      <c r="D6" s="5" t="n">
        <v>30083</v>
      </c>
    </row>
    <row r="7">
      <c r="A7" s="4" t="inlineStr">
        <is>
          <t>Other assets</t>
        </is>
      </c>
      <c r="B7" s="5" t="n">
        <v>576026</v>
      </c>
      <c r="D7" s="5" t="n">
        <v>604593</v>
      </c>
    </row>
    <row r="8">
      <c r="A8" s="4" t="inlineStr">
        <is>
          <t>Non-recourse property debt secured by AIR communities, net</t>
        </is>
      </c>
      <c r="B8" s="5" t="n">
        <v>3628236</v>
      </c>
      <c r="D8" s="5" t="n">
        <v>3737805</v>
      </c>
    </row>
    <row r="9">
      <c r="A9" s="4" t="inlineStr">
        <is>
          <t>Accrued liabilities and other</t>
        </is>
      </c>
      <c r="B9" s="7" t="n">
        <v>598736</v>
      </c>
      <c r="D9" s="7" t="n">
        <v>270487</v>
      </c>
    </row>
    <row r="10">
      <c r="A10" s="4" t="inlineStr">
        <is>
          <t>Variable Interest Entity, Primary Beneficiary [Member]</t>
        </is>
      </c>
    </row>
    <row r="11">
      <c r="A11" s="4" t="inlineStr">
        <is>
          <t>VIEs with interests in apartment communities | Entity</t>
        </is>
      </c>
      <c r="B11" s="5" t="n">
        <v>5</v>
      </c>
      <c r="D11" s="5" t="n">
        <v>5</v>
      </c>
    </row>
    <row r="12">
      <c r="A12" s="4" t="inlineStr">
        <is>
          <t>Number of apartment communities | Property</t>
        </is>
      </c>
      <c r="B12" s="5" t="n">
        <v>16</v>
      </c>
      <c r="D12" s="5" t="n">
        <v>5</v>
      </c>
    </row>
    <row r="13">
      <c r="A13" s="4" t="inlineStr">
        <is>
          <t>Number of apartment homes in apartment communities | Unit</t>
        </is>
      </c>
      <c r="B13" s="5" t="n">
        <v>5369</v>
      </c>
      <c r="D13" s="5" t="n">
        <v>2016</v>
      </c>
    </row>
    <row r="14">
      <c r="A14" s="4" t="inlineStr">
        <is>
          <t>Net real estate</t>
        </is>
      </c>
      <c r="B14" s="7" t="n">
        <v>1125315</v>
      </c>
      <c r="D14" s="7" t="n">
        <v>201425</v>
      </c>
    </row>
    <row r="15">
      <c r="A15" s="4" t="inlineStr">
        <is>
          <t>Cash and cash equivalents</t>
        </is>
      </c>
      <c r="B15" s="5" t="n">
        <v>10548</v>
      </c>
      <c r="D15" s="5" t="n">
        <v>4153</v>
      </c>
    </row>
    <row r="16">
      <c r="A16" s="4" t="inlineStr">
        <is>
          <t>Restricted cash</t>
        </is>
      </c>
      <c r="B16" s="5" t="n">
        <v>8818</v>
      </c>
      <c r="D16" s="5" t="n">
        <v>2047</v>
      </c>
    </row>
    <row r="17">
      <c r="A17" s="4" t="inlineStr">
        <is>
          <t>Other assets</t>
        </is>
      </c>
      <c r="B17" s="5" t="n">
        <v>23870</v>
      </c>
      <c r="D17" s="5" t="n">
        <v>18731</v>
      </c>
    </row>
    <row r="18">
      <c r="A18" s="4" t="inlineStr">
        <is>
          <t>Non-recourse property debt secured by AIR communities, net</t>
        </is>
      </c>
      <c r="B18" s="5" t="n">
        <v>1278318</v>
      </c>
      <c r="D18" s="5" t="n">
        <v>175550</v>
      </c>
    </row>
    <row r="19">
      <c r="A19" s="4" t="inlineStr">
        <is>
          <t>Accrued liabilities and other</t>
        </is>
      </c>
      <c r="B19" s="7" t="n">
        <v>34038</v>
      </c>
      <c r="D19" s="7" t="n">
        <v>237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Variable Interest Entities (Details Textual) - USD ($) $ in Thousands</t>
        </is>
      </c>
      <c r="B1" s="2" t="inlineStr">
        <is>
          <t>12 Months Ended</t>
        </is>
      </c>
    </row>
    <row r="2">
      <c r="B2" s="2" t="inlineStr">
        <is>
          <t>Dec. 31, 2020</t>
        </is>
      </c>
      <c r="C2" s="2" t="inlineStr">
        <is>
          <t>Sep. 08, 2020</t>
        </is>
      </c>
      <c r="D2" s="2" t="inlineStr">
        <is>
          <t>Dec. 31, 2019</t>
        </is>
      </c>
    </row>
    <row r="3">
      <c r="A3" s="3" t="inlineStr">
        <is>
          <t>Schedule Of Investment Income Reported Amounts By Category [Line Items]</t>
        </is>
      </c>
    </row>
    <row r="4">
      <c r="A4" s="4" t="inlineStr">
        <is>
          <t>Investment owned amount</t>
        </is>
      </c>
      <c r="C4" s="7" t="n">
        <v>461000</v>
      </c>
    </row>
    <row r="5">
      <c r="A5" s="4" t="inlineStr">
        <is>
          <t>Option to acquire equity interest in partnership, percentage</t>
        </is>
      </c>
      <c r="B5" s="4" t="inlineStr">
        <is>
          <t>30.00%</t>
        </is>
      </c>
    </row>
    <row r="6">
      <c r="A6" s="4" t="inlineStr">
        <is>
          <t>Other assets investment</t>
        </is>
      </c>
      <c r="B6" s="7" t="n">
        <v>307362</v>
      </c>
      <c r="D6" s="7" t="n">
        <v>280258</v>
      </c>
    </row>
    <row r="7">
      <c r="A7" s="4" t="inlineStr">
        <is>
          <t>Parkmerced Investment [Member]</t>
        </is>
      </c>
    </row>
    <row r="8">
      <c r="A8" s="3" t="inlineStr">
        <is>
          <t>Schedule Of Investment Income Reported Amounts By Category [Line Items]</t>
        </is>
      </c>
    </row>
    <row r="9">
      <c r="A9" s="4" t="inlineStr">
        <is>
          <t>Investment owned amount</t>
        </is>
      </c>
      <c r="B9" s="7" t="n">
        <v>275000</v>
      </c>
    </row>
    <row r="10">
      <c r="A10" s="4" t="inlineStr">
        <is>
          <t>Option to acquire equity interest in partnership, percentage</t>
        </is>
      </c>
      <c r="B10" s="4" t="inlineStr">
        <is>
          <t>30.00%</t>
        </is>
      </c>
    </row>
    <row r="11">
      <c r="A11" s="4" t="inlineStr">
        <is>
          <t>Equity method investment, interest rate percentage</t>
        </is>
      </c>
      <c r="B11" s="4" t="inlineStr">
        <is>
          <t>10.00%</t>
        </is>
      </c>
    </row>
    <row r="12">
      <c r="A12" s="4" t="inlineStr">
        <is>
          <t>Equity method investment, term</t>
        </is>
      </c>
      <c r="B12" s="4" t="inlineStr">
        <is>
          <t>5 years</t>
        </is>
      </c>
    </row>
    <row r="13">
      <c r="A13" s="4" t="inlineStr">
        <is>
          <t>Equity method investment, right to extend term</t>
        </is>
      </c>
      <c r="B13" s="4" t="inlineStr">
        <is>
          <t>5 years</t>
        </is>
      </c>
    </row>
    <row r="14">
      <c r="A14" s="4" t="inlineStr">
        <is>
          <t>Other assets investment</t>
        </is>
      </c>
      <c r="B14" s="7" t="n">
        <v>3074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50" customWidth="1" min="3" max="3"/>
  </cols>
  <sheetData>
    <row r="1">
      <c r="A1" s="1" t="inlineStr">
        <is>
          <t>Business Segments (Details Textual)</t>
        </is>
      </c>
      <c r="B1" s="2" t="inlineStr">
        <is>
          <t>12 Months Ended</t>
        </is>
      </c>
    </row>
    <row r="2">
      <c r="B2" s="2" t="inlineStr">
        <is>
          <t>Dec. 31, 2020Propertyapartment_homeSegment</t>
        </is>
      </c>
      <c r="C2" s="2" t="inlineStr">
        <is>
          <t>Sep. 08, 2020apartment_homeMulti_family_apartment</t>
        </is>
      </c>
    </row>
    <row r="3">
      <c r="A3" s="3" t="inlineStr">
        <is>
          <t>Business Segments (Textual) [Abstract]</t>
        </is>
      </c>
    </row>
    <row r="4">
      <c r="A4" s="4" t="inlineStr">
        <is>
          <t>Number of reportable segments | Segment</t>
        </is>
      </c>
      <c r="B4" s="5" t="n">
        <v>2</v>
      </c>
    </row>
    <row r="5">
      <c r="A5" s="4" t="inlineStr">
        <is>
          <t>Number of owned and managed apartment communities in segments | Multi_family_apartment</t>
        </is>
      </c>
      <c r="C5" s="5" t="n">
        <v>12</v>
      </c>
    </row>
    <row r="6">
      <c r="A6" s="4" t="inlineStr">
        <is>
          <t>Number of apartment homes in apartment communities</t>
        </is>
      </c>
      <c r="C6" s="5" t="n">
        <v>4051</v>
      </c>
    </row>
    <row r="7">
      <c r="A7" s="4" t="inlineStr">
        <is>
          <t>Wholly And Partially Owned Consolidated Properties | Same Store [Member]</t>
        </is>
      </c>
    </row>
    <row r="8">
      <c r="A8" s="3" t="inlineStr">
        <is>
          <t>Business Segments (Textual) [Abstract]</t>
        </is>
      </c>
    </row>
    <row r="9">
      <c r="A9" s="4" t="inlineStr">
        <is>
          <t>Number of owned and managed apartment communities in segments | Property</t>
        </is>
      </c>
      <c r="B9" s="5" t="n">
        <v>91</v>
      </c>
    </row>
    <row r="10">
      <c r="A10" s="4" t="inlineStr">
        <is>
          <t>Number of apartment homes in apartment communities</t>
        </is>
      </c>
      <c r="B10" s="5" t="n">
        <v>25201</v>
      </c>
    </row>
    <row r="11">
      <c r="A11" s="4" t="inlineStr">
        <is>
          <t>Wholly And Partially Owned Consolidated Properties | Other Real Estate [Member]</t>
        </is>
      </c>
    </row>
    <row r="12">
      <c r="A12" s="3" t="inlineStr">
        <is>
          <t>Business Segments (Textual) [Abstract]</t>
        </is>
      </c>
    </row>
    <row r="13">
      <c r="A13" s="4" t="inlineStr">
        <is>
          <t>Number of owned and managed apartment communities in segments | Property</t>
        </is>
      </c>
      <c r="B13" s="5" t="n">
        <v>8</v>
      </c>
    </row>
    <row r="14">
      <c r="A14" s="4" t="inlineStr">
        <is>
          <t>Number of apartment homes in apartment communities</t>
        </is>
      </c>
      <c r="B14" s="5" t="n">
        <v>13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ummary of Information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information for the reportable segments</t>
        </is>
      </c>
    </row>
    <row r="4">
      <c r="A4" s="4" t="inlineStr">
        <is>
          <t>Total revenues</t>
        </is>
      </c>
      <c r="B4" s="7" t="n">
        <v>173746</v>
      </c>
      <c r="C4" s="7" t="n">
        <v>178124</v>
      </c>
      <c r="D4" s="7" t="n">
        <v>181643</v>
      </c>
      <c r="E4" s="7" t="n">
        <v>186043</v>
      </c>
      <c r="F4" s="7" t="n">
        <v>191831</v>
      </c>
      <c r="G4" s="7" t="n">
        <v>192013</v>
      </c>
      <c r="H4" s="7" t="n">
        <v>190311</v>
      </c>
      <c r="I4" s="7" t="n">
        <v>196447</v>
      </c>
      <c r="J4" s="7" t="n">
        <v>719556</v>
      </c>
      <c r="K4" s="7" t="n">
        <v>770602</v>
      </c>
      <c r="L4" s="7" t="n">
        <v>840247</v>
      </c>
    </row>
    <row r="5">
      <c r="A5" s="4" t="inlineStr">
        <is>
          <t>Other operating expenses not allocated to segments</t>
        </is>
      </c>
      <c r="J5" s="5" t="n">
        <v>488461</v>
      </c>
      <c r="K5" s="5" t="n">
        <v>383635</v>
      </c>
      <c r="L5" s="5" t="n">
        <v>399377</v>
      </c>
    </row>
    <row r="6">
      <c r="A6" s="4" t="inlineStr">
        <is>
          <t>Total operating expenses</t>
        </is>
      </c>
      <c r="J6" s="5" t="n">
        <v>737497</v>
      </c>
      <c r="K6" s="5" t="n">
        <v>644876</v>
      </c>
      <c r="L6" s="5" t="n">
        <v>664101</v>
      </c>
    </row>
    <row r="7">
      <c r="A7" s="4" t="inlineStr">
        <is>
          <t>Proportionate property net operating income (loss)</t>
        </is>
      </c>
      <c r="J7" s="5" t="n">
        <v>-17941</v>
      </c>
      <c r="K7" s="5" t="n">
        <v>125726</v>
      </c>
      <c r="L7" s="5" t="n">
        <v>176146</v>
      </c>
    </row>
    <row r="8">
      <c r="A8" s="4" t="inlineStr">
        <is>
          <t>Other items included in income (loss) before income tax expense</t>
        </is>
      </c>
      <c r="J8" s="5" t="n">
        <v>-1194</v>
      </c>
      <c r="K8" s="5" t="n">
        <v>363111</v>
      </c>
      <c r="L8" s="5" t="n">
        <v>506120</v>
      </c>
    </row>
    <row r="9">
      <c r="A9" s="4" t="inlineStr">
        <is>
          <t>(Loss) income from continuing operations before income tax (expense) benefit and discontinued operations</t>
        </is>
      </c>
      <c r="J9" s="5" t="n">
        <v>-19135</v>
      </c>
      <c r="K9" s="5" t="n">
        <v>488837</v>
      </c>
      <c r="L9" s="5" t="n">
        <v>682266</v>
      </c>
    </row>
    <row r="10">
      <c r="A10" s="4" t="inlineStr">
        <is>
          <t>Real Estate</t>
        </is>
      </c>
    </row>
    <row r="11">
      <c r="A11" s="3" t="inlineStr">
        <is>
          <t>Summary information for the reportable segments</t>
        </is>
      </c>
    </row>
    <row r="12">
      <c r="A12" s="4" t="inlineStr">
        <is>
          <t>Property operating expenses</t>
        </is>
      </c>
      <c r="J12" s="5" t="n">
        <v>249036</v>
      </c>
      <c r="K12" s="5" t="n">
        <v>261241</v>
      </c>
      <c r="L12" s="5" t="n">
        <v>264724</v>
      </c>
    </row>
    <row r="13">
      <c r="A13" s="4" t="inlineStr">
        <is>
          <t>Segment Reconciling Items [Member]</t>
        </is>
      </c>
    </row>
    <row r="14">
      <c r="A14" s="3" t="inlineStr">
        <is>
          <t>Summary information for the reportable segments</t>
        </is>
      </c>
    </row>
    <row r="15">
      <c r="A15" s="4" t="inlineStr">
        <is>
          <t>Total revenues</t>
        </is>
      </c>
      <c r="J15" s="5" t="n">
        <v>44370</v>
      </c>
      <c r="K15" s="5" t="n">
        <v>27235</v>
      </c>
      <c r="L15" s="5" t="n">
        <v>25936</v>
      </c>
    </row>
    <row r="16">
      <c r="A16" s="4" t="inlineStr">
        <is>
          <t>Total operating expenses</t>
        </is>
      </c>
      <c r="J16" s="5" t="n">
        <v>31555</v>
      </c>
      <c r="K16" s="5" t="n">
        <v>25190</v>
      </c>
      <c r="L16" s="5" t="n">
        <v>23842</v>
      </c>
    </row>
    <row r="17">
      <c r="A17" s="4" t="inlineStr">
        <is>
          <t>Proportionate property net operating income (loss)</t>
        </is>
      </c>
      <c r="J17" s="5" t="n">
        <v>12815</v>
      </c>
      <c r="K17" s="5" t="n">
        <v>2045</v>
      </c>
      <c r="L17" s="5" t="n">
        <v>2094</v>
      </c>
    </row>
    <row r="18">
      <c r="A18" s="4" t="inlineStr">
        <is>
          <t>(Loss) income from continuing operations before income tax (expense) benefit and discontinued operations</t>
        </is>
      </c>
      <c r="J18" s="5" t="n">
        <v>12815</v>
      </c>
      <c r="K18" s="5" t="n">
        <v>2045</v>
      </c>
      <c r="L18" s="5" t="n">
        <v>2094</v>
      </c>
    </row>
    <row r="19">
      <c r="A19" s="4" t="inlineStr">
        <is>
          <t>Segment Reconciling Items [Member] | Real Estate</t>
        </is>
      </c>
    </row>
    <row r="20">
      <c r="A20" s="3" t="inlineStr">
        <is>
          <t>Summary information for the reportable segments</t>
        </is>
      </c>
    </row>
    <row r="21">
      <c r="A21" s="4" t="inlineStr">
        <is>
          <t>Property operating expenses</t>
        </is>
      </c>
      <c r="J21" s="5" t="n">
        <v>31555</v>
      </c>
      <c r="K21" s="5" t="n">
        <v>25190</v>
      </c>
      <c r="L21" s="5" t="n">
        <v>23842</v>
      </c>
    </row>
    <row r="22">
      <c r="A22" s="4" t="inlineStr">
        <is>
          <t>Corporate Non-Segment [Member]</t>
        </is>
      </c>
    </row>
    <row r="23">
      <c r="A23" s="3" t="inlineStr">
        <is>
          <t>Summary information for the reportable segments</t>
        </is>
      </c>
    </row>
    <row r="24">
      <c r="A24" s="4" t="inlineStr">
        <is>
          <t>Total revenues</t>
        </is>
      </c>
      <c r="J24" s="5" t="n">
        <v>6139</v>
      </c>
      <c r="K24" s="5" t="n">
        <v>40381</v>
      </c>
      <c r="L24" s="5" t="n">
        <v>146026</v>
      </c>
    </row>
    <row r="25">
      <c r="A25" s="4" t="inlineStr">
        <is>
          <t>Other operating expenses not allocated to segments</t>
        </is>
      </c>
      <c r="J25" s="5" t="n">
        <v>488461</v>
      </c>
      <c r="K25" s="5" t="n">
        <v>383635</v>
      </c>
      <c r="L25" s="5" t="n">
        <v>399377</v>
      </c>
    </row>
    <row r="26">
      <c r="A26" s="4" t="inlineStr">
        <is>
          <t>Total operating expenses</t>
        </is>
      </c>
      <c r="J26" s="5" t="n">
        <v>513656</v>
      </c>
      <c r="K26" s="5" t="n">
        <v>426922</v>
      </c>
      <c r="L26" s="5" t="n">
        <v>455688</v>
      </c>
    </row>
    <row r="27">
      <c r="A27" s="4" t="inlineStr">
        <is>
          <t>Proportionate property net operating income (loss)</t>
        </is>
      </c>
      <c r="J27" s="5" t="n">
        <v>-507517</v>
      </c>
      <c r="K27" s="5" t="n">
        <v>-386541</v>
      </c>
      <c r="L27" s="5" t="n">
        <v>-309662</v>
      </c>
    </row>
    <row r="28">
      <c r="A28" s="4" t="inlineStr">
        <is>
          <t>Other items included in income (loss) before income tax expense</t>
        </is>
      </c>
      <c r="J28" s="5" t="n">
        <v>-1194</v>
      </c>
      <c r="K28" s="5" t="n">
        <v>363111</v>
      </c>
      <c r="L28" s="5" t="n">
        <v>506120</v>
      </c>
    </row>
    <row r="29">
      <c r="A29" s="4" t="inlineStr">
        <is>
          <t>(Loss) income from continuing operations before income tax (expense) benefit and discontinued operations</t>
        </is>
      </c>
      <c r="J29" s="5" t="n">
        <v>-508711</v>
      </c>
      <c r="K29" s="5" t="n">
        <v>-23430</v>
      </c>
      <c r="L29" s="5" t="n">
        <v>196458</v>
      </c>
    </row>
    <row r="30">
      <c r="A30" s="4" t="inlineStr">
        <is>
          <t>Corporate Non-Segment [Member] | Real Estate</t>
        </is>
      </c>
    </row>
    <row r="31">
      <c r="A31" s="3" t="inlineStr">
        <is>
          <t>Summary information for the reportable segments</t>
        </is>
      </c>
    </row>
    <row r="32">
      <c r="A32" s="4" t="inlineStr">
        <is>
          <t>Property operating expenses</t>
        </is>
      </c>
      <c r="J32" s="5" t="n">
        <v>25195</v>
      </c>
      <c r="K32" s="5" t="n">
        <v>43287</v>
      </c>
      <c r="L32" s="5" t="n">
        <v>56311</v>
      </c>
    </row>
    <row r="33">
      <c r="A33" s="4" t="inlineStr">
        <is>
          <t>Same Store [Member] | Operating Segments [Member]</t>
        </is>
      </c>
    </row>
    <row r="34">
      <c r="A34" s="3" t="inlineStr">
        <is>
          <t>Summary information for the reportable segments</t>
        </is>
      </c>
    </row>
    <row r="35">
      <c r="A35" s="4" t="inlineStr">
        <is>
          <t>Total revenues</t>
        </is>
      </c>
      <c r="J35" s="5" t="n">
        <v>655853</v>
      </c>
      <c r="K35" s="5" t="n">
        <v>689255</v>
      </c>
      <c r="L35" s="5" t="n">
        <v>645917</v>
      </c>
    </row>
    <row r="36">
      <c r="A36" s="4" t="inlineStr">
        <is>
          <t>Total operating expenses</t>
        </is>
      </c>
      <c r="J36" s="5" t="n">
        <v>182967</v>
      </c>
      <c r="K36" s="5" t="n">
        <v>184150</v>
      </c>
      <c r="L36" s="5" t="n">
        <v>174708</v>
      </c>
    </row>
    <row r="37">
      <c r="A37" s="4" t="inlineStr">
        <is>
          <t>Proportionate property net operating income (loss)</t>
        </is>
      </c>
      <c r="J37" s="5" t="n">
        <v>472886</v>
      </c>
      <c r="K37" s="5" t="n">
        <v>505105</v>
      </c>
      <c r="L37" s="5" t="n">
        <v>471209</v>
      </c>
    </row>
    <row r="38">
      <c r="A38" s="4" t="inlineStr">
        <is>
          <t>(Loss) income from continuing operations before income tax (expense) benefit and discontinued operations</t>
        </is>
      </c>
      <c r="J38" s="5" t="n">
        <v>472886</v>
      </c>
      <c r="K38" s="5" t="n">
        <v>505105</v>
      </c>
      <c r="L38" s="5" t="n">
        <v>471209</v>
      </c>
    </row>
    <row r="39">
      <c r="A39" s="4" t="inlineStr">
        <is>
          <t>Same Store [Member] | Operating Segments [Member] | Real Estate</t>
        </is>
      </c>
    </row>
    <row r="40">
      <c r="A40" s="3" t="inlineStr">
        <is>
          <t>Summary information for the reportable segments</t>
        </is>
      </c>
    </row>
    <row r="41">
      <c r="A41" s="4" t="inlineStr">
        <is>
          <t>Property operating expenses</t>
        </is>
      </c>
      <c r="J41" s="5" t="n">
        <v>182967</v>
      </c>
      <c r="K41" s="5" t="n">
        <v>184150</v>
      </c>
      <c r="L41" s="5" t="n">
        <v>174708</v>
      </c>
    </row>
    <row r="42">
      <c r="A42" s="4" t="inlineStr">
        <is>
          <t>Other Real Estate [Member] | Operating Segments [Member]</t>
        </is>
      </c>
    </row>
    <row r="43">
      <c r="A43" s="3" t="inlineStr">
        <is>
          <t>Summary information for the reportable segments</t>
        </is>
      </c>
    </row>
    <row r="44">
      <c r="A44" s="4" t="inlineStr">
        <is>
          <t>Total revenues</t>
        </is>
      </c>
      <c r="J44" s="5" t="n">
        <v>13194</v>
      </c>
      <c r="K44" s="5" t="n">
        <v>13731</v>
      </c>
      <c r="L44" s="5" t="n">
        <v>22368</v>
      </c>
    </row>
    <row r="45">
      <c r="A45" s="4" t="inlineStr">
        <is>
          <t>Total operating expenses</t>
        </is>
      </c>
      <c r="J45" s="5" t="n">
        <v>9319</v>
      </c>
      <c r="K45" s="5" t="n">
        <v>8614</v>
      </c>
      <c r="L45" s="5" t="n">
        <v>9863</v>
      </c>
    </row>
    <row r="46">
      <c r="A46" s="4" t="inlineStr">
        <is>
          <t>Proportionate property net operating income (loss)</t>
        </is>
      </c>
      <c r="J46" s="5" t="n">
        <v>3875</v>
      </c>
      <c r="K46" s="5" t="n">
        <v>5117</v>
      </c>
      <c r="L46" s="5" t="n">
        <v>12505</v>
      </c>
    </row>
    <row r="47">
      <c r="A47" s="4" t="inlineStr">
        <is>
          <t>(Loss) income from continuing operations before income tax (expense) benefit and discontinued operations</t>
        </is>
      </c>
      <c r="J47" s="5" t="n">
        <v>3875</v>
      </c>
      <c r="K47" s="5" t="n">
        <v>5117</v>
      </c>
      <c r="L47" s="5" t="n">
        <v>12505</v>
      </c>
    </row>
    <row r="48">
      <c r="A48" s="4" t="inlineStr">
        <is>
          <t>Other Real Estate [Member] | Operating Segments [Member] | Real Estate</t>
        </is>
      </c>
    </row>
    <row r="49">
      <c r="A49" s="3" t="inlineStr">
        <is>
          <t>Summary information for the reportable segments</t>
        </is>
      </c>
    </row>
    <row r="50">
      <c r="A50" s="4" t="inlineStr">
        <is>
          <t>Property operating expenses</t>
        </is>
      </c>
      <c r="J50" s="7" t="n">
        <v>9319</v>
      </c>
      <c r="K50" s="7" t="n">
        <v>8614</v>
      </c>
      <c r="L50" s="7" t="n">
        <v>986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30" customWidth="1" min="3" max="3"/>
    <col width="79" customWidth="1" min="4" max="4"/>
    <col width="54" customWidth="1" min="5" max="5"/>
    <col width="80" customWidth="1" min="6" max="6"/>
    <col width="80" customWidth="1" min="7" max="7"/>
    <col width="55" customWidth="1" min="8" max="8"/>
    <col width="80" customWidth="1" min="9" max="9"/>
    <col width="80" customWidth="1" min="10" max="10"/>
    <col width="63" customWidth="1" min="11" max="11"/>
  </cols>
  <sheetData>
    <row r="1">
      <c r="A1" s="1" t="inlineStr">
        <is>
          <t>Consolidated Statements of Partners' Capital - USD ($) $ in Thousands</t>
        </is>
      </c>
      <c r="B1" s="2" t="inlineStr">
        <is>
          <t>Total</t>
        </is>
      </c>
      <c r="C1" s="2" t="inlineStr">
        <is>
          <t>AIMCO Properties, LP [Member]</t>
        </is>
      </c>
      <c r="D1" s="2" t="inlineStr">
        <is>
          <t>AIMCO Properties, LP [Member]Cumulative Effect, Period of Adoption, Adjustment</t>
        </is>
      </c>
      <c r="E1" s="2" t="inlineStr">
        <is>
          <t>AIMCO Properties, LP [Member]Preferred Units [Member]</t>
        </is>
      </c>
      <c r="F1" s="2" t="inlineStr">
        <is>
          <t>AIMCO Properties, LP [Member]General Partner and Special Limited Partner [Member]</t>
        </is>
      </c>
      <c r="G1" s="2" t="inlineStr">
        <is>
          <t>AIMCO Properties, LP [Member]General Partner and Special Limited Partner [Member]Cumulative Effect, Period of Adoption, Adjustment</t>
        </is>
      </c>
      <c r="H1" s="2" t="inlineStr">
        <is>
          <t>AIMCO Properties, LP [Member]Limited Partners [Member]</t>
        </is>
      </c>
      <c r="I1" s="2" t="inlineStr">
        <is>
          <t>AIMCO Properties, LP [Member]Partners Capital Attributable to the Partnership [Member]</t>
        </is>
      </c>
      <c r="J1" s="2" t="inlineStr">
        <is>
          <t>AIMCO Properties, LP [Member]Partners Capital Attributable to the Partnership [Member]Cumulative Effect, Period of Adoption, Adjustment</t>
        </is>
      </c>
      <c r="K1" s="2" t="inlineStr">
        <is>
          <t>AIMCO Properties, LP [Member]Noncontrolling Interests [Member]</t>
        </is>
      </c>
    </row>
    <row r="2">
      <c r="A2" s="4" t="inlineStr">
        <is>
          <t>Balances at Dec. 31, 2017</t>
        </is>
      </c>
      <c r="C2" s="7" t="n">
        <v>1655753</v>
      </c>
      <c r="E2" s="7" t="n">
        <v>125000</v>
      </c>
      <c r="F2" s="7" t="n">
        <v>1538144</v>
      </c>
      <c r="H2" s="7" t="n">
        <v>-5675</v>
      </c>
      <c r="I2" s="7" t="n">
        <v>1657469</v>
      </c>
      <c r="K2" s="7" t="n">
        <v>-1716</v>
      </c>
    </row>
    <row r="3">
      <c r="A3" s="3" t="inlineStr">
        <is>
          <t>Increase (Decrease) in Partners' Capital [Roll Forward]</t>
        </is>
      </c>
    </row>
    <row r="4">
      <c r="A4" s="4" t="inlineStr">
        <is>
          <t>Repurchases of common partnership units held by AIR's Predecessor</t>
        </is>
      </c>
      <c r="C4" s="5" t="n">
        <v>-373592</v>
      </c>
      <c r="F4" s="5" t="n">
        <v>-373592</v>
      </c>
      <c r="I4" s="5" t="n">
        <v>-373592</v>
      </c>
    </row>
    <row r="5">
      <c r="A5" s="4" t="inlineStr">
        <is>
          <t>Issuance of Aimco Operating Partnership units</t>
        </is>
      </c>
      <c r="B5" s="7" t="n">
        <v>50151</v>
      </c>
      <c r="C5" s="5" t="n">
        <v>50151</v>
      </c>
      <c r="H5" s="5" t="n">
        <v>50151</v>
      </c>
      <c r="I5" s="5" t="n">
        <v>50151</v>
      </c>
    </row>
    <row r="6">
      <c r="A6" s="4" t="inlineStr">
        <is>
          <t>Redemption of common partnership units</t>
        </is>
      </c>
      <c r="C6" s="5" t="n">
        <v>-9639</v>
      </c>
      <c r="H6" s="5" t="n">
        <v>-9639</v>
      </c>
      <c r="I6" s="5" t="n">
        <v>-9639</v>
      </c>
    </row>
    <row r="7">
      <c r="A7" s="4" t="inlineStr">
        <is>
          <t>Amortization of share-based compensation cost</t>
        </is>
      </c>
      <c r="C7" s="5" t="n">
        <v>9765</v>
      </c>
      <c r="F7" s="5" t="n">
        <v>8074</v>
      </c>
      <c r="H7" s="5" t="n">
        <v>1691</v>
      </c>
      <c r="I7" s="5" t="n">
        <v>9765</v>
      </c>
    </row>
    <row r="8">
      <c r="A8" s="4" t="inlineStr">
        <is>
          <t>Effect of changes in ownership for consolidated entities</t>
        </is>
      </c>
      <c r="C8" s="5" t="n">
        <v>-10101</v>
      </c>
      <c r="F8" s="5" t="n">
        <v>-19115</v>
      </c>
      <c r="H8" s="5" t="n">
        <v>9014</v>
      </c>
      <c r="I8" s="5" t="n">
        <v>-10101</v>
      </c>
    </row>
    <row r="9">
      <c r="A9" s="4" t="inlineStr">
        <is>
          <t>Change in accumulated other comprehensive income</t>
        </is>
      </c>
      <c r="B9" s="5" t="n">
        <v>1260</v>
      </c>
      <c r="C9" s="5" t="n">
        <v>1260</v>
      </c>
      <c r="F9" s="5" t="n">
        <v>1191</v>
      </c>
      <c r="H9" s="5" t="n">
        <v>69</v>
      </c>
      <c r="I9" s="5" t="n">
        <v>1260</v>
      </c>
    </row>
    <row r="10">
      <c r="A10" s="4" t="inlineStr">
        <is>
          <t>Net income</t>
        </is>
      </c>
      <c r="B10" s="5" t="n">
        <v>708864</v>
      </c>
      <c r="C10" s="5" t="n">
        <v>708864</v>
      </c>
      <c r="F10" s="5" t="n">
        <v>666227</v>
      </c>
      <c r="H10" s="5" t="n">
        <v>34417</v>
      </c>
      <c r="I10" s="5" t="n">
        <v>700644</v>
      </c>
      <c r="K10" s="5" t="n">
        <v>8220</v>
      </c>
    </row>
    <row r="11">
      <c r="A11" s="4" t="inlineStr">
        <is>
          <t>Distributions to noncontrolling interests</t>
        </is>
      </c>
      <c r="B11" s="5" t="n">
        <v>-22310</v>
      </c>
      <c r="C11" s="5" t="n">
        <v>-22310</v>
      </c>
      <c r="H11" s="5" t="n">
        <v>-12839</v>
      </c>
      <c r="I11" s="5" t="n">
        <v>-12839</v>
      </c>
      <c r="K11" s="5" t="n">
        <v>-9471</v>
      </c>
    </row>
    <row r="12">
      <c r="A12" s="4" t="inlineStr">
        <is>
          <t>Distributions to common unitholders</t>
        </is>
      </c>
      <c r="C12" s="5" t="n">
        <v>-238067</v>
      </c>
      <c r="F12" s="5" t="n">
        <v>-238067</v>
      </c>
      <c r="I12" s="5" t="n">
        <v>-238067</v>
      </c>
    </row>
    <row r="13">
      <c r="A13" s="4" t="inlineStr">
        <is>
          <t>Distributions to preferred unitholders</t>
        </is>
      </c>
      <c r="C13" s="5" t="n">
        <v>-8594</v>
      </c>
      <c r="F13" s="5" t="n">
        <v>-8594</v>
      </c>
      <c r="I13" s="5" t="n">
        <v>-8594</v>
      </c>
    </row>
    <row r="14">
      <c r="A14" s="4" t="inlineStr">
        <is>
          <t>Other, net</t>
        </is>
      </c>
      <c r="C14" s="5" t="n">
        <v>151</v>
      </c>
      <c r="F14" s="5" t="n">
        <v>151</v>
      </c>
      <c r="I14" s="5" t="n">
        <v>151</v>
      </c>
    </row>
    <row r="15">
      <c r="A15" s="4" t="inlineStr">
        <is>
          <t>Balances at Dec. 31, 2018</t>
        </is>
      </c>
      <c r="C15" s="5" t="n">
        <v>1763641</v>
      </c>
      <c r="E15" s="5" t="n">
        <v>125000</v>
      </c>
      <c r="F15" s="5" t="n">
        <v>1574419</v>
      </c>
      <c r="H15" s="5" t="n">
        <v>67189</v>
      </c>
      <c r="I15" s="5" t="n">
        <v>1766608</v>
      </c>
      <c r="K15" s="5" t="n">
        <v>-2967</v>
      </c>
    </row>
    <row r="16">
      <c r="A16" s="3" t="inlineStr">
        <is>
          <t>Increase (Decrease) in Partners' Capital [Roll Forward]</t>
        </is>
      </c>
    </row>
    <row r="17">
      <c r="A17" s="4" t="inlineStr">
        <is>
          <t>Repurchases of common partnership units held by AIR's Predecessor</t>
        </is>
      </c>
      <c r="C17" s="5" t="n">
        <v>-20682</v>
      </c>
      <c r="F17" s="5" t="n">
        <v>-20682</v>
      </c>
      <c r="I17" s="5" t="n">
        <v>-20682</v>
      </c>
    </row>
    <row r="18">
      <c r="A18" s="4" t="inlineStr">
        <is>
          <t>Redemption of preferred units held by AIR’s Predecessor</t>
        </is>
      </c>
      <c r="C18" s="5" t="n">
        <v>-125000</v>
      </c>
      <c r="E18" s="5" t="n">
        <v>-125000</v>
      </c>
      <c r="I18" s="5" t="n">
        <v>-125000</v>
      </c>
    </row>
    <row r="19">
      <c r="A19" s="4" t="inlineStr">
        <is>
          <t>Issuance of Aimco Operating Partnership units</t>
        </is>
      </c>
      <c r="B19" s="5" t="n">
        <v>3034</v>
      </c>
      <c r="C19" s="5" t="n">
        <v>3034</v>
      </c>
      <c r="H19" s="5" t="n">
        <v>3034</v>
      </c>
      <c r="I19" s="5" t="n">
        <v>3034</v>
      </c>
    </row>
    <row r="20">
      <c r="A20" s="4" t="inlineStr">
        <is>
          <t>Redemption of common partnership units</t>
        </is>
      </c>
      <c r="C20" s="5" t="n">
        <v>-6467</v>
      </c>
      <c r="F20" s="5" t="n">
        <v>6243</v>
      </c>
      <c r="H20" s="5" t="n">
        <v>-12710</v>
      </c>
      <c r="I20" s="5" t="n">
        <v>-6467</v>
      </c>
    </row>
    <row r="21">
      <c r="A21" s="4" t="inlineStr">
        <is>
          <t>Amortization of share-based compensation cost</t>
        </is>
      </c>
      <c r="C21" s="5" t="n">
        <v>9108</v>
      </c>
      <c r="F21" s="5" t="n">
        <v>5924</v>
      </c>
      <c r="H21" s="5" t="n">
        <v>3184</v>
      </c>
      <c r="I21" s="5" t="n">
        <v>9108</v>
      </c>
    </row>
    <row r="22">
      <c r="A22" s="4" t="inlineStr">
        <is>
          <t>Effect of changes in ownership for consolidated entities</t>
        </is>
      </c>
      <c r="F22" s="5" t="n">
        <v>-13243</v>
      </c>
      <c r="H22" s="5" t="n">
        <v>9821</v>
      </c>
      <c r="I22" s="5" t="n">
        <v>-3422</v>
      </c>
      <c r="K22" s="5" t="n">
        <v>3422</v>
      </c>
    </row>
    <row r="23">
      <c r="A23" s="4" t="inlineStr">
        <is>
          <t>Purchase of noncontrolling interest in consolidated real estate partnerships</t>
        </is>
      </c>
      <c r="C23" s="5" t="n">
        <v>-3844</v>
      </c>
      <c r="K23" s="5" t="n">
        <v>-3844</v>
      </c>
    </row>
    <row r="24">
      <c r="A24" s="4" t="inlineStr">
        <is>
          <t>Change in accumulated other comprehensive income</t>
        </is>
      </c>
      <c r="B24" s="5" t="n">
        <v>-637</v>
      </c>
      <c r="C24" s="5" t="n">
        <v>-637</v>
      </c>
      <c r="F24" s="5" t="n">
        <v>-599</v>
      </c>
      <c r="H24" s="5" t="n">
        <v>-38</v>
      </c>
      <c r="I24" s="5" t="n">
        <v>-637</v>
      </c>
    </row>
    <row r="25">
      <c r="A25" s="4" t="inlineStr">
        <is>
          <t>Net income</t>
        </is>
      </c>
      <c r="B25" s="5" t="n">
        <v>500514</v>
      </c>
      <c r="C25" s="5" t="n">
        <v>500514</v>
      </c>
      <c r="F25" s="5" t="n">
        <v>474083</v>
      </c>
      <c r="H25" s="5" t="n">
        <v>26049</v>
      </c>
      <c r="I25" s="5" t="n">
        <v>500132</v>
      </c>
      <c r="K25" s="5" t="n">
        <v>382</v>
      </c>
    </row>
    <row r="26">
      <c r="A26" s="4" t="inlineStr">
        <is>
          <t>Distributions to noncontrolling interests</t>
        </is>
      </c>
      <c r="B26" s="5" t="n">
        <v>-13395</v>
      </c>
      <c r="C26" s="5" t="n">
        <v>-13395</v>
      </c>
      <c r="H26" s="5" t="n">
        <v>-13087</v>
      </c>
      <c r="I26" s="5" t="n">
        <v>-13087</v>
      </c>
      <c r="K26" s="5" t="n">
        <v>-308</v>
      </c>
    </row>
    <row r="27">
      <c r="A27" s="4" t="inlineStr">
        <is>
          <t>Distributions to common unitholders</t>
        </is>
      </c>
      <c r="C27" s="5" t="n">
        <v>-241643</v>
      </c>
      <c r="F27" s="5" t="n">
        <v>-241643</v>
      </c>
      <c r="I27" s="5" t="n">
        <v>-241643</v>
      </c>
    </row>
    <row r="28">
      <c r="A28" s="4" t="inlineStr">
        <is>
          <t>Common partnership units issued to common unitholders in special distribution</t>
        </is>
      </c>
      <c r="C28" s="5" t="n">
        <v>-740</v>
      </c>
      <c r="F28" s="5" t="n">
        <v>-740</v>
      </c>
      <c r="I28" s="5" t="n">
        <v>-740</v>
      </c>
    </row>
    <row r="29">
      <c r="A29" s="4" t="inlineStr">
        <is>
          <t>Distributions to preferred unitholders</t>
        </is>
      </c>
      <c r="C29" s="5" t="n">
        <v>-3246</v>
      </c>
      <c r="F29" s="5" t="n">
        <v>-3246</v>
      </c>
      <c r="I29" s="5" t="n">
        <v>-3246</v>
      </c>
    </row>
    <row r="30">
      <c r="A30" s="4" t="inlineStr">
        <is>
          <t>Other, net</t>
        </is>
      </c>
      <c r="C30" s="5" t="n">
        <v>152</v>
      </c>
      <c r="F30" s="5" t="n">
        <v>133</v>
      </c>
      <c r="I30" s="5" t="n">
        <v>133</v>
      </c>
      <c r="K30" s="5" t="n">
        <v>19</v>
      </c>
    </row>
    <row r="31">
      <c r="A31" s="4" t="inlineStr">
        <is>
          <t>Balances at Dec. 31, 2019</t>
        </is>
      </c>
      <c r="C31" s="5" t="n">
        <v>1860795</v>
      </c>
      <c r="F31" s="5" t="n">
        <v>1780649</v>
      </c>
      <c r="H31" s="5" t="n">
        <v>83442</v>
      </c>
      <c r="I31" s="5" t="n">
        <v>1864091</v>
      </c>
      <c r="K31" s="5" t="n">
        <v>-3296</v>
      </c>
    </row>
    <row r="32">
      <c r="A32" s="3" t="inlineStr">
        <is>
          <t>Increase (Decrease) in Partners' Capital [Roll Forward]</t>
        </is>
      </c>
    </row>
    <row r="33">
      <c r="A33" s="4" t="inlineStr">
        <is>
          <t>Repurchases of common partnership units held by AIR's Predecessor</t>
        </is>
      </c>
      <c r="C33" s="5" t="n">
        <v>-10004</v>
      </c>
      <c r="F33" s="5" t="n">
        <v>-10004</v>
      </c>
      <c r="I33" s="5" t="n">
        <v>-10004</v>
      </c>
    </row>
    <row r="34">
      <c r="A34" s="4" t="inlineStr">
        <is>
          <t>Issuance of Preferred Stock</t>
        </is>
      </c>
      <c r="C34" s="5" t="n">
        <v>2000</v>
      </c>
      <c r="E34" s="5" t="n">
        <v>2000</v>
      </c>
      <c r="I34" s="5" t="n">
        <v>2000</v>
      </c>
    </row>
    <row r="35">
      <c r="A35" s="4" t="inlineStr">
        <is>
          <t>Redemption of common partnership units</t>
        </is>
      </c>
      <c r="C35" s="5" t="n">
        <v>-2642</v>
      </c>
      <c r="F35" s="5" t="n">
        <v>5139</v>
      </c>
      <c r="H35" s="5" t="n">
        <v>-7781</v>
      </c>
      <c r="I35" s="5" t="n">
        <v>-2642</v>
      </c>
    </row>
    <row r="36">
      <c r="A36" s="4" t="inlineStr">
        <is>
          <t>Amortization of share-based compensation cost</t>
        </is>
      </c>
      <c r="C36" s="5" t="n">
        <v>9241</v>
      </c>
      <c r="F36" s="5" t="n">
        <v>4900</v>
      </c>
      <c r="H36" s="5" t="n">
        <v>4341</v>
      </c>
      <c r="I36" s="5" t="n">
        <v>9241</v>
      </c>
    </row>
    <row r="37">
      <c r="A37" s="4" t="inlineStr">
        <is>
          <t>Effect of changes in ownership for consolidated entities</t>
        </is>
      </c>
      <c r="C37" s="5" t="n">
        <v>438470</v>
      </c>
      <c r="F37" s="5" t="n">
        <v>494589</v>
      </c>
      <c r="H37" s="5" t="n">
        <v>5201</v>
      </c>
      <c r="I37" s="5" t="n">
        <v>499790</v>
      </c>
      <c r="K37" s="5" t="n">
        <v>-61320</v>
      </c>
    </row>
    <row r="38">
      <c r="A38" s="4" t="inlineStr">
        <is>
          <t>Contribution from noncontrolling interest in consolidated realestate partnerships</t>
        </is>
      </c>
      <c r="B38" s="5" t="n">
        <v>4701</v>
      </c>
      <c r="C38" s="5" t="n">
        <v>4701</v>
      </c>
      <c r="K38" s="5" t="n">
        <v>4701</v>
      </c>
    </row>
    <row r="39">
      <c r="A39" s="4" t="inlineStr">
        <is>
          <t>Change in accumulated other comprehensive income</t>
        </is>
      </c>
      <c r="B39" s="5" t="n">
        <v>-1236</v>
      </c>
      <c r="C39" s="5" t="n">
        <v>-1236</v>
      </c>
      <c r="F39" s="5" t="n">
        <v>-1156</v>
      </c>
      <c r="H39" s="5" t="n">
        <v>-80</v>
      </c>
      <c r="I39" s="5" t="n">
        <v>-1236</v>
      </c>
    </row>
    <row r="40">
      <c r="A40" s="4" t="inlineStr">
        <is>
          <t>Net income</t>
        </is>
      </c>
      <c r="B40" s="5" t="n">
        <v>-109944</v>
      </c>
      <c r="C40" s="5" t="n">
        <v>-109944</v>
      </c>
      <c r="F40" s="5" t="n">
        <v>-104127</v>
      </c>
      <c r="H40" s="5" t="n">
        <v>-5438</v>
      </c>
      <c r="I40" s="5" t="n">
        <v>-109565</v>
      </c>
      <c r="K40" s="5" t="n">
        <v>-379</v>
      </c>
    </row>
    <row r="41">
      <c r="A41" s="4" t="inlineStr">
        <is>
          <t>Distributions to noncontrolling interests</t>
        </is>
      </c>
      <c r="B41" s="7" t="n">
        <v>-18182</v>
      </c>
      <c r="C41" s="5" t="n">
        <v>-18182</v>
      </c>
      <c r="H41" s="5" t="n">
        <v>-16500</v>
      </c>
      <c r="I41" s="5" t="n">
        <v>-16500</v>
      </c>
      <c r="K41" s="5" t="n">
        <v>-1682</v>
      </c>
    </row>
    <row r="42">
      <c r="A42" s="4" t="inlineStr">
        <is>
          <t>Distributions to common unitholders</t>
        </is>
      </c>
      <c r="C42" s="5" t="n">
        <v>-304992</v>
      </c>
      <c r="F42" s="5" t="n">
        <v>-304992</v>
      </c>
      <c r="I42" s="5" t="n">
        <v>-304992</v>
      </c>
    </row>
    <row r="43">
      <c r="A43" s="4" t="inlineStr">
        <is>
          <t>Distributions to Aimco for the business separation</t>
        </is>
      </c>
      <c r="C43" s="5" t="n">
        <v>-559856</v>
      </c>
      <c r="F43" s="5" t="n">
        <v>-559753</v>
      </c>
      <c r="I43" s="5" t="n">
        <v>-559753</v>
      </c>
      <c r="K43" s="5" t="n">
        <v>-103</v>
      </c>
    </row>
    <row r="44">
      <c r="A44" s="4" t="inlineStr">
        <is>
          <t>Other, net</t>
        </is>
      </c>
      <c r="C44" s="5" t="n">
        <v>19</v>
      </c>
      <c r="F44" s="5" t="n">
        <v>-117</v>
      </c>
      <c r="I44" s="5" t="n">
        <v>-117</v>
      </c>
      <c r="K44" s="5" t="n">
        <v>136</v>
      </c>
    </row>
    <row r="45">
      <c r="A45" s="4" t="inlineStr">
        <is>
          <t>Balances at Dec. 31, 2020</t>
        </is>
      </c>
      <c r="C45" s="7" t="n">
        <v>1308093</v>
      </c>
      <c r="D45" s="7" t="n">
        <v>-277</v>
      </c>
      <c r="E45" s="7" t="n">
        <v>2000</v>
      </c>
      <c r="F45" s="7" t="n">
        <v>1304851</v>
      </c>
      <c r="G45" s="7" t="n">
        <v>-277</v>
      </c>
      <c r="H45" s="7" t="n">
        <v>63185</v>
      </c>
      <c r="I45" s="7" t="n">
        <v>1370036</v>
      </c>
      <c r="J45" s="7" t="n">
        <v>-277</v>
      </c>
      <c r="K45" s="7" t="n">
        <v>-619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Dec. 31, 2020</t>
        </is>
      </c>
      <c r="C1" s="2" t="inlineStr">
        <is>
          <t>Dec. 31, 2019</t>
        </is>
      </c>
    </row>
    <row r="2">
      <c r="A2" s="3" t="inlineStr">
        <is>
          <t>Segment Reporting Information [Line Items]</t>
        </is>
      </c>
    </row>
    <row r="3">
      <c r="A3" s="4" t="inlineStr">
        <is>
          <t>Total assets</t>
        </is>
      </c>
      <c r="B3" s="7" t="n">
        <v>6229278</v>
      </c>
      <c r="C3" s="7" t="n">
        <v>6909256</v>
      </c>
    </row>
    <row r="4">
      <c r="A4" s="4" t="inlineStr">
        <is>
          <t>Total assets</t>
        </is>
      </c>
      <c r="B4" s="5" t="n">
        <v>0</v>
      </c>
      <c r="C4" s="5" t="n">
        <v>1022696</v>
      </c>
    </row>
    <row r="5">
      <c r="A5" s="4" t="inlineStr">
        <is>
          <t>Discontinued Operations [Member]</t>
        </is>
      </c>
    </row>
    <row r="6">
      <c r="A6" s="3" t="inlineStr">
        <is>
          <t>Segment Reporting Information [Line Items]</t>
        </is>
      </c>
    </row>
    <row r="7">
      <c r="A7" s="4" t="inlineStr">
        <is>
          <t>Total assets</t>
        </is>
      </c>
      <c r="C7" s="5" t="n">
        <v>1022696</v>
      </c>
    </row>
    <row r="8">
      <c r="A8" s="4" t="inlineStr">
        <is>
          <t>Corporate Non-Segment [Member]</t>
        </is>
      </c>
    </row>
    <row r="9">
      <c r="A9" s="3" t="inlineStr">
        <is>
          <t>Segment Reporting Information [Line Items]</t>
        </is>
      </c>
    </row>
    <row r="10">
      <c r="A10" s="4" t="inlineStr">
        <is>
          <t>Total assets</t>
        </is>
      </c>
      <c r="B10" s="5" t="n">
        <v>1047506</v>
      </c>
      <c r="C10" s="5" t="n">
        <v>715230</v>
      </c>
    </row>
    <row r="11">
      <c r="A11" s="4" t="inlineStr">
        <is>
          <t>Same Store [Member] | Operating Segments [Member]</t>
        </is>
      </c>
    </row>
    <row r="12">
      <c r="A12" s="3" t="inlineStr">
        <is>
          <t>Segment Reporting Information [Line Items]</t>
        </is>
      </c>
    </row>
    <row r="13">
      <c r="A13" s="4" t="inlineStr">
        <is>
          <t>Total assets</t>
        </is>
      </c>
      <c r="B13" s="5" t="n">
        <v>4545476</v>
      </c>
      <c r="C13" s="5" t="n">
        <v>4692491</v>
      </c>
    </row>
    <row r="14">
      <c r="A14" s="4" t="inlineStr">
        <is>
          <t>Other Real Estate [Member] | Operating Segments [Member]</t>
        </is>
      </c>
    </row>
    <row r="15">
      <c r="A15" s="3" t="inlineStr">
        <is>
          <t>Segment Reporting Information [Line Items]</t>
        </is>
      </c>
    </row>
    <row r="16">
      <c r="A16" s="4" t="inlineStr">
        <is>
          <t>Total assets</t>
        </is>
      </c>
      <c r="B16" s="7" t="n">
        <v>636296</v>
      </c>
      <c r="C16" s="7" t="n">
        <v>4788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Additions Related to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additions</t>
        </is>
      </c>
      <c r="B4" s="7" t="n">
        <v>328741</v>
      </c>
      <c r="C4" s="7" t="n">
        <v>363003</v>
      </c>
      <c r="D4" s="7" t="n">
        <v>290065</v>
      </c>
    </row>
    <row r="5">
      <c r="A5" s="4" t="inlineStr">
        <is>
          <t>Same Store [Member] | Operating Segments [Member]</t>
        </is>
      </c>
    </row>
    <row r="6">
      <c r="A6" s="3" t="inlineStr">
        <is>
          <t>Segment Reporting Information [Line Items]</t>
        </is>
      </c>
    </row>
    <row r="7">
      <c r="A7" s="4" t="inlineStr">
        <is>
          <t>Capital additions</t>
        </is>
      </c>
      <c r="B7" s="5" t="n">
        <v>109461</v>
      </c>
      <c r="C7" s="5" t="n">
        <v>200979</v>
      </c>
      <c r="D7" s="5" t="n">
        <v>218986</v>
      </c>
    </row>
    <row r="8">
      <c r="A8" s="4" t="inlineStr">
        <is>
          <t>Other Real Estate [Member] | Operating Segments [Member]</t>
        </is>
      </c>
    </row>
    <row r="9">
      <c r="A9" s="3" t="inlineStr">
        <is>
          <t>Segment Reporting Information [Line Items]</t>
        </is>
      </c>
    </row>
    <row r="10">
      <c r="A10" s="4" t="inlineStr">
        <is>
          <t>Capital additions</t>
        </is>
      </c>
      <c r="B10" s="7" t="n">
        <v>219280</v>
      </c>
      <c r="C10" s="7" t="n">
        <v>162024</v>
      </c>
      <c r="D10" s="7" t="n">
        <v>710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mmarized Consolidated Quarterly Information - Summary of Unaudited Consolida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ized unaudited consolidated quarterly information</t>
        </is>
      </c>
    </row>
    <row r="4">
      <c r="A4" s="4" t="inlineStr">
        <is>
          <t>Total revenues</t>
        </is>
      </c>
      <c r="B4" s="7" t="n">
        <v>173746</v>
      </c>
      <c r="C4" s="7" t="n">
        <v>178124</v>
      </c>
      <c r="D4" s="7" t="n">
        <v>181643</v>
      </c>
      <c r="E4" s="7" t="n">
        <v>186043</v>
      </c>
      <c r="F4" s="7" t="n">
        <v>191831</v>
      </c>
      <c r="G4" s="7" t="n">
        <v>192013</v>
      </c>
      <c r="H4" s="7" t="n">
        <v>190311</v>
      </c>
      <c r="I4" s="7" t="n">
        <v>196447</v>
      </c>
      <c r="J4" s="7" t="n">
        <v>719556</v>
      </c>
      <c r="K4" s="7" t="n">
        <v>770602</v>
      </c>
      <c r="L4" s="7" t="n">
        <v>840247</v>
      </c>
    </row>
    <row r="5">
      <c r="A5" s="4" t="inlineStr">
        <is>
          <t>Net income (loss) from continuing operations</t>
        </is>
      </c>
      <c r="B5" s="5" t="n">
        <v>-132169</v>
      </c>
      <c r="C5" s="5" t="n">
        <v>-27393</v>
      </c>
      <c r="D5" s="5" t="n">
        <v>40079</v>
      </c>
      <c r="E5" s="5" t="n">
        <v>4911</v>
      </c>
      <c r="F5" s="5" t="n">
        <v>138678</v>
      </c>
      <c r="G5" s="5" t="n">
        <v>85</v>
      </c>
      <c r="H5" s="5" t="n">
        <v>63818</v>
      </c>
      <c r="I5" s="5" t="n">
        <v>285951</v>
      </c>
      <c r="J5" s="5" t="n">
        <v>-114572</v>
      </c>
      <c r="K5" s="5" t="n">
        <v>488532</v>
      </c>
      <c r="L5" s="5" t="n">
        <v>695612</v>
      </c>
    </row>
    <row r="6">
      <c r="A6" s="4" t="inlineStr">
        <is>
          <t>Net income from discontinued operations</t>
        </is>
      </c>
      <c r="B6" s="5" t="n">
        <v>1459</v>
      </c>
      <c r="C6" s="5" t="n">
        <v>2578</v>
      </c>
      <c r="D6" s="5" t="n">
        <v>3125</v>
      </c>
      <c r="E6" s="5" t="n">
        <v>4066</v>
      </c>
      <c r="F6" s="5" t="n">
        <v>4088</v>
      </c>
      <c r="G6" s="5" t="n">
        <v>3885</v>
      </c>
      <c r="H6" s="5" t="n">
        <v>6178</v>
      </c>
      <c r="I6" s="5" t="n">
        <v>5344</v>
      </c>
      <c r="J6" s="5" t="n">
        <v>11228</v>
      </c>
      <c r="K6" s="5" t="n">
        <v>19495</v>
      </c>
      <c r="L6" s="5" t="n">
        <v>20991</v>
      </c>
    </row>
    <row r="7">
      <c r="A7" s="4" t="inlineStr">
        <is>
          <t>Net income (loss) attributable to AIR common stockholders</t>
        </is>
      </c>
      <c r="B7" s="7" t="n">
        <v>-125174</v>
      </c>
      <c r="C7" s="7" t="n">
        <v>-25046</v>
      </c>
      <c r="D7" s="7" t="n">
        <v>39212</v>
      </c>
      <c r="E7" s="7" t="n">
        <v>6679</v>
      </c>
      <c r="F7" s="7" t="n">
        <v>133339</v>
      </c>
      <c r="G7" s="7" t="n">
        <v>2003</v>
      </c>
      <c r="H7" s="7" t="n">
        <v>59234</v>
      </c>
      <c r="I7" s="7" t="n">
        <v>271568</v>
      </c>
      <c r="J7" s="7" t="n">
        <v>-104329</v>
      </c>
      <c r="K7" s="7" t="n">
        <v>466144</v>
      </c>
      <c r="L7" s="7" t="n">
        <v>656597</v>
      </c>
    </row>
    <row r="8">
      <c r="A8" s="4" t="inlineStr">
        <is>
          <t>Net income (loss) attributable to AIR per common share – basic</t>
        </is>
      </c>
      <c r="B8" s="8" t="n">
        <v>-0.96</v>
      </c>
      <c r="C8" s="8" t="n">
        <v>-0.21</v>
      </c>
      <c r="D8" s="8" t="n">
        <v>0.33</v>
      </c>
      <c r="E8" s="8" t="n">
        <v>0.06</v>
      </c>
      <c r="F8" s="8" t="n">
        <v>1.11</v>
      </c>
      <c r="G8" s="8" t="n">
        <v>0.02</v>
      </c>
      <c r="H8" s="8" t="n">
        <v>0.49</v>
      </c>
      <c r="I8" s="8" t="n">
        <v>2.33</v>
      </c>
      <c r="J8" s="8" t="n">
        <v>-0.85</v>
      </c>
      <c r="K8" s="8" t="n">
        <v>3.91</v>
      </c>
      <c r="L8" s="8" t="n">
        <v>5.38</v>
      </c>
    </row>
    <row r="9">
      <c r="A9" s="4" t="inlineStr">
        <is>
          <t>Net income (loss) attributable to AIR per common share – diluted</t>
        </is>
      </c>
      <c r="B9" s="8" t="n">
        <v>-0.96</v>
      </c>
      <c r="C9" s="8" t="n">
        <v>-0.21</v>
      </c>
      <c r="D9" s="8" t="n">
        <v>0.33</v>
      </c>
      <c r="E9" s="8" t="n">
        <v>0.06</v>
      </c>
      <c r="F9" s="8" t="n">
        <v>1.11</v>
      </c>
      <c r="G9" s="8" t="n">
        <v>0.02</v>
      </c>
      <c r="H9" s="8" t="n">
        <v>0.49</v>
      </c>
      <c r="I9" s="8" t="n">
        <v>2.33</v>
      </c>
      <c r="J9" s="8" t="n">
        <v>-0.85</v>
      </c>
      <c r="K9" s="8" t="n">
        <v>3.9</v>
      </c>
      <c r="L9" s="8" t="n">
        <v>5.37</v>
      </c>
    </row>
    <row r="10">
      <c r="A10" s="4" t="inlineStr">
        <is>
          <t>AIMCO PROPERTIES, L.P. [Member]</t>
        </is>
      </c>
    </row>
    <row r="11">
      <c r="A11" s="3" t="inlineStr">
        <is>
          <t>Summarized unaudited consolidated quarterly information</t>
        </is>
      </c>
    </row>
    <row r="12">
      <c r="A12" s="4" t="inlineStr">
        <is>
          <t>Total revenues</t>
        </is>
      </c>
      <c r="B12" s="7" t="n">
        <v>173746</v>
      </c>
      <c r="C12" s="7" t="n">
        <v>178124</v>
      </c>
      <c r="D12" s="7" t="n">
        <v>181643</v>
      </c>
      <c r="E12" s="7" t="n">
        <v>186043</v>
      </c>
      <c r="F12" s="7" t="n">
        <v>191831</v>
      </c>
      <c r="G12" s="7" t="n">
        <v>192013</v>
      </c>
      <c r="H12" s="7" t="n">
        <v>190311</v>
      </c>
      <c r="I12" s="7" t="n">
        <v>196447</v>
      </c>
    </row>
    <row r="13">
      <c r="A13" s="4" t="inlineStr">
        <is>
          <t>Net income (loss) from continuing operations</t>
        </is>
      </c>
      <c r="B13" s="5" t="n">
        <v>-132169</v>
      </c>
      <c r="C13" s="5" t="n">
        <v>-27393</v>
      </c>
      <c r="D13" s="5" t="n">
        <v>40079</v>
      </c>
      <c r="E13" s="5" t="n">
        <v>4911</v>
      </c>
      <c r="F13" s="5" t="n">
        <v>138678</v>
      </c>
      <c r="G13" s="5" t="n">
        <v>85</v>
      </c>
      <c r="H13" s="5" t="n">
        <v>63818</v>
      </c>
      <c r="I13" s="5" t="n">
        <v>285951</v>
      </c>
    </row>
    <row r="14">
      <c r="A14" s="4" t="inlineStr">
        <is>
          <t>Net income from discontinued operations</t>
        </is>
      </c>
      <c r="B14" s="5" t="n">
        <v>1459</v>
      </c>
      <c r="C14" s="5" t="n">
        <v>2578</v>
      </c>
      <c r="D14" s="5" t="n">
        <v>3125</v>
      </c>
      <c r="E14" s="5" t="n">
        <v>4066</v>
      </c>
      <c r="F14" s="5" t="n">
        <v>4088</v>
      </c>
      <c r="G14" s="5" t="n">
        <v>3885</v>
      </c>
      <c r="H14" s="5" t="n">
        <v>6178</v>
      </c>
      <c r="I14" s="5" t="n">
        <v>5344</v>
      </c>
    </row>
    <row r="15">
      <c r="A15" s="4" t="inlineStr">
        <is>
          <t>Net income (loss) attributable to AIR common stockholders</t>
        </is>
      </c>
      <c r="B15" s="7" t="n">
        <v>-131746</v>
      </c>
      <c r="C15" s="7" t="n">
        <v>-26387</v>
      </c>
      <c r="D15" s="7" t="n">
        <v>41319</v>
      </c>
      <c r="E15" s="7" t="n">
        <v>7047</v>
      </c>
      <c r="F15" s="7" t="n">
        <v>140583</v>
      </c>
      <c r="G15" s="7" t="n">
        <v>2138</v>
      </c>
      <c r="H15" s="7" t="n">
        <v>62817</v>
      </c>
      <c r="I15" s="7" t="n">
        <v>286639</v>
      </c>
    </row>
    <row r="16">
      <c r="A16" s="4" t="inlineStr">
        <is>
          <t>Net income (loss) attributable to AIR per common share – basic</t>
        </is>
      </c>
      <c r="B16" s="8" t="n">
        <v>-0.96</v>
      </c>
      <c r="C16" s="8" t="n">
        <v>-0.21</v>
      </c>
      <c r="D16" s="8" t="n">
        <v>0.33</v>
      </c>
      <c r="E16" s="8" t="n">
        <v>0.06</v>
      </c>
      <c r="F16" s="8" t="n">
        <v>0.9</v>
      </c>
      <c r="G16" s="8" t="n">
        <v>0.02</v>
      </c>
      <c r="H16" s="8" t="n">
        <v>0.5</v>
      </c>
      <c r="I16" s="8" t="n">
        <v>2.33</v>
      </c>
    </row>
    <row r="17">
      <c r="A17" s="4" t="inlineStr">
        <is>
          <t>Net income (loss) attributable to AIR per common share – diluted</t>
        </is>
      </c>
      <c r="B17" s="8" t="n">
        <v>-0.96</v>
      </c>
      <c r="C17" s="8" t="n">
        <v>-0.21</v>
      </c>
      <c r="D17" s="8" t="n">
        <v>0.33</v>
      </c>
      <c r="E17" s="8" t="n">
        <v>0.06</v>
      </c>
      <c r="F17" s="8" t="n">
        <v>0.9</v>
      </c>
      <c r="G17" s="8" t="n">
        <v>0.02</v>
      </c>
      <c r="H17" s="8" t="n">
        <v>0.5</v>
      </c>
      <c r="I17" s="8" t="n">
        <v>2.3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20"/>
  <sheetViews>
    <sheetView workbookViewId="0">
      <selection activeCell="A1" sqref="A1"/>
    </sheetView>
  </sheetViews>
  <sheetFormatPr baseColWidth="8" defaultRowHeight="15"/>
  <cols>
    <col width="80" customWidth="1" min="1" max="1"/>
    <col width="35" customWidth="1" min="2" max="2"/>
    <col width="28" customWidth="1" min="3" max="3"/>
  </cols>
  <sheetData>
    <row r="1">
      <c r="A1" s="1" t="inlineStr">
        <is>
          <t>Schedule III: Real Estate and Accumulated Depreciation - Schedule of Real Estate and Accumulated Depreciation (Details) $ in Thousands</t>
        </is>
      </c>
      <c r="B1" s="2" t="inlineStr">
        <is>
          <t>12 Months Ended</t>
        </is>
      </c>
    </row>
    <row r="2">
      <c r="B2" s="2" t="inlineStr">
        <is>
          <t>Dec. 31, 2020USD ($)apartment_home</t>
        </is>
      </c>
      <c r="C2" s="2" t="inlineStr">
        <is>
          <t>Sep. 08, 2020apartment_home</t>
        </is>
      </c>
    </row>
    <row r="3">
      <c r="A3" s="3" t="inlineStr">
        <is>
          <t>SEC Schedule, 12-28, Real Estate Companies, Investment in Real Estate and Accumulated Depreciation [Line Items]</t>
        </is>
      </c>
    </row>
    <row r="4">
      <c r="A4" s="4" t="inlineStr">
        <is>
          <t>Number of apartment homes | apartment_home</t>
        </is>
      </c>
      <c r="C4" s="5" t="n">
        <v>4051</v>
      </c>
    </row>
    <row r="5">
      <c r="A5" s="4" t="inlineStr">
        <is>
          <t>Continuing Operations [Member]</t>
        </is>
      </c>
    </row>
    <row r="6">
      <c r="A6" s="3" t="inlineStr">
        <is>
          <t>SEC Schedule, 12-28, Real Estate Companies, Investment in Real Estate and Accumulated Depreciation [Line Items]</t>
        </is>
      </c>
    </row>
    <row r="7">
      <c r="A7" s="4" t="inlineStr">
        <is>
          <t>Number of apartment homes | apartment_home</t>
        </is>
      </c>
      <c r="B7" s="5" t="n">
        <v>26592</v>
      </c>
    </row>
    <row r="8">
      <c r="A8" s="4" t="inlineStr">
        <is>
          <t>Initial Cost, Land</t>
        </is>
      </c>
      <c r="B8" s="7" t="n">
        <v>1478371</v>
      </c>
    </row>
    <row r="9">
      <c r="A9" s="4" t="inlineStr">
        <is>
          <t>Initial Cost, Buildings and Improvements</t>
        </is>
      </c>
      <c r="B9" s="5" t="n">
        <v>2956079</v>
      </c>
    </row>
    <row r="10">
      <c r="A10" s="4" t="inlineStr">
        <is>
          <t>Costs Capitalized Subsequent to Consolidation</t>
        </is>
      </c>
      <c r="B10" s="5" t="n">
        <v>3171170</v>
      </c>
    </row>
    <row r="11">
      <c r="A11" s="4" t="inlineStr">
        <is>
          <t>Land</t>
        </is>
      </c>
      <c r="B11" s="5" t="n">
        <v>1341615</v>
      </c>
    </row>
    <row r="12">
      <c r="A12" s="4" t="inlineStr">
        <is>
          <t>Buildings and Improvements</t>
        </is>
      </c>
      <c r="B12" s="5" t="n">
        <v>6127249</v>
      </c>
    </row>
    <row r="13">
      <c r="A13" s="4" t="inlineStr">
        <is>
          <t>Total</t>
        </is>
      </c>
      <c r="B13" s="5" t="n">
        <v>7468864</v>
      </c>
    </row>
    <row r="14">
      <c r="A14" s="4" t="inlineStr">
        <is>
          <t>Accumulated Depreciation (AD)</t>
        </is>
      </c>
      <c r="B14" s="5" t="n">
        <v>-2455505</v>
      </c>
    </row>
    <row r="15">
      <c r="A15" s="4" t="inlineStr">
        <is>
          <t>Total Cost Net of Accumulated Depreciation</t>
        </is>
      </c>
      <c r="B15" s="5" t="n">
        <v>5013359</v>
      </c>
    </row>
    <row r="16">
      <c r="A16" s="4" t="inlineStr">
        <is>
          <t>Encumbrances</t>
        </is>
      </c>
      <c r="B16" s="7" t="n">
        <v>3646093</v>
      </c>
    </row>
    <row r="17">
      <c r="A17" s="4" t="inlineStr">
        <is>
          <t>Same Store Sales [Member] | Continuing Operations [Member]</t>
        </is>
      </c>
    </row>
    <row r="18">
      <c r="A18" s="3" t="inlineStr">
        <is>
          <t>SEC Schedule, 12-28, Real Estate Companies, Investment in Real Estate and Accumulated Depreciation [Line Items]</t>
        </is>
      </c>
    </row>
    <row r="19">
      <c r="A19" s="4" t="inlineStr">
        <is>
          <t>Number of apartment homes | apartment_home</t>
        </is>
      </c>
      <c r="B19" s="5" t="n">
        <v>25201</v>
      </c>
    </row>
    <row r="20">
      <c r="A20" s="4" t="inlineStr">
        <is>
          <t>Initial Cost, Land</t>
        </is>
      </c>
      <c r="B20" s="7" t="n">
        <v>1333899</v>
      </c>
    </row>
    <row r="21">
      <c r="A21" s="4" t="inlineStr">
        <is>
          <t>Initial Cost, Buildings and Improvements</t>
        </is>
      </c>
      <c r="B21" s="5" t="n">
        <v>2913666</v>
      </c>
    </row>
    <row r="22">
      <c r="A22" s="4" t="inlineStr">
        <is>
          <t>Costs Capitalized Subsequent to Consolidation</t>
        </is>
      </c>
      <c r="B22" s="5" t="n">
        <v>2581861</v>
      </c>
    </row>
    <row r="23">
      <c r="A23" s="4" t="inlineStr">
        <is>
          <t>Land</t>
        </is>
      </c>
      <c r="B23" s="5" t="n">
        <v>1244424</v>
      </c>
    </row>
    <row r="24">
      <c r="A24" s="4" t="inlineStr">
        <is>
          <t>Buildings and Improvements</t>
        </is>
      </c>
      <c r="B24" s="5" t="n">
        <v>5495527</v>
      </c>
    </row>
    <row r="25">
      <c r="A25" s="4" t="inlineStr">
        <is>
          <t>Total</t>
        </is>
      </c>
      <c r="B25" s="5" t="n">
        <v>6739951</v>
      </c>
    </row>
    <row r="26">
      <c r="A26" s="4" t="inlineStr">
        <is>
          <t>Accumulated Depreciation (AD)</t>
        </is>
      </c>
      <c r="B26" s="5" t="n">
        <v>-2344168</v>
      </c>
    </row>
    <row r="27">
      <c r="A27" s="4" t="inlineStr">
        <is>
          <t>Total Cost Net of Accumulated Depreciation</t>
        </is>
      </c>
      <c r="B27" s="5" t="n">
        <v>4395783</v>
      </c>
    </row>
    <row r="28">
      <c r="A28" s="4" t="inlineStr">
        <is>
          <t>Encumbrances</t>
        </is>
      </c>
      <c r="B28" s="7" t="n">
        <v>3588079</v>
      </c>
    </row>
    <row r="29">
      <c r="A29" s="4" t="inlineStr">
        <is>
          <t>Same Store Sales [Member] | 100 Forest Place [Member] | Continuing Operations [Member]</t>
        </is>
      </c>
    </row>
    <row r="30">
      <c r="A30" s="3" t="inlineStr">
        <is>
          <t>SEC Schedule, 12-28, Real Estate Companies, Investment in Real Estate and Accumulated Depreciation [Line Items]</t>
        </is>
      </c>
    </row>
    <row r="31">
      <c r="A31" s="4" t="inlineStr">
        <is>
          <t>Apartment Type</t>
        </is>
      </c>
      <c r="B31" s="4" t="inlineStr">
        <is>
          <t>High Rise</t>
        </is>
      </c>
    </row>
    <row r="32">
      <c r="A32" s="4" t="inlineStr">
        <is>
          <t>Date Consolidated</t>
        </is>
      </c>
      <c r="B32" s="4" t="inlineStr">
        <is>
          <t>Dec. 31,
		1997</t>
        </is>
      </c>
    </row>
    <row r="33">
      <c r="A33" s="4" t="inlineStr">
        <is>
          <t>Location</t>
        </is>
      </c>
      <c r="B33" s="4" t="inlineStr">
        <is>
          <t>Oak Park, IL</t>
        </is>
      </c>
    </row>
    <row r="34">
      <c r="A34" s="4" t="inlineStr">
        <is>
          <t>Year Built</t>
        </is>
      </c>
      <c r="B34" s="4" t="inlineStr">
        <is>
          <t>1987</t>
        </is>
      </c>
    </row>
    <row r="35">
      <c r="A35" s="4" t="inlineStr">
        <is>
          <t>Number of apartment homes | apartment_home</t>
        </is>
      </c>
      <c r="B35" s="5" t="n">
        <v>234</v>
      </c>
    </row>
    <row r="36">
      <c r="A36" s="4" t="inlineStr">
        <is>
          <t>Initial Cost, Land</t>
        </is>
      </c>
      <c r="B36" s="7" t="n">
        <v>2664</v>
      </c>
    </row>
    <row r="37">
      <c r="A37" s="4" t="inlineStr">
        <is>
          <t>Initial Cost, Buildings and Improvements</t>
        </is>
      </c>
      <c r="B37" s="5" t="n">
        <v>18815</v>
      </c>
    </row>
    <row r="38">
      <c r="A38" s="4" t="inlineStr">
        <is>
          <t>Costs Capitalized Subsequent to Consolidation</t>
        </is>
      </c>
      <c r="B38" s="5" t="n">
        <v>10235</v>
      </c>
    </row>
    <row r="39">
      <c r="A39" s="4" t="inlineStr">
        <is>
          <t>Land</t>
        </is>
      </c>
      <c r="B39" s="5" t="n">
        <v>2664</v>
      </c>
    </row>
    <row r="40">
      <c r="A40" s="4" t="inlineStr">
        <is>
          <t>Buildings and Improvements</t>
        </is>
      </c>
      <c r="B40" s="5" t="n">
        <v>29050</v>
      </c>
    </row>
    <row r="41">
      <c r="A41" s="4" t="inlineStr">
        <is>
          <t>Total</t>
        </is>
      </c>
      <c r="B41" s="5" t="n">
        <v>31714</v>
      </c>
    </row>
    <row r="42">
      <c r="A42" s="4" t="inlineStr">
        <is>
          <t>Accumulated Depreciation (AD)</t>
        </is>
      </c>
      <c r="B42" s="5" t="n">
        <v>-16704</v>
      </c>
    </row>
    <row r="43">
      <c r="A43" s="4" t="inlineStr">
        <is>
          <t>Total Cost Net of Accumulated Depreciation</t>
        </is>
      </c>
      <c r="B43" s="5" t="n">
        <v>15010</v>
      </c>
    </row>
    <row r="44">
      <c r="A44" s="4" t="inlineStr">
        <is>
          <t>Encumbrances</t>
        </is>
      </c>
      <c r="B44" s="7" t="n">
        <v>33832</v>
      </c>
    </row>
    <row r="45">
      <c r="A45" s="4" t="inlineStr">
        <is>
          <t>Same Store Sales [Member] | 182-188 Columbus Avenue [Member] | Continuing Operations [Member]</t>
        </is>
      </c>
    </row>
    <row r="46">
      <c r="A46" s="3" t="inlineStr">
        <is>
          <t>SEC Schedule, 12-28, Real Estate Companies, Investment in Real Estate and Accumulated Depreciation [Line Items]</t>
        </is>
      </c>
    </row>
    <row r="47">
      <c r="A47" s="4" t="inlineStr">
        <is>
          <t>Apartment Type</t>
        </is>
      </c>
      <c r="B47" s="4" t="inlineStr">
        <is>
          <t>Mid Rise</t>
        </is>
      </c>
    </row>
    <row r="48">
      <c r="A48" s="4" t="inlineStr">
        <is>
          <t>Date Consolidated</t>
        </is>
      </c>
      <c r="B48" s="4" t="inlineStr">
        <is>
          <t>Feb. 28,
		2007</t>
        </is>
      </c>
    </row>
    <row r="49">
      <c r="A49" s="4" t="inlineStr">
        <is>
          <t>Location</t>
        </is>
      </c>
      <c r="B49" s="4" t="inlineStr">
        <is>
          <t>New York, NY</t>
        </is>
      </c>
    </row>
    <row r="50">
      <c r="A50" s="4" t="inlineStr">
        <is>
          <t>Year Built</t>
        </is>
      </c>
      <c r="B50" s="4" t="inlineStr">
        <is>
          <t>1910</t>
        </is>
      </c>
    </row>
    <row r="51">
      <c r="A51" s="4" t="inlineStr">
        <is>
          <t>Number of apartment homes | apartment_home</t>
        </is>
      </c>
      <c r="B51" s="5" t="n">
        <v>32</v>
      </c>
    </row>
    <row r="52">
      <c r="A52" s="4" t="inlineStr">
        <is>
          <t>Initial Cost, Land</t>
        </is>
      </c>
      <c r="B52" s="7" t="n">
        <v>19123</v>
      </c>
    </row>
    <row r="53">
      <c r="A53" s="4" t="inlineStr">
        <is>
          <t>Initial Cost, Buildings and Improvements</t>
        </is>
      </c>
      <c r="B53" s="5" t="n">
        <v>3300</v>
      </c>
    </row>
    <row r="54">
      <c r="A54" s="4" t="inlineStr">
        <is>
          <t>Costs Capitalized Subsequent to Consolidation</t>
        </is>
      </c>
      <c r="B54" s="5" t="n">
        <v>5629</v>
      </c>
    </row>
    <row r="55">
      <c r="A55" s="4" t="inlineStr">
        <is>
          <t>Land</t>
        </is>
      </c>
      <c r="B55" s="5" t="n">
        <v>19123</v>
      </c>
    </row>
    <row r="56">
      <c r="A56" s="4" t="inlineStr">
        <is>
          <t>Buildings and Improvements</t>
        </is>
      </c>
      <c r="B56" s="5" t="n">
        <v>8929</v>
      </c>
    </row>
    <row r="57">
      <c r="A57" s="4" t="inlineStr">
        <is>
          <t>Total</t>
        </is>
      </c>
      <c r="B57" s="5" t="n">
        <v>28052</v>
      </c>
    </row>
    <row r="58">
      <c r="A58" s="4" t="inlineStr">
        <is>
          <t>Accumulated Depreciation (AD)</t>
        </is>
      </c>
      <c r="B58" s="5" t="n">
        <v>-4993</v>
      </c>
    </row>
    <row r="59">
      <c r="A59" s="4" t="inlineStr">
        <is>
          <t>Total Cost Net of Accumulated Depreciation</t>
        </is>
      </c>
      <c r="B59" s="5" t="n">
        <v>23059</v>
      </c>
    </row>
    <row r="60">
      <c r="A60" s="4" t="inlineStr">
        <is>
          <t>Encumbrances</t>
        </is>
      </c>
      <c r="B60" s="7" t="n">
        <v>13336</v>
      </c>
    </row>
    <row r="61">
      <c r="A61" s="4" t="inlineStr">
        <is>
          <t>Same Store Sales [Member] | 1582 First Avenue [Member] | Continuing Operations [Member]</t>
        </is>
      </c>
    </row>
    <row r="62">
      <c r="A62" s="3" t="inlineStr">
        <is>
          <t>SEC Schedule, 12-28, Real Estate Companies, Investment in Real Estate and Accumulated Depreciation [Line Items]</t>
        </is>
      </c>
    </row>
    <row r="63">
      <c r="A63" s="4" t="inlineStr">
        <is>
          <t>Apartment Type</t>
        </is>
      </c>
      <c r="B63" s="4" t="inlineStr">
        <is>
          <t>High Rise</t>
        </is>
      </c>
    </row>
    <row r="64">
      <c r="A64" s="4" t="inlineStr">
        <is>
          <t>Date Consolidated</t>
        </is>
      </c>
      <c r="B64" s="4" t="inlineStr">
        <is>
          <t>Mar. 31,
		2005</t>
        </is>
      </c>
    </row>
    <row r="65">
      <c r="A65" s="4" t="inlineStr">
        <is>
          <t>Location</t>
        </is>
      </c>
      <c r="B65" s="4" t="inlineStr">
        <is>
          <t>New York, NY</t>
        </is>
      </c>
    </row>
    <row r="66">
      <c r="A66" s="4" t="inlineStr">
        <is>
          <t>Year Built</t>
        </is>
      </c>
      <c r="B66" s="4" t="inlineStr">
        <is>
          <t>1900</t>
        </is>
      </c>
    </row>
    <row r="67">
      <c r="A67" s="4" t="inlineStr">
        <is>
          <t>Number of apartment homes | apartment_home</t>
        </is>
      </c>
      <c r="B67" s="5" t="n">
        <v>17</v>
      </c>
    </row>
    <row r="68">
      <c r="A68" s="4" t="inlineStr">
        <is>
          <t>Initial Cost, Land</t>
        </is>
      </c>
      <c r="B68" s="7" t="n">
        <v>4281</v>
      </c>
    </row>
    <row r="69">
      <c r="A69" s="4" t="inlineStr">
        <is>
          <t>Initial Cost, Buildings and Improvements</t>
        </is>
      </c>
      <c r="B69" s="5" t="n">
        <v>752</v>
      </c>
    </row>
    <row r="70">
      <c r="A70" s="4" t="inlineStr">
        <is>
          <t>Costs Capitalized Subsequent to Consolidation</t>
        </is>
      </c>
      <c r="B70" s="5" t="n">
        <v>548</v>
      </c>
    </row>
    <row r="71">
      <c r="A71" s="4" t="inlineStr">
        <is>
          <t>Land</t>
        </is>
      </c>
      <c r="B71" s="5" t="n">
        <v>4281</v>
      </c>
    </row>
    <row r="72">
      <c r="A72" s="4" t="inlineStr">
        <is>
          <t>Buildings and Improvements</t>
        </is>
      </c>
      <c r="B72" s="5" t="n">
        <v>1300</v>
      </c>
    </row>
    <row r="73">
      <c r="A73" s="4" t="inlineStr">
        <is>
          <t>Total</t>
        </is>
      </c>
      <c r="B73" s="5" t="n">
        <v>5581</v>
      </c>
    </row>
    <row r="74">
      <c r="A74" s="4" t="inlineStr">
        <is>
          <t>Accumulated Depreciation (AD)</t>
        </is>
      </c>
      <c r="B74" s="5" t="n">
        <v>-719</v>
      </c>
    </row>
    <row r="75">
      <c r="A75" s="4" t="inlineStr">
        <is>
          <t>Total Cost Net of Accumulated Depreciation</t>
        </is>
      </c>
      <c r="B75" s="5" t="n">
        <v>4862</v>
      </c>
    </row>
    <row r="76">
      <c r="A76" s="4" t="inlineStr">
        <is>
          <t>Encumbrances</t>
        </is>
      </c>
      <c r="B76" s="7" t="n">
        <v>2177</v>
      </c>
    </row>
    <row r="77">
      <c r="A77" s="4" t="inlineStr">
        <is>
          <t>Same Store Sales [Member] | 21 Fitzsimons [Member] | Continuing Operations [Member]</t>
        </is>
      </c>
    </row>
    <row r="78">
      <c r="A78" s="3" t="inlineStr">
        <is>
          <t>SEC Schedule, 12-28, Real Estate Companies, Investment in Real Estate and Accumulated Depreciation [Line Items]</t>
        </is>
      </c>
    </row>
    <row r="79">
      <c r="A79" s="4" t="inlineStr">
        <is>
          <t>Apartment Type</t>
        </is>
      </c>
      <c r="B79" s="4" t="inlineStr">
        <is>
          <t>Mid Rise</t>
        </is>
      </c>
    </row>
    <row r="80">
      <c r="A80" s="4" t="inlineStr">
        <is>
          <t>Date Consolidated</t>
        </is>
      </c>
      <c r="B80" s="4" t="inlineStr">
        <is>
          <t>Aug. 31,
		2014</t>
        </is>
      </c>
    </row>
    <row r="81">
      <c r="A81" s="4" t="inlineStr">
        <is>
          <t>Location</t>
        </is>
      </c>
      <c r="B81" s="4" t="inlineStr">
        <is>
          <t>Aurora, CO</t>
        </is>
      </c>
    </row>
    <row r="82">
      <c r="A82" s="4" t="inlineStr">
        <is>
          <t>Year Built</t>
        </is>
      </c>
      <c r="B82" s="4" t="inlineStr">
        <is>
          <t>2008</t>
        </is>
      </c>
    </row>
    <row r="83">
      <c r="A83" s="4" t="inlineStr">
        <is>
          <t>Number of apartment homes | apartment_home</t>
        </is>
      </c>
      <c r="B83" s="5" t="n">
        <v>600</v>
      </c>
    </row>
    <row r="84">
      <c r="A84" s="4" t="inlineStr">
        <is>
          <t>Initial Cost, Land</t>
        </is>
      </c>
      <c r="B84" s="7" t="n">
        <v>12864</v>
      </c>
    </row>
    <row r="85">
      <c r="A85" s="4" t="inlineStr">
        <is>
          <t>Initial Cost, Buildings and Improvements</t>
        </is>
      </c>
      <c r="B85" s="5" t="n">
        <v>104720</v>
      </c>
    </row>
    <row r="86">
      <c r="A86" s="4" t="inlineStr">
        <is>
          <t>Costs Capitalized Subsequent to Consolidation</t>
        </is>
      </c>
      <c r="B86" s="5" t="n">
        <v>31377</v>
      </c>
    </row>
    <row r="87">
      <c r="A87" s="4" t="inlineStr">
        <is>
          <t>Land</t>
        </is>
      </c>
      <c r="B87" s="5" t="n">
        <v>12864</v>
      </c>
    </row>
    <row r="88">
      <c r="A88" s="4" t="inlineStr">
        <is>
          <t>Buildings and Improvements</t>
        </is>
      </c>
      <c r="B88" s="5" t="n">
        <v>136097</v>
      </c>
    </row>
    <row r="89">
      <c r="A89" s="4" t="inlineStr">
        <is>
          <t>Total</t>
        </is>
      </c>
      <c r="B89" s="5" t="n">
        <v>148961</v>
      </c>
    </row>
    <row r="90">
      <c r="A90" s="4" t="inlineStr">
        <is>
          <t>Accumulated Depreciation (AD)</t>
        </is>
      </c>
      <c r="B90" s="5" t="n">
        <v>-33121</v>
      </c>
    </row>
    <row r="91">
      <c r="A91" s="4" t="inlineStr">
        <is>
          <t>Total Cost Net of Accumulated Depreciation</t>
        </is>
      </c>
      <c r="B91" s="5" t="n">
        <v>115840</v>
      </c>
    </row>
    <row r="92">
      <c r="A92" s="4" t="inlineStr">
        <is>
          <t>Encumbrances</t>
        </is>
      </c>
      <c r="B92" s="7" t="n">
        <v>87612</v>
      </c>
    </row>
    <row r="93">
      <c r="A93" s="4" t="inlineStr">
        <is>
          <t>Same Store Sales [Member] | 306 East 89th Street [Member] | Continuing Operations [Member]</t>
        </is>
      </c>
    </row>
    <row r="94">
      <c r="A94" s="3" t="inlineStr">
        <is>
          <t>SEC Schedule, 12-28, Real Estate Companies, Investment in Real Estate and Accumulated Depreciation [Line Items]</t>
        </is>
      </c>
    </row>
    <row r="95">
      <c r="A95" s="4" t="inlineStr">
        <is>
          <t>Apartment Type</t>
        </is>
      </c>
      <c r="B95" s="4" t="inlineStr">
        <is>
          <t>High Rise</t>
        </is>
      </c>
    </row>
    <row r="96">
      <c r="A96" s="4" t="inlineStr">
        <is>
          <t>Date Consolidated</t>
        </is>
      </c>
      <c r="B96" s="4" t="inlineStr">
        <is>
          <t>Jul. 31,
		2004</t>
        </is>
      </c>
    </row>
    <row r="97">
      <c r="A97" s="4" t="inlineStr">
        <is>
          <t>Location</t>
        </is>
      </c>
      <c r="B97" s="4" t="inlineStr">
        <is>
          <t>New York, NY</t>
        </is>
      </c>
    </row>
    <row r="98">
      <c r="A98" s="4" t="inlineStr">
        <is>
          <t>Year Built</t>
        </is>
      </c>
      <c r="B98" s="4" t="inlineStr">
        <is>
          <t>1930</t>
        </is>
      </c>
    </row>
    <row r="99">
      <c r="A99" s="4" t="inlineStr">
        <is>
          <t>Number of apartment homes | apartment_home</t>
        </is>
      </c>
      <c r="B99" s="5" t="n">
        <v>20</v>
      </c>
    </row>
    <row r="100">
      <c r="A100" s="4" t="inlineStr">
        <is>
          <t>Initial Cost, Land</t>
        </is>
      </c>
      <c r="B100" s="7" t="n">
        <v>2680</v>
      </c>
    </row>
    <row r="101">
      <c r="A101" s="4" t="inlineStr">
        <is>
          <t>Initial Cost, Buildings and Improvements</t>
        </is>
      </c>
      <c r="B101" s="5" t="n">
        <v>1006</v>
      </c>
    </row>
    <row r="102">
      <c r="A102" s="4" t="inlineStr">
        <is>
          <t>Costs Capitalized Subsequent to Consolidation</t>
        </is>
      </c>
      <c r="B102" s="5" t="n">
        <v>1105</v>
      </c>
    </row>
    <row r="103">
      <c r="A103" s="4" t="inlineStr">
        <is>
          <t>Land</t>
        </is>
      </c>
      <c r="B103" s="5" t="n">
        <v>2680</v>
      </c>
    </row>
    <row r="104">
      <c r="A104" s="4" t="inlineStr">
        <is>
          <t>Buildings and Improvements</t>
        </is>
      </c>
      <c r="B104" s="5" t="n">
        <v>2111</v>
      </c>
    </row>
    <row r="105">
      <c r="A105" s="4" t="inlineStr">
        <is>
          <t>Total</t>
        </is>
      </c>
      <c r="B105" s="5" t="n">
        <v>4791</v>
      </c>
    </row>
    <row r="106">
      <c r="A106" s="4" t="inlineStr">
        <is>
          <t>Accumulated Depreciation (AD)</t>
        </is>
      </c>
      <c r="B106" s="5" t="n">
        <v>-1153</v>
      </c>
    </row>
    <row r="107">
      <c r="A107" s="4" t="inlineStr">
        <is>
          <t>Total Cost Net of Accumulated Depreciation</t>
        </is>
      </c>
      <c r="B107" s="5" t="n">
        <v>3638</v>
      </c>
    </row>
    <row r="108">
      <c r="A108" s="4" t="inlineStr">
        <is>
          <t>Encumbrances</t>
        </is>
      </c>
      <c r="B108" s="7" t="n">
        <v>1776</v>
      </c>
    </row>
    <row r="109">
      <c r="A109" s="4" t="inlineStr">
        <is>
          <t>Same Store Sales [Member] | 311 &amp; 313 East 73rd Street [Member] | Continuing Operations [Member]</t>
        </is>
      </c>
    </row>
    <row r="110">
      <c r="A110" s="3" t="inlineStr">
        <is>
          <t>SEC Schedule, 12-28, Real Estate Companies, Investment in Real Estate and Accumulated Depreciation [Line Items]</t>
        </is>
      </c>
    </row>
    <row r="111">
      <c r="A111" s="4" t="inlineStr">
        <is>
          <t>Apartment Type</t>
        </is>
      </c>
      <c r="B111" s="4" t="inlineStr">
        <is>
          <t>Mid Rise</t>
        </is>
      </c>
    </row>
    <row r="112">
      <c r="A112" s="4" t="inlineStr">
        <is>
          <t>Date Consolidated</t>
        </is>
      </c>
      <c r="B112" s="4" t="inlineStr">
        <is>
          <t>Mar. 31,
		2003</t>
        </is>
      </c>
    </row>
    <row r="113">
      <c r="A113" s="4" t="inlineStr">
        <is>
          <t>Location</t>
        </is>
      </c>
      <c r="B113" s="4" t="inlineStr">
        <is>
          <t>New York, NY</t>
        </is>
      </c>
    </row>
    <row r="114">
      <c r="A114" s="4" t="inlineStr">
        <is>
          <t>Year Built</t>
        </is>
      </c>
      <c r="B114" s="4" t="inlineStr">
        <is>
          <t>1904</t>
        </is>
      </c>
    </row>
    <row r="115">
      <c r="A115" s="4" t="inlineStr">
        <is>
          <t>Number of apartment homes | apartment_home</t>
        </is>
      </c>
      <c r="B115" s="5" t="n">
        <v>34</v>
      </c>
    </row>
    <row r="116">
      <c r="A116" s="4" t="inlineStr">
        <is>
          <t>Initial Cost, Land</t>
        </is>
      </c>
      <c r="B116" s="7" t="n">
        <v>5678</v>
      </c>
    </row>
    <row r="117">
      <c r="A117" s="4" t="inlineStr">
        <is>
          <t>Initial Cost, Buildings and Improvements</t>
        </is>
      </c>
      <c r="B117" s="5" t="n">
        <v>1609</v>
      </c>
    </row>
    <row r="118">
      <c r="A118" s="4" t="inlineStr">
        <is>
          <t>Costs Capitalized Subsequent to Consolidation</t>
        </is>
      </c>
      <c r="B118" s="5" t="n">
        <v>604</v>
      </c>
    </row>
    <row r="119">
      <c r="A119" s="4" t="inlineStr">
        <is>
          <t>Land</t>
        </is>
      </c>
      <c r="B119" s="5" t="n">
        <v>5678</v>
      </c>
    </row>
    <row r="120">
      <c r="A120" s="4" t="inlineStr">
        <is>
          <t>Buildings and Improvements</t>
        </is>
      </c>
      <c r="B120" s="5" t="n">
        <v>2213</v>
      </c>
    </row>
    <row r="121">
      <c r="A121" s="4" t="inlineStr">
        <is>
          <t>Total</t>
        </is>
      </c>
      <c r="B121" s="5" t="n">
        <v>7891</v>
      </c>
    </row>
    <row r="122">
      <c r="A122" s="4" t="inlineStr">
        <is>
          <t>Accumulated Depreciation (AD)</t>
        </is>
      </c>
      <c r="B122" s="5" t="n">
        <v>-1721</v>
      </c>
    </row>
    <row r="123">
      <c r="A123" s="4" t="inlineStr">
        <is>
          <t>Total Cost Net of Accumulated Depreciation</t>
        </is>
      </c>
      <c r="B123" s="5" t="n">
        <v>6170</v>
      </c>
    </row>
    <row r="124">
      <c r="A124" s="4" t="inlineStr">
        <is>
          <t>Encumbrances</t>
        </is>
      </c>
      <c r="B124" s="7" t="n">
        <v>0</v>
      </c>
    </row>
    <row r="125">
      <c r="A125" s="4" t="inlineStr">
        <is>
          <t>Same Store Sales [Member] | 464-466 Amsterdam &amp; 200-210 [Member] | Continuing Operations [Member]</t>
        </is>
      </c>
    </row>
    <row r="126">
      <c r="A126" s="3" t="inlineStr">
        <is>
          <t>SEC Schedule, 12-28, Real Estate Companies, Investment in Real Estate and Accumulated Depreciation [Line Items]</t>
        </is>
      </c>
    </row>
    <row r="127">
      <c r="A127" s="4" t="inlineStr">
        <is>
          <t>Apartment Type</t>
        </is>
      </c>
      <c r="B127" s="4" t="inlineStr">
        <is>
          <t>Mid Rise</t>
        </is>
      </c>
    </row>
    <row r="128">
      <c r="A128" s="4" t="inlineStr">
        <is>
          <t>Date Consolidated</t>
        </is>
      </c>
      <c r="B128" s="4" t="inlineStr">
        <is>
          <t>Feb. 28,
		2007</t>
        </is>
      </c>
    </row>
    <row r="129">
      <c r="A129" s="4" t="inlineStr">
        <is>
          <t>Location</t>
        </is>
      </c>
      <c r="B129" s="4" t="inlineStr">
        <is>
          <t>New York, NY</t>
        </is>
      </c>
    </row>
    <row r="130">
      <c r="A130" s="4" t="inlineStr">
        <is>
          <t>Year Built</t>
        </is>
      </c>
      <c r="B130" s="4" t="inlineStr">
        <is>
          <t>1910</t>
        </is>
      </c>
    </row>
    <row r="131">
      <c r="A131" s="4" t="inlineStr">
        <is>
          <t>Number of apartment homes | apartment_home</t>
        </is>
      </c>
      <c r="B131" s="5" t="n">
        <v>71</v>
      </c>
    </row>
    <row r="132">
      <c r="A132" s="4" t="inlineStr">
        <is>
          <t>Initial Cost, Land</t>
        </is>
      </c>
      <c r="B132" s="7" t="n">
        <v>25553</v>
      </c>
    </row>
    <row r="133">
      <c r="A133" s="4" t="inlineStr">
        <is>
          <t>Initial Cost, Buildings and Improvements</t>
        </is>
      </c>
      <c r="B133" s="5" t="n">
        <v>7101</v>
      </c>
    </row>
    <row r="134">
      <c r="A134" s="4" t="inlineStr">
        <is>
          <t>Costs Capitalized Subsequent to Consolidation</t>
        </is>
      </c>
      <c r="B134" s="5" t="n">
        <v>11476</v>
      </c>
    </row>
    <row r="135">
      <c r="A135" s="4" t="inlineStr">
        <is>
          <t>Land</t>
        </is>
      </c>
      <c r="B135" s="5" t="n">
        <v>25553</v>
      </c>
    </row>
    <row r="136">
      <c r="A136" s="4" t="inlineStr">
        <is>
          <t>Buildings and Improvements</t>
        </is>
      </c>
      <c r="B136" s="5" t="n">
        <v>18577</v>
      </c>
    </row>
    <row r="137">
      <c r="A137" s="4" t="inlineStr">
        <is>
          <t>Total</t>
        </is>
      </c>
      <c r="B137" s="5" t="n">
        <v>44130</v>
      </c>
    </row>
    <row r="138">
      <c r="A138" s="4" t="inlineStr">
        <is>
          <t>Accumulated Depreciation (AD)</t>
        </is>
      </c>
      <c r="B138" s="5" t="n">
        <v>-6681</v>
      </c>
    </row>
    <row r="139">
      <c r="A139" s="4" t="inlineStr">
        <is>
          <t>Total Cost Net of Accumulated Depreciation</t>
        </is>
      </c>
      <c r="B139" s="5" t="n">
        <v>37449</v>
      </c>
    </row>
    <row r="140">
      <c r="A140" s="4" t="inlineStr">
        <is>
          <t>Encumbrances</t>
        </is>
      </c>
      <c r="B140" s="7" t="n">
        <v>19653</v>
      </c>
    </row>
    <row r="141">
      <c r="A141" s="4" t="inlineStr">
        <is>
          <t>Same Store Sales [Member] | 510 East 88th Street [Member] | Continuing Operations [Member]</t>
        </is>
      </c>
    </row>
    <row r="142">
      <c r="A142" s="3" t="inlineStr">
        <is>
          <t>SEC Schedule, 12-28, Real Estate Companies, Investment in Real Estate and Accumulated Depreciation [Line Items]</t>
        </is>
      </c>
    </row>
    <row r="143">
      <c r="A143" s="4" t="inlineStr">
        <is>
          <t>Apartment Type</t>
        </is>
      </c>
      <c r="B143" s="4" t="inlineStr">
        <is>
          <t>High Rise</t>
        </is>
      </c>
    </row>
    <row r="144">
      <c r="A144" s="4" t="inlineStr">
        <is>
          <t>Date Consolidated</t>
        </is>
      </c>
      <c r="B144" s="4" t="inlineStr">
        <is>
          <t>Jan. 31,
		2004</t>
        </is>
      </c>
    </row>
    <row r="145">
      <c r="A145" s="4" t="inlineStr">
        <is>
          <t>Location</t>
        </is>
      </c>
      <c r="B145" s="4" t="inlineStr">
        <is>
          <t>New York, NY</t>
        </is>
      </c>
    </row>
    <row r="146">
      <c r="A146" s="4" t="inlineStr">
        <is>
          <t>Year Built</t>
        </is>
      </c>
      <c r="B146" s="4" t="inlineStr">
        <is>
          <t>1900</t>
        </is>
      </c>
    </row>
    <row r="147">
      <c r="A147" s="4" t="inlineStr">
        <is>
          <t>Number of apartment homes | apartment_home</t>
        </is>
      </c>
      <c r="B147" s="5" t="n">
        <v>20</v>
      </c>
    </row>
    <row r="148">
      <c r="A148" s="4" t="inlineStr">
        <is>
          <t>Initial Cost, Land</t>
        </is>
      </c>
      <c r="B148" s="7" t="n">
        <v>3163</v>
      </c>
    </row>
    <row r="149">
      <c r="A149" s="4" t="inlineStr">
        <is>
          <t>Initial Cost, Buildings and Improvements</t>
        </is>
      </c>
      <c r="B149" s="5" t="n">
        <v>1002</v>
      </c>
    </row>
    <row r="150">
      <c r="A150" s="4" t="inlineStr">
        <is>
          <t>Costs Capitalized Subsequent to Consolidation</t>
        </is>
      </c>
      <c r="B150" s="5" t="n">
        <v>642</v>
      </c>
    </row>
    <row r="151">
      <c r="A151" s="4" t="inlineStr">
        <is>
          <t>Land</t>
        </is>
      </c>
      <c r="B151" s="5" t="n">
        <v>3163</v>
      </c>
    </row>
    <row r="152">
      <c r="A152" s="4" t="inlineStr">
        <is>
          <t>Buildings and Improvements</t>
        </is>
      </c>
      <c r="B152" s="5" t="n">
        <v>1644</v>
      </c>
    </row>
    <row r="153">
      <c r="A153" s="4" t="inlineStr">
        <is>
          <t>Total</t>
        </is>
      </c>
      <c r="B153" s="5" t="n">
        <v>4807</v>
      </c>
    </row>
    <row r="154">
      <c r="A154" s="4" t="inlineStr">
        <is>
          <t>Accumulated Depreciation (AD)</t>
        </is>
      </c>
      <c r="B154" s="5" t="n">
        <v>-788</v>
      </c>
    </row>
    <row r="155">
      <c r="A155" s="4" t="inlineStr">
        <is>
          <t>Total Cost Net of Accumulated Depreciation</t>
        </is>
      </c>
      <c r="B155" s="5" t="n">
        <v>4019</v>
      </c>
    </row>
    <row r="156">
      <c r="A156" s="4" t="inlineStr">
        <is>
          <t>Encumbrances</t>
        </is>
      </c>
      <c r="B156" s="7" t="n">
        <v>0</v>
      </c>
    </row>
    <row r="157">
      <c r="A157" s="4" t="inlineStr">
        <is>
          <t>Same Store Sales [Member] | 234 East 88th Street [Member] | Continuing Operations [Member]</t>
        </is>
      </c>
    </row>
    <row r="158">
      <c r="A158" s="3" t="inlineStr">
        <is>
          <t>SEC Schedule, 12-28, Real Estate Companies, Investment in Real Estate and Accumulated Depreciation [Line Items]</t>
        </is>
      </c>
    </row>
    <row r="159">
      <c r="A159" s="4" t="inlineStr">
        <is>
          <t>Apartment Type</t>
        </is>
      </c>
      <c r="B159" s="4" t="inlineStr">
        <is>
          <t>Mid Rise</t>
        </is>
      </c>
    </row>
    <row r="160">
      <c r="A160" s="4" t="inlineStr">
        <is>
          <t>Date Consolidated</t>
        </is>
      </c>
      <c r="B160" s="4" t="inlineStr">
        <is>
          <t>Jan. 31,
		2014</t>
        </is>
      </c>
    </row>
    <row r="161">
      <c r="A161" s="4" t="inlineStr">
        <is>
          <t>Location</t>
        </is>
      </c>
      <c r="B161" s="4" t="inlineStr">
        <is>
          <t>New York, NY</t>
        </is>
      </c>
    </row>
    <row r="162">
      <c r="A162" s="4" t="inlineStr">
        <is>
          <t>Year Built</t>
        </is>
      </c>
      <c r="B162" s="4" t="inlineStr">
        <is>
          <t>1900</t>
        </is>
      </c>
    </row>
    <row r="163">
      <c r="A163" s="4" t="inlineStr">
        <is>
          <t>Number of apartment homes | apartment_home</t>
        </is>
      </c>
      <c r="B163" s="5" t="n">
        <v>20</v>
      </c>
    </row>
    <row r="164">
      <c r="A164" s="4" t="inlineStr">
        <is>
          <t>Initial Cost, Land</t>
        </is>
      </c>
      <c r="B164" s="7" t="n">
        <v>2448</v>
      </c>
    </row>
    <row r="165">
      <c r="A165" s="4" t="inlineStr">
        <is>
          <t>Initial Cost, Buildings and Improvements</t>
        </is>
      </c>
      <c r="B165" s="5" t="n">
        <v>4449</v>
      </c>
    </row>
    <row r="166">
      <c r="A166" s="4" t="inlineStr">
        <is>
          <t>Costs Capitalized Subsequent to Consolidation</t>
        </is>
      </c>
      <c r="B166" s="5" t="n">
        <v>841</v>
      </c>
    </row>
    <row r="167">
      <c r="A167" s="4" t="inlineStr">
        <is>
          <t>Land</t>
        </is>
      </c>
      <c r="B167" s="5" t="n">
        <v>2448</v>
      </c>
    </row>
    <row r="168">
      <c r="A168" s="4" t="inlineStr">
        <is>
          <t>Buildings and Improvements</t>
        </is>
      </c>
      <c r="B168" s="5" t="n">
        <v>5290</v>
      </c>
    </row>
    <row r="169">
      <c r="A169" s="4" t="inlineStr">
        <is>
          <t>Total</t>
        </is>
      </c>
      <c r="B169" s="5" t="n">
        <v>7738</v>
      </c>
    </row>
    <row r="170">
      <c r="A170" s="4" t="inlineStr">
        <is>
          <t>Accumulated Depreciation (AD)</t>
        </is>
      </c>
      <c r="B170" s="5" t="n">
        <v>-1661</v>
      </c>
    </row>
    <row r="171">
      <c r="A171" s="4" t="inlineStr">
        <is>
          <t>Total Cost Net of Accumulated Depreciation</t>
        </is>
      </c>
      <c r="B171" s="5" t="n">
        <v>6077</v>
      </c>
    </row>
    <row r="172">
      <c r="A172" s="4" t="inlineStr">
        <is>
          <t>Encumbrances</t>
        </is>
      </c>
      <c r="B172" s="7" t="n">
        <v>0</v>
      </c>
    </row>
    <row r="173">
      <c r="A173" s="4" t="inlineStr">
        <is>
          <t>Same Store Sales [Member] | 322-324 East 61st Street [Member] | Continuing Operations [Member]</t>
        </is>
      </c>
    </row>
    <row r="174">
      <c r="A174" s="3" t="inlineStr">
        <is>
          <t>SEC Schedule, 12-28, Real Estate Companies, Investment in Real Estate and Accumulated Depreciation [Line Items]</t>
        </is>
      </c>
    </row>
    <row r="175">
      <c r="A175" s="4" t="inlineStr">
        <is>
          <t>Apartment Type</t>
        </is>
      </c>
      <c r="B175" s="4" t="inlineStr">
        <is>
          <t>High Rise</t>
        </is>
      </c>
    </row>
    <row r="176">
      <c r="A176" s="4" t="inlineStr">
        <is>
          <t>Date Consolidated</t>
        </is>
      </c>
      <c r="B176" s="4" t="inlineStr">
        <is>
          <t>Mar. 31,
		2005</t>
        </is>
      </c>
    </row>
    <row r="177">
      <c r="A177" s="4" t="inlineStr">
        <is>
          <t>Location</t>
        </is>
      </c>
      <c r="B177" s="4" t="inlineStr">
        <is>
          <t>New York, NY</t>
        </is>
      </c>
    </row>
    <row r="178">
      <c r="A178" s="4" t="inlineStr">
        <is>
          <t>Year Built</t>
        </is>
      </c>
      <c r="B178" s="4" t="inlineStr">
        <is>
          <t>1900</t>
        </is>
      </c>
    </row>
    <row r="179">
      <c r="A179" s="4" t="inlineStr">
        <is>
          <t>Number of apartment homes | apartment_home</t>
        </is>
      </c>
      <c r="B179" s="5" t="n">
        <v>40</v>
      </c>
    </row>
    <row r="180">
      <c r="A180" s="4" t="inlineStr">
        <is>
          <t>Initial Cost, Land</t>
        </is>
      </c>
      <c r="B180" s="7" t="n">
        <v>6372</v>
      </c>
    </row>
    <row r="181">
      <c r="A181" s="4" t="inlineStr">
        <is>
          <t>Initial Cost, Buildings and Improvements</t>
        </is>
      </c>
      <c r="B181" s="5" t="n">
        <v>2224</v>
      </c>
    </row>
    <row r="182">
      <c r="A182" s="4" t="inlineStr">
        <is>
          <t>Costs Capitalized Subsequent to Consolidation</t>
        </is>
      </c>
      <c r="B182" s="5" t="n">
        <v>1477</v>
      </c>
    </row>
    <row r="183">
      <c r="A183" s="4" t="inlineStr">
        <is>
          <t>Land</t>
        </is>
      </c>
      <c r="B183" s="5" t="n">
        <v>6372</v>
      </c>
    </row>
    <row r="184">
      <c r="A184" s="4" t="inlineStr">
        <is>
          <t>Buildings and Improvements</t>
        </is>
      </c>
      <c r="B184" s="5" t="n">
        <v>3701</v>
      </c>
    </row>
    <row r="185">
      <c r="A185" s="4" t="inlineStr">
        <is>
          <t>Total</t>
        </is>
      </c>
      <c r="B185" s="5" t="n">
        <v>10073</v>
      </c>
    </row>
    <row r="186">
      <c r="A186" s="4" t="inlineStr">
        <is>
          <t>Accumulated Depreciation (AD)</t>
        </is>
      </c>
      <c r="B186" s="5" t="n">
        <v>-2054</v>
      </c>
    </row>
    <row r="187">
      <c r="A187" s="4" t="inlineStr">
        <is>
          <t>Total Cost Net of Accumulated Depreciation</t>
        </is>
      </c>
      <c r="B187" s="5" t="n">
        <v>8019</v>
      </c>
    </row>
    <row r="188">
      <c r="A188" s="4" t="inlineStr">
        <is>
          <t>Encumbrances</t>
        </is>
      </c>
      <c r="B188" s="7" t="n">
        <v>3266</v>
      </c>
    </row>
    <row r="189">
      <c r="A189" s="4" t="inlineStr">
        <is>
          <t>Same Store Sales [Member] | 777 South Broad Street [Member] | Continuing Operations [Member]</t>
        </is>
      </c>
    </row>
    <row r="190">
      <c r="A190" s="3" t="inlineStr">
        <is>
          <t>SEC Schedule, 12-28, Real Estate Companies, Investment in Real Estate and Accumulated Depreciation [Line Items]</t>
        </is>
      </c>
    </row>
    <row r="191">
      <c r="A191" s="4" t="inlineStr">
        <is>
          <t>Apartment Type</t>
        </is>
      </c>
      <c r="B191" s="4" t="inlineStr">
        <is>
          <t>Mid Rise</t>
        </is>
      </c>
    </row>
    <row r="192">
      <c r="A192" s="4" t="inlineStr">
        <is>
          <t>Date Consolidated</t>
        </is>
      </c>
      <c r="B192" s="4" t="inlineStr">
        <is>
          <t>May 31,
		2018</t>
        </is>
      </c>
    </row>
    <row r="193">
      <c r="A193" s="4" t="inlineStr">
        <is>
          <t>Location</t>
        </is>
      </c>
      <c r="B193" s="4" t="inlineStr">
        <is>
          <t>Philadelphia, PA</t>
        </is>
      </c>
    </row>
    <row r="194">
      <c r="A194" s="4" t="inlineStr">
        <is>
          <t>Year Built</t>
        </is>
      </c>
      <c r="B194" s="4" t="inlineStr">
        <is>
          <t>2010</t>
        </is>
      </c>
    </row>
    <row r="195">
      <c r="A195" s="4" t="inlineStr">
        <is>
          <t>Number of apartment homes | apartment_home</t>
        </is>
      </c>
      <c r="B195" s="5" t="n">
        <v>146</v>
      </c>
    </row>
    <row r="196">
      <c r="A196" s="4" t="inlineStr">
        <is>
          <t>Initial Cost, Land</t>
        </is>
      </c>
      <c r="B196" s="7" t="n">
        <v>6986</v>
      </c>
    </row>
    <row r="197">
      <c r="A197" s="4" t="inlineStr">
        <is>
          <t>Initial Cost, Buildings and Improvements</t>
        </is>
      </c>
      <c r="B197" s="5" t="n">
        <v>67512</v>
      </c>
    </row>
    <row r="198">
      <c r="A198" s="4" t="inlineStr">
        <is>
          <t>Costs Capitalized Subsequent to Consolidation</t>
        </is>
      </c>
      <c r="B198" s="5" t="n">
        <v>3317</v>
      </c>
    </row>
    <row r="199">
      <c r="A199" s="4" t="inlineStr">
        <is>
          <t>Land</t>
        </is>
      </c>
      <c r="B199" s="5" t="n">
        <v>6986</v>
      </c>
    </row>
    <row r="200">
      <c r="A200" s="4" t="inlineStr">
        <is>
          <t>Buildings and Improvements</t>
        </is>
      </c>
      <c r="B200" s="5" t="n">
        <v>70829</v>
      </c>
    </row>
    <row r="201">
      <c r="A201" s="4" t="inlineStr">
        <is>
          <t>Total</t>
        </is>
      </c>
      <c r="B201" s="5" t="n">
        <v>77815</v>
      </c>
    </row>
    <row r="202">
      <c r="A202" s="4" t="inlineStr">
        <is>
          <t>Accumulated Depreciation (AD)</t>
        </is>
      </c>
      <c r="B202" s="5" t="n">
        <v>-6896</v>
      </c>
    </row>
    <row r="203">
      <c r="A203" s="4" t="inlineStr">
        <is>
          <t>Total Cost Net of Accumulated Depreciation</t>
        </is>
      </c>
      <c r="B203" s="5" t="n">
        <v>70919</v>
      </c>
    </row>
    <row r="204">
      <c r="A204" s="4" t="inlineStr">
        <is>
          <t>Encumbrances</t>
        </is>
      </c>
      <c r="B204" s="7" t="n">
        <v>55496</v>
      </c>
    </row>
    <row r="205">
      <c r="A205" s="4" t="inlineStr">
        <is>
          <t>Same Store Sales [Member] | 3400 Avenue of the Arts [Member] | Continuing Operations [Member]</t>
        </is>
      </c>
    </row>
    <row r="206">
      <c r="A206" s="3" t="inlineStr">
        <is>
          <t>SEC Schedule, 12-28, Real Estate Companies, Investment in Real Estate and Accumulated Depreciation [Line Items]</t>
        </is>
      </c>
    </row>
    <row r="207">
      <c r="A207" s="4" t="inlineStr">
        <is>
          <t>Apartment Type</t>
        </is>
      </c>
      <c r="B207" s="4" t="inlineStr">
        <is>
          <t>Mid Rise</t>
        </is>
      </c>
    </row>
    <row r="208">
      <c r="A208" s="4" t="inlineStr">
        <is>
          <t>Date Consolidated</t>
        </is>
      </c>
      <c r="B208" s="4" t="inlineStr">
        <is>
          <t>Mar. 31,
		2002</t>
        </is>
      </c>
    </row>
    <row r="209">
      <c r="A209" s="4" t="inlineStr">
        <is>
          <t>Location</t>
        </is>
      </c>
      <c r="B209" s="4" t="inlineStr">
        <is>
          <t>Costa Mesa, CA</t>
        </is>
      </c>
    </row>
    <row r="210">
      <c r="A210" s="4" t="inlineStr">
        <is>
          <t>Year Built</t>
        </is>
      </c>
      <c r="B210" s="4" t="inlineStr">
        <is>
          <t>1987</t>
        </is>
      </c>
    </row>
    <row r="211">
      <c r="A211" s="4" t="inlineStr">
        <is>
          <t>Number of apartment homes | apartment_home</t>
        </is>
      </c>
      <c r="B211" s="5" t="n">
        <v>770</v>
      </c>
    </row>
    <row r="212">
      <c r="A212" s="4" t="inlineStr">
        <is>
          <t>Initial Cost, Land</t>
        </is>
      </c>
      <c r="B212" s="7" t="n">
        <v>57241</v>
      </c>
    </row>
    <row r="213">
      <c r="A213" s="4" t="inlineStr">
        <is>
          <t>Initial Cost, Buildings and Improvements</t>
        </is>
      </c>
      <c r="B213" s="5" t="n">
        <v>65506</v>
      </c>
    </row>
    <row r="214">
      <c r="A214" s="4" t="inlineStr">
        <is>
          <t>Costs Capitalized Subsequent to Consolidation</t>
        </is>
      </c>
      <c r="B214" s="5" t="n">
        <v>90493</v>
      </c>
    </row>
    <row r="215">
      <c r="A215" s="4" t="inlineStr">
        <is>
          <t>Land</t>
        </is>
      </c>
      <c r="B215" s="5" t="n">
        <v>57241</v>
      </c>
    </row>
    <row r="216">
      <c r="A216" s="4" t="inlineStr">
        <is>
          <t>Buildings and Improvements</t>
        </is>
      </c>
      <c r="B216" s="5" t="n">
        <v>155999</v>
      </c>
    </row>
    <row r="217">
      <c r="A217" s="4" t="inlineStr">
        <is>
          <t>Total</t>
        </is>
      </c>
      <c r="B217" s="5" t="n">
        <v>213240</v>
      </c>
    </row>
    <row r="218">
      <c r="A218" s="4" t="inlineStr">
        <is>
          <t>Accumulated Depreciation (AD)</t>
        </is>
      </c>
      <c r="B218" s="5" t="n">
        <v>-96067</v>
      </c>
    </row>
    <row r="219">
      <c r="A219" s="4" t="inlineStr">
        <is>
          <t>Total Cost Net of Accumulated Depreciation</t>
        </is>
      </c>
      <c r="B219" s="5" t="n">
        <v>117173</v>
      </c>
    </row>
    <row r="220">
      <c r="A220" s="4" t="inlineStr">
        <is>
          <t>Encumbrances</t>
        </is>
      </c>
      <c r="B220" s="7" t="n">
        <v>139094</v>
      </c>
    </row>
    <row r="221">
      <c r="A221" s="4" t="inlineStr">
        <is>
          <t>Same Store Sales [Member] | Avery Row [Member] | Continuing Operations [Member]</t>
        </is>
      </c>
    </row>
    <row r="222">
      <c r="A222" s="3" t="inlineStr">
        <is>
          <t>SEC Schedule, 12-28, Real Estate Companies, Investment in Real Estate and Accumulated Depreciation [Line Items]</t>
        </is>
      </c>
    </row>
    <row r="223">
      <c r="A223" s="4" t="inlineStr">
        <is>
          <t>Apartment Type</t>
        </is>
      </c>
      <c r="B223" s="4" t="inlineStr">
        <is>
          <t>Mid Rise</t>
        </is>
      </c>
    </row>
    <row r="224">
      <c r="A224" s="4" t="inlineStr">
        <is>
          <t>Date Consolidated</t>
        </is>
      </c>
      <c r="B224" s="4" t="inlineStr">
        <is>
          <t>Dec. 31,
		2018</t>
        </is>
      </c>
    </row>
    <row r="225">
      <c r="A225" s="4" t="inlineStr">
        <is>
          <t>Location</t>
        </is>
      </c>
      <c r="B225" s="4" t="inlineStr">
        <is>
          <t>Arlington, VA</t>
        </is>
      </c>
    </row>
    <row r="226">
      <c r="A226" s="4" t="inlineStr">
        <is>
          <t>Year Built</t>
        </is>
      </c>
      <c r="B226" s="4" t="inlineStr">
        <is>
          <t>2013</t>
        </is>
      </c>
    </row>
    <row r="227">
      <c r="A227" s="4" t="inlineStr">
        <is>
          <t>Number of apartment homes | apartment_home</t>
        </is>
      </c>
      <c r="B227" s="5" t="n">
        <v>67</v>
      </c>
    </row>
    <row r="228">
      <c r="A228" s="4" t="inlineStr">
        <is>
          <t>Initial Cost, Land</t>
        </is>
      </c>
      <c r="B228" s="7" t="n">
        <v>8165</v>
      </c>
    </row>
    <row r="229">
      <c r="A229" s="4" t="inlineStr">
        <is>
          <t>Initial Cost, Buildings and Improvements</t>
        </is>
      </c>
      <c r="B229" s="5" t="n">
        <v>21348</v>
      </c>
    </row>
    <row r="230">
      <c r="A230" s="4" t="inlineStr">
        <is>
          <t>Costs Capitalized Subsequent to Consolidation</t>
        </is>
      </c>
      <c r="B230" s="5" t="n">
        <v>2097</v>
      </c>
    </row>
    <row r="231">
      <c r="A231" s="4" t="inlineStr">
        <is>
          <t>Land</t>
        </is>
      </c>
      <c r="B231" s="5" t="n">
        <v>8165</v>
      </c>
    </row>
    <row r="232">
      <c r="A232" s="4" t="inlineStr">
        <is>
          <t>Buildings and Improvements</t>
        </is>
      </c>
      <c r="B232" s="5" t="n">
        <v>23445</v>
      </c>
    </row>
    <row r="233">
      <c r="A233" s="4" t="inlineStr">
        <is>
          <t>Total</t>
        </is>
      </c>
      <c r="B233" s="5" t="n">
        <v>31610</v>
      </c>
    </row>
    <row r="234">
      <c r="A234" s="4" t="inlineStr">
        <is>
          <t>Accumulated Depreciation (AD)</t>
        </is>
      </c>
      <c r="B234" s="5" t="n">
        <v>-1980</v>
      </c>
    </row>
    <row r="235">
      <c r="A235" s="4" t="inlineStr">
        <is>
          <t>Total Cost Net of Accumulated Depreciation</t>
        </is>
      </c>
      <c r="B235" s="5" t="n">
        <v>29630</v>
      </c>
    </row>
    <row r="236">
      <c r="A236" s="4" t="inlineStr">
        <is>
          <t>Encumbrances</t>
        </is>
      </c>
      <c r="B236" s="7" t="n">
        <v>0</v>
      </c>
    </row>
    <row r="237">
      <c r="A237" s="4" t="inlineStr">
        <is>
          <t>Same Store Sales [Member] | 452 East 78th Street [Member] | Continuing Operations [Member]</t>
        </is>
      </c>
    </row>
    <row r="238">
      <c r="A238" s="3" t="inlineStr">
        <is>
          <t>SEC Schedule, 12-28, Real Estate Companies, Investment in Real Estate and Accumulated Depreciation [Line Items]</t>
        </is>
      </c>
    </row>
    <row r="239">
      <c r="A239" s="4" t="inlineStr">
        <is>
          <t>Apartment Type</t>
        </is>
      </c>
      <c r="B239" s="4" t="inlineStr">
        <is>
          <t>High Rise</t>
        </is>
      </c>
    </row>
    <row r="240">
      <c r="A240" s="4" t="inlineStr">
        <is>
          <t>Date Consolidated</t>
        </is>
      </c>
      <c r="B240" s="4" t="inlineStr">
        <is>
          <t>Jan. 31,
		2004</t>
        </is>
      </c>
    </row>
    <row r="241">
      <c r="A241" s="4" t="inlineStr">
        <is>
          <t>Location</t>
        </is>
      </c>
      <c r="B241" s="4" t="inlineStr">
        <is>
          <t>New York, NY</t>
        </is>
      </c>
    </row>
    <row r="242">
      <c r="A242" s="4" t="inlineStr">
        <is>
          <t>Year Built</t>
        </is>
      </c>
      <c r="B242" s="4" t="inlineStr">
        <is>
          <t>1900</t>
        </is>
      </c>
    </row>
    <row r="243">
      <c r="A243" s="4" t="inlineStr">
        <is>
          <t>Number of apartment homes | apartment_home</t>
        </is>
      </c>
      <c r="B243" s="5" t="n">
        <v>12</v>
      </c>
    </row>
    <row r="244">
      <c r="A244" s="4" t="inlineStr">
        <is>
          <t>Initial Cost, Land</t>
        </is>
      </c>
      <c r="B244" s="7" t="n">
        <v>1982</v>
      </c>
    </row>
    <row r="245">
      <c r="A245" s="4" t="inlineStr">
        <is>
          <t>Initial Cost, Buildings and Improvements</t>
        </is>
      </c>
      <c r="B245" s="5" t="n">
        <v>608</v>
      </c>
    </row>
    <row r="246">
      <c r="A246" s="4" t="inlineStr">
        <is>
          <t>Costs Capitalized Subsequent to Consolidation</t>
        </is>
      </c>
      <c r="B246" s="5" t="n">
        <v>538</v>
      </c>
    </row>
    <row r="247">
      <c r="A247" s="4" t="inlineStr">
        <is>
          <t>Land</t>
        </is>
      </c>
      <c r="B247" s="5" t="n">
        <v>1982</v>
      </c>
    </row>
    <row r="248">
      <c r="A248" s="4" t="inlineStr">
        <is>
          <t>Buildings and Improvements</t>
        </is>
      </c>
      <c r="B248" s="5" t="n">
        <v>1146</v>
      </c>
    </row>
    <row r="249">
      <c r="A249" s="4" t="inlineStr">
        <is>
          <t>Total</t>
        </is>
      </c>
      <c r="B249" s="5" t="n">
        <v>3128</v>
      </c>
    </row>
    <row r="250">
      <c r="A250" s="4" t="inlineStr">
        <is>
          <t>Accumulated Depreciation (AD)</t>
        </is>
      </c>
      <c r="B250" s="5" t="n">
        <v>-534</v>
      </c>
    </row>
    <row r="251">
      <c r="A251" s="4" t="inlineStr">
        <is>
          <t>Total Cost Net of Accumulated Depreciation</t>
        </is>
      </c>
      <c r="B251" s="5" t="n">
        <v>2594</v>
      </c>
    </row>
    <row r="252">
      <c r="A252" s="4" t="inlineStr">
        <is>
          <t>Encumbrances</t>
        </is>
      </c>
      <c r="B252" s="7" t="n">
        <v>0</v>
      </c>
    </row>
    <row r="253">
      <c r="A253" s="4" t="inlineStr">
        <is>
          <t>Same Store Sales [Member] | Bay Parc Plaza [Member] | Continuing Operations [Member]</t>
        </is>
      </c>
    </row>
    <row r="254">
      <c r="A254" s="3" t="inlineStr">
        <is>
          <t>SEC Schedule, 12-28, Real Estate Companies, Investment in Real Estate and Accumulated Depreciation [Line Items]</t>
        </is>
      </c>
    </row>
    <row r="255">
      <c r="A255" s="4" t="inlineStr">
        <is>
          <t>Apartment Type</t>
        </is>
      </c>
      <c r="B255" s="4" t="inlineStr">
        <is>
          <t>High Rise</t>
        </is>
      </c>
    </row>
    <row r="256">
      <c r="A256" s="4" t="inlineStr">
        <is>
          <t>Date Consolidated</t>
        </is>
      </c>
      <c r="B256" s="4" t="inlineStr">
        <is>
          <t>Sep. 30,
		2004</t>
        </is>
      </c>
    </row>
    <row r="257">
      <c r="A257" s="4" t="inlineStr">
        <is>
          <t>Location</t>
        </is>
      </c>
      <c r="B257" s="4" t="inlineStr">
        <is>
          <t>Miami, FL</t>
        </is>
      </c>
    </row>
    <row r="258">
      <c r="A258" s="4" t="inlineStr">
        <is>
          <t>Year Built</t>
        </is>
      </c>
      <c r="B258" s="4" t="inlineStr">
        <is>
          <t>2000</t>
        </is>
      </c>
    </row>
    <row r="259">
      <c r="A259" s="4" t="inlineStr">
        <is>
          <t>Number of apartment homes | apartment_home</t>
        </is>
      </c>
      <c r="B259" s="5" t="n">
        <v>474</v>
      </c>
    </row>
    <row r="260">
      <c r="A260" s="4" t="inlineStr">
        <is>
          <t>Initial Cost, Land</t>
        </is>
      </c>
      <c r="B260" s="7" t="n">
        <v>22680</v>
      </c>
    </row>
    <row r="261">
      <c r="A261" s="4" t="inlineStr">
        <is>
          <t>Initial Cost, Buildings and Improvements</t>
        </is>
      </c>
      <c r="B261" s="5" t="n">
        <v>41847</v>
      </c>
    </row>
    <row r="262">
      <c r="A262" s="4" t="inlineStr">
        <is>
          <t>Costs Capitalized Subsequent to Consolidation</t>
        </is>
      </c>
      <c r="B262" s="5" t="n">
        <v>41403</v>
      </c>
    </row>
    <row r="263">
      <c r="A263" s="4" t="inlineStr">
        <is>
          <t>Land</t>
        </is>
      </c>
      <c r="B263" s="5" t="n">
        <v>22680</v>
      </c>
    </row>
    <row r="264">
      <c r="A264" s="4" t="inlineStr">
        <is>
          <t>Buildings and Improvements</t>
        </is>
      </c>
      <c r="B264" s="5" t="n">
        <v>83250</v>
      </c>
    </row>
    <row r="265">
      <c r="A265" s="4" t="inlineStr">
        <is>
          <t>Total</t>
        </is>
      </c>
      <c r="B265" s="5" t="n">
        <v>105930</v>
      </c>
    </row>
    <row r="266">
      <c r="A266" s="4" t="inlineStr">
        <is>
          <t>Accumulated Depreciation (AD)</t>
        </is>
      </c>
      <c r="B266" s="5" t="n">
        <v>-29744</v>
      </c>
    </row>
    <row r="267">
      <c r="A267" s="4" t="inlineStr">
        <is>
          <t>Total Cost Net of Accumulated Depreciation</t>
        </is>
      </c>
      <c r="B267" s="5" t="n">
        <v>76186</v>
      </c>
    </row>
    <row r="268">
      <c r="A268" s="4" t="inlineStr">
        <is>
          <t>Encumbrances</t>
        </is>
      </c>
      <c r="B268" s="7" t="n">
        <v>75046</v>
      </c>
    </row>
    <row r="269">
      <c r="A269" s="4" t="inlineStr">
        <is>
          <t>Same Store Sales [Member] | 514-516 East 88th Street [Member] | Continuing Operations [Member]</t>
        </is>
      </c>
    </row>
    <row r="270">
      <c r="A270" s="3" t="inlineStr">
        <is>
          <t>SEC Schedule, 12-28, Real Estate Companies, Investment in Real Estate and Accumulated Depreciation [Line Items]</t>
        </is>
      </c>
    </row>
    <row r="271">
      <c r="A271" s="4" t="inlineStr">
        <is>
          <t>Apartment Type</t>
        </is>
      </c>
      <c r="B271" s="4" t="inlineStr">
        <is>
          <t>High Rise</t>
        </is>
      </c>
    </row>
    <row r="272">
      <c r="A272" s="4" t="inlineStr">
        <is>
          <t>Date Consolidated</t>
        </is>
      </c>
      <c r="B272" s="4" t="inlineStr">
        <is>
          <t>Mar. 31,
		2005</t>
        </is>
      </c>
    </row>
    <row r="273">
      <c r="A273" s="4" t="inlineStr">
        <is>
          <t>Location</t>
        </is>
      </c>
      <c r="B273" s="4" t="inlineStr">
        <is>
          <t>New York, NY</t>
        </is>
      </c>
    </row>
    <row r="274">
      <c r="A274" s="4" t="inlineStr">
        <is>
          <t>Year Built</t>
        </is>
      </c>
      <c r="B274" s="4" t="inlineStr">
        <is>
          <t>1900</t>
        </is>
      </c>
    </row>
    <row r="275">
      <c r="A275" s="4" t="inlineStr">
        <is>
          <t>Number of apartment homes | apartment_home</t>
        </is>
      </c>
      <c r="B275" s="5" t="n">
        <v>36</v>
      </c>
    </row>
    <row r="276">
      <c r="A276" s="4" t="inlineStr">
        <is>
          <t>Initial Cost, Land</t>
        </is>
      </c>
      <c r="B276" s="7" t="n">
        <v>6282</v>
      </c>
    </row>
    <row r="277">
      <c r="A277" s="4" t="inlineStr">
        <is>
          <t>Initial Cost, Buildings and Improvements</t>
        </is>
      </c>
      <c r="B277" s="5" t="n">
        <v>2168</v>
      </c>
    </row>
    <row r="278">
      <c r="A278" s="4" t="inlineStr">
        <is>
          <t>Costs Capitalized Subsequent to Consolidation</t>
        </is>
      </c>
      <c r="B278" s="5" t="n">
        <v>1565</v>
      </c>
    </row>
    <row r="279">
      <c r="A279" s="4" t="inlineStr">
        <is>
          <t>Land</t>
        </is>
      </c>
      <c r="B279" s="5" t="n">
        <v>6282</v>
      </c>
    </row>
    <row r="280">
      <c r="A280" s="4" t="inlineStr">
        <is>
          <t>Buildings and Improvements</t>
        </is>
      </c>
      <c r="B280" s="5" t="n">
        <v>3733</v>
      </c>
    </row>
    <row r="281">
      <c r="A281" s="4" t="inlineStr">
        <is>
          <t>Total</t>
        </is>
      </c>
      <c r="B281" s="5" t="n">
        <v>10015</v>
      </c>
    </row>
    <row r="282">
      <c r="A282" s="4" t="inlineStr">
        <is>
          <t>Accumulated Depreciation (AD)</t>
        </is>
      </c>
      <c r="B282" s="5" t="n">
        <v>-2033</v>
      </c>
    </row>
    <row r="283">
      <c r="A283" s="4" t="inlineStr">
        <is>
          <t>Total Cost Net of Accumulated Depreciation</t>
        </is>
      </c>
      <c r="B283" s="5" t="n">
        <v>7982</v>
      </c>
    </row>
    <row r="284">
      <c r="A284" s="4" t="inlineStr">
        <is>
          <t>Encumbrances</t>
        </is>
      </c>
      <c r="B284" s="7" t="n">
        <v>3540</v>
      </c>
    </row>
    <row r="285">
      <c r="A285" s="4" t="inlineStr">
        <is>
          <t>Same Store Sales [Member] | 518 East 88th Street [Member] | Continuing Operations [Member]</t>
        </is>
      </c>
    </row>
    <row r="286">
      <c r="A286" s="3" t="inlineStr">
        <is>
          <t>SEC Schedule, 12-28, Real Estate Companies, Investment in Real Estate and Accumulated Depreciation [Line Items]</t>
        </is>
      </c>
    </row>
    <row r="287">
      <c r="A287" s="4" t="inlineStr">
        <is>
          <t>Apartment Type</t>
        </is>
      </c>
      <c r="B287" s="4" t="inlineStr">
        <is>
          <t>Mid Rise</t>
        </is>
      </c>
    </row>
    <row r="288">
      <c r="A288" s="4" t="inlineStr">
        <is>
          <t>Date Consolidated</t>
        </is>
      </c>
      <c r="B288" s="4" t="inlineStr">
        <is>
          <t>Jan. 31,
		2014</t>
        </is>
      </c>
    </row>
    <row r="289">
      <c r="A289" s="4" t="inlineStr">
        <is>
          <t>Location</t>
        </is>
      </c>
      <c r="B289" s="4" t="inlineStr">
        <is>
          <t>New York, NY</t>
        </is>
      </c>
    </row>
    <row r="290">
      <c r="A290" s="4" t="inlineStr">
        <is>
          <t>Year Built</t>
        </is>
      </c>
      <c r="B290" s="4" t="inlineStr">
        <is>
          <t>1900</t>
        </is>
      </c>
    </row>
    <row r="291">
      <c r="A291" s="4" t="inlineStr">
        <is>
          <t>Number of apartment homes | apartment_home</t>
        </is>
      </c>
      <c r="B291" s="5" t="n">
        <v>20</v>
      </c>
    </row>
    <row r="292">
      <c r="A292" s="4" t="inlineStr">
        <is>
          <t>Initial Cost, Land</t>
        </is>
      </c>
      <c r="B292" s="7" t="n">
        <v>2233</v>
      </c>
    </row>
    <row r="293">
      <c r="A293" s="4" t="inlineStr">
        <is>
          <t>Initial Cost, Buildings and Improvements</t>
        </is>
      </c>
      <c r="B293" s="5" t="n">
        <v>4315</v>
      </c>
    </row>
    <row r="294">
      <c r="A294" s="4" t="inlineStr">
        <is>
          <t>Costs Capitalized Subsequent to Consolidation</t>
        </is>
      </c>
      <c r="B294" s="5" t="n">
        <v>630</v>
      </c>
    </row>
    <row r="295">
      <c r="A295" s="4" t="inlineStr">
        <is>
          <t>Land</t>
        </is>
      </c>
      <c r="B295" s="5" t="n">
        <v>2233</v>
      </c>
    </row>
    <row r="296">
      <c r="A296" s="4" t="inlineStr">
        <is>
          <t>Buildings and Improvements</t>
        </is>
      </c>
      <c r="B296" s="5" t="n">
        <v>4945</v>
      </c>
    </row>
    <row r="297">
      <c r="A297" s="4" t="inlineStr">
        <is>
          <t>Total</t>
        </is>
      </c>
      <c r="B297" s="5" t="n">
        <v>7178</v>
      </c>
    </row>
    <row r="298">
      <c r="A298" s="4" t="inlineStr">
        <is>
          <t>Accumulated Depreciation (AD)</t>
        </is>
      </c>
      <c r="B298" s="5" t="n">
        <v>-1592</v>
      </c>
    </row>
    <row r="299">
      <c r="A299" s="4" t="inlineStr">
        <is>
          <t>Total Cost Net of Accumulated Depreciation</t>
        </is>
      </c>
      <c r="B299" s="5" t="n">
        <v>5586</v>
      </c>
    </row>
    <row r="300">
      <c r="A300" s="4" t="inlineStr">
        <is>
          <t>Encumbrances</t>
        </is>
      </c>
      <c r="B300" s="7" t="n">
        <v>0</v>
      </c>
    </row>
    <row r="301">
      <c r="A301" s="4" t="inlineStr">
        <is>
          <t>Same Store Sales [Member] | Bent Tree Apartments [Member] | Continuing Operations [Member]</t>
        </is>
      </c>
    </row>
    <row r="302">
      <c r="A302" s="3" t="inlineStr">
        <is>
          <t>SEC Schedule, 12-28, Real Estate Companies, Investment in Real Estate and Accumulated Depreciation [Line Items]</t>
        </is>
      </c>
    </row>
    <row r="303">
      <c r="A303" s="4" t="inlineStr">
        <is>
          <t>Apartment Type</t>
        </is>
      </c>
      <c r="B303" s="4" t="inlineStr">
        <is>
          <t>Garden</t>
        </is>
      </c>
    </row>
    <row r="304">
      <c r="A304" s="4" t="inlineStr">
        <is>
          <t>Date Consolidated</t>
        </is>
      </c>
      <c r="B304" s="4" t="inlineStr">
        <is>
          <t>Feb. 28,
		2018</t>
        </is>
      </c>
    </row>
    <row r="305">
      <c r="A305" s="4" t="inlineStr">
        <is>
          <t>Location</t>
        </is>
      </c>
      <c r="B305" s="4" t="inlineStr">
        <is>
          <t>Centreville, VA</t>
        </is>
      </c>
    </row>
    <row r="306">
      <c r="A306" s="4" t="inlineStr">
        <is>
          <t>Year Built</t>
        </is>
      </c>
      <c r="B306" s="4" t="inlineStr">
        <is>
          <t>1986</t>
        </is>
      </c>
    </row>
    <row r="307">
      <c r="A307" s="4" t="inlineStr">
        <is>
          <t>Number of apartment homes | apartment_home</t>
        </is>
      </c>
      <c r="B307" s="5" t="n">
        <v>748</v>
      </c>
    </row>
    <row r="308">
      <c r="A308" s="4" t="inlineStr">
        <is>
          <t>Initial Cost, Land</t>
        </is>
      </c>
      <c r="B308" s="7" t="n">
        <v>46975</v>
      </c>
    </row>
    <row r="309">
      <c r="A309" s="4" t="inlineStr">
        <is>
          <t>Initial Cost, Buildings and Improvements</t>
        </is>
      </c>
      <c r="B309" s="5" t="n">
        <v>113695</v>
      </c>
    </row>
    <row r="310">
      <c r="A310" s="4" t="inlineStr">
        <is>
          <t>Costs Capitalized Subsequent to Consolidation</t>
        </is>
      </c>
      <c r="B310" s="5" t="n">
        <v>30349</v>
      </c>
    </row>
    <row r="311">
      <c r="A311" s="4" t="inlineStr">
        <is>
          <t>Land</t>
        </is>
      </c>
      <c r="B311" s="5" t="n">
        <v>46975</v>
      </c>
    </row>
    <row r="312">
      <c r="A312" s="4" t="inlineStr">
        <is>
          <t>Buildings and Improvements</t>
        </is>
      </c>
      <c r="B312" s="5" t="n">
        <v>144044</v>
      </c>
    </row>
    <row r="313">
      <c r="A313" s="4" t="inlineStr">
        <is>
          <t>Total</t>
        </is>
      </c>
      <c r="B313" s="5" t="n">
        <v>191019</v>
      </c>
    </row>
    <row r="314">
      <c r="A314" s="4" t="inlineStr">
        <is>
          <t>Accumulated Depreciation (AD)</t>
        </is>
      </c>
      <c r="B314" s="5" t="n">
        <v>-16284</v>
      </c>
    </row>
    <row r="315">
      <c r="A315" s="4" t="inlineStr">
        <is>
          <t>Total Cost Net of Accumulated Depreciation</t>
        </is>
      </c>
      <c r="B315" s="5" t="n">
        <v>174735</v>
      </c>
    </row>
    <row r="316">
      <c r="A316" s="4" t="inlineStr">
        <is>
          <t>Encumbrances</t>
        </is>
      </c>
      <c r="B316" s="7" t="n">
        <v>59777</v>
      </c>
    </row>
    <row r="317">
      <c r="A317" s="4" t="inlineStr">
        <is>
          <t>Same Store Sales [Member] | Axiom [Member] | Continuing Operations [Member]</t>
        </is>
      </c>
    </row>
    <row r="318">
      <c r="A318" s="3" t="inlineStr">
        <is>
          <t>SEC Schedule, 12-28, Real Estate Companies, Investment in Real Estate and Accumulated Depreciation [Line Items]</t>
        </is>
      </c>
    </row>
    <row r="319">
      <c r="A319" s="4" t="inlineStr">
        <is>
          <t>Apartment Type</t>
        </is>
      </c>
      <c r="B319" s="4" t="inlineStr">
        <is>
          <t>Mid Rise</t>
        </is>
      </c>
    </row>
    <row r="320">
      <c r="A320" s="4" t="inlineStr">
        <is>
          <t>Date Consolidated</t>
        </is>
      </c>
      <c r="B320" s="4" t="inlineStr">
        <is>
          <t>Apr. 30,
		2015</t>
        </is>
      </c>
    </row>
    <row r="321">
      <c r="A321" s="4" t="inlineStr">
        <is>
          <t>Location</t>
        </is>
      </c>
      <c r="B321" s="4" t="inlineStr">
        <is>
          <t>Cambridge, MA</t>
        </is>
      </c>
    </row>
    <row r="322">
      <c r="A322" s="4" t="inlineStr">
        <is>
          <t>Year Built</t>
        </is>
      </c>
      <c r="B322" s="4" t="inlineStr">
        <is>
          <t>2015</t>
        </is>
      </c>
    </row>
    <row r="323">
      <c r="A323" s="4" t="inlineStr">
        <is>
          <t>Number of apartment homes | apartment_home</t>
        </is>
      </c>
      <c r="B323" s="5" t="n">
        <v>115</v>
      </c>
    </row>
    <row r="324">
      <c r="A324" s="4" t="inlineStr">
        <is>
          <t>Initial Cost, Land</t>
        </is>
      </c>
      <c r="B324" s="7" t="n">
        <v>0</v>
      </c>
    </row>
    <row r="325">
      <c r="A325" s="4" t="inlineStr">
        <is>
          <t>Initial Cost, Buildings and Improvements</t>
        </is>
      </c>
      <c r="B325" s="5" t="n">
        <v>63612</v>
      </c>
    </row>
    <row r="326">
      <c r="A326" s="4" t="inlineStr">
        <is>
          <t>Costs Capitalized Subsequent to Consolidation</t>
        </is>
      </c>
      <c r="B326" s="5" t="n">
        <v>2883</v>
      </c>
    </row>
    <row r="327">
      <c r="A327" s="4" t="inlineStr">
        <is>
          <t>Land</t>
        </is>
      </c>
      <c r="B327" s="5" t="n">
        <v>0</v>
      </c>
    </row>
    <row r="328">
      <c r="A328" s="4" t="inlineStr">
        <is>
          <t>Buildings and Improvements</t>
        </is>
      </c>
      <c r="B328" s="5" t="n">
        <v>66495</v>
      </c>
    </row>
    <row r="329">
      <c r="A329" s="4" t="inlineStr">
        <is>
          <t>Total</t>
        </is>
      </c>
      <c r="B329" s="5" t="n">
        <v>66495</v>
      </c>
    </row>
    <row r="330">
      <c r="A330" s="4" t="inlineStr">
        <is>
          <t>Accumulated Depreciation (AD)</t>
        </is>
      </c>
      <c r="B330" s="5" t="n">
        <v>-14037</v>
      </c>
    </row>
    <row r="331">
      <c r="A331" s="4" t="inlineStr">
        <is>
          <t>Total Cost Net of Accumulated Depreciation</t>
        </is>
      </c>
      <c r="B331" s="5" t="n">
        <v>52458</v>
      </c>
    </row>
    <row r="332">
      <c r="A332" s="4" t="inlineStr">
        <is>
          <t>Encumbrances</t>
        </is>
      </c>
      <c r="B332" s="7" t="n">
        <v>31501</v>
      </c>
    </row>
    <row r="333">
      <c r="A333" s="4" t="inlineStr">
        <is>
          <t>Same Store Sales [Member] | Bay Ridge at Nashua [Member] | Continuing Operations [Member]</t>
        </is>
      </c>
    </row>
    <row r="334">
      <c r="A334" s="3" t="inlineStr">
        <is>
          <t>SEC Schedule, 12-28, Real Estate Companies, Investment in Real Estate and Accumulated Depreciation [Line Items]</t>
        </is>
      </c>
    </row>
    <row r="335">
      <c r="A335" s="4" t="inlineStr">
        <is>
          <t>Apartment Type</t>
        </is>
      </c>
      <c r="B335" s="4" t="inlineStr">
        <is>
          <t>Garden</t>
        </is>
      </c>
    </row>
    <row r="336">
      <c r="A336" s="4" t="inlineStr">
        <is>
          <t>Date Consolidated</t>
        </is>
      </c>
      <c r="B336" s="4" t="inlineStr">
        <is>
          <t>Jan. 31,
		2003</t>
        </is>
      </c>
    </row>
    <row r="337">
      <c r="A337" s="4" t="inlineStr">
        <is>
          <t>Location</t>
        </is>
      </c>
      <c r="B337" s="4" t="inlineStr">
        <is>
          <t>Nashua, NH</t>
        </is>
      </c>
    </row>
    <row r="338">
      <c r="A338" s="4" t="inlineStr">
        <is>
          <t>Year Built</t>
        </is>
      </c>
      <c r="B338" s="4" t="inlineStr">
        <is>
          <t>1984</t>
        </is>
      </c>
    </row>
    <row r="339">
      <c r="A339" s="4" t="inlineStr">
        <is>
          <t>Number of apartment homes | apartment_home</t>
        </is>
      </c>
      <c r="B339" s="5" t="n">
        <v>412</v>
      </c>
    </row>
    <row r="340">
      <c r="A340" s="4" t="inlineStr">
        <is>
          <t>Initial Cost, Land</t>
        </is>
      </c>
      <c r="B340" s="7" t="n">
        <v>3262</v>
      </c>
    </row>
    <row r="341">
      <c r="A341" s="4" t="inlineStr">
        <is>
          <t>Initial Cost, Buildings and Improvements</t>
        </is>
      </c>
      <c r="B341" s="5" t="n">
        <v>40713</v>
      </c>
    </row>
    <row r="342">
      <c r="A342" s="4" t="inlineStr">
        <is>
          <t>Costs Capitalized Subsequent to Consolidation</t>
        </is>
      </c>
      <c r="B342" s="5" t="n">
        <v>16929</v>
      </c>
    </row>
    <row r="343">
      <c r="A343" s="4" t="inlineStr">
        <is>
          <t>Land</t>
        </is>
      </c>
      <c r="B343" s="5" t="n">
        <v>3262</v>
      </c>
    </row>
    <row r="344">
      <c r="A344" s="4" t="inlineStr">
        <is>
          <t>Buildings and Improvements</t>
        </is>
      </c>
      <c r="B344" s="5" t="n">
        <v>57642</v>
      </c>
    </row>
    <row r="345">
      <c r="A345" s="4" t="inlineStr">
        <is>
          <t>Total</t>
        </is>
      </c>
      <c r="B345" s="5" t="n">
        <v>60904</v>
      </c>
    </row>
    <row r="346">
      <c r="A346" s="4" t="inlineStr">
        <is>
          <t>Accumulated Depreciation (AD)</t>
        </is>
      </c>
      <c r="B346" s="5" t="n">
        <v>-29360</v>
      </c>
    </row>
    <row r="347">
      <c r="A347" s="4" t="inlineStr">
        <is>
          <t>Total Cost Net of Accumulated Depreciation</t>
        </is>
      </c>
      <c r="B347" s="5" t="n">
        <v>31544</v>
      </c>
    </row>
    <row r="348">
      <c r="A348" s="4" t="inlineStr">
        <is>
          <t>Encumbrances</t>
        </is>
      </c>
      <c r="B348" s="7" t="n">
        <v>49717</v>
      </c>
    </row>
    <row r="349">
      <c r="A349" s="4" t="inlineStr">
        <is>
          <t>Same Store Sales [Member] | Bayberry Hill Estates [Member] | Continuing Operations [Member]</t>
        </is>
      </c>
    </row>
    <row r="350">
      <c r="A350" s="3" t="inlineStr">
        <is>
          <t>SEC Schedule, 12-28, Real Estate Companies, Investment in Real Estate and Accumulated Depreciation [Line Items]</t>
        </is>
      </c>
    </row>
    <row r="351">
      <c r="A351" s="4" t="inlineStr">
        <is>
          <t>Apartment Type</t>
        </is>
      </c>
      <c r="B351" s="4" t="inlineStr">
        <is>
          <t>Garden</t>
        </is>
      </c>
    </row>
    <row r="352">
      <c r="A352" s="4" t="inlineStr">
        <is>
          <t>Date Consolidated</t>
        </is>
      </c>
      <c r="B352" s="4" t="inlineStr">
        <is>
          <t>Aug. 31,
		2002</t>
        </is>
      </c>
    </row>
    <row r="353">
      <c r="A353" s="4" t="inlineStr">
        <is>
          <t>Location</t>
        </is>
      </c>
      <c r="B353" s="4" t="inlineStr">
        <is>
          <t>Framingham, MA</t>
        </is>
      </c>
    </row>
    <row r="354">
      <c r="A354" s="4" t="inlineStr">
        <is>
          <t>Year Built</t>
        </is>
      </c>
      <c r="B354" s="4" t="inlineStr">
        <is>
          <t>1971</t>
        </is>
      </c>
    </row>
    <row r="355">
      <c r="A355" s="4" t="inlineStr">
        <is>
          <t>Number of apartment homes | apartment_home</t>
        </is>
      </c>
      <c r="B355" s="5" t="n">
        <v>424</v>
      </c>
    </row>
    <row r="356">
      <c r="A356" s="4" t="inlineStr">
        <is>
          <t>Initial Cost, Land</t>
        </is>
      </c>
      <c r="B356" s="7" t="n">
        <v>19944</v>
      </c>
    </row>
    <row r="357">
      <c r="A357" s="4" t="inlineStr">
        <is>
          <t>Initial Cost, Buildings and Improvements</t>
        </is>
      </c>
      <c r="B357" s="5" t="n">
        <v>35945</v>
      </c>
    </row>
    <row r="358">
      <c r="A358" s="4" t="inlineStr">
        <is>
          <t>Costs Capitalized Subsequent to Consolidation</t>
        </is>
      </c>
      <c r="B358" s="5" t="n">
        <v>25376</v>
      </c>
    </row>
    <row r="359">
      <c r="A359" s="4" t="inlineStr">
        <is>
          <t>Land</t>
        </is>
      </c>
      <c r="B359" s="5" t="n">
        <v>19944</v>
      </c>
    </row>
    <row r="360">
      <c r="A360" s="4" t="inlineStr">
        <is>
          <t>Buildings and Improvements</t>
        </is>
      </c>
      <c r="B360" s="5" t="n">
        <v>61321</v>
      </c>
    </row>
    <row r="361">
      <c r="A361" s="4" t="inlineStr">
        <is>
          <t>Total</t>
        </is>
      </c>
      <c r="B361" s="5" t="n">
        <v>81265</v>
      </c>
    </row>
    <row r="362">
      <c r="A362" s="4" t="inlineStr">
        <is>
          <t>Accumulated Depreciation (AD)</t>
        </is>
      </c>
      <c r="B362" s="5" t="n">
        <v>-33451</v>
      </c>
    </row>
    <row r="363">
      <c r="A363" s="4" t="inlineStr">
        <is>
          <t>Total Cost Net of Accumulated Depreciation</t>
        </is>
      </c>
      <c r="B363" s="5" t="n">
        <v>47814</v>
      </c>
    </row>
    <row r="364">
      <c r="A364" s="4" t="inlineStr">
        <is>
          <t>Encumbrances</t>
        </is>
      </c>
      <c r="B364" s="7" t="n">
        <v>43393</v>
      </c>
    </row>
    <row r="365">
      <c r="A365" s="4" t="inlineStr">
        <is>
          <t>Same Store Sales [Member] | Columbus Avenue [Member] | Continuing Operations [Member]</t>
        </is>
      </c>
    </row>
    <row r="366">
      <c r="A366" s="3" t="inlineStr">
        <is>
          <t>SEC Schedule, 12-28, Real Estate Companies, Investment in Real Estate and Accumulated Depreciation [Line Items]</t>
        </is>
      </c>
    </row>
    <row r="367">
      <c r="A367" s="4" t="inlineStr">
        <is>
          <t>Apartment Type</t>
        </is>
      </c>
      <c r="B367" s="4" t="inlineStr">
        <is>
          <t>Mid Rise</t>
        </is>
      </c>
    </row>
    <row r="368">
      <c r="A368" s="4" t="inlineStr">
        <is>
          <t>Date Consolidated</t>
        </is>
      </c>
      <c r="B368" s="4" t="inlineStr">
        <is>
          <t>Sep. 30,
		2003</t>
        </is>
      </c>
    </row>
    <row r="369">
      <c r="A369" s="4" t="inlineStr">
        <is>
          <t>Location</t>
        </is>
      </c>
      <c r="B369" s="4" t="inlineStr">
        <is>
          <t>New York, NY</t>
        </is>
      </c>
    </row>
    <row r="370">
      <c r="A370" s="4" t="inlineStr">
        <is>
          <t>Year Built</t>
        </is>
      </c>
      <c r="B370" s="4" t="inlineStr">
        <is>
          <t>1880</t>
        </is>
      </c>
    </row>
    <row r="371">
      <c r="A371" s="4" t="inlineStr">
        <is>
          <t>Number of apartment homes | apartment_home</t>
        </is>
      </c>
      <c r="B371" s="5" t="n">
        <v>59</v>
      </c>
    </row>
    <row r="372">
      <c r="A372" s="4" t="inlineStr">
        <is>
          <t>Initial Cost, Land</t>
        </is>
      </c>
      <c r="B372" s="7" t="n">
        <v>35527</v>
      </c>
    </row>
    <row r="373">
      <c r="A373" s="4" t="inlineStr">
        <is>
          <t>Initial Cost, Buildings and Improvements</t>
        </is>
      </c>
      <c r="B373" s="5" t="n">
        <v>9450</v>
      </c>
    </row>
    <row r="374">
      <c r="A374" s="4" t="inlineStr">
        <is>
          <t>Costs Capitalized Subsequent to Consolidation</t>
        </is>
      </c>
      <c r="B374" s="5" t="n">
        <v>9155</v>
      </c>
    </row>
    <row r="375">
      <c r="A375" s="4" t="inlineStr">
        <is>
          <t>Land</t>
        </is>
      </c>
      <c r="B375" s="5" t="n">
        <v>35527</v>
      </c>
    </row>
    <row r="376">
      <c r="A376" s="4" t="inlineStr">
        <is>
          <t>Buildings and Improvements</t>
        </is>
      </c>
      <c r="B376" s="5" t="n">
        <v>18605</v>
      </c>
    </row>
    <row r="377">
      <c r="A377" s="4" t="inlineStr">
        <is>
          <t>Total</t>
        </is>
      </c>
      <c r="B377" s="5" t="n">
        <v>54132</v>
      </c>
    </row>
    <row r="378">
      <c r="A378" s="4" t="inlineStr">
        <is>
          <t>Accumulated Depreciation (AD)</t>
        </is>
      </c>
      <c r="B378" s="5" t="n">
        <v>-13318</v>
      </c>
    </row>
    <row r="379">
      <c r="A379" s="4" t="inlineStr">
        <is>
          <t>Total Cost Net of Accumulated Depreciation</t>
        </is>
      </c>
      <c r="B379" s="5" t="n">
        <v>40814</v>
      </c>
    </row>
    <row r="380">
      <c r="A380" s="4" t="inlineStr">
        <is>
          <t>Encumbrances</t>
        </is>
      </c>
      <c r="B380" s="7" t="n">
        <v>23986</v>
      </c>
    </row>
    <row r="381">
      <c r="A381" s="4" t="inlineStr">
        <is>
          <t>Same Store Sales [Member] | Boston Lofts [Member] | Continuing Operations [Member]</t>
        </is>
      </c>
    </row>
    <row r="382">
      <c r="A382" s="3" t="inlineStr">
        <is>
          <t>SEC Schedule, 12-28, Real Estate Companies, Investment in Real Estate and Accumulated Depreciation [Line Items]</t>
        </is>
      </c>
    </row>
    <row r="383">
      <c r="A383" s="4" t="inlineStr">
        <is>
          <t>Apartment Type</t>
        </is>
      </c>
      <c r="B383" s="4" t="inlineStr">
        <is>
          <t>High Rise</t>
        </is>
      </c>
    </row>
    <row r="384">
      <c r="A384" s="4" t="inlineStr">
        <is>
          <t>Date Consolidated</t>
        </is>
      </c>
      <c r="B384" s="4" t="inlineStr">
        <is>
          <t>Apr. 30,
		2001</t>
        </is>
      </c>
    </row>
    <row r="385">
      <c r="A385" s="4" t="inlineStr">
        <is>
          <t>Location</t>
        </is>
      </c>
      <c r="B385" s="4" t="inlineStr">
        <is>
          <t>Denver, CO</t>
        </is>
      </c>
    </row>
    <row r="386">
      <c r="A386" s="4" t="inlineStr">
        <is>
          <t>Year Built</t>
        </is>
      </c>
      <c r="B386" s="4" t="inlineStr">
        <is>
          <t>1890</t>
        </is>
      </c>
    </row>
    <row r="387">
      <c r="A387" s="4" t="inlineStr">
        <is>
          <t>Number of apartment homes | apartment_home</t>
        </is>
      </c>
      <c r="B387" s="5" t="n">
        <v>158</v>
      </c>
    </row>
    <row r="388">
      <c r="A388" s="4" t="inlineStr">
        <is>
          <t>Initial Cost, Land</t>
        </is>
      </c>
      <c r="B388" s="7" t="n">
        <v>3446</v>
      </c>
    </row>
    <row r="389">
      <c r="A389" s="4" t="inlineStr">
        <is>
          <t>Initial Cost, Buildings and Improvements</t>
        </is>
      </c>
      <c r="B389" s="5" t="n">
        <v>20589</v>
      </c>
    </row>
    <row r="390">
      <c r="A390" s="4" t="inlineStr">
        <is>
          <t>Costs Capitalized Subsequent to Consolidation</t>
        </is>
      </c>
      <c r="B390" s="5" t="n">
        <v>6501</v>
      </c>
    </row>
    <row r="391">
      <c r="A391" s="4" t="inlineStr">
        <is>
          <t>Land</t>
        </is>
      </c>
      <c r="B391" s="5" t="n">
        <v>3446</v>
      </c>
    </row>
    <row r="392">
      <c r="A392" s="4" t="inlineStr">
        <is>
          <t>Buildings and Improvements</t>
        </is>
      </c>
      <c r="B392" s="5" t="n">
        <v>27090</v>
      </c>
    </row>
    <row r="393">
      <c r="A393" s="4" t="inlineStr">
        <is>
          <t>Total</t>
        </is>
      </c>
      <c r="B393" s="5" t="n">
        <v>30536</v>
      </c>
    </row>
    <row r="394">
      <c r="A394" s="4" t="inlineStr">
        <is>
          <t>Accumulated Depreciation (AD)</t>
        </is>
      </c>
      <c r="B394" s="5" t="n">
        <v>-15054</v>
      </c>
    </row>
    <row r="395">
      <c r="A395" s="4" t="inlineStr">
        <is>
          <t>Total Cost Net of Accumulated Depreciation</t>
        </is>
      </c>
      <c r="B395" s="5" t="n">
        <v>15482</v>
      </c>
    </row>
    <row r="396">
      <c r="A396" s="4" t="inlineStr">
        <is>
          <t>Encumbrances</t>
        </is>
      </c>
      <c r="B396" s="7" t="n">
        <v>0</v>
      </c>
    </row>
    <row r="397">
      <c r="A397" s="4" t="inlineStr">
        <is>
          <t>Same Store Sales [Member] | Boulder Creek [Member] | Continuing Operations [Member]</t>
        </is>
      </c>
    </row>
    <row r="398">
      <c r="A398" s="3" t="inlineStr">
        <is>
          <t>SEC Schedule, 12-28, Real Estate Companies, Investment in Real Estate and Accumulated Depreciation [Line Items]</t>
        </is>
      </c>
    </row>
    <row r="399">
      <c r="A399" s="4" t="inlineStr">
        <is>
          <t>Apartment Type</t>
        </is>
      </c>
      <c r="B399" s="4" t="inlineStr">
        <is>
          <t>Garden</t>
        </is>
      </c>
    </row>
    <row r="400">
      <c r="A400" s="4" t="inlineStr">
        <is>
          <t>Date Consolidated</t>
        </is>
      </c>
      <c r="B400" s="4" t="inlineStr">
        <is>
          <t>Jul. 31,
		1994</t>
        </is>
      </c>
    </row>
    <row r="401">
      <c r="A401" s="4" t="inlineStr">
        <is>
          <t>Location</t>
        </is>
      </c>
      <c r="B401" s="4" t="inlineStr">
        <is>
          <t>Boulder, CO</t>
        </is>
      </c>
    </row>
    <row r="402">
      <c r="A402" s="4" t="inlineStr">
        <is>
          <t>Year Built</t>
        </is>
      </c>
      <c r="B402" s="4" t="inlineStr">
        <is>
          <t>1973</t>
        </is>
      </c>
    </row>
    <row r="403">
      <c r="A403" s="4" t="inlineStr">
        <is>
          <t>Number of apartment homes | apartment_home</t>
        </is>
      </c>
      <c r="B403" s="5" t="n">
        <v>221</v>
      </c>
    </row>
    <row r="404">
      <c r="A404" s="4" t="inlineStr">
        <is>
          <t>Initial Cost, Land</t>
        </is>
      </c>
      <c r="B404" s="7" t="n">
        <v>754</v>
      </c>
    </row>
    <row r="405">
      <c r="A405" s="4" t="inlineStr">
        <is>
          <t>Initial Cost, Buildings and Improvements</t>
        </is>
      </c>
      <c r="B405" s="5" t="n">
        <v>7730</v>
      </c>
    </row>
    <row r="406">
      <c r="A406" s="4" t="inlineStr">
        <is>
          <t>Costs Capitalized Subsequent to Consolidation</t>
        </is>
      </c>
      <c r="B406" s="5" t="n">
        <v>19320</v>
      </c>
    </row>
    <row r="407">
      <c r="A407" s="4" t="inlineStr">
        <is>
          <t>Land</t>
        </is>
      </c>
      <c r="B407" s="5" t="n">
        <v>754</v>
      </c>
    </row>
    <row r="408">
      <c r="A408" s="4" t="inlineStr">
        <is>
          <t>Buildings and Improvements</t>
        </is>
      </c>
      <c r="B408" s="5" t="n">
        <v>27050</v>
      </c>
    </row>
    <row r="409">
      <c r="A409" s="4" t="inlineStr">
        <is>
          <t>Total</t>
        </is>
      </c>
      <c r="B409" s="5" t="n">
        <v>27804</v>
      </c>
    </row>
    <row r="410">
      <c r="A410" s="4" t="inlineStr">
        <is>
          <t>Accumulated Depreciation (AD)</t>
        </is>
      </c>
      <c r="B410" s="5" t="n">
        <v>-20010</v>
      </c>
    </row>
    <row r="411">
      <c r="A411" s="4" t="inlineStr">
        <is>
          <t>Total Cost Net of Accumulated Depreciation</t>
        </is>
      </c>
      <c r="B411" s="5" t="n">
        <v>7794</v>
      </c>
    </row>
    <row r="412">
      <c r="A412" s="4" t="inlineStr">
        <is>
          <t>Encumbrances</t>
        </is>
      </c>
      <c r="B412" s="7" t="n">
        <v>37194</v>
      </c>
    </row>
    <row r="413">
      <c r="A413" s="4" t="inlineStr">
        <is>
          <t>Same Store Sales [Member] | Flamingo Point, Center Tower [Member] | Continuing Operations [Member]</t>
        </is>
      </c>
    </row>
    <row r="414">
      <c r="A414" s="3" t="inlineStr">
        <is>
          <t>SEC Schedule, 12-28, Real Estate Companies, Investment in Real Estate and Accumulated Depreciation [Line Items]</t>
        </is>
      </c>
    </row>
    <row r="415">
      <c r="A415" s="4" t="inlineStr">
        <is>
          <t>Apartment Type</t>
        </is>
      </c>
      <c r="B415" s="4" t="inlineStr">
        <is>
          <t>High Rise</t>
        </is>
      </c>
    </row>
    <row r="416">
      <c r="A416" s="4" t="inlineStr">
        <is>
          <t>Date Consolidated</t>
        </is>
      </c>
      <c r="B416" s="4" t="inlineStr">
        <is>
          <t>Sep. 30,
		1997</t>
        </is>
      </c>
    </row>
    <row r="417">
      <c r="A417" s="4" t="inlineStr">
        <is>
          <t>Location</t>
        </is>
      </c>
      <c r="B417" s="4" t="inlineStr">
        <is>
          <t>Miami Beach, FL</t>
        </is>
      </c>
    </row>
    <row r="418">
      <c r="A418" s="4" t="inlineStr">
        <is>
          <t>Year Built</t>
        </is>
      </c>
      <c r="B418" s="4" t="inlineStr">
        <is>
          <t>2003</t>
        </is>
      </c>
    </row>
    <row r="419">
      <c r="A419" s="4" t="inlineStr">
        <is>
          <t>Number of apartment homes | apartment_home</t>
        </is>
      </c>
      <c r="B419" s="5" t="n">
        <v>513</v>
      </c>
    </row>
    <row r="420">
      <c r="A420" s="4" t="inlineStr">
        <is>
          <t>Initial Cost, Land</t>
        </is>
      </c>
      <c r="B420" s="7" t="n">
        <v>15179</v>
      </c>
    </row>
    <row r="421">
      <c r="A421" s="4" t="inlineStr">
        <is>
          <t>Initial Cost, Buildings and Improvements</t>
        </is>
      </c>
      <c r="B421" s="5" t="n">
        <v>29358</v>
      </c>
    </row>
    <row r="422">
      <c r="A422" s="4" t="inlineStr">
        <is>
          <t>Costs Capitalized Subsequent to Consolidation</t>
        </is>
      </c>
      <c r="B422" s="5" t="n">
        <v>203209</v>
      </c>
    </row>
    <row r="423">
      <c r="A423" s="4" t="inlineStr">
        <is>
          <t>Land</t>
        </is>
      </c>
      <c r="B423" s="5" t="n">
        <v>15179</v>
      </c>
    </row>
    <row r="424">
      <c r="A424" s="4" t="inlineStr">
        <is>
          <t>Buildings and Improvements</t>
        </is>
      </c>
      <c r="B424" s="5" t="n">
        <v>232567</v>
      </c>
    </row>
    <row r="425">
      <c r="A425" s="4" t="inlineStr">
        <is>
          <t>Total</t>
        </is>
      </c>
      <c r="B425" s="5" t="n">
        <v>247746</v>
      </c>
    </row>
    <row r="426">
      <c r="A426" s="4" t="inlineStr">
        <is>
          <t>Accumulated Depreciation (AD)</t>
        </is>
      </c>
      <c r="B426" s="5" t="n">
        <v>-107729</v>
      </c>
    </row>
    <row r="427">
      <c r="A427" s="4" t="inlineStr">
        <is>
          <t>Total Cost Net of Accumulated Depreciation</t>
        </is>
      </c>
      <c r="B427" s="5" t="n">
        <v>140017</v>
      </c>
    </row>
    <row r="428">
      <c r="A428" s="4" t="inlineStr">
        <is>
          <t>Encumbrances</t>
        </is>
      </c>
      <c r="B428" s="7" t="n">
        <v>0</v>
      </c>
    </row>
    <row r="429">
      <c r="A429" s="4" t="inlineStr">
        <is>
          <t>Same Store Sales [Member] | Broadcast Center [Member] | Continuing Operations [Member]</t>
        </is>
      </c>
    </row>
    <row r="430">
      <c r="A430" s="3" t="inlineStr">
        <is>
          <t>SEC Schedule, 12-28, Real Estate Companies, Investment in Real Estate and Accumulated Depreciation [Line Items]</t>
        </is>
      </c>
    </row>
    <row r="431">
      <c r="A431" s="4" t="inlineStr">
        <is>
          <t>Apartment Type</t>
        </is>
      </c>
      <c r="B431" s="4" t="inlineStr">
        <is>
          <t>Garden</t>
        </is>
      </c>
    </row>
    <row r="432">
      <c r="A432" s="4" t="inlineStr">
        <is>
          <t>Date Consolidated</t>
        </is>
      </c>
      <c r="B432" s="4" t="inlineStr">
        <is>
          <t>Mar. 31,
		2002</t>
        </is>
      </c>
    </row>
    <row r="433">
      <c r="A433" s="4" t="inlineStr">
        <is>
          <t>Location</t>
        </is>
      </c>
      <c r="B433" s="4" t="inlineStr">
        <is>
          <t>Los Angeles, CA</t>
        </is>
      </c>
    </row>
    <row r="434">
      <c r="A434" s="4" t="inlineStr">
        <is>
          <t>Year Built</t>
        </is>
      </c>
      <c r="B434" s="4" t="inlineStr">
        <is>
          <t>1990</t>
        </is>
      </c>
    </row>
    <row r="435">
      <c r="A435" s="4" t="inlineStr">
        <is>
          <t>Number of apartment homes | apartment_home</t>
        </is>
      </c>
      <c r="B435" s="5" t="n">
        <v>279</v>
      </c>
    </row>
    <row r="436">
      <c r="A436" s="4" t="inlineStr">
        <is>
          <t>Initial Cost, Land</t>
        </is>
      </c>
      <c r="B436" s="7" t="n">
        <v>29407</v>
      </c>
    </row>
    <row r="437">
      <c r="A437" s="4" t="inlineStr">
        <is>
          <t>Initial Cost, Buildings and Improvements</t>
        </is>
      </c>
      <c r="B437" s="5" t="n">
        <v>41244</v>
      </c>
    </row>
    <row r="438">
      <c r="A438" s="4" t="inlineStr">
        <is>
          <t>Costs Capitalized Subsequent to Consolidation</t>
        </is>
      </c>
      <c r="B438" s="5" t="n">
        <v>32598</v>
      </c>
    </row>
    <row r="439">
      <c r="A439" s="4" t="inlineStr">
        <is>
          <t>Land</t>
        </is>
      </c>
      <c r="B439" s="5" t="n">
        <v>29407</v>
      </c>
    </row>
    <row r="440">
      <c r="A440" s="4" t="inlineStr">
        <is>
          <t>Buildings and Improvements</t>
        </is>
      </c>
      <c r="B440" s="5" t="n">
        <v>73842</v>
      </c>
    </row>
    <row r="441">
      <c r="A441" s="4" t="inlineStr">
        <is>
          <t>Total</t>
        </is>
      </c>
      <c r="B441" s="5" t="n">
        <v>103249</v>
      </c>
    </row>
    <row r="442">
      <c r="A442" s="4" t="inlineStr">
        <is>
          <t>Accumulated Depreciation (AD)</t>
        </is>
      </c>
      <c r="B442" s="5" t="n">
        <v>-34493</v>
      </c>
    </row>
    <row r="443">
      <c r="A443" s="4" t="inlineStr">
        <is>
          <t>Total Cost Net of Accumulated Depreciation</t>
        </is>
      </c>
      <c r="B443" s="5" t="n">
        <v>68756</v>
      </c>
    </row>
    <row r="444">
      <c r="A444" s="4" t="inlineStr">
        <is>
          <t>Encumbrances</t>
        </is>
      </c>
      <c r="B444" s="7" t="n">
        <v>94978</v>
      </c>
    </row>
    <row r="445">
      <c r="A445" s="4" t="inlineStr">
        <is>
          <t>Same Store Sales [Member] | Flamingo Point, South Tower [Member] | Continuing Operations [Member]</t>
        </is>
      </c>
    </row>
    <row r="446">
      <c r="A446" s="3" t="inlineStr">
        <is>
          <t>SEC Schedule, 12-28, Real Estate Companies, Investment in Real Estate and Accumulated Depreciation [Line Items]</t>
        </is>
      </c>
    </row>
    <row r="447">
      <c r="A447" s="4" t="inlineStr">
        <is>
          <t>Apartment Type</t>
        </is>
      </c>
      <c r="B447" s="4" t="inlineStr">
        <is>
          <t>High Rise</t>
        </is>
      </c>
    </row>
    <row r="448">
      <c r="A448" s="4" t="inlineStr">
        <is>
          <t>Date Consolidated</t>
        </is>
      </c>
      <c r="B448" s="4" t="inlineStr">
        <is>
          <t>Sep. 30,
		1997</t>
        </is>
      </c>
    </row>
    <row r="449">
      <c r="A449" s="4" t="inlineStr">
        <is>
          <t>Location</t>
        </is>
      </c>
      <c r="B449" s="4" t="inlineStr">
        <is>
          <t>Miami Beach, FL</t>
        </is>
      </c>
    </row>
    <row r="450">
      <c r="A450" s="4" t="inlineStr">
        <is>
          <t>Year Built</t>
        </is>
      </c>
      <c r="B450" s="4" t="inlineStr">
        <is>
          <t>1960</t>
        </is>
      </c>
    </row>
    <row r="451">
      <c r="A451" s="4" t="inlineStr">
        <is>
          <t>Number of apartment homes | apartment_home</t>
        </is>
      </c>
      <c r="B451" s="5" t="n">
        <v>222</v>
      </c>
    </row>
    <row r="452">
      <c r="A452" s="4" t="inlineStr">
        <is>
          <t>Initial Cost, Land</t>
        </is>
      </c>
      <c r="B452" s="7" t="n">
        <v>0</v>
      </c>
    </row>
    <row r="453">
      <c r="A453" s="4" t="inlineStr">
        <is>
          <t>Initial Cost, Buildings and Improvements</t>
        </is>
      </c>
      <c r="B453" s="5" t="n">
        <v>0</v>
      </c>
    </row>
    <row r="454">
      <c r="A454" s="4" t="inlineStr">
        <is>
          <t>Costs Capitalized Subsequent to Consolidation</t>
        </is>
      </c>
      <c r="B454" s="5" t="n">
        <v>74578</v>
      </c>
    </row>
    <row r="455">
      <c r="A455" s="4" t="inlineStr">
        <is>
          <t>Land</t>
        </is>
      </c>
      <c r="B455" s="5" t="n">
        <v>0</v>
      </c>
    </row>
    <row r="456">
      <c r="A456" s="4" t="inlineStr">
        <is>
          <t>Buildings and Improvements</t>
        </is>
      </c>
      <c r="B456" s="5" t="n">
        <v>74578</v>
      </c>
    </row>
    <row r="457">
      <c r="A457" s="4" t="inlineStr">
        <is>
          <t>Total</t>
        </is>
      </c>
      <c r="B457" s="5" t="n">
        <v>74578</v>
      </c>
    </row>
    <row r="458">
      <c r="A458" s="4" t="inlineStr">
        <is>
          <t>Accumulated Depreciation (AD)</t>
        </is>
      </c>
      <c r="B458" s="5" t="n">
        <v>-12504</v>
      </c>
    </row>
    <row r="459">
      <c r="A459" s="4" t="inlineStr">
        <is>
          <t>Total Cost Net of Accumulated Depreciation</t>
        </is>
      </c>
      <c r="B459" s="5" t="n">
        <v>62074</v>
      </c>
    </row>
    <row r="460">
      <c r="A460" s="4" t="inlineStr">
        <is>
          <t>Encumbrances</t>
        </is>
      </c>
      <c r="B460" s="7" t="n">
        <v>0</v>
      </c>
    </row>
    <row r="461">
      <c r="A461" s="4" t="inlineStr">
        <is>
          <t>Same Store Sales [Member] | Broadway Lofts [Member] | Continuing Operations [Member]</t>
        </is>
      </c>
    </row>
    <row r="462">
      <c r="A462" s="3" t="inlineStr">
        <is>
          <t>SEC Schedule, 12-28, Real Estate Companies, Investment in Real Estate and Accumulated Depreciation [Line Items]</t>
        </is>
      </c>
    </row>
    <row r="463">
      <c r="A463" s="4" t="inlineStr">
        <is>
          <t>Apartment Type</t>
        </is>
      </c>
      <c r="B463" s="4" t="inlineStr">
        <is>
          <t>High Rise</t>
        </is>
      </c>
    </row>
    <row r="464">
      <c r="A464" s="4" t="inlineStr">
        <is>
          <t>Date Consolidated</t>
        </is>
      </c>
      <c r="B464" s="4" t="inlineStr">
        <is>
          <t>Sep. 30,
		2012</t>
        </is>
      </c>
    </row>
    <row r="465">
      <c r="A465" s="4" t="inlineStr">
        <is>
          <t>Location</t>
        </is>
      </c>
      <c r="B465" s="4" t="inlineStr">
        <is>
          <t>San Diego, CA</t>
        </is>
      </c>
    </row>
    <row r="466">
      <c r="A466" s="4" t="inlineStr">
        <is>
          <t>Year Built</t>
        </is>
      </c>
      <c r="B466" s="4" t="inlineStr">
        <is>
          <t>1909</t>
        </is>
      </c>
    </row>
    <row r="467">
      <c r="A467" s="4" t="inlineStr">
        <is>
          <t>Number of apartment homes | apartment_home</t>
        </is>
      </c>
      <c r="B467" s="5" t="n">
        <v>84</v>
      </c>
    </row>
    <row r="468">
      <c r="A468" s="4" t="inlineStr">
        <is>
          <t>Initial Cost, Land</t>
        </is>
      </c>
      <c r="B468" s="7" t="n">
        <v>5367</v>
      </c>
    </row>
    <row r="469">
      <c r="A469" s="4" t="inlineStr">
        <is>
          <t>Initial Cost, Buildings and Improvements</t>
        </is>
      </c>
      <c r="B469" s="5" t="n">
        <v>14442</v>
      </c>
    </row>
    <row r="470">
      <c r="A470" s="4" t="inlineStr">
        <is>
          <t>Costs Capitalized Subsequent to Consolidation</t>
        </is>
      </c>
      <c r="B470" s="5" t="n">
        <v>8187</v>
      </c>
    </row>
    <row r="471">
      <c r="A471" s="4" t="inlineStr">
        <is>
          <t>Land</t>
        </is>
      </c>
      <c r="B471" s="5" t="n">
        <v>5367</v>
      </c>
    </row>
    <row r="472">
      <c r="A472" s="4" t="inlineStr">
        <is>
          <t>Buildings and Improvements</t>
        </is>
      </c>
      <c r="B472" s="5" t="n">
        <v>22629</v>
      </c>
    </row>
    <row r="473">
      <c r="A473" s="4" t="inlineStr">
        <is>
          <t>Total</t>
        </is>
      </c>
      <c r="B473" s="5" t="n">
        <v>27996</v>
      </c>
    </row>
    <row r="474">
      <c r="A474" s="4" t="inlineStr">
        <is>
          <t>Accumulated Depreciation (AD)</t>
        </is>
      </c>
      <c r="B474" s="5" t="n">
        <v>-7543</v>
      </c>
    </row>
    <row r="475">
      <c r="A475" s="4" t="inlineStr">
        <is>
          <t>Total Cost Net of Accumulated Depreciation</t>
        </is>
      </c>
      <c r="B475" s="5" t="n">
        <v>20453</v>
      </c>
    </row>
    <row r="476">
      <c r="A476" s="4" t="inlineStr">
        <is>
          <t>Encumbrances</t>
        </is>
      </c>
      <c r="B476" s="7" t="n">
        <v>11056</v>
      </c>
    </row>
    <row r="477">
      <c r="A477" s="4" t="inlineStr">
        <is>
          <t>Same Store Sales [Member] | Burke Shire Commons [Member] | Continuing Operations [Member]</t>
        </is>
      </c>
    </row>
    <row r="478">
      <c r="A478" s="3" t="inlineStr">
        <is>
          <t>SEC Schedule, 12-28, Real Estate Companies, Investment in Real Estate and Accumulated Depreciation [Line Items]</t>
        </is>
      </c>
    </row>
    <row r="479">
      <c r="A479" s="4" t="inlineStr">
        <is>
          <t>Apartment Type</t>
        </is>
      </c>
      <c r="B479" s="4" t="inlineStr">
        <is>
          <t>Garden</t>
        </is>
      </c>
    </row>
    <row r="480">
      <c r="A480" s="4" t="inlineStr">
        <is>
          <t>Date Consolidated</t>
        </is>
      </c>
      <c r="B480" s="4" t="inlineStr">
        <is>
          <t>Mar. 31,
		2001</t>
        </is>
      </c>
    </row>
    <row r="481">
      <c r="A481" s="4" t="inlineStr">
        <is>
          <t>Location</t>
        </is>
      </c>
      <c r="B481" s="4" t="inlineStr">
        <is>
          <t>Burke, VA</t>
        </is>
      </c>
    </row>
    <row r="482">
      <c r="A482" s="4" t="inlineStr">
        <is>
          <t>Year Built</t>
        </is>
      </c>
      <c r="B482" s="4" t="inlineStr">
        <is>
          <t>1986</t>
        </is>
      </c>
    </row>
    <row r="483">
      <c r="A483" s="4" t="inlineStr">
        <is>
          <t>Number of apartment homes | apartment_home</t>
        </is>
      </c>
      <c r="B483" s="5" t="n">
        <v>360</v>
      </c>
    </row>
    <row r="484">
      <c r="A484" s="4" t="inlineStr">
        <is>
          <t>Initial Cost, Land</t>
        </is>
      </c>
      <c r="B484" s="7" t="n">
        <v>4867</v>
      </c>
    </row>
    <row r="485">
      <c r="A485" s="4" t="inlineStr">
        <is>
          <t>Initial Cost, Buildings and Improvements</t>
        </is>
      </c>
      <c r="B485" s="5" t="n">
        <v>23617</v>
      </c>
    </row>
    <row r="486">
      <c r="A486" s="4" t="inlineStr">
        <is>
          <t>Costs Capitalized Subsequent to Consolidation</t>
        </is>
      </c>
      <c r="B486" s="5" t="n">
        <v>18810</v>
      </c>
    </row>
    <row r="487">
      <c r="A487" s="4" t="inlineStr">
        <is>
          <t>Land</t>
        </is>
      </c>
      <c r="B487" s="5" t="n">
        <v>4867</v>
      </c>
    </row>
    <row r="488">
      <c r="A488" s="4" t="inlineStr">
        <is>
          <t>Buildings and Improvements</t>
        </is>
      </c>
      <c r="B488" s="5" t="n">
        <v>42427</v>
      </c>
    </row>
    <row r="489">
      <c r="A489" s="4" t="inlineStr">
        <is>
          <t>Total</t>
        </is>
      </c>
      <c r="B489" s="5" t="n">
        <v>47294</v>
      </c>
    </row>
    <row r="490">
      <c r="A490" s="4" t="inlineStr">
        <is>
          <t>Accumulated Depreciation (AD)</t>
        </is>
      </c>
      <c r="B490" s="5" t="n">
        <v>-28554</v>
      </c>
    </row>
    <row r="491">
      <c r="A491" s="4" t="inlineStr">
        <is>
          <t>Total Cost Net of Accumulated Depreciation</t>
        </is>
      </c>
      <c r="B491" s="5" t="n">
        <v>18740</v>
      </c>
    </row>
    <row r="492">
      <c r="A492" s="4" t="inlineStr">
        <is>
          <t>Encumbrances</t>
        </is>
      </c>
      <c r="B492" s="7" t="n">
        <v>55809</v>
      </c>
    </row>
    <row r="493">
      <c r="A493" s="4" t="inlineStr">
        <is>
          <t>Same Store Sales [Member] | Calhoun Beach Club [Member] | Continuing Operations [Member]</t>
        </is>
      </c>
    </row>
    <row r="494">
      <c r="A494" s="3" t="inlineStr">
        <is>
          <t>SEC Schedule, 12-28, Real Estate Companies, Investment in Real Estate and Accumulated Depreciation [Line Items]</t>
        </is>
      </c>
    </row>
    <row r="495">
      <c r="A495" s="4" t="inlineStr">
        <is>
          <t>Apartment Type</t>
        </is>
      </c>
      <c r="B495" s="4" t="inlineStr">
        <is>
          <t>High Rise</t>
        </is>
      </c>
    </row>
    <row r="496">
      <c r="A496" s="4" t="inlineStr">
        <is>
          <t>Date Consolidated</t>
        </is>
      </c>
      <c r="B496" s="4" t="inlineStr">
        <is>
          <t>Dec. 31,
		1998</t>
        </is>
      </c>
    </row>
    <row r="497">
      <c r="A497" s="4" t="inlineStr">
        <is>
          <t>Location</t>
        </is>
      </c>
      <c r="B497" s="4" t="inlineStr">
        <is>
          <t>Minneapolis, MN</t>
        </is>
      </c>
    </row>
    <row r="498">
      <c r="A498" s="4" t="inlineStr">
        <is>
          <t>Year Built</t>
        </is>
      </c>
      <c r="B498" s="4" t="inlineStr">
        <is>
          <t>1928</t>
        </is>
      </c>
    </row>
    <row r="499">
      <c r="A499" s="4" t="inlineStr">
        <is>
          <t>Number of apartment homes | apartment_home</t>
        </is>
      </c>
      <c r="B499" s="5" t="n">
        <v>332</v>
      </c>
    </row>
    <row r="500">
      <c r="A500" s="4" t="inlineStr">
        <is>
          <t>Initial Cost, Land</t>
        </is>
      </c>
      <c r="B500" s="7" t="n">
        <v>11708</v>
      </c>
    </row>
    <row r="501">
      <c r="A501" s="4" t="inlineStr">
        <is>
          <t>Initial Cost, Buildings and Improvements</t>
        </is>
      </c>
      <c r="B501" s="5" t="n">
        <v>73334</v>
      </c>
    </row>
    <row r="502">
      <c r="A502" s="4" t="inlineStr">
        <is>
          <t>Costs Capitalized Subsequent to Consolidation</t>
        </is>
      </c>
      <c r="B502" s="5" t="n">
        <v>63689</v>
      </c>
    </row>
    <row r="503">
      <c r="A503" s="4" t="inlineStr">
        <is>
          <t>Land</t>
        </is>
      </c>
      <c r="B503" s="5" t="n">
        <v>11708</v>
      </c>
    </row>
    <row r="504">
      <c r="A504" s="4" t="inlineStr">
        <is>
          <t>Buildings and Improvements</t>
        </is>
      </c>
      <c r="B504" s="5" t="n">
        <v>137023</v>
      </c>
    </row>
    <row r="505">
      <c r="A505" s="4" t="inlineStr">
        <is>
          <t>Total</t>
        </is>
      </c>
      <c r="B505" s="5" t="n">
        <v>148731</v>
      </c>
    </row>
    <row r="506">
      <c r="A506" s="4" t="inlineStr">
        <is>
          <t>Accumulated Depreciation (AD)</t>
        </is>
      </c>
      <c r="B506" s="5" t="n">
        <v>-87464</v>
      </c>
    </row>
    <row r="507">
      <c r="A507" s="4" t="inlineStr">
        <is>
          <t>Total Cost Net of Accumulated Depreciation</t>
        </is>
      </c>
      <c r="B507" s="5" t="n">
        <v>61267</v>
      </c>
    </row>
    <row r="508">
      <c r="A508" s="4" t="inlineStr">
        <is>
          <t>Encumbrances</t>
        </is>
      </c>
      <c r="B508" s="7" t="n">
        <v>0</v>
      </c>
    </row>
    <row r="509">
      <c r="A509" s="4" t="inlineStr">
        <is>
          <t>Same Store Sales [Member] | Heritage Park Escondido [Member] | Continuing Operations [Member]</t>
        </is>
      </c>
    </row>
    <row r="510">
      <c r="A510" s="3" t="inlineStr">
        <is>
          <t>SEC Schedule, 12-28, Real Estate Companies, Investment in Real Estate and Accumulated Depreciation [Line Items]</t>
        </is>
      </c>
    </row>
    <row r="511">
      <c r="A511" s="4" t="inlineStr">
        <is>
          <t>Apartment Type</t>
        </is>
      </c>
      <c r="B511" s="4" t="inlineStr">
        <is>
          <t>Garden</t>
        </is>
      </c>
    </row>
    <row r="512">
      <c r="A512" s="4" t="inlineStr">
        <is>
          <t>Date Consolidated</t>
        </is>
      </c>
      <c r="B512" s="4" t="inlineStr">
        <is>
          <t>Oct. 31,
		2000</t>
        </is>
      </c>
    </row>
    <row r="513">
      <c r="A513" s="4" t="inlineStr">
        <is>
          <t>Location</t>
        </is>
      </c>
      <c r="B513" s="4" t="inlineStr">
        <is>
          <t>Escondido, CA</t>
        </is>
      </c>
    </row>
    <row r="514">
      <c r="A514" s="4" t="inlineStr">
        <is>
          <t>Year Built</t>
        </is>
      </c>
      <c r="B514" s="4" t="inlineStr">
        <is>
          <t>1986</t>
        </is>
      </c>
    </row>
    <row r="515">
      <c r="A515" s="4" t="inlineStr">
        <is>
          <t>Number of apartment homes | apartment_home</t>
        </is>
      </c>
      <c r="B515" s="5" t="n">
        <v>196</v>
      </c>
    </row>
    <row r="516">
      <c r="A516" s="4" t="inlineStr">
        <is>
          <t>Initial Cost, Land</t>
        </is>
      </c>
      <c r="B516" s="7" t="n">
        <v>1055</v>
      </c>
    </row>
    <row r="517">
      <c r="A517" s="4" t="inlineStr">
        <is>
          <t>Initial Cost, Buildings and Improvements</t>
        </is>
      </c>
      <c r="B517" s="5" t="n">
        <v>7565</v>
      </c>
    </row>
    <row r="518">
      <c r="A518" s="4" t="inlineStr">
        <is>
          <t>Costs Capitalized Subsequent to Consolidation</t>
        </is>
      </c>
      <c r="B518" s="5" t="n">
        <v>3988</v>
      </c>
    </row>
    <row r="519">
      <c r="A519" s="4" t="inlineStr">
        <is>
          <t>Land</t>
        </is>
      </c>
      <c r="B519" s="5" t="n">
        <v>1055</v>
      </c>
    </row>
    <row r="520">
      <c r="A520" s="4" t="inlineStr">
        <is>
          <t>Buildings and Improvements</t>
        </is>
      </c>
      <c r="B520" s="5" t="n">
        <v>11553</v>
      </c>
    </row>
    <row r="521">
      <c r="A521" s="4" t="inlineStr">
        <is>
          <t>Total</t>
        </is>
      </c>
      <c r="B521" s="5" t="n">
        <v>12608</v>
      </c>
    </row>
    <row r="522">
      <c r="A522" s="4" t="inlineStr">
        <is>
          <t>Accumulated Depreciation (AD)</t>
        </is>
      </c>
      <c r="B522" s="5" t="n">
        <v>-7576</v>
      </c>
    </row>
    <row r="523">
      <c r="A523" s="4" t="inlineStr">
        <is>
          <t>Total Cost Net of Accumulated Depreciation</t>
        </is>
      </c>
      <c r="B523" s="5" t="n">
        <v>5032</v>
      </c>
    </row>
    <row r="524">
      <c r="A524" s="4" t="inlineStr">
        <is>
          <t>Encumbrances</t>
        </is>
      </c>
      <c r="B524" s="7" t="n">
        <v>5590</v>
      </c>
    </row>
    <row r="525">
      <c r="A525" s="4" t="inlineStr">
        <is>
          <t>Same Store Sales [Member] | Canyon Terrace [Member] | Continuing Operations [Member]</t>
        </is>
      </c>
    </row>
    <row r="526">
      <c r="A526" s="3" t="inlineStr">
        <is>
          <t>SEC Schedule, 12-28, Real Estate Companies, Investment in Real Estate and Accumulated Depreciation [Line Items]</t>
        </is>
      </c>
    </row>
    <row r="527">
      <c r="A527" s="4" t="inlineStr">
        <is>
          <t>Apartment Type</t>
        </is>
      </c>
      <c r="B527" s="4" t="inlineStr">
        <is>
          <t>Garden</t>
        </is>
      </c>
    </row>
    <row r="528">
      <c r="A528" s="4" t="inlineStr">
        <is>
          <t>Date Consolidated</t>
        </is>
      </c>
      <c r="B528" s="4" t="inlineStr">
        <is>
          <t>Mar. 31,
		2002</t>
        </is>
      </c>
    </row>
    <row r="529">
      <c r="A529" s="4" t="inlineStr">
        <is>
          <t>Location</t>
        </is>
      </c>
      <c r="B529" s="4" t="inlineStr">
        <is>
          <t>Saugus, CA</t>
        </is>
      </c>
    </row>
    <row r="530">
      <c r="A530" s="4" t="inlineStr">
        <is>
          <t>Year Built</t>
        </is>
      </c>
      <c r="B530" s="4" t="inlineStr">
        <is>
          <t>1984</t>
        </is>
      </c>
    </row>
    <row r="531">
      <c r="A531" s="4" t="inlineStr">
        <is>
          <t>Number of apartment homes | apartment_home</t>
        </is>
      </c>
      <c r="B531" s="5" t="n">
        <v>130</v>
      </c>
    </row>
    <row r="532">
      <c r="A532" s="4" t="inlineStr">
        <is>
          <t>Initial Cost, Land</t>
        </is>
      </c>
      <c r="B532" s="7" t="n">
        <v>7508</v>
      </c>
    </row>
    <row r="533">
      <c r="A533" s="4" t="inlineStr">
        <is>
          <t>Initial Cost, Buildings and Improvements</t>
        </is>
      </c>
      <c r="B533" s="5" t="n">
        <v>6601</v>
      </c>
    </row>
    <row r="534">
      <c r="A534" s="4" t="inlineStr">
        <is>
          <t>Costs Capitalized Subsequent to Consolidation</t>
        </is>
      </c>
      <c r="B534" s="5" t="n">
        <v>6592</v>
      </c>
    </row>
    <row r="535">
      <c r="A535" s="4" t="inlineStr">
        <is>
          <t>Land</t>
        </is>
      </c>
      <c r="B535" s="5" t="n">
        <v>7508</v>
      </c>
    </row>
    <row r="536">
      <c r="A536" s="4" t="inlineStr">
        <is>
          <t>Buildings and Improvements</t>
        </is>
      </c>
      <c r="B536" s="5" t="n">
        <v>13193</v>
      </c>
    </row>
    <row r="537">
      <c r="A537" s="4" t="inlineStr">
        <is>
          <t>Total</t>
        </is>
      </c>
      <c r="B537" s="5" t="n">
        <v>20701</v>
      </c>
    </row>
    <row r="538">
      <c r="A538" s="4" t="inlineStr">
        <is>
          <t>Accumulated Depreciation (AD)</t>
        </is>
      </c>
      <c r="B538" s="5" t="n">
        <v>-7961</v>
      </c>
    </row>
    <row r="539">
      <c r="A539" s="4" t="inlineStr">
        <is>
          <t>Total Cost Net of Accumulated Depreciation</t>
        </is>
      </c>
      <c r="B539" s="5" t="n">
        <v>12740</v>
      </c>
    </row>
    <row r="540">
      <c r="A540" s="4" t="inlineStr">
        <is>
          <t>Encumbrances</t>
        </is>
      </c>
      <c r="B540" s="7" t="n">
        <v>0</v>
      </c>
    </row>
    <row r="541">
      <c r="A541" s="4" t="inlineStr">
        <is>
          <t>Same Store Sales [Member] | Heritage Park Livermore [Member] | Continuing Operations [Member]</t>
        </is>
      </c>
    </row>
    <row r="542">
      <c r="A542" s="3" t="inlineStr">
        <is>
          <t>SEC Schedule, 12-28, Real Estate Companies, Investment in Real Estate and Accumulated Depreciation [Line Items]</t>
        </is>
      </c>
    </row>
    <row r="543">
      <c r="A543" s="4" t="inlineStr">
        <is>
          <t>Apartment Type</t>
        </is>
      </c>
      <c r="B543" s="4" t="inlineStr">
        <is>
          <t>Garden</t>
        </is>
      </c>
    </row>
    <row r="544">
      <c r="A544" s="4" t="inlineStr">
        <is>
          <t>Date Consolidated</t>
        </is>
      </c>
      <c r="B544" s="4" t="inlineStr">
        <is>
          <t>Oct. 31,
		2000</t>
        </is>
      </c>
    </row>
    <row r="545">
      <c r="A545" s="4" t="inlineStr">
        <is>
          <t>Location</t>
        </is>
      </c>
      <c r="B545" s="4" t="inlineStr">
        <is>
          <t>Livermore, CA</t>
        </is>
      </c>
    </row>
    <row r="546">
      <c r="A546" s="4" t="inlineStr">
        <is>
          <t>Year Built</t>
        </is>
      </c>
      <c r="B546" s="4" t="inlineStr">
        <is>
          <t>1988</t>
        </is>
      </c>
    </row>
    <row r="547">
      <c r="A547" s="4" t="inlineStr">
        <is>
          <t>Number of apartment homes | apartment_home</t>
        </is>
      </c>
      <c r="B547" s="5" t="n">
        <v>167</v>
      </c>
    </row>
    <row r="548">
      <c r="A548" s="4" t="inlineStr">
        <is>
          <t>Initial Cost, Land</t>
        </is>
      </c>
      <c r="B548" s="7" t="n">
        <v>0</v>
      </c>
    </row>
    <row r="549">
      <c r="A549" s="4" t="inlineStr">
        <is>
          <t>Initial Cost, Buildings and Improvements</t>
        </is>
      </c>
      <c r="B549" s="5" t="n">
        <v>10209</v>
      </c>
    </row>
    <row r="550">
      <c r="A550" s="4" t="inlineStr">
        <is>
          <t>Costs Capitalized Subsequent to Consolidation</t>
        </is>
      </c>
      <c r="B550" s="5" t="n">
        <v>2157</v>
      </c>
    </row>
    <row r="551">
      <c r="A551" s="4" t="inlineStr">
        <is>
          <t>Land</t>
        </is>
      </c>
      <c r="B551" s="5" t="n">
        <v>0</v>
      </c>
    </row>
    <row r="552">
      <c r="A552" s="4" t="inlineStr">
        <is>
          <t>Buildings and Improvements</t>
        </is>
      </c>
      <c r="B552" s="5" t="n">
        <v>12366</v>
      </c>
    </row>
    <row r="553">
      <c r="A553" s="4" t="inlineStr">
        <is>
          <t>Total</t>
        </is>
      </c>
      <c r="B553" s="5" t="n">
        <v>12366</v>
      </c>
    </row>
    <row r="554">
      <c r="A554" s="4" t="inlineStr">
        <is>
          <t>Accumulated Depreciation (AD)</t>
        </is>
      </c>
      <c r="B554" s="5" t="n">
        <v>-8893</v>
      </c>
    </row>
    <row r="555">
      <c r="A555" s="4" t="inlineStr">
        <is>
          <t>Total Cost Net of Accumulated Depreciation</t>
        </is>
      </c>
      <c r="B555" s="5" t="n">
        <v>3473</v>
      </c>
    </row>
    <row r="556">
      <c r="A556" s="4" t="inlineStr">
        <is>
          <t>Encumbrances</t>
        </is>
      </c>
      <c r="B556" s="7" t="n">
        <v>5810</v>
      </c>
    </row>
    <row r="557">
      <c r="A557" s="4" t="inlineStr">
        <is>
          <t>Same Store Sales [Member] | Heritage Village Anaheim [Member] | Continuing Operations [Member]</t>
        </is>
      </c>
    </row>
    <row r="558">
      <c r="A558" s="3" t="inlineStr">
        <is>
          <t>SEC Schedule, 12-28, Real Estate Companies, Investment in Real Estate and Accumulated Depreciation [Line Items]</t>
        </is>
      </c>
    </row>
    <row r="559">
      <c r="A559" s="4" t="inlineStr">
        <is>
          <t>Apartment Type</t>
        </is>
      </c>
      <c r="B559" s="4" t="inlineStr">
        <is>
          <t>Garden</t>
        </is>
      </c>
    </row>
    <row r="560">
      <c r="A560" s="4" t="inlineStr">
        <is>
          <t>Date Consolidated</t>
        </is>
      </c>
      <c r="B560" s="4" t="inlineStr">
        <is>
          <t>Oct. 31,
		2000</t>
        </is>
      </c>
    </row>
    <row r="561">
      <c r="A561" s="4" t="inlineStr">
        <is>
          <t>Location</t>
        </is>
      </c>
      <c r="B561" s="4" t="inlineStr">
        <is>
          <t>Anaheim, CA</t>
        </is>
      </c>
    </row>
    <row r="562">
      <c r="A562" s="4" t="inlineStr">
        <is>
          <t>Year Built</t>
        </is>
      </c>
      <c r="B562" s="4" t="inlineStr">
        <is>
          <t>1986</t>
        </is>
      </c>
    </row>
    <row r="563">
      <c r="A563" s="4" t="inlineStr">
        <is>
          <t>Number of apartment homes | apartment_home</t>
        </is>
      </c>
      <c r="B563" s="5" t="n">
        <v>196</v>
      </c>
    </row>
    <row r="564">
      <c r="A564" s="4" t="inlineStr">
        <is>
          <t>Initial Cost, Land</t>
        </is>
      </c>
      <c r="B564" s="7" t="n">
        <v>1832</v>
      </c>
    </row>
    <row r="565">
      <c r="A565" s="4" t="inlineStr">
        <is>
          <t>Initial Cost, Buildings and Improvements</t>
        </is>
      </c>
      <c r="B565" s="5" t="n">
        <v>8541</v>
      </c>
    </row>
    <row r="566">
      <c r="A566" s="4" t="inlineStr">
        <is>
          <t>Costs Capitalized Subsequent to Consolidation</t>
        </is>
      </c>
      <c r="B566" s="5" t="n">
        <v>3393</v>
      </c>
    </row>
    <row r="567">
      <c r="A567" s="4" t="inlineStr">
        <is>
          <t>Land</t>
        </is>
      </c>
      <c r="B567" s="5" t="n">
        <v>1832</v>
      </c>
    </row>
    <row r="568">
      <c r="A568" s="4" t="inlineStr">
        <is>
          <t>Buildings and Improvements</t>
        </is>
      </c>
      <c r="B568" s="5" t="n">
        <v>11934</v>
      </c>
    </row>
    <row r="569">
      <c r="A569" s="4" t="inlineStr">
        <is>
          <t>Total</t>
        </is>
      </c>
      <c r="B569" s="5" t="n">
        <v>13766</v>
      </c>
    </row>
    <row r="570">
      <c r="A570" s="4" t="inlineStr">
        <is>
          <t>Accumulated Depreciation (AD)</t>
        </is>
      </c>
      <c r="B570" s="5" t="n">
        <v>-7768</v>
      </c>
    </row>
    <row r="571">
      <c r="A571" s="4" t="inlineStr">
        <is>
          <t>Total Cost Net of Accumulated Depreciation</t>
        </is>
      </c>
      <c r="B571" s="5" t="n">
        <v>5998</v>
      </c>
    </row>
    <row r="572">
      <c r="A572" s="4" t="inlineStr">
        <is>
          <t>Encumbrances</t>
        </is>
      </c>
      <c r="B572" s="7" t="n">
        <v>6788</v>
      </c>
    </row>
    <row r="573">
      <c r="A573" s="4" t="inlineStr">
        <is>
          <t>Same Store Sales [Member] | Charlesbank Apartment Homes [Member] | Continuing Operations [Member]</t>
        </is>
      </c>
    </row>
    <row r="574">
      <c r="A574" s="3" t="inlineStr">
        <is>
          <t>SEC Schedule, 12-28, Real Estate Companies, Investment in Real Estate and Accumulated Depreciation [Line Items]</t>
        </is>
      </c>
    </row>
    <row r="575">
      <c r="A575" s="4" t="inlineStr">
        <is>
          <t>Apartment Type</t>
        </is>
      </c>
      <c r="B575" s="4" t="inlineStr">
        <is>
          <t>Mid Rise</t>
        </is>
      </c>
    </row>
    <row r="576">
      <c r="A576" s="4" t="inlineStr">
        <is>
          <t>Date Consolidated</t>
        </is>
      </c>
      <c r="B576" s="4" t="inlineStr">
        <is>
          <t>Sep. 30,
		2013</t>
        </is>
      </c>
    </row>
    <row r="577">
      <c r="A577" s="4" t="inlineStr">
        <is>
          <t>Location</t>
        </is>
      </c>
      <c r="B577" s="4" t="inlineStr">
        <is>
          <t>Watertown, MA</t>
        </is>
      </c>
    </row>
    <row r="578">
      <c r="A578" s="4" t="inlineStr">
        <is>
          <t>Year Built</t>
        </is>
      </c>
      <c r="B578" s="4" t="inlineStr">
        <is>
          <t>2012</t>
        </is>
      </c>
    </row>
    <row r="579">
      <c r="A579" s="4" t="inlineStr">
        <is>
          <t>Number of apartment homes | apartment_home</t>
        </is>
      </c>
      <c r="B579" s="5" t="n">
        <v>44</v>
      </c>
    </row>
    <row r="580">
      <c r="A580" s="4" t="inlineStr">
        <is>
          <t>Initial Cost, Land</t>
        </is>
      </c>
      <c r="B580" s="7" t="n">
        <v>3399</v>
      </c>
    </row>
    <row r="581">
      <c r="A581" s="4" t="inlineStr">
        <is>
          <t>Initial Cost, Buildings and Improvements</t>
        </is>
      </c>
      <c r="B581" s="5" t="n">
        <v>11726</v>
      </c>
    </row>
    <row r="582">
      <c r="A582" s="4" t="inlineStr">
        <is>
          <t>Costs Capitalized Subsequent to Consolidation</t>
        </is>
      </c>
      <c r="B582" s="5" t="n">
        <v>1115</v>
      </c>
    </row>
    <row r="583">
      <c r="A583" s="4" t="inlineStr">
        <is>
          <t>Land</t>
        </is>
      </c>
      <c r="B583" s="5" t="n">
        <v>3399</v>
      </c>
    </row>
    <row r="584">
      <c r="A584" s="4" t="inlineStr">
        <is>
          <t>Buildings and Improvements</t>
        </is>
      </c>
      <c r="B584" s="5" t="n">
        <v>12841</v>
      </c>
    </row>
    <row r="585">
      <c r="A585" s="4" t="inlineStr">
        <is>
          <t>Total</t>
        </is>
      </c>
      <c r="B585" s="5" t="n">
        <v>16240</v>
      </c>
    </row>
    <row r="586">
      <c r="A586" s="4" t="inlineStr">
        <is>
          <t>Accumulated Depreciation (AD)</t>
        </is>
      </c>
      <c r="B586" s="5" t="n">
        <v>-3463</v>
      </c>
    </row>
    <row r="587">
      <c r="A587" s="4" t="inlineStr">
        <is>
          <t>Total Cost Net of Accumulated Depreciation</t>
        </is>
      </c>
      <c r="B587" s="5" t="n">
        <v>12777</v>
      </c>
    </row>
    <row r="588">
      <c r="A588" s="4" t="inlineStr">
        <is>
          <t>Encumbrances</t>
        </is>
      </c>
      <c r="B588" s="7" t="n">
        <v>0</v>
      </c>
    </row>
    <row r="589">
      <c r="A589" s="4" t="inlineStr">
        <is>
          <t>Same Store Sales [Member] | Chestnut Hall [Member] | Continuing Operations [Member]</t>
        </is>
      </c>
    </row>
    <row r="590">
      <c r="A590" s="3" t="inlineStr">
        <is>
          <t>SEC Schedule, 12-28, Real Estate Companies, Investment in Real Estate and Accumulated Depreciation [Line Items]</t>
        </is>
      </c>
    </row>
    <row r="591">
      <c r="A591" s="4" t="inlineStr">
        <is>
          <t>Apartment Type</t>
        </is>
      </c>
      <c r="B591" s="4" t="inlineStr">
        <is>
          <t>High Rise</t>
        </is>
      </c>
    </row>
    <row r="592">
      <c r="A592" s="4" t="inlineStr">
        <is>
          <t>Date Consolidated</t>
        </is>
      </c>
      <c r="B592" s="4" t="inlineStr">
        <is>
          <t>Oct. 31,
		2006</t>
        </is>
      </c>
    </row>
    <row r="593">
      <c r="A593" s="4" t="inlineStr">
        <is>
          <t>Location</t>
        </is>
      </c>
      <c r="B593" s="4" t="inlineStr">
        <is>
          <t>Philadelphia, PA</t>
        </is>
      </c>
    </row>
    <row r="594">
      <c r="A594" s="4" t="inlineStr">
        <is>
          <t>Year Built</t>
        </is>
      </c>
      <c r="B594" s="4" t="inlineStr">
        <is>
          <t>1923</t>
        </is>
      </c>
    </row>
    <row r="595">
      <c r="A595" s="4" t="inlineStr">
        <is>
          <t>Number of apartment homes | apartment_home</t>
        </is>
      </c>
      <c r="B595" s="5" t="n">
        <v>315</v>
      </c>
    </row>
    <row r="596">
      <c r="A596" s="4" t="inlineStr">
        <is>
          <t>Initial Cost, Land</t>
        </is>
      </c>
      <c r="B596" s="7" t="n">
        <v>12338</v>
      </c>
    </row>
    <row r="597">
      <c r="A597" s="4" t="inlineStr">
        <is>
          <t>Initial Cost, Buildings and Improvements</t>
        </is>
      </c>
      <c r="B597" s="5" t="n">
        <v>14299</v>
      </c>
    </row>
    <row r="598">
      <c r="A598" s="4" t="inlineStr">
        <is>
          <t>Costs Capitalized Subsequent to Consolidation</t>
        </is>
      </c>
      <c r="B598" s="5" t="n">
        <v>14513</v>
      </c>
    </row>
    <row r="599">
      <c r="A599" s="4" t="inlineStr">
        <is>
          <t>Land</t>
        </is>
      </c>
      <c r="B599" s="5" t="n">
        <v>12338</v>
      </c>
    </row>
    <row r="600">
      <c r="A600" s="4" t="inlineStr">
        <is>
          <t>Buildings and Improvements</t>
        </is>
      </c>
      <c r="B600" s="5" t="n">
        <v>28812</v>
      </c>
    </row>
    <row r="601">
      <c r="A601" s="4" t="inlineStr">
        <is>
          <t>Total</t>
        </is>
      </c>
      <c r="B601" s="5" t="n">
        <v>41150</v>
      </c>
    </row>
    <row r="602">
      <c r="A602" s="4" t="inlineStr">
        <is>
          <t>Accumulated Depreciation (AD)</t>
        </is>
      </c>
      <c r="B602" s="5" t="n">
        <v>-13748</v>
      </c>
    </row>
    <row r="603">
      <c r="A603" s="4" t="inlineStr">
        <is>
          <t>Total Cost Net of Accumulated Depreciation</t>
        </is>
      </c>
      <c r="B603" s="5" t="n">
        <v>27402</v>
      </c>
    </row>
    <row r="604">
      <c r="A604" s="4" t="inlineStr">
        <is>
          <t>Encumbrances</t>
        </is>
      </c>
      <c r="B604" s="7" t="n">
        <v>34985</v>
      </c>
    </row>
    <row r="605">
      <c r="A605" s="4" t="inlineStr">
        <is>
          <t>Same Store Sales [Member] | Creekside [Member] | Continuing Operations [Member]</t>
        </is>
      </c>
    </row>
    <row r="606">
      <c r="A606" s="3" t="inlineStr">
        <is>
          <t>SEC Schedule, 12-28, Real Estate Companies, Investment in Real Estate and Accumulated Depreciation [Line Items]</t>
        </is>
      </c>
    </row>
    <row r="607">
      <c r="A607" s="4" t="inlineStr">
        <is>
          <t>Apartment Type</t>
        </is>
      </c>
      <c r="B607" s="4" t="inlineStr">
        <is>
          <t>Garden</t>
        </is>
      </c>
    </row>
    <row r="608">
      <c r="A608" s="4" t="inlineStr">
        <is>
          <t>Date Consolidated</t>
        </is>
      </c>
      <c r="B608" s="4" t="inlineStr">
        <is>
          <t>Jan. 31,
		2000</t>
        </is>
      </c>
    </row>
    <row r="609">
      <c r="A609" s="4" t="inlineStr">
        <is>
          <t>Location</t>
        </is>
      </c>
      <c r="B609" s="4" t="inlineStr">
        <is>
          <t>Denver, CO</t>
        </is>
      </c>
    </row>
    <row r="610">
      <c r="A610" s="4" t="inlineStr">
        <is>
          <t>Year Built</t>
        </is>
      </c>
      <c r="B610" s="4" t="inlineStr">
        <is>
          <t>1974</t>
        </is>
      </c>
    </row>
    <row r="611">
      <c r="A611" s="4" t="inlineStr">
        <is>
          <t>Number of apartment homes | apartment_home</t>
        </is>
      </c>
      <c r="B611" s="5" t="n">
        <v>328</v>
      </c>
    </row>
    <row r="612">
      <c r="A612" s="4" t="inlineStr">
        <is>
          <t>Initial Cost, Land</t>
        </is>
      </c>
      <c r="B612" s="7" t="n">
        <v>3189</v>
      </c>
    </row>
    <row r="613">
      <c r="A613" s="4" t="inlineStr">
        <is>
          <t>Initial Cost, Buildings and Improvements</t>
        </is>
      </c>
      <c r="B613" s="5" t="n">
        <v>12698</v>
      </c>
    </row>
    <row r="614">
      <c r="A614" s="4" t="inlineStr">
        <is>
          <t>Costs Capitalized Subsequent to Consolidation</t>
        </is>
      </c>
      <c r="B614" s="5" t="n">
        <v>7328</v>
      </c>
    </row>
    <row r="615">
      <c r="A615" s="4" t="inlineStr">
        <is>
          <t>Land</t>
        </is>
      </c>
      <c r="B615" s="5" t="n">
        <v>3189</v>
      </c>
    </row>
    <row r="616">
      <c r="A616" s="4" t="inlineStr">
        <is>
          <t>Buildings and Improvements</t>
        </is>
      </c>
      <c r="B616" s="5" t="n">
        <v>20026</v>
      </c>
    </row>
    <row r="617">
      <c r="A617" s="4" t="inlineStr">
        <is>
          <t>Total</t>
        </is>
      </c>
      <c r="B617" s="5" t="n">
        <v>23215</v>
      </c>
    </row>
    <row r="618">
      <c r="A618" s="4" t="inlineStr">
        <is>
          <t>Accumulated Depreciation (AD)</t>
        </is>
      </c>
      <c r="B618" s="5" t="n">
        <v>-14096</v>
      </c>
    </row>
    <row r="619">
      <c r="A619" s="4" t="inlineStr">
        <is>
          <t>Total Cost Net of Accumulated Depreciation</t>
        </is>
      </c>
      <c r="B619" s="5" t="n">
        <v>9119</v>
      </c>
    </row>
    <row r="620">
      <c r="A620" s="4" t="inlineStr">
        <is>
          <t>Encumbrances</t>
        </is>
      </c>
      <c r="B620" s="7" t="n">
        <v>10792</v>
      </c>
    </row>
    <row r="621">
      <c r="A621" s="4" t="inlineStr">
        <is>
          <t>Same Store Sales [Member] | Crescent at West Hollywood, The [Member] | Continuing Operations [Member]</t>
        </is>
      </c>
    </row>
    <row r="622">
      <c r="A622" s="3" t="inlineStr">
        <is>
          <t>SEC Schedule, 12-28, Real Estate Companies, Investment in Real Estate and Accumulated Depreciation [Line Items]</t>
        </is>
      </c>
    </row>
    <row r="623">
      <c r="A623" s="4" t="inlineStr">
        <is>
          <t>Apartment Type</t>
        </is>
      </c>
      <c r="B623" s="4" t="inlineStr">
        <is>
          <t>Mid Rise</t>
        </is>
      </c>
    </row>
    <row r="624">
      <c r="A624" s="4" t="inlineStr">
        <is>
          <t>Date Consolidated</t>
        </is>
      </c>
      <c r="B624" s="4" t="inlineStr">
        <is>
          <t>Mar. 31,
		2002</t>
        </is>
      </c>
    </row>
    <row r="625">
      <c r="A625" s="4" t="inlineStr">
        <is>
          <t>Location</t>
        </is>
      </c>
      <c r="B625" s="4" t="inlineStr">
        <is>
          <t>West Hollywood, CA</t>
        </is>
      </c>
    </row>
    <row r="626">
      <c r="A626" s="4" t="inlineStr">
        <is>
          <t>Year Built</t>
        </is>
      </c>
      <c r="B626" s="4" t="inlineStr">
        <is>
          <t>1985</t>
        </is>
      </c>
    </row>
    <row r="627">
      <c r="A627" s="4" t="inlineStr">
        <is>
          <t>Number of apartment homes | apartment_home</t>
        </is>
      </c>
      <c r="B627" s="5" t="n">
        <v>130</v>
      </c>
    </row>
    <row r="628">
      <c r="A628" s="4" t="inlineStr">
        <is>
          <t>Initial Cost, Land</t>
        </is>
      </c>
      <c r="B628" s="7" t="n">
        <v>15765</v>
      </c>
    </row>
    <row r="629">
      <c r="A629" s="4" t="inlineStr">
        <is>
          <t>Initial Cost, Buildings and Improvements</t>
        </is>
      </c>
      <c r="B629" s="5" t="n">
        <v>10215</v>
      </c>
    </row>
    <row r="630">
      <c r="A630" s="4" t="inlineStr">
        <is>
          <t>Costs Capitalized Subsequent to Consolidation</t>
        </is>
      </c>
      <c r="B630" s="5" t="n">
        <v>8683</v>
      </c>
    </row>
    <row r="631">
      <c r="A631" s="4" t="inlineStr">
        <is>
          <t>Land</t>
        </is>
      </c>
      <c r="B631" s="5" t="n">
        <v>15765</v>
      </c>
    </row>
    <row r="632">
      <c r="A632" s="4" t="inlineStr">
        <is>
          <t>Buildings and Improvements</t>
        </is>
      </c>
      <c r="B632" s="5" t="n">
        <v>18898</v>
      </c>
    </row>
    <row r="633">
      <c r="A633" s="4" t="inlineStr">
        <is>
          <t>Total</t>
        </is>
      </c>
      <c r="B633" s="5" t="n">
        <v>34663</v>
      </c>
    </row>
    <row r="634">
      <c r="A634" s="4" t="inlineStr">
        <is>
          <t>Accumulated Depreciation (AD)</t>
        </is>
      </c>
      <c r="B634" s="5" t="n">
        <v>-13024</v>
      </c>
    </row>
    <row r="635">
      <c r="A635" s="4" t="inlineStr">
        <is>
          <t>Total Cost Net of Accumulated Depreciation</t>
        </is>
      </c>
      <c r="B635" s="5" t="n">
        <v>21639</v>
      </c>
    </row>
    <row r="636">
      <c r="A636" s="4" t="inlineStr">
        <is>
          <t>Encumbrances</t>
        </is>
      </c>
      <c r="B636" s="7" t="n">
        <v>38643</v>
      </c>
    </row>
    <row r="637">
      <c r="A637" s="4" t="inlineStr">
        <is>
          <t>Same Store Sales [Member] | Four Quarters Habitat [Member] | Continuing Operations [Member]</t>
        </is>
      </c>
    </row>
    <row r="638">
      <c r="A638" s="3" t="inlineStr">
        <is>
          <t>SEC Schedule, 12-28, Real Estate Companies, Investment in Real Estate and Accumulated Depreciation [Line Items]</t>
        </is>
      </c>
    </row>
    <row r="639">
      <c r="A639" s="4" t="inlineStr">
        <is>
          <t>Apartment Type</t>
        </is>
      </c>
      <c r="B639" s="4" t="inlineStr">
        <is>
          <t>Garden</t>
        </is>
      </c>
    </row>
    <row r="640">
      <c r="A640" s="4" t="inlineStr">
        <is>
          <t>Date Consolidated</t>
        </is>
      </c>
      <c r="B640" s="4" t="inlineStr">
        <is>
          <t>Jan. 31,
		2006</t>
        </is>
      </c>
    </row>
    <row r="641">
      <c r="A641" s="4" t="inlineStr">
        <is>
          <t>Location</t>
        </is>
      </c>
      <c r="B641" s="4" t="inlineStr">
        <is>
          <t>Miami, FL</t>
        </is>
      </c>
    </row>
    <row r="642">
      <c r="A642" s="4" t="inlineStr">
        <is>
          <t>Year Built</t>
        </is>
      </c>
      <c r="B642" s="4" t="inlineStr">
        <is>
          <t>1976</t>
        </is>
      </c>
    </row>
    <row r="643">
      <c r="A643" s="4" t="inlineStr">
        <is>
          <t>Number of apartment homes | apartment_home</t>
        </is>
      </c>
      <c r="B643" s="5" t="n">
        <v>336</v>
      </c>
    </row>
    <row r="644">
      <c r="A644" s="4" t="inlineStr">
        <is>
          <t>Initial Cost, Land</t>
        </is>
      </c>
      <c r="B644" s="7" t="n">
        <v>2379</v>
      </c>
    </row>
    <row r="645">
      <c r="A645" s="4" t="inlineStr">
        <is>
          <t>Initial Cost, Buildings and Improvements</t>
        </is>
      </c>
      <c r="B645" s="5" t="n">
        <v>17199</v>
      </c>
    </row>
    <row r="646">
      <c r="A646" s="4" t="inlineStr">
        <is>
          <t>Costs Capitalized Subsequent to Consolidation</t>
        </is>
      </c>
      <c r="B646" s="5" t="n">
        <v>34208</v>
      </c>
    </row>
    <row r="647">
      <c r="A647" s="4" t="inlineStr">
        <is>
          <t>Land</t>
        </is>
      </c>
      <c r="B647" s="5" t="n">
        <v>2379</v>
      </c>
    </row>
    <row r="648">
      <c r="A648" s="4" t="inlineStr">
        <is>
          <t>Buildings and Improvements</t>
        </is>
      </c>
      <c r="B648" s="5" t="n">
        <v>51407</v>
      </c>
    </row>
    <row r="649">
      <c r="A649" s="4" t="inlineStr">
        <is>
          <t>Total</t>
        </is>
      </c>
      <c r="B649" s="5" t="n">
        <v>53786</v>
      </c>
    </row>
    <row r="650">
      <c r="A650" s="4" t="inlineStr">
        <is>
          <t>Accumulated Depreciation (AD)</t>
        </is>
      </c>
      <c r="B650" s="5" t="n">
        <v>-34722</v>
      </c>
    </row>
    <row r="651">
      <c r="A651" s="4" t="inlineStr">
        <is>
          <t>Total Cost Net of Accumulated Depreciation</t>
        </is>
      </c>
      <c r="B651" s="5" t="n">
        <v>19064</v>
      </c>
    </row>
    <row r="652">
      <c r="A652" s="4" t="inlineStr">
        <is>
          <t>Encumbrances</t>
        </is>
      </c>
      <c r="B652" s="7" t="n">
        <v>49792</v>
      </c>
    </row>
    <row r="653">
      <c r="A653" s="4" t="inlineStr">
        <is>
          <t>Same Store Sales [Member] | Foxchase [Member] | Continuing Operations [Member]</t>
        </is>
      </c>
    </row>
    <row r="654">
      <c r="A654" s="3" t="inlineStr">
        <is>
          <t>SEC Schedule, 12-28, Real Estate Companies, Investment in Real Estate and Accumulated Depreciation [Line Items]</t>
        </is>
      </c>
    </row>
    <row r="655">
      <c r="A655" s="4" t="inlineStr">
        <is>
          <t>Apartment Type</t>
        </is>
      </c>
      <c r="B655" s="4" t="inlineStr">
        <is>
          <t>Garden</t>
        </is>
      </c>
    </row>
    <row r="656">
      <c r="A656" s="4" t="inlineStr">
        <is>
          <t>Date Consolidated</t>
        </is>
      </c>
      <c r="B656" s="4" t="inlineStr">
        <is>
          <t>Dec. 31,
		1997</t>
        </is>
      </c>
    </row>
    <row r="657">
      <c r="A657" s="4" t="inlineStr">
        <is>
          <t>Location</t>
        </is>
      </c>
      <c r="B657" s="4" t="inlineStr">
        <is>
          <t>Alexandria, VA</t>
        </is>
      </c>
    </row>
    <row r="658">
      <c r="A658" s="4" t="inlineStr">
        <is>
          <t>Year Built</t>
        </is>
      </c>
      <c r="B658" s="4" t="inlineStr">
        <is>
          <t>1940</t>
        </is>
      </c>
    </row>
    <row r="659">
      <c r="A659" s="4" t="inlineStr">
        <is>
          <t>Number of apartment homes | apartment_home</t>
        </is>
      </c>
      <c r="B659" s="5" t="n">
        <v>2113</v>
      </c>
    </row>
    <row r="660">
      <c r="A660" s="4" t="inlineStr">
        <is>
          <t>Initial Cost, Land</t>
        </is>
      </c>
      <c r="B660" s="7" t="n">
        <v>15496</v>
      </c>
    </row>
    <row r="661">
      <c r="A661" s="4" t="inlineStr">
        <is>
          <t>Initial Cost, Buildings and Improvements</t>
        </is>
      </c>
      <c r="B661" s="5" t="n">
        <v>96062</v>
      </c>
    </row>
    <row r="662">
      <c r="A662" s="4" t="inlineStr">
        <is>
          <t>Costs Capitalized Subsequent to Consolidation</t>
        </is>
      </c>
      <c r="B662" s="5" t="n">
        <v>63632</v>
      </c>
    </row>
    <row r="663">
      <c r="A663" s="4" t="inlineStr">
        <is>
          <t>Land</t>
        </is>
      </c>
      <c r="B663" s="5" t="n">
        <v>15496</v>
      </c>
    </row>
    <row r="664">
      <c r="A664" s="4" t="inlineStr">
        <is>
          <t>Buildings and Improvements</t>
        </is>
      </c>
      <c r="B664" s="5" t="n">
        <v>159694</v>
      </c>
    </row>
    <row r="665">
      <c r="A665" s="4" t="inlineStr">
        <is>
          <t>Total</t>
        </is>
      </c>
      <c r="B665" s="5" t="n">
        <v>175190</v>
      </c>
    </row>
    <row r="666">
      <c r="A666" s="4" t="inlineStr">
        <is>
          <t>Accumulated Depreciation (AD)</t>
        </is>
      </c>
      <c r="B666" s="5" t="n">
        <v>-94709</v>
      </c>
    </row>
    <row r="667">
      <c r="A667" s="4" t="inlineStr">
        <is>
          <t>Total Cost Net of Accumulated Depreciation</t>
        </is>
      </c>
      <c r="B667" s="5" t="n">
        <v>80481</v>
      </c>
    </row>
    <row r="668">
      <c r="A668" s="4" t="inlineStr">
        <is>
          <t>Encumbrances</t>
        </is>
      </c>
      <c r="B668" s="7" t="n">
        <v>0</v>
      </c>
    </row>
    <row r="669">
      <c r="A669" s="4" t="inlineStr">
        <is>
          <t>Same Store Sales [Member] | Locust On The Park [Member] | Continuing Operations [Member]</t>
        </is>
      </c>
    </row>
    <row r="670">
      <c r="A670" s="3" t="inlineStr">
        <is>
          <t>SEC Schedule, 12-28, Real Estate Companies, Investment in Real Estate and Accumulated Depreciation [Line Items]</t>
        </is>
      </c>
    </row>
    <row r="671">
      <c r="A671" s="4" t="inlineStr">
        <is>
          <t>Apartment Type</t>
        </is>
      </c>
      <c r="B671" s="4" t="inlineStr">
        <is>
          <t>High Rise</t>
        </is>
      </c>
    </row>
    <row r="672">
      <c r="A672" s="4" t="inlineStr">
        <is>
          <t>Date Consolidated</t>
        </is>
      </c>
      <c r="B672" s="4" t="inlineStr">
        <is>
          <t>May 31,
		2018</t>
        </is>
      </c>
    </row>
    <row r="673">
      <c r="A673" s="4" t="inlineStr">
        <is>
          <t>Location</t>
        </is>
      </c>
      <c r="B673" s="4" t="inlineStr">
        <is>
          <t>Philadelphia, PA</t>
        </is>
      </c>
    </row>
    <row r="674">
      <c r="A674" s="4" t="inlineStr">
        <is>
          <t>Year Built</t>
        </is>
      </c>
      <c r="B674" s="4" t="inlineStr">
        <is>
          <t>1911</t>
        </is>
      </c>
    </row>
    <row r="675">
      <c r="A675" s="4" t="inlineStr">
        <is>
          <t>Number of apartment homes | apartment_home</t>
        </is>
      </c>
      <c r="B675" s="5" t="n">
        <v>152</v>
      </c>
    </row>
    <row r="676">
      <c r="A676" s="4" t="inlineStr">
        <is>
          <t>Initial Cost, Land</t>
        </is>
      </c>
      <c r="B676" s="7" t="n">
        <v>5292</v>
      </c>
    </row>
    <row r="677">
      <c r="A677" s="4" t="inlineStr">
        <is>
          <t>Initial Cost, Buildings and Improvements</t>
        </is>
      </c>
      <c r="B677" s="5" t="n">
        <v>53823</v>
      </c>
    </row>
    <row r="678">
      <c r="A678" s="4" t="inlineStr">
        <is>
          <t>Costs Capitalized Subsequent to Consolidation</t>
        </is>
      </c>
      <c r="B678" s="5" t="n">
        <v>5801</v>
      </c>
    </row>
    <row r="679">
      <c r="A679" s="4" t="inlineStr">
        <is>
          <t>Land</t>
        </is>
      </c>
      <c r="B679" s="5" t="n">
        <v>5292</v>
      </c>
    </row>
    <row r="680">
      <c r="A680" s="4" t="inlineStr">
        <is>
          <t>Buildings and Improvements</t>
        </is>
      </c>
      <c r="B680" s="5" t="n">
        <v>59624</v>
      </c>
    </row>
    <row r="681">
      <c r="A681" s="4" t="inlineStr">
        <is>
          <t>Total</t>
        </is>
      </c>
      <c r="B681" s="5" t="n">
        <v>64916</v>
      </c>
    </row>
    <row r="682">
      <c r="A682" s="4" t="inlineStr">
        <is>
          <t>Accumulated Depreciation (AD)</t>
        </is>
      </c>
      <c r="B682" s="5" t="n">
        <v>-5982</v>
      </c>
    </row>
    <row r="683">
      <c r="A683" s="4" t="inlineStr">
        <is>
          <t>Total Cost Net of Accumulated Depreciation</t>
        </is>
      </c>
      <c r="B683" s="5" t="n">
        <v>58934</v>
      </c>
    </row>
    <row r="684">
      <c r="A684" s="4" t="inlineStr">
        <is>
          <t>Encumbrances</t>
        </is>
      </c>
      <c r="B684" s="7" t="n">
        <v>35000</v>
      </c>
    </row>
    <row r="685">
      <c r="A685" s="4" t="inlineStr">
        <is>
          <t>Same Store Sales [Member] | Georgetown [Member] | Continuing Operations [Member]</t>
        </is>
      </c>
    </row>
    <row r="686">
      <c r="A686" s="3" t="inlineStr">
        <is>
          <t>SEC Schedule, 12-28, Real Estate Companies, Investment in Real Estate and Accumulated Depreciation [Line Items]</t>
        </is>
      </c>
    </row>
    <row r="687">
      <c r="A687" s="4" t="inlineStr">
        <is>
          <t>Apartment Type</t>
        </is>
      </c>
      <c r="B687" s="4" t="inlineStr">
        <is>
          <t>Garden</t>
        </is>
      </c>
    </row>
    <row r="688">
      <c r="A688" s="4" t="inlineStr">
        <is>
          <t>Date Consolidated</t>
        </is>
      </c>
      <c r="B688" s="4" t="inlineStr">
        <is>
          <t>Aug. 31,
		2002</t>
        </is>
      </c>
    </row>
    <row r="689">
      <c r="A689" s="4" t="inlineStr">
        <is>
          <t>Location</t>
        </is>
      </c>
      <c r="B689" s="4" t="inlineStr">
        <is>
          <t>Framingham, MA</t>
        </is>
      </c>
    </row>
    <row r="690">
      <c r="A690" s="4" t="inlineStr">
        <is>
          <t>Year Built</t>
        </is>
      </c>
      <c r="B690" s="4" t="inlineStr">
        <is>
          <t>1964</t>
        </is>
      </c>
    </row>
    <row r="691">
      <c r="A691" s="4" t="inlineStr">
        <is>
          <t>Number of apartment homes | apartment_home</t>
        </is>
      </c>
      <c r="B691" s="5" t="n">
        <v>207</v>
      </c>
    </row>
    <row r="692">
      <c r="A692" s="4" t="inlineStr">
        <is>
          <t>Initial Cost, Land</t>
        </is>
      </c>
      <c r="B692" s="7" t="n">
        <v>12351</v>
      </c>
    </row>
    <row r="693">
      <c r="A693" s="4" t="inlineStr">
        <is>
          <t>Initial Cost, Buildings and Improvements</t>
        </is>
      </c>
      <c r="B693" s="5" t="n">
        <v>13168</v>
      </c>
    </row>
    <row r="694">
      <c r="A694" s="4" t="inlineStr">
        <is>
          <t>Costs Capitalized Subsequent to Consolidation</t>
        </is>
      </c>
      <c r="B694" s="5" t="n">
        <v>5068</v>
      </c>
    </row>
    <row r="695">
      <c r="A695" s="4" t="inlineStr">
        <is>
          <t>Land</t>
        </is>
      </c>
      <c r="B695" s="5" t="n">
        <v>12351</v>
      </c>
    </row>
    <row r="696">
      <c r="A696" s="4" t="inlineStr">
        <is>
          <t>Buildings and Improvements</t>
        </is>
      </c>
      <c r="B696" s="5" t="n">
        <v>18236</v>
      </c>
    </row>
    <row r="697">
      <c r="A697" s="4" t="inlineStr">
        <is>
          <t>Total</t>
        </is>
      </c>
      <c r="B697" s="5" t="n">
        <v>30587</v>
      </c>
    </row>
    <row r="698">
      <c r="A698" s="4" t="inlineStr">
        <is>
          <t>Accumulated Depreciation (AD)</t>
        </is>
      </c>
      <c r="B698" s="5" t="n">
        <v>-9270</v>
      </c>
    </row>
    <row r="699">
      <c r="A699" s="4" t="inlineStr">
        <is>
          <t>Total Cost Net of Accumulated Depreciation</t>
        </is>
      </c>
      <c r="B699" s="5" t="n">
        <v>21317</v>
      </c>
    </row>
    <row r="700">
      <c r="A700" s="4" t="inlineStr">
        <is>
          <t>Encumbrances</t>
        </is>
      </c>
      <c r="B700" s="7" t="n">
        <v>0</v>
      </c>
    </row>
    <row r="701">
      <c r="A701" s="4" t="inlineStr">
        <is>
          <t>Same Store Sales [Member] | Georgetown II [Member] | Continuing Operations [Member]</t>
        </is>
      </c>
    </row>
    <row r="702">
      <c r="A702" s="3" t="inlineStr">
        <is>
          <t>SEC Schedule, 12-28, Real Estate Companies, Investment in Real Estate and Accumulated Depreciation [Line Items]</t>
        </is>
      </c>
    </row>
    <row r="703">
      <c r="A703" s="4" t="inlineStr">
        <is>
          <t>Apartment Type</t>
        </is>
      </c>
      <c r="B703" s="4" t="inlineStr">
        <is>
          <t>Mid Rise</t>
        </is>
      </c>
    </row>
    <row r="704">
      <c r="A704" s="4" t="inlineStr">
        <is>
          <t>Date Consolidated</t>
        </is>
      </c>
      <c r="B704" s="4" t="inlineStr">
        <is>
          <t>Aug. 31,
		2002</t>
        </is>
      </c>
    </row>
    <row r="705">
      <c r="A705" s="4" t="inlineStr">
        <is>
          <t>Location</t>
        </is>
      </c>
      <c r="B705" s="4" t="inlineStr">
        <is>
          <t>Framingham, MA</t>
        </is>
      </c>
    </row>
    <row r="706">
      <c r="A706" s="4" t="inlineStr">
        <is>
          <t>Year Built</t>
        </is>
      </c>
      <c r="B706" s="4" t="inlineStr">
        <is>
          <t>1958</t>
        </is>
      </c>
    </row>
    <row r="707">
      <c r="A707" s="4" t="inlineStr">
        <is>
          <t>Number of apartment homes | apartment_home</t>
        </is>
      </c>
      <c r="B707" s="5" t="n">
        <v>72</v>
      </c>
    </row>
    <row r="708">
      <c r="A708" s="4" t="inlineStr">
        <is>
          <t>Initial Cost, Land</t>
        </is>
      </c>
      <c r="B708" s="7" t="n">
        <v>4577</v>
      </c>
    </row>
    <row r="709">
      <c r="A709" s="4" t="inlineStr">
        <is>
          <t>Initial Cost, Buildings and Improvements</t>
        </is>
      </c>
      <c r="B709" s="5" t="n">
        <v>4057</v>
      </c>
    </row>
    <row r="710">
      <c r="A710" s="4" t="inlineStr">
        <is>
          <t>Costs Capitalized Subsequent to Consolidation</t>
        </is>
      </c>
      <c r="B710" s="5" t="n">
        <v>2145</v>
      </c>
    </row>
    <row r="711">
      <c r="A711" s="4" t="inlineStr">
        <is>
          <t>Land</t>
        </is>
      </c>
      <c r="B711" s="5" t="n">
        <v>4577</v>
      </c>
    </row>
    <row r="712">
      <c r="A712" s="4" t="inlineStr">
        <is>
          <t>Buildings and Improvements</t>
        </is>
      </c>
      <c r="B712" s="5" t="n">
        <v>6202</v>
      </c>
    </row>
    <row r="713">
      <c r="A713" s="4" t="inlineStr">
        <is>
          <t>Total</t>
        </is>
      </c>
      <c r="B713" s="5" t="n">
        <v>10779</v>
      </c>
    </row>
    <row r="714">
      <c r="A714" s="4" t="inlineStr">
        <is>
          <t>Accumulated Depreciation (AD)</t>
        </is>
      </c>
      <c r="B714" s="5" t="n">
        <v>-4032</v>
      </c>
    </row>
    <row r="715">
      <c r="A715" s="4" t="inlineStr">
        <is>
          <t>Total Cost Net of Accumulated Depreciation</t>
        </is>
      </c>
      <c r="B715" s="5" t="n">
        <v>6747</v>
      </c>
    </row>
    <row r="716">
      <c r="A716" s="4" t="inlineStr">
        <is>
          <t>Encumbrances</t>
        </is>
      </c>
      <c r="B716" s="7" t="n">
        <v>0</v>
      </c>
    </row>
    <row r="717">
      <c r="A717" s="4" t="inlineStr">
        <is>
          <t>Same Store Sales [Member] | Hidden Cove [Member] | Continuing Operations [Member]</t>
        </is>
      </c>
    </row>
    <row r="718">
      <c r="A718" s="3" t="inlineStr">
        <is>
          <t>SEC Schedule, 12-28, Real Estate Companies, Investment in Real Estate and Accumulated Depreciation [Line Items]</t>
        </is>
      </c>
    </row>
    <row r="719">
      <c r="A719" s="4" t="inlineStr">
        <is>
          <t>Apartment Type</t>
        </is>
      </c>
      <c r="B719" s="4" t="inlineStr">
        <is>
          <t>Garden</t>
        </is>
      </c>
    </row>
    <row r="720">
      <c r="A720" s="4" t="inlineStr">
        <is>
          <t>Date Consolidated</t>
        </is>
      </c>
      <c r="B720" s="4" t="inlineStr">
        <is>
          <t>Jul. 31,
		1998</t>
        </is>
      </c>
    </row>
    <row r="721">
      <c r="A721" s="4" t="inlineStr">
        <is>
          <t>Location</t>
        </is>
      </c>
      <c r="B721" s="4" t="inlineStr">
        <is>
          <t>Escondido, CA</t>
        </is>
      </c>
    </row>
    <row r="722">
      <c r="A722" s="4" t="inlineStr">
        <is>
          <t>Year Built</t>
        </is>
      </c>
      <c r="B722" s="4" t="inlineStr">
        <is>
          <t>1983</t>
        </is>
      </c>
    </row>
    <row r="723">
      <c r="A723" s="4" t="inlineStr">
        <is>
          <t>Number of apartment homes | apartment_home</t>
        </is>
      </c>
      <c r="B723" s="5" t="n">
        <v>334</v>
      </c>
    </row>
    <row r="724">
      <c r="A724" s="4" t="inlineStr">
        <is>
          <t>Initial Cost, Land</t>
        </is>
      </c>
      <c r="B724" s="7" t="n">
        <v>3043</v>
      </c>
    </row>
    <row r="725">
      <c r="A725" s="4" t="inlineStr">
        <is>
          <t>Initial Cost, Buildings and Improvements</t>
        </is>
      </c>
      <c r="B725" s="5" t="n">
        <v>17616</v>
      </c>
    </row>
    <row r="726">
      <c r="A726" s="4" t="inlineStr">
        <is>
          <t>Costs Capitalized Subsequent to Consolidation</t>
        </is>
      </c>
      <c r="B726" s="5" t="n">
        <v>10456</v>
      </c>
    </row>
    <row r="727">
      <c r="A727" s="4" t="inlineStr">
        <is>
          <t>Land</t>
        </is>
      </c>
      <c r="B727" s="5" t="n">
        <v>3043</v>
      </c>
    </row>
    <row r="728">
      <c r="A728" s="4" t="inlineStr">
        <is>
          <t>Buildings and Improvements</t>
        </is>
      </c>
      <c r="B728" s="5" t="n">
        <v>28072</v>
      </c>
    </row>
    <row r="729">
      <c r="A729" s="4" t="inlineStr">
        <is>
          <t>Total</t>
        </is>
      </c>
      <c r="B729" s="5" t="n">
        <v>31115</v>
      </c>
    </row>
    <row r="730">
      <c r="A730" s="4" t="inlineStr">
        <is>
          <t>Accumulated Depreciation (AD)</t>
        </is>
      </c>
      <c r="B730" s="5" t="n">
        <v>-17083</v>
      </c>
    </row>
    <row r="731">
      <c r="A731" s="4" t="inlineStr">
        <is>
          <t>Total Cost Net of Accumulated Depreciation</t>
        </is>
      </c>
      <c r="B731" s="5" t="n">
        <v>14032</v>
      </c>
    </row>
    <row r="732">
      <c r="A732" s="4" t="inlineStr">
        <is>
          <t>Encumbrances</t>
        </is>
      </c>
      <c r="B732" s="7" t="n">
        <v>64757</v>
      </c>
    </row>
    <row r="733">
      <c r="A733" s="4" t="inlineStr">
        <is>
          <t>Same Store Sales [Member] | Hidden Cove II [Member] | Continuing Operations [Member]</t>
        </is>
      </c>
    </row>
    <row r="734">
      <c r="A734" s="3" t="inlineStr">
        <is>
          <t>SEC Schedule, 12-28, Real Estate Companies, Investment in Real Estate and Accumulated Depreciation [Line Items]</t>
        </is>
      </c>
    </row>
    <row r="735">
      <c r="A735" s="4" t="inlineStr">
        <is>
          <t>Apartment Type</t>
        </is>
      </c>
      <c r="B735" s="4" t="inlineStr">
        <is>
          <t>Garden</t>
        </is>
      </c>
    </row>
    <row r="736">
      <c r="A736" s="4" t="inlineStr">
        <is>
          <t>Date Consolidated</t>
        </is>
      </c>
      <c r="B736" s="4" t="inlineStr">
        <is>
          <t>Jul. 31,
		2007</t>
        </is>
      </c>
    </row>
    <row r="737">
      <c r="A737" s="4" t="inlineStr">
        <is>
          <t>Location</t>
        </is>
      </c>
      <c r="B737" s="4" t="inlineStr">
        <is>
          <t>Escondido, CA</t>
        </is>
      </c>
    </row>
    <row r="738">
      <c r="A738" s="4" t="inlineStr">
        <is>
          <t>Year Built</t>
        </is>
      </c>
      <c r="B738" s="4" t="inlineStr">
        <is>
          <t>1986</t>
        </is>
      </c>
    </row>
    <row r="739">
      <c r="A739" s="4" t="inlineStr">
        <is>
          <t>Number of apartment homes | apartment_home</t>
        </is>
      </c>
      <c r="B739" s="5" t="n">
        <v>118</v>
      </c>
    </row>
    <row r="740">
      <c r="A740" s="4" t="inlineStr">
        <is>
          <t>Initial Cost, Land</t>
        </is>
      </c>
      <c r="B740" s="7" t="n">
        <v>12849</v>
      </c>
    </row>
    <row r="741">
      <c r="A741" s="4" t="inlineStr">
        <is>
          <t>Initial Cost, Buildings and Improvements</t>
        </is>
      </c>
      <c r="B741" s="5" t="n">
        <v>6530</v>
      </c>
    </row>
    <row r="742">
      <c r="A742" s="4" t="inlineStr">
        <is>
          <t>Costs Capitalized Subsequent to Consolidation</t>
        </is>
      </c>
      <c r="B742" s="5" t="n">
        <v>5071</v>
      </c>
    </row>
    <row r="743">
      <c r="A743" s="4" t="inlineStr">
        <is>
          <t>Land</t>
        </is>
      </c>
      <c r="B743" s="5" t="n">
        <v>12849</v>
      </c>
    </row>
    <row r="744">
      <c r="A744" s="4" t="inlineStr">
        <is>
          <t>Buildings and Improvements</t>
        </is>
      </c>
      <c r="B744" s="5" t="n">
        <v>11601</v>
      </c>
    </row>
    <row r="745">
      <c r="A745" s="4" t="inlineStr">
        <is>
          <t>Total</t>
        </is>
      </c>
      <c r="B745" s="5" t="n">
        <v>24450</v>
      </c>
    </row>
    <row r="746">
      <c r="A746" s="4" t="inlineStr">
        <is>
          <t>Accumulated Depreciation (AD)</t>
        </is>
      </c>
      <c r="B746" s="5" t="n">
        <v>-6061</v>
      </c>
    </row>
    <row r="747">
      <c r="A747" s="4" t="inlineStr">
        <is>
          <t>Total Cost Net of Accumulated Depreciation</t>
        </is>
      </c>
      <c r="B747" s="5" t="n">
        <v>18389</v>
      </c>
    </row>
    <row r="748">
      <c r="A748" s="4" t="inlineStr">
        <is>
          <t>Encumbrances</t>
        </is>
      </c>
      <c r="B748" s="7" t="n">
        <v>25183</v>
      </c>
    </row>
    <row r="749">
      <c r="A749" s="4" t="inlineStr">
        <is>
          <t>Same Store Sales [Member] | Hillcreste [Member] | Continuing Operations [Member]</t>
        </is>
      </c>
    </row>
    <row r="750">
      <c r="A750" s="3" t="inlineStr">
        <is>
          <t>SEC Schedule, 12-28, Real Estate Companies, Investment in Real Estate and Accumulated Depreciation [Line Items]</t>
        </is>
      </c>
    </row>
    <row r="751">
      <c r="A751" s="4" t="inlineStr">
        <is>
          <t>Apartment Type</t>
        </is>
      </c>
      <c r="B751" s="4" t="inlineStr">
        <is>
          <t>Garden</t>
        </is>
      </c>
    </row>
    <row r="752">
      <c r="A752" s="4" t="inlineStr">
        <is>
          <t>Date Consolidated</t>
        </is>
      </c>
      <c r="B752" s="4" t="inlineStr">
        <is>
          <t>Mar. 31,
		2002</t>
        </is>
      </c>
    </row>
    <row r="753">
      <c r="A753" s="4" t="inlineStr">
        <is>
          <t>Location</t>
        </is>
      </c>
      <c r="B753" s="4" t="inlineStr">
        <is>
          <t>Century City, CA</t>
        </is>
      </c>
    </row>
    <row r="754">
      <c r="A754" s="4" t="inlineStr">
        <is>
          <t>Year Built</t>
        </is>
      </c>
      <c r="B754" s="4" t="inlineStr">
        <is>
          <t>1989</t>
        </is>
      </c>
    </row>
    <row r="755">
      <c r="A755" s="4" t="inlineStr">
        <is>
          <t>Number of apartment homes | apartment_home</t>
        </is>
      </c>
      <c r="B755" s="5" t="n">
        <v>315</v>
      </c>
    </row>
    <row r="756">
      <c r="A756" s="4" t="inlineStr">
        <is>
          <t>Initial Cost, Land</t>
        </is>
      </c>
      <c r="B756" s="7" t="n">
        <v>35862</v>
      </c>
    </row>
    <row r="757">
      <c r="A757" s="4" t="inlineStr">
        <is>
          <t>Initial Cost, Buildings and Improvements</t>
        </is>
      </c>
      <c r="B757" s="5" t="n">
        <v>47216</v>
      </c>
    </row>
    <row r="758">
      <c r="A758" s="4" t="inlineStr">
        <is>
          <t>Costs Capitalized Subsequent to Consolidation</t>
        </is>
      </c>
      <c r="B758" s="5" t="n">
        <v>15897</v>
      </c>
    </row>
    <row r="759">
      <c r="A759" s="4" t="inlineStr">
        <is>
          <t>Land</t>
        </is>
      </c>
      <c r="B759" s="5" t="n">
        <v>35862</v>
      </c>
    </row>
    <row r="760">
      <c r="A760" s="4" t="inlineStr">
        <is>
          <t>Buildings and Improvements</t>
        </is>
      </c>
      <c r="B760" s="5" t="n">
        <v>63113</v>
      </c>
    </row>
    <row r="761">
      <c r="A761" s="4" t="inlineStr">
        <is>
          <t>Total</t>
        </is>
      </c>
      <c r="B761" s="5" t="n">
        <v>98975</v>
      </c>
    </row>
    <row r="762">
      <c r="A762" s="4" t="inlineStr">
        <is>
          <t>Accumulated Depreciation (AD)</t>
        </is>
      </c>
      <c r="B762" s="5" t="n">
        <v>-31011</v>
      </c>
    </row>
    <row r="763">
      <c r="A763" s="4" t="inlineStr">
        <is>
          <t>Total Cost Net of Accumulated Depreciation</t>
        </is>
      </c>
      <c r="B763" s="5" t="n">
        <v>67964</v>
      </c>
    </row>
    <row r="764">
      <c r="A764" s="4" t="inlineStr">
        <is>
          <t>Encumbrances</t>
        </is>
      </c>
      <c r="B764" s="7" t="n">
        <v>60310</v>
      </c>
    </row>
    <row r="765">
      <c r="A765" s="4" t="inlineStr">
        <is>
          <t>Same Store Sales [Member] | Horizons West Apartments [Member] | Continuing Operations [Member]</t>
        </is>
      </c>
    </row>
    <row r="766">
      <c r="A766" s="3" t="inlineStr">
        <is>
          <t>SEC Schedule, 12-28, Real Estate Companies, Investment in Real Estate and Accumulated Depreciation [Line Items]</t>
        </is>
      </c>
    </row>
    <row r="767">
      <c r="A767" s="4" t="inlineStr">
        <is>
          <t>Apartment Type</t>
        </is>
      </c>
      <c r="B767" s="4" t="inlineStr">
        <is>
          <t>Mid Rise</t>
        </is>
      </c>
    </row>
    <row r="768">
      <c r="A768" s="4" t="inlineStr">
        <is>
          <t>Date Consolidated</t>
        </is>
      </c>
      <c r="B768" s="4" t="inlineStr">
        <is>
          <t>Dec. 31,
		2006</t>
        </is>
      </c>
    </row>
    <row r="769">
      <c r="A769" s="4" t="inlineStr">
        <is>
          <t>Location</t>
        </is>
      </c>
      <c r="B769" s="4" t="inlineStr">
        <is>
          <t>Pacifica, CA</t>
        </is>
      </c>
    </row>
    <row r="770">
      <c r="A770" s="4" t="inlineStr">
        <is>
          <t>Year Built</t>
        </is>
      </c>
      <c r="B770" s="4" t="inlineStr">
        <is>
          <t>1970</t>
        </is>
      </c>
    </row>
    <row r="771">
      <c r="A771" s="4" t="inlineStr">
        <is>
          <t>Number of apartment homes | apartment_home</t>
        </is>
      </c>
      <c r="B771" s="5" t="n">
        <v>78</v>
      </c>
    </row>
    <row r="772">
      <c r="A772" s="4" t="inlineStr">
        <is>
          <t>Initial Cost, Land</t>
        </is>
      </c>
      <c r="B772" s="7" t="n">
        <v>8887</v>
      </c>
    </row>
    <row r="773">
      <c r="A773" s="4" t="inlineStr">
        <is>
          <t>Initial Cost, Buildings and Improvements</t>
        </is>
      </c>
      <c r="B773" s="5" t="n">
        <v>6377</v>
      </c>
    </row>
    <row r="774">
      <c r="A774" s="4" t="inlineStr">
        <is>
          <t>Costs Capitalized Subsequent to Consolidation</t>
        </is>
      </c>
      <c r="B774" s="5" t="n">
        <v>3562</v>
      </c>
    </row>
    <row r="775">
      <c r="A775" s="4" t="inlineStr">
        <is>
          <t>Land</t>
        </is>
      </c>
      <c r="B775" s="5" t="n">
        <v>8887</v>
      </c>
    </row>
    <row r="776">
      <c r="A776" s="4" t="inlineStr">
        <is>
          <t>Buildings and Improvements</t>
        </is>
      </c>
      <c r="B776" s="5" t="n">
        <v>9939</v>
      </c>
    </row>
    <row r="777">
      <c r="A777" s="4" t="inlineStr">
        <is>
          <t>Total</t>
        </is>
      </c>
      <c r="B777" s="5" t="n">
        <v>18826</v>
      </c>
    </row>
    <row r="778">
      <c r="A778" s="4" t="inlineStr">
        <is>
          <t>Accumulated Depreciation (AD)</t>
        </is>
      </c>
      <c r="B778" s="5" t="n">
        <v>-4666</v>
      </c>
    </row>
    <row r="779">
      <c r="A779" s="4" t="inlineStr">
        <is>
          <t>Total Cost Net of Accumulated Depreciation</t>
        </is>
      </c>
      <c r="B779" s="5" t="n">
        <v>14160</v>
      </c>
    </row>
    <row r="780">
      <c r="A780" s="4" t="inlineStr">
        <is>
          <t>Encumbrances</t>
        </is>
      </c>
      <c r="B780" s="7" t="n">
        <v>0</v>
      </c>
    </row>
    <row r="781">
      <c r="A781" s="4" t="inlineStr">
        <is>
          <t>Same Store Sales [Member] | Hunt Club [Member] | Continuing Operations [Member]</t>
        </is>
      </c>
    </row>
    <row r="782">
      <c r="A782" s="3" t="inlineStr">
        <is>
          <t>SEC Schedule, 12-28, Real Estate Companies, Investment in Real Estate and Accumulated Depreciation [Line Items]</t>
        </is>
      </c>
    </row>
    <row r="783">
      <c r="A783" s="4" t="inlineStr">
        <is>
          <t>Apartment Type</t>
        </is>
      </c>
      <c r="B783" s="4" t="inlineStr">
        <is>
          <t>Garden</t>
        </is>
      </c>
    </row>
    <row r="784">
      <c r="A784" s="4" t="inlineStr">
        <is>
          <t>Date Consolidated</t>
        </is>
      </c>
      <c r="B784" s="4" t="inlineStr">
        <is>
          <t>Sep. 30,
		2000</t>
        </is>
      </c>
    </row>
    <row r="785">
      <c r="A785" s="4" t="inlineStr">
        <is>
          <t>Location</t>
        </is>
      </c>
      <c r="B785" s="4" t="inlineStr">
        <is>
          <t>Gaithersburg, MD</t>
        </is>
      </c>
    </row>
    <row r="786">
      <c r="A786" s="4" t="inlineStr">
        <is>
          <t>Year Built</t>
        </is>
      </c>
      <c r="B786" s="4" t="inlineStr">
        <is>
          <t>1986</t>
        </is>
      </c>
    </row>
    <row r="787">
      <c r="A787" s="4" t="inlineStr">
        <is>
          <t>Number of apartment homes | apartment_home</t>
        </is>
      </c>
      <c r="B787" s="5" t="n">
        <v>336</v>
      </c>
    </row>
    <row r="788">
      <c r="A788" s="4" t="inlineStr">
        <is>
          <t>Initial Cost, Land</t>
        </is>
      </c>
      <c r="B788" s="7" t="n">
        <v>17859</v>
      </c>
    </row>
    <row r="789">
      <c r="A789" s="4" t="inlineStr">
        <is>
          <t>Initial Cost, Buildings and Improvements</t>
        </is>
      </c>
      <c r="B789" s="5" t="n">
        <v>13149</v>
      </c>
    </row>
    <row r="790">
      <c r="A790" s="4" t="inlineStr">
        <is>
          <t>Costs Capitalized Subsequent to Consolidation</t>
        </is>
      </c>
      <c r="B790" s="5" t="n">
        <v>12592</v>
      </c>
    </row>
    <row r="791">
      <c r="A791" s="4" t="inlineStr">
        <is>
          <t>Land</t>
        </is>
      </c>
      <c r="B791" s="5" t="n">
        <v>17859</v>
      </c>
    </row>
    <row r="792">
      <c r="A792" s="4" t="inlineStr">
        <is>
          <t>Buildings and Improvements</t>
        </is>
      </c>
      <c r="B792" s="5" t="n">
        <v>25741</v>
      </c>
    </row>
    <row r="793">
      <c r="A793" s="4" t="inlineStr">
        <is>
          <t>Total</t>
        </is>
      </c>
      <c r="B793" s="5" t="n">
        <v>43600</v>
      </c>
    </row>
    <row r="794">
      <c r="A794" s="4" t="inlineStr">
        <is>
          <t>Accumulated Depreciation (AD)</t>
        </is>
      </c>
      <c r="B794" s="5" t="n">
        <v>-16198</v>
      </c>
    </row>
    <row r="795">
      <c r="A795" s="4" t="inlineStr">
        <is>
          <t>Total Cost Net of Accumulated Depreciation</t>
        </is>
      </c>
      <c r="B795" s="5" t="n">
        <v>27402</v>
      </c>
    </row>
    <row r="796">
      <c r="A796" s="4" t="inlineStr">
        <is>
          <t>Encumbrances</t>
        </is>
      </c>
      <c r="B796" s="7" t="n">
        <v>0</v>
      </c>
    </row>
    <row r="797">
      <c r="A797" s="4" t="inlineStr">
        <is>
          <t>Same Store Sales [Member] | Indian Oaks [Member] | Continuing Operations [Member]</t>
        </is>
      </c>
    </row>
    <row r="798">
      <c r="A798" s="3" t="inlineStr">
        <is>
          <t>SEC Schedule, 12-28, Real Estate Companies, Investment in Real Estate and Accumulated Depreciation [Line Items]</t>
        </is>
      </c>
    </row>
    <row r="799">
      <c r="A799" s="4" t="inlineStr">
        <is>
          <t>Apartment Type</t>
        </is>
      </c>
      <c r="B799" s="4" t="inlineStr">
        <is>
          <t>Garden</t>
        </is>
      </c>
    </row>
    <row r="800">
      <c r="A800" s="4" t="inlineStr">
        <is>
          <t>Date Consolidated</t>
        </is>
      </c>
      <c r="B800" s="4" t="inlineStr">
        <is>
          <t>Mar. 31,
		2002</t>
        </is>
      </c>
    </row>
    <row r="801">
      <c r="A801" s="4" t="inlineStr">
        <is>
          <t>Location</t>
        </is>
      </c>
      <c r="B801" s="4" t="inlineStr">
        <is>
          <t>Simi Valley, CA</t>
        </is>
      </c>
    </row>
    <row r="802">
      <c r="A802" s="4" t="inlineStr">
        <is>
          <t>Year Built</t>
        </is>
      </c>
      <c r="B802" s="4" t="inlineStr">
        <is>
          <t>1986</t>
        </is>
      </c>
    </row>
    <row r="803">
      <c r="A803" s="4" t="inlineStr">
        <is>
          <t>Number of apartment homes | apartment_home</t>
        </is>
      </c>
      <c r="B803" s="5" t="n">
        <v>254</v>
      </c>
    </row>
    <row r="804">
      <c r="A804" s="4" t="inlineStr">
        <is>
          <t>Initial Cost, Land</t>
        </is>
      </c>
      <c r="B804" s="7" t="n">
        <v>24523</v>
      </c>
    </row>
    <row r="805">
      <c r="A805" s="4" t="inlineStr">
        <is>
          <t>Initial Cost, Buildings and Improvements</t>
        </is>
      </c>
      <c r="B805" s="5" t="n">
        <v>15801</v>
      </c>
    </row>
    <row r="806">
      <c r="A806" s="4" t="inlineStr">
        <is>
          <t>Costs Capitalized Subsequent to Consolidation</t>
        </is>
      </c>
      <c r="B806" s="5" t="n">
        <v>11439</v>
      </c>
    </row>
    <row r="807">
      <c r="A807" s="4" t="inlineStr">
        <is>
          <t>Land</t>
        </is>
      </c>
      <c r="B807" s="5" t="n">
        <v>24523</v>
      </c>
    </row>
    <row r="808">
      <c r="A808" s="4" t="inlineStr">
        <is>
          <t>Buildings and Improvements</t>
        </is>
      </c>
      <c r="B808" s="5" t="n">
        <v>27240</v>
      </c>
    </row>
    <row r="809">
      <c r="A809" s="4" t="inlineStr">
        <is>
          <t>Total</t>
        </is>
      </c>
      <c r="B809" s="5" t="n">
        <v>51763</v>
      </c>
    </row>
    <row r="810">
      <c r="A810" s="4" t="inlineStr">
        <is>
          <t>Accumulated Depreciation (AD)</t>
        </is>
      </c>
      <c r="B810" s="5" t="n">
        <v>-15790</v>
      </c>
    </row>
    <row r="811">
      <c r="A811" s="4" t="inlineStr">
        <is>
          <t>Total Cost Net of Accumulated Depreciation</t>
        </is>
      </c>
      <c r="B811" s="5" t="n">
        <v>35973</v>
      </c>
    </row>
    <row r="812">
      <c r="A812" s="4" t="inlineStr">
        <is>
          <t>Encumbrances</t>
        </is>
      </c>
      <c r="B812" s="7" t="n">
        <v>58955</v>
      </c>
    </row>
    <row r="813">
      <c r="A813" s="4" t="inlineStr">
        <is>
          <t>Same Store Sales [Member] | Indigo [Member] | Continuing Operations [Member]</t>
        </is>
      </c>
    </row>
    <row r="814">
      <c r="A814" s="3" t="inlineStr">
        <is>
          <t>SEC Schedule, 12-28, Real Estate Companies, Investment in Real Estate and Accumulated Depreciation [Line Items]</t>
        </is>
      </c>
    </row>
    <row r="815">
      <c r="A815" s="4" t="inlineStr">
        <is>
          <t>Apartment Type</t>
        </is>
      </c>
      <c r="B815" s="4" t="inlineStr">
        <is>
          <t>High Rise</t>
        </is>
      </c>
    </row>
    <row r="816">
      <c r="A816" s="4" t="inlineStr">
        <is>
          <t>Date Consolidated</t>
        </is>
      </c>
      <c r="B816" s="4" t="inlineStr">
        <is>
          <t>Aug. 31,
		2016</t>
        </is>
      </c>
    </row>
    <row r="817">
      <c r="A817" s="4" t="inlineStr">
        <is>
          <t>Location</t>
        </is>
      </c>
      <c r="B817" s="4" t="inlineStr">
        <is>
          <t>Redwood City, CA</t>
        </is>
      </c>
    </row>
    <row r="818">
      <c r="A818" s="4" t="inlineStr">
        <is>
          <t>Year Built</t>
        </is>
      </c>
      <c r="B818" s="4" t="inlineStr">
        <is>
          <t>2016</t>
        </is>
      </c>
    </row>
    <row r="819">
      <c r="A819" s="4" t="inlineStr">
        <is>
          <t>Number of apartment homes | apartment_home</t>
        </is>
      </c>
      <c r="B819" s="5" t="n">
        <v>463</v>
      </c>
    </row>
    <row r="820">
      <c r="A820" s="4" t="inlineStr">
        <is>
          <t>Initial Cost, Land</t>
        </is>
      </c>
      <c r="B820" s="7" t="n">
        <v>26932</v>
      </c>
    </row>
    <row r="821">
      <c r="A821" s="4" t="inlineStr">
        <is>
          <t>Initial Cost, Buildings and Improvements</t>
        </is>
      </c>
      <c r="B821" s="5" t="n">
        <v>296116</v>
      </c>
    </row>
    <row r="822">
      <c r="A822" s="4" t="inlineStr">
        <is>
          <t>Costs Capitalized Subsequent to Consolidation</t>
        </is>
      </c>
      <c r="B822" s="5" t="n">
        <v>5569</v>
      </c>
    </row>
    <row r="823">
      <c r="A823" s="4" t="inlineStr">
        <is>
          <t>Land</t>
        </is>
      </c>
      <c r="B823" s="5" t="n">
        <v>26932</v>
      </c>
    </row>
    <row r="824">
      <c r="A824" s="4" t="inlineStr">
        <is>
          <t>Buildings and Improvements</t>
        </is>
      </c>
      <c r="B824" s="5" t="n">
        <v>301685</v>
      </c>
    </row>
    <row r="825">
      <c r="A825" s="4" t="inlineStr">
        <is>
          <t>Total</t>
        </is>
      </c>
      <c r="B825" s="5" t="n">
        <v>328617</v>
      </c>
    </row>
    <row r="826">
      <c r="A826" s="4" t="inlineStr">
        <is>
          <t>Accumulated Depreciation (AD)</t>
        </is>
      </c>
      <c r="B826" s="5" t="n">
        <v>-46343</v>
      </c>
    </row>
    <row r="827">
      <c r="A827" s="4" t="inlineStr">
        <is>
          <t>Total Cost Net of Accumulated Depreciation</t>
        </is>
      </c>
      <c r="B827" s="5" t="n">
        <v>282274</v>
      </c>
    </row>
    <row r="828">
      <c r="A828" s="4" t="inlineStr">
        <is>
          <t>Encumbrances</t>
        </is>
      </c>
      <c r="B828" s="7" t="n">
        <v>182161</v>
      </c>
    </row>
    <row r="829">
      <c r="A829" s="4" t="inlineStr">
        <is>
          <t>Same Store Sales [Member] | Island Club [Member] | Continuing Operations [Member]</t>
        </is>
      </c>
    </row>
    <row r="830">
      <c r="A830" s="3" t="inlineStr">
        <is>
          <t>SEC Schedule, 12-28, Real Estate Companies, Investment in Real Estate and Accumulated Depreciation [Line Items]</t>
        </is>
      </c>
    </row>
    <row r="831">
      <c r="A831" s="4" t="inlineStr">
        <is>
          <t>Apartment Type</t>
        </is>
      </c>
      <c r="B831" s="4" t="inlineStr">
        <is>
          <t>Garden</t>
        </is>
      </c>
    </row>
    <row r="832">
      <c r="A832" s="4" t="inlineStr">
        <is>
          <t>Date Consolidated</t>
        </is>
      </c>
      <c r="B832" s="4" t="inlineStr">
        <is>
          <t>Oct. 31,
		2000</t>
        </is>
      </c>
    </row>
    <row r="833">
      <c r="A833" s="4" t="inlineStr">
        <is>
          <t>Location</t>
        </is>
      </c>
      <c r="B833" s="4" t="inlineStr">
        <is>
          <t>Oceanside, CA</t>
        </is>
      </c>
    </row>
    <row r="834">
      <c r="A834" s="4" t="inlineStr">
        <is>
          <t>Year Built</t>
        </is>
      </c>
      <c r="B834" s="4" t="inlineStr">
        <is>
          <t>1986</t>
        </is>
      </c>
    </row>
    <row r="835">
      <c r="A835" s="4" t="inlineStr">
        <is>
          <t>Number of apartment homes | apartment_home</t>
        </is>
      </c>
      <c r="B835" s="5" t="n">
        <v>592</v>
      </c>
    </row>
    <row r="836">
      <c r="A836" s="4" t="inlineStr">
        <is>
          <t>Initial Cost, Land</t>
        </is>
      </c>
      <c r="B836" s="7" t="n">
        <v>18027</v>
      </c>
    </row>
    <row r="837">
      <c r="A837" s="4" t="inlineStr">
        <is>
          <t>Initial Cost, Buildings and Improvements</t>
        </is>
      </c>
      <c r="B837" s="5" t="n">
        <v>28654</v>
      </c>
    </row>
    <row r="838">
      <c r="A838" s="4" t="inlineStr">
        <is>
          <t>Costs Capitalized Subsequent to Consolidation</t>
        </is>
      </c>
      <c r="B838" s="5" t="n">
        <v>20499</v>
      </c>
    </row>
    <row r="839">
      <c r="A839" s="4" t="inlineStr">
        <is>
          <t>Land</t>
        </is>
      </c>
      <c r="B839" s="5" t="n">
        <v>18027</v>
      </c>
    </row>
    <row r="840">
      <c r="A840" s="4" t="inlineStr">
        <is>
          <t>Buildings and Improvements</t>
        </is>
      </c>
      <c r="B840" s="5" t="n">
        <v>49153</v>
      </c>
    </row>
    <row r="841">
      <c r="A841" s="4" t="inlineStr">
        <is>
          <t>Total</t>
        </is>
      </c>
      <c r="B841" s="5" t="n">
        <v>67180</v>
      </c>
    </row>
    <row r="842">
      <c r="A842" s="4" t="inlineStr">
        <is>
          <t>Accumulated Depreciation (AD)</t>
        </is>
      </c>
      <c r="B842" s="5" t="n">
        <v>-32779</v>
      </c>
    </row>
    <row r="843">
      <c r="A843" s="4" t="inlineStr">
        <is>
          <t>Total Cost Net of Accumulated Depreciation</t>
        </is>
      </c>
      <c r="B843" s="5" t="n">
        <v>34401</v>
      </c>
    </row>
    <row r="844">
      <c r="A844" s="4" t="inlineStr">
        <is>
          <t>Encumbrances</t>
        </is>
      </c>
      <c r="B844" s="7" t="n">
        <v>91631</v>
      </c>
    </row>
    <row r="845">
      <c r="A845" s="4" t="inlineStr">
        <is>
          <t>Same Store Sales [Member] | Latrobe [Member] | Continuing Operations [Member]</t>
        </is>
      </c>
    </row>
    <row r="846">
      <c r="A846" s="3" t="inlineStr">
        <is>
          <t>SEC Schedule, 12-28, Real Estate Companies, Investment in Real Estate and Accumulated Depreciation [Line Items]</t>
        </is>
      </c>
    </row>
    <row r="847">
      <c r="A847" s="4" t="inlineStr">
        <is>
          <t>Apartment Type</t>
        </is>
      </c>
      <c r="B847" s="4" t="inlineStr">
        <is>
          <t>High Rise</t>
        </is>
      </c>
    </row>
    <row r="848">
      <c r="A848" s="4" t="inlineStr">
        <is>
          <t>Date Consolidated</t>
        </is>
      </c>
      <c r="B848" s="4" t="inlineStr">
        <is>
          <t>Jan. 31,
		2003</t>
        </is>
      </c>
    </row>
    <row r="849">
      <c r="A849" s="4" t="inlineStr">
        <is>
          <t>Location</t>
        </is>
      </c>
      <c r="B849" s="4" t="inlineStr">
        <is>
          <t>Washington, D.C.</t>
        </is>
      </c>
    </row>
    <row r="850">
      <c r="A850" s="4" t="inlineStr">
        <is>
          <t>Year Built</t>
        </is>
      </c>
      <c r="B850" s="4" t="inlineStr">
        <is>
          <t>1980</t>
        </is>
      </c>
    </row>
    <row r="851">
      <c r="A851" s="4" t="inlineStr">
        <is>
          <t>Number of apartment homes | apartment_home</t>
        </is>
      </c>
      <c r="B851" s="5" t="n">
        <v>175</v>
      </c>
    </row>
    <row r="852">
      <c r="A852" s="4" t="inlineStr">
        <is>
          <t>Initial Cost, Land</t>
        </is>
      </c>
      <c r="B852" s="7" t="n">
        <v>3459</v>
      </c>
    </row>
    <row r="853">
      <c r="A853" s="4" t="inlineStr">
        <is>
          <t>Initial Cost, Buildings and Improvements</t>
        </is>
      </c>
      <c r="B853" s="5" t="n">
        <v>9103</v>
      </c>
    </row>
    <row r="854">
      <c r="A854" s="4" t="inlineStr">
        <is>
          <t>Costs Capitalized Subsequent to Consolidation</t>
        </is>
      </c>
      <c r="B854" s="5" t="n">
        <v>13196</v>
      </c>
    </row>
    <row r="855">
      <c r="A855" s="4" t="inlineStr">
        <is>
          <t>Land</t>
        </is>
      </c>
      <c r="B855" s="5" t="n">
        <v>3459</v>
      </c>
    </row>
    <row r="856">
      <c r="A856" s="4" t="inlineStr">
        <is>
          <t>Buildings and Improvements</t>
        </is>
      </c>
      <c r="B856" s="5" t="n">
        <v>22299</v>
      </c>
    </row>
    <row r="857">
      <c r="A857" s="4" t="inlineStr">
        <is>
          <t>Total</t>
        </is>
      </c>
      <c r="B857" s="5" t="n">
        <v>25758</v>
      </c>
    </row>
    <row r="858">
      <c r="A858" s="4" t="inlineStr">
        <is>
          <t>Accumulated Depreciation (AD)</t>
        </is>
      </c>
      <c r="B858" s="5" t="n">
        <v>-14426</v>
      </c>
    </row>
    <row r="859">
      <c r="A859" s="4" t="inlineStr">
        <is>
          <t>Total Cost Net of Accumulated Depreciation</t>
        </is>
      </c>
      <c r="B859" s="5" t="n">
        <v>11332</v>
      </c>
    </row>
    <row r="860">
      <c r="A860" s="4" t="inlineStr">
        <is>
          <t>Encumbrances</t>
        </is>
      </c>
      <c r="B860" s="7" t="n">
        <v>25462</v>
      </c>
    </row>
    <row r="861">
      <c r="A861" s="4" t="inlineStr">
        <is>
          <t>Same Store Sales [Member] | Laurel Crossing [Member] | Continuing Operations [Member]</t>
        </is>
      </c>
    </row>
    <row r="862">
      <c r="A862" s="3" t="inlineStr">
        <is>
          <t>SEC Schedule, 12-28, Real Estate Companies, Investment in Real Estate and Accumulated Depreciation [Line Items]</t>
        </is>
      </c>
    </row>
    <row r="863">
      <c r="A863" s="4" t="inlineStr">
        <is>
          <t>Apartment Type</t>
        </is>
      </c>
      <c r="B863" s="4" t="inlineStr">
        <is>
          <t>Garden</t>
        </is>
      </c>
    </row>
    <row r="864">
      <c r="A864" s="4" t="inlineStr">
        <is>
          <t>Date Consolidated</t>
        </is>
      </c>
      <c r="B864" s="4" t="inlineStr">
        <is>
          <t>Jan. 31,
		2006</t>
        </is>
      </c>
    </row>
    <row r="865">
      <c r="A865" s="4" t="inlineStr">
        <is>
          <t>Location</t>
        </is>
      </c>
      <c r="B865" s="4" t="inlineStr">
        <is>
          <t>San Mateo, CA</t>
        </is>
      </c>
    </row>
    <row r="866">
      <c r="A866" s="4" t="inlineStr">
        <is>
          <t>Year Built</t>
        </is>
      </c>
      <c r="B866" s="4" t="inlineStr">
        <is>
          <t>1971</t>
        </is>
      </c>
    </row>
    <row r="867">
      <c r="A867" s="4" t="inlineStr">
        <is>
          <t>Number of apartment homes | apartment_home</t>
        </is>
      </c>
      <c r="B867" s="5" t="n">
        <v>418</v>
      </c>
    </row>
    <row r="868">
      <c r="A868" s="4" t="inlineStr">
        <is>
          <t>Initial Cost, Land</t>
        </is>
      </c>
      <c r="B868" s="7" t="n">
        <v>49474</v>
      </c>
    </row>
    <row r="869">
      <c r="A869" s="4" t="inlineStr">
        <is>
          <t>Initial Cost, Buildings and Improvements</t>
        </is>
      </c>
      <c r="B869" s="5" t="n">
        <v>17756</v>
      </c>
    </row>
    <row r="870">
      <c r="A870" s="4" t="inlineStr">
        <is>
          <t>Costs Capitalized Subsequent to Consolidation</t>
        </is>
      </c>
      <c r="B870" s="5" t="n">
        <v>15114</v>
      </c>
    </row>
    <row r="871">
      <c r="A871" s="4" t="inlineStr">
        <is>
          <t>Land</t>
        </is>
      </c>
      <c r="B871" s="5" t="n">
        <v>49474</v>
      </c>
    </row>
    <row r="872">
      <c r="A872" s="4" t="inlineStr">
        <is>
          <t>Buildings and Improvements</t>
        </is>
      </c>
      <c r="B872" s="5" t="n">
        <v>32870</v>
      </c>
    </row>
    <row r="873">
      <c r="A873" s="4" t="inlineStr">
        <is>
          <t>Total</t>
        </is>
      </c>
      <c r="B873" s="5" t="n">
        <v>82344</v>
      </c>
    </row>
    <row r="874">
      <c r="A874" s="4" t="inlineStr">
        <is>
          <t>Accumulated Depreciation (AD)</t>
        </is>
      </c>
      <c r="B874" s="5" t="n">
        <v>-17785</v>
      </c>
    </row>
    <row r="875">
      <c r="A875" s="4" t="inlineStr">
        <is>
          <t>Total Cost Net of Accumulated Depreciation</t>
        </is>
      </c>
      <c r="B875" s="5" t="n">
        <v>64559</v>
      </c>
    </row>
    <row r="876">
      <c r="A876" s="4" t="inlineStr">
        <is>
          <t>Encumbrances</t>
        </is>
      </c>
      <c r="B876" s="7" t="n">
        <v>102565</v>
      </c>
    </row>
    <row r="877">
      <c r="A877" s="4" t="inlineStr">
        <is>
          <t>Same Store Sales [Member] | Lincoln Place [Member] | Continuing Operations [Member]</t>
        </is>
      </c>
    </row>
    <row r="878">
      <c r="A878" s="3" t="inlineStr">
        <is>
          <t>SEC Schedule, 12-28, Real Estate Companies, Investment in Real Estate and Accumulated Depreciation [Line Items]</t>
        </is>
      </c>
    </row>
    <row r="879">
      <c r="A879" s="4" t="inlineStr">
        <is>
          <t>Apartment Type</t>
        </is>
      </c>
      <c r="B879" s="4" t="inlineStr">
        <is>
          <t>Garden</t>
        </is>
      </c>
    </row>
    <row r="880">
      <c r="A880" s="4" t="inlineStr">
        <is>
          <t>Date Consolidated</t>
        </is>
      </c>
      <c r="B880" s="4" t="inlineStr">
        <is>
          <t>Oct. 31,
		2004</t>
        </is>
      </c>
    </row>
    <row r="881">
      <c r="A881" s="4" t="inlineStr">
        <is>
          <t>Location</t>
        </is>
      </c>
      <c r="B881" s="4" t="inlineStr">
        <is>
          <t>Venice, CA</t>
        </is>
      </c>
    </row>
    <row r="882">
      <c r="A882" s="4" t="inlineStr">
        <is>
          <t>Year Built</t>
        </is>
      </c>
      <c r="B882" s="4" t="inlineStr">
        <is>
          <t>1951</t>
        </is>
      </c>
    </row>
    <row r="883">
      <c r="A883" s="4" t="inlineStr">
        <is>
          <t>Number of apartment homes | apartment_home</t>
        </is>
      </c>
      <c r="B883" s="5" t="n">
        <v>795</v>
      </c>
    </row>
    <row r="884">
      <c r="A884" s="4" t="inlineStr">
        <is>
          <t>Initial Cost, Land</t>
        </is>
      </c>
      <c r="B884" s="7" t="n">
        <v>128332</v>
      </c>
    </row>
    <row r="885">
      <c r="A885" s="4" t="inlineStr">
        <is>
          <t>Initial Cost, Buildings and Improvements</t>
        </is>
      </c>
      <c r="B885" s="5" t="n">
        <v>10439</v>
      </c>
    </row>
    <row r="886">
      <c r="A886" s="4" t="inlineStr">
        <is>
          <t>Costs Capitalized Subsequent to Consolidation</t>
        </is>
      </c>
      <c r="B886" s="5" t="n">
        <v>341037</v>
      </c>
    </row>
    <row r="887">
      <c r="A887" s="4" t="inlineStr">
        <is>
          <t>Land</t>
        </is>
      </c>
      <c r="B887" s="5" t="n">
        <v>44197</v>
      </c>
    </row>
    <row r="888">
      <c r="A888" s="4" t="inlineStr">
        <is>
          <t>Buildings and Improvements</t>
        </is>
      </c>
      <c r="B888" s="5" t="n">
        <v>351476</v>
      </c>
    </row>
    <row r="889">
      <c r="A889" s="4" t="inlineStr">
        <is>
          <t>Total</t>
        </is>
      </c>
      <c r="B889" s="5" t="n">
        <v>395673</v>
      </c>
    </row>
    <row r="890">
      <c r="A890" s="4" t="inlineStr">
        <is>
          <t>Accumulated Depreciation (AD)</t>
        </is>
      </c>
      <c r="B890" s="5" t="n">
        <v>-156957</v>
      </c>
    </row>
    <row r="891">
      <c r="A891" s="4" t="inlineStr">
        <is>
          <t>Total Cost Net of Accumulated Depreciation</t>
        </is>
      </c>
      <c r="B891" s="5" t="n">
        <v>238716</v>
      </c>
    </row>
    <row r="892">
      <c r="A892" s="4" t="inlineStr">
        <is>
          <t>Encumbrances</t>
        </is>
      </c>
      <c r="B892" s="7" t="n">
        <v>180859</v>
      </c>
    </row>
    <row r="893">
      <c r="A893" s="4" t="inlineStr">
        <is>
          <t>Same Store Sales [Member] | Malibu Canyon [Member] | Continuing Operations [Member]</t>
        </is>
      </c>
    </row>
    <row r="894">
      <c r="A894" s="3" t="inlineStr">
        <is>
          <t>SEC Schedule, 12-28, Real Estate Companies, Investment in Real Estate and Accumulated Depreciation [Line Items]</t>
        </is>
      </c>
    </row>
    <row r="895">
      <c r="A895" s="4" t="inlineStr">
        <is>
          <t>Apartment Type</t>
        </is>
      </c>
      <c r="B895" s="4" t="inlineStr">
        <is>
          <t>Garden</t>
        </is>
      </c>
    </row>
    <row r="896">
      <c r="A896" s="4" t="inlineStr">
        <is>
          <t>Date Consolidated</t>
        </is>
      </c>
      <c r="B896" s="4" t="inlineStr">
        <is>
          <t>Mar. 31,
		2002</t>
        </is>
      </c>
    </row>
    <row r="897">
      <c r="A897" s="4" t="inlineStr">
        <is>
          <t>Location</t>
        </is>
      </c>
      <c r="B897" s="4" t="inlineStr">
        <is>
          <t>Calabasas, CA</t>
        </is>
      </c>
    </row>
    <row r="898">
      <c r="A898" s="4" t="inlineStr">
        <is>
          <t>Year Built</t>
        </is>
      </c>
      <c r="B898" s="4" t="inlineStr">
        <is>
          <t>1986</t>
        </is>
      </c>
    </row>
    <row r="899">
      <c r="A899" s="4" t="inlineStr">
        <is>
          <t>Number of apartment homes | apartment_home</t>
        </is>
      </c>
      <c r="B899" s="5" t="n">
        <v>698</v>
      </c>
    </row>
    <row r="900">
      <c r="A900" s="4" t="inlineStr">
        <is>
          <t>Initial Cost, Land</t>
        </is>
      </c>
      <c r="B900" s="7" t="n">
        <v>69834</v>
      </c>
    </row>
    <row r="901">
      <c r="A901" s="4" t="inlineStr">
        <is>
          <t>Initial Cost, Buildings and Improvements</t>
        </is>
      </c>
      <c r="B901" s="5" t="n">
        <v>53438</v>
      </c>
    </row>
    <row r="902">
      <c r="A902" s="4" t="inlineStr">
        <is>
          <t>Costs Capitalized Subsequent to Consolidation</t>
        </is>
      </c>
      <c r="B902" s="5" t="n">
        <v>39822</v>
      </c>
    </row>
    <row r="903">
      <c r="A903" s="4" t="inlineStr">
        <is>
          <t>Land</t>
        </is>
      </c>
      <c r="B903" s="5" t="n">
        <v>69834</v>
      </c>
    </row>
    <row r="904">
      <c r="A904" s="4" t="inlineStr">
        <is>
          <t>Buildings and Improvements</t>
        </is>
      </c>
      <c r="B904" s="5" t="n">
        <v>93260</v>
      </c>
    </row>
    <row r="905">
      <c r="A905" s="4" t="inlineStr">
        <is>
          <t>Total</t>
        </is>
      </c>
      <c r="B905" s="5" t="n">
        <v>163094</v>
      </c>
    </row>
    <row r="906">
      <c r="A906" s="4" t="inlineStr">
        <is>
          <t>Accumulated Depreciation (AD)</t>
        </is>
      </c>
      <c r="B906" s="5" t="n">
        <v>-54343</v>
      </c>
    </row>
    <row r="907">
      <c r="A907" s="4" t="inlineStr">
        <is>
          <t>Total Cost Net of Accumulated Depreciation</t>
        </is>
      </c>
      <c r="B907" s="5" t="n">
        <v>108751</v>
      </c>
    </row>
    <row r="908">
      <c r="A908" s="4" t="inlineStr">
        <is>
          <t>Encumbrances</t>
        </is>
      </c>
      <c r="B908" s="7" t="n">
        <v>158950</v>
      </c>
    </row>
    <row r="909">
      <c r="A909" s="4" t="inlineStr">
        <is>
          <t>Same Store Sales [Member] | Mariners Cove [Member] | Continuing Operations [Member]</t>
        </is>
      </c>
    </row>
    <row r="910">
      <c r="A910" s="3" t="inlineStr">
        <is>
          <t>SEC Schedule, 12-28, Real Estate Companies, Investment in Real Estate and Accumulated Depreciation [Line Items]</t>
        </is>
      </c>
    </row>
    <row r="911">
      <c r="A911" s="4" t="inlineStr">
        <is>
          <t>Apartment Type</t>
        </is>
      </c>
      <c r="B911" s="4" t="inlineStr">
        <is>
          <t>Garden</t>
        </is>
      </c>
    </row>
    <row r="912">
      <c r="A912" s="4" t="inlineStr">
        <is>
          <t>Date Consolidated</t>
        </is>
      </c>
      <c r="B912" s="4" t="inlineStr">
        <is>
          <t>Mar. 31,
		2002</t>
        </is>
      </c>
    </row>
    <row r="913">
      <c r="A913" s="4" t="inlineStr">
        <is>
          <t>Location</t>
        </is>
      </c>
      <c r="B913" s="4" t="inlineStr">
        <is>
          <t>San Diego, CA</t>
        </is>
      </c>
    </row>
    <row r="914">
      <c r="A914" s="4" t="inlineStr">
        <is>
          <t>Year Built</t>
        </is>
      </c>
      <c r="B914" s="4" t="inlineStr">
        <is>
          <t>1984</t>
        </is>
      </c>
    </row>
    <row r="915">
      <c r="A915" s="4" t="inlineStr">
        <is>
          <t>Number of apartment homes | apartment_home</t>
        </is>
      </c>
      <c r="B915" s="5" t="n">
        <v>500</v>
      </c>
    </row>
    <row r="916">
      <c r="A916" s="4" t="inlineStr">
        <is>
          <t>Initial Cost, Land</t>
        </is>
      </c>
      <c r="B916" s="7" t="n">
        <v>0</v>
      </c>
    </row>
    <row r="917">
      <c r="A917" s="4" t="inlineStr">
        <is>
          <t>Initial Cost, Buildings and Improvements</t>
        </is>
      </c>
      <c r="B917" s="5" t="n">
        <v>66861</v>
      </c>
    </row>
    <row r="918">
      <c r="A918" s="4" t="inlineStr">
        <is>
          <t>Costs Capitalized Subsequent to Consolidation</t>
        </is>
      </c>
      <c r="B918" s="5" t="n">
        <v>16354</v>
      </c>
    </row>
    <row r="919">
      <c r="A919" s="4" t="inlineStr">
        <is>
          <t>Land</t>
        </is>
      </c>
      <c r="B919" s="5" t="n">
        <v>0</v>
      </c>
    </row>
    <row r="920">
      <c r="A920" s="4" t="inlineStr">
        <is>
          <t>Buildings and Improvements</t>
        </is>
      </c>
      <c r="B920" s="5" t="n">
        <v>83215</v>
      </c>
    </row>
    <row r="921">
      <c r="A921" s="4" t="inlineStr">
        <is>
          <t>Total</t>
        </is>
      </c>
      <c r="B921" s="5" t="n">
        <v>83215</v>
      </c>
    </row>
    <row r="922">
      <c r="A922" s="4" t="inlineStr">
        <is>
          <t>Accumulated Depreciation (AD)</t>
        </is>
      </c>
      <c r="B922" s="5" t="n">
        <v>-44288</v>
      </c>
    </row>
    <row r="923">
      <c r="A923" s="4" t="inlineStr">
        <is>
          <t>Total Cost Net of Accumulated Depreciation</t>
        </is>
      </c>
      <c r="B923" s="5" t="n">
        <v>38927</v>
      </c>
    </row>
    <row r="924">
      <c r="A924" s="4" t="inlineStr">
        <is>
          <t>Encumbrances</t>
        </is>
      </c>
      <c r="B924" s="7" t="n">
        <v>0</v>
      </c>
    </row>
    <row r="925">
      <c r="A925" s="4" t="inlineStr">
        <is>
          <t>Same Store Sales [Member] | Merrill House [Member] | Continuing Operations [Member]</t>
        </is>
      </c>
    </row>
    <row r="926">
      <c r="A926" s="3" t="inlineStr">
        <is>
          <t>SEC Schedule, 12-28, Real Estate Companies, Investment in Real Estate and Accumulated Depreciation [Line Items]</t>
        </is>
      </c>
    </row>
    <row r="927">
      <c r="A927" s="4" t="inlineStr">
        <is>
          <t>Apartment Type</t>
        </is>
      </c>
      <c r="B927" s="4" t="inlineStr">
        <is>
          <t>High Rise</t>
        </is>
      </c>
    </row>
    <row r="928">
      <c r="A928" s="4" t="inlineStr">
        <is>
          <t>Date Consolidated</t>
        </is>
      </c>
      <c r="B928" s="4" t="inlineStr">
        <is>
          <t>Jan. 31,
		2000</t>
        </is>
      </c>
    </row>
    <row r="929">
      <c r="A929" s="4" t="inlineStr">
        <is>
          <t>Location</t>
        </is>
      </c>
      <c r="B929" s="4" t="inlineStr">
        <is>
          <t>Falls Church, VA</t>
        </is>
      </c>
    </row>
    <row r="930">
      <c r="A930" s="4" t="inlineStr">
        <is>
          <t>Year Built</t>
        </is>
      </c>
      <c r="B930" s="4" t="inlineStr">
        <is>
          <t>1964</t>
        </is>
      </c>
    </row>
    <row r="931">
      <c r="A931" s="4" t="inlineStr">
        <is>
          <t>Number of apartment homes | apartment_home</t>
        </is>
      </c>
      <c r="B931" s="5" t="n">
        <v>159</v>
      </c>
    </row>
    <row r="932">
      <c r="A932" s="4" t="inlineStr">
        <is>
          <t>Initial Cost, Land</t>
        </is>
      </c>
      <c r="B932" s="7" t="n">
        <v>1836</v>
      </c>
    </row>
    <row r="933">
      <c r="A933" s="4" t="inlineStr">
        <is>
          <t>Initial Cost, Buildings and Improvements</t>
        </is>
      </c>
      <c r="B933" s="5" t="n">
        <v>10831</v>
      </c>
    </row>
    <row r="934">
      <c r="A934" s="4" t="inlineStr">
        <is>
          <t>Costs Capitalized Subsequent to Consolidation</t>
        </is>
      </c>
      <c r="B934" s="5" t="n">
        <v>8319</v>
      </c>
    </row>
    <row r="935">
      <c r="A935" s="4" t="inlineStr">
        <is>
          <t>Land</t>
        </is>
      </c>
      <c r="B935" s="5" t="n">
        <v>1836</v>
      </c>
    </row>
    <row r="936">
      <c r="A936" s="4" t="inlineStr">
        <is>
          <t>Buildings and Improvements</t>
        </is>
      </c>
      <c r="B936" s="5" t="n">
        <v>19150</v>
      </c>
    </row>
    <row r="937">
      <c r="A937" s="4" t="inlineStr">
        <is>
          <t>Total</t>
        </is>
      </c>
      <c r="B937" s="5" t="n">
        <v>20986</v>
      </c>
    </row>
    <row r="938">
      <c r="A938" s="4" t="inlineStr">
        <is>
          <t>Accumulated Depreciation (AD)</t>
        </is>
      </c>
      <c r="B938" s="5" t="n">
        <v>-11359</v>
      </c>
    </row>
    <row r="939">
      <c r="A939" s="4" t="inlineStr">
        <is>
          <t>Total Cost Net of Accumulated Depreciation</t>
        </is>
      </c>
      <c r="B939" s="5" t="n">
        <v>9627</v>
      </c>
    </row>
    <row r="940">
      <c r="A940" s="4" t="inlineStr">
        <is>
          <t>Encumbrances</t>
        </is>
      </c>
      <c r="B940" s="7" t="n">
        <v>0</v>
      </c>
    </row>
    <row r="941">
      <c r="A941" s="4" t="inlineStr">
        <is>
          <t>Same Store Sales [Member] | One Canal [Member] | Continuing Operations [Member]</t>
        </is>
      </c>
    </row>
    <row r="942">
      <c r="A942" s="3" t="inlineStr">
        <is>
          <t>SEC Schedule, 12-28, Real Estate Companies, Investment in Real Estate and Accumulated Depreciation [Line Items]</t>
        </is>
      </c>
    </row>
    <row r="943">
      <c r="A943" s="4" t="inlineStr">
        <is>
          <t>Apartment Type</t>
        </is>
      </c>
      <c r="B943" s="4" t="inlineStr">
        <is>
          <t>High Rise</t>
        </is>
      </c>
    </row>
    <row r="944">
      <c r="A944" s="4" t="inlineStr">
        <is>
          <t>Date Consolidated</t>
        </is>
      </c>
      <c r="B944" s="4" t="inlineStr">
        <is>
          <t>Sep. 30,
		2013</t>
        </is>
      </c>
    </row>
    <row r="945">
      <c r="A945" s="4" t="inlineStr">
        <is>
          <t>Location</t>
        </is>
      </c>
      <c r="B945" s="4" t="inlineStr">
        <is>
          <t>Boston, MA</t>
        </is>
      </c>
    </row>
    <row r="946">
      <c r="A946" s="4" t="inlineStr">
        <is>
          <t>Year Built</t>
        </is>
      </c>
      <c r="B946" s="4" t="inlineStr">
        <is>
          <t>2016</t>
        </is>
      </c>
    </row>
    <row r="947">
      <c r="A947" s="4" t="inlineStr">
        <is>
          <t>Number of apartment homes | apartment_home</t>
        </is>
      </c>
      <c r="B947" s="5" t="n">
        <v>310</v>
      </c>
    </row>
    <row r="948">
      <c r="A948" s="4" t="inlineStr">
        <is>
          <t>Initial Cost, Land</t>
        </is>
      </c>
      <c r="B948" s="7" t="n">
        <v>0</v>
      </c>
    </row>
    <row r="949">
      <c r="A949" s="4" t="inlineStr">
        <is>
          <t>Initial Cost, Buildings and Improvements</t>
        </is>
      </c>
      <c r="B949" s="5" t="n">
        <v>15873</v>
      </c>
    </row>
    <row r="950">
      <c r="A950" s="4" t="inlineStr">
        <is>
          <t>Costs Capitalized Subsequent to Consolidation</t>
        </is>
      </c>
      <c r="B950" s="5" t="n">
        <v>182092</v>
      </c>
    </row>
    <row r="951">
      <c r="A951" s="4" t="inlineStr">
        <is>
          <t>Land</t>
        </is>
      </c>
      <c r="B951" s="5" t="n">
        <v>0</v>
      </c>
    </row>
    <row r="952">
      <c r="A952" s="4" t="inlineStr">
        <is>
          <t>Buildings and Improvements</t>
        </is>
      </c>
      <c r="B952" s="5" t="n">
        <v>197965</v>
      </c>
    </row>
    <row r="953">
      <c r="A953" s="4" t="inlineStr">
        <is>
          <t>Total</t>
        </is>
      </c>
      <c r="B953" s="5" t="n">
        <v>197965</v>
      </c>
    </row>
    <row r="954">
      <c r="A954" s="4" t="inlineStr">
        <is>
          <t>Accumulated Depreciation (AD)</t>
        </is>
      </c>
      <c r="B954" s="5" t="n">
        <v>-37688</v>
      </c>
    </row>
    <row r="955">
      <c r="A955" s="4" t="inlineStr">
        <is>
          <t>Total Cost Net of Accumulated Depreciation</t>
        </is>
      </c>
      <c r="B955" s="5" t="n">
        <v>160277</v>
      </c>
    </row>
    <row r="956">
      <c r="A956" s="4" t="inlineStr">
        <is>
          <t>Encumbrances</t>
        </is>
      </c>
      <c r="B956" s="7" t="n">
        <v>106576</v>
      </c>
    </row>
    <row r="957">
      <c r="A957" s="4" t="inlineStr">
        <is>
          <t>Same Store Sales [Member] | Meadow Creek [Member] | Continuing Operations [Member]</t>
        </is>
      </c>
    </row>
    <row r="958">
      <c r="A958" s="3" t="inlineStr">
        <is>
          <t>SEC Schedule, 12-28, Real Estate Companies, Investment in Real Estate and Accumulated Depreciation [Line Items]</t>
        </is>
      </c>
    </row>
    <row r="959">
      <c r="A959" s="4" t="inlineStr">
        <is>
          <t>Apartment Type</t>
        </is>
      </c>
      <c r="B959" s="4" t="inlineStr">
        <is>
          <t>Garden</t>
        </is>
      </c>
    </row>
    <row r="960">
      <c r="A960" s="4" t="inlineStr">
        <is>
          <t>Date Consolidated</t>
        </is>
      </c>
      <c r="B960" s="4" t="inlineStr">
        <is>
          <t>Jul. 31,
		1994</t>
        </is>
      </c>
    </row>
    <row r="961">
      <c r="A961" s="4" t="inlineStr">
        <is>
          <t>Location</t>
        </is>
      </c>
      <c r="B961" s="4" t="inlineStr">
        <is>
          <t>Boulder, CO</t>
        </is>
      </c>
    </row>
    <row r="962">
      <c r="A962" s="4" t="inlineStr">
        <is>
          <t>Year Built</t>
        </is>
      </c>
      <c r="B962" s="4" t="inlineStr">
        <is>
          <t>1968</t>
        </is>
      </c>
    </row>
    <row r="963">
      <c r="A963" s="4" t="inlineStr">
        <is>
          <t>Number of apartment homes | apartment_home</t>
        </is>
      </c>
      <c r="B963" s="5" t="n">
        <v>332</v>
      </c>
    </row>
    <row r="964">
      <c r="A964" s="4" t="inlineStr">
        <is>
          <t>Initial Cost, Land</t>
        </is>
      </c>
      <c r="B964" s="7" t="n">
        <v>1435</v>
      </c>
    </row>
    <row r="965">
      <c r="A965" s="4" t="inlineStr">
        <is>
          <t>Initial Cost, Buildings and Improvements</t>
        </is>
      </c>
      <c r="B965" s="5" t="n">
        <v>24533</v>
      </c>
    </row>
    <row r="966">
      <c r="A966" s="4" t="inlineStr">
        <is>
          <t>Costs Capitalized Subsequent to Consolidation</t>
        </is>
      </c>
      <c r="B966" s="5" t="n">
        <v>9575</v>
      </c>
    </row>
    <row r="967">
      <c r="A967" s="4" t="inlineStr">
        <is>
          <t>Land</t>
        </is>
      </c>
      <c r="B967" s="5" t="n">
        <v>1435</v>
      </c>
    </row>
    <row r="968">
      <c r="A968" s="4" t="inlineStr">
        <is>
          <t>Buildings and Improvements</t>
        </is>
      </c>
      <c r="B968" s="5" t="n">
        <v>34108</v>
      </c>
    </row>
    <row r="969">
      <c r="A969" s="4" t="inlineStr">
        <is>
          <t>Total</t>
        </is>
      </c>
      <c r="B969" s="5" t="n">
        <v>35543</v>
      </c>
    </row>
    <row r="970">
      <c r="A970" s="4" t="inlineStr">
        <is>
          <t>Accumulated Depreciation (AD)</t>
        </is>
      </c>
      <c r="B970" s="5" t="n">
        <v>-22157</v>
      </c>
    </row>
    <row r="971">
      <c r="A971" s="4" t="inlineStr">
        <is>
          <t>Total Cost Net of Accumulated Depreciation</t>
        </is>
      </c>
      <c r="B971" s="5" t="n">
        <v>13386</v>
      </c>
    </row>
    <row r="972">
      <c r="A972" s="4" t="inlineStr">
        <is>
          <t>Encumbrances</t>
        </is>
      </c>
      <c r="B972" s="7" t="n">
        <v>0</v>
      </c>
    </row>
    <row r="973">
      <c r="A973" s="4" t="inlineStr">
        <is>
          <t>Same Store Sales [Member] | Mezzo [Member] | Continuing Operations [Member]</t>
        </is>
      </c>
    </row>
    <row r="974">
      <c r="A974" s="3" t="inlineStr">
        <is>
          <t>SEC Schedule, 12-28, Real Estate Companies, Investment in Real Estate and Accumulated Depreciation [Line Items]</t>
        </is>
      </c>
    </row>
    <row r="975">
      <c r="A975" s="4" t="inlineStr">
        <is>
          <t>Apartment Type</t>
        </is>
      </c>
      <c r="B975" s="4" t="inlineStr">
        <is>
          <t>High Rise</t>
        </is>
      </c>
    </row>
    <row r="976">
      <c r="A976" s="4" t="inlineStr">
        <is>
          <t>Date Consolidated</t>
        </is>
      </c>
      <c r="B976" s="4" t="inlineStr">
        <is>
          <t>Mar. 31,
		2015</t>
        </is>
      </c>
    </row>
    <row r="977">
      <c r="A977" s="4" t="inlineStr">
        <is>
          <t>Location</t>
        </is>
      </c>
      <c r="B977" s="4" t="inlineStr">
        <is>
          <t>Atlanta, GA</t>
        </is>
      </c>
    </row>
    <row r="978">
      <c r="A978" s="4" t="inlineStr">
        <is>
          <t>Year Built</t>
        </is>
      </c>
      <c r="B978" s="4" t="inlineStr">
        <is>
          <t>2008</t>
        </is>
      </c>
    </row>
    <row r="979">
      <c r="A979" s="4" t="inlineStr">
        <is>
          <t>Number of apartment homes | apartment_home</t>
        </is>
      </c>
      <c r="B979" s="5" t="n">
        <v>94</v>
      </c>
    </row>
    <row r="980">
      <c r="A980" s="4" t="inlineStr">
        <is>
          <t>Initial Cost, Land</t>
        </is>
      </c>
      <c r="B980" s="7" t="n">
        <v>4292</v>
      </c>
    </row>
    <row r="981">
      <c r="A981" s="4" t="inlineStr">
        <is>
          <t>Initial Cost, Buildings and Improvements</t>
        </is>
      </c>
      <c r="B981" s="5" t="n">
        <v>34178</v>
      </c>
    </row>
    <row r="982">
      <c r="A982" s="4" t="inlineStr">
        <is>
          <t>Costs Capitalized Subsequent to Consolidation</t>
        </is>
      </c>
      <c r="B982" s="5" t="n">
        <v>2171</v>
      </c>
    </row>
    <row r="983">
      <c r="A983" s="4" t="inlineStr">
        <is>
          <t>Land</t>
        </is>
      </c>
      <c r="B983" s="5" t="n">
        <v>4292</v>
      </c>
    </row>
    <row r="984">
      <c r="A984" s="4" t="inlineStr">
        <is>
          <t>Buildings and Improvements</t>
        </is>
      </c>
      <c r="B984" s="5" t="n">
        <v>36349</v>
      </c>
    </row>
    <row r="985">
      <c r="A985" s="4" t="inlineStr">
        <is>
          <t>Total</t>
        </is>
      </c>
      <c r="B985" s="5" t="n">
        <v>40641</v>
      </c>
    </row>
    <row r="986">
      <c r="A986" s="4" t="inlineStr">
        <is>
          <t>Accumulated Depreciation (AD)</t>
        </is>
      </c>
      <c r="B986" s="5" t="n">
        <v>-8419</v>
      </c>
    </row>
    <row r="987">
      <c r="A987" s="4" t="inlineStr">
        <is>
          <t>Total Cost Net of Accumulated Depreciation</t>
        </is>
      </c>
      <c r="B987" s="5" t="n">
        <v>32222</v>
      </c>
    </row>
    <row r="988">
      <c r="A988" s="4" t="inlineStr">
        <is>
          <t>Encumbrances</t>
        </is>
      </c>
      <c r="B988" s="7" t="n">
        <v>0</v>
      </c>
    </row>
    <row r="989">
      <c r="A989" s="4" t="inlineStr">
        <is>
          <t>Same Store Sales [Member] | Pacific Bay Vistas [Member] | Continuing Operations [Member]</t>
        </is>
      </c>
    </row>
    <row r="990">
      <c r="A990" s="3" t="inlineStr">
        <is>
          <t>SEC Schedule, 12-28, Real Estate Companies, Investment in Real Estate and Accumulated Depreciation [Line Items]</t>
        </is>
      </c>
    </row>
    <row r="991">
      <c r="A991" s="4" t="inlineStr">
        <is>
          <t>Apartment Type</t>
        </is>
      </c>
      <c r="B991" s="4" t="inlineStr">
        <is>
          <t>Garden</t>
        </is>
      </c>
    </row>
    <row r="992">
      <c r="A992" s="4" t="inlineStr">
        <is>
          <t>Date Consolidated</t>
        </is>
      </c>
      <c r="B992" s="4" t="inlineStr">
        <is>
          <t>Mar. 31,
		2001</t>
        </is>
      </c>
    </row>
    <row r="993">
      <c r="A993" s="4" t="inlineStr">
        <is>
          <t>Location</t>
        </is>
      </c>
      <c r="B993" s="4" t="inlineStr">
        <is>
          <t>San Bruno, CA</t>
        </is>
      </c>
    </row>
    <row r="994">
      <c r="A994" s="4" t="inlineStr">
        <is>
          <t>Year Built</t>
        </is>
      </c>
      <c r="B994" s="4" t="inlineStr">
        <is>
          <t>1987</t>
        </is>
      </c>
    </row>
    <row r="995">
      <c r="A995" s="4" t="inlineStr">
        <is>
          <t>Number of apartment homes | apartment_home</t>
        </is>
      </c>
      <c r="B995" s="5" t="n">
        <v>308</v>
      </c>
    </row>
    <row r="996">
      <c r="A996" s="4" t="inlineStr">
        <is>
          <t>Initial Cost, Land</t>
        </is>
      </c>
      <c r="B996" s="7" t="n">
        <v>28694</v>
      </c>
    </row>
    <row r="997">
      <c r="A997" s="4" t="inlineStr">
        <is>
          <t>Initial Cost, Buildings and Improvements</t>
        </is>
      </c>
      <c r="B997" s="5" t="n">
        <v>62460</v>
      </c>
    </row>
    <row r="998">
      <c r="A998" s="4" t="inlineStr">
        <is>
          <t>Costs Capitalized Subsequent to Consolidation</t>
        </is>
      </c>
      <c r="B998" s="5" t="n">
        <v>40897</v>
      </c>
    </row>
    <row r="999">
      <c r="A999" s="4" t="inlineStr">
        <is>
          <t>Land</t>
        </is>
      </c>
      <c r="B999" s="5" t="n">
        <v>23354</v>
      </c>
    </row>
    <row r="1000">
      <c r="A1000" s="4" t="inlineStr">
        <is>
          <t>Buildings and Improvements</t>
        </is>
      </c>
      <c r="B1000" s="5" t="n">
        <v>103357</v>
      </c>
    </row>
    <row r="1001">
      <c r="A1001" s="4" t="inlineStr">
        <is>
          <t>Total</t>
        </is>
      </c>
      <c r="B1001" s="5" t="n">
        <v>126711</v>
      </c>
    </row>
    <row r="1002">
      <c r="A1002" s="4" t="inlineStr">
        <is>
          <t>Accumulated Depreciation (AD)</t>
        </is>
      </c>
      <c r="B1002" s="5" t="n">
        <v>-42650</v>
      </c>
    </row>
    <row r="1003">
      <c r="A1003" s="4" t="inlineStr">
        <is>
          <t>Total Cost Net of Accumulated Depreciation</t>
        </is>
      </c>
      <c r="B1003" s="5" t="n">
        <v>84061</v>
      </c>
    </row>
    <row r="1004">
      <c r="A1004" s="4" t="inlineStr">
        <is>
          <t>Encumbrances</t>
        </is>
      </c>
      <c r="B1004" s="7" t="n">
        <v>102554</v>
      </c>
    </row>
    <row r="1005">
      <c r="A1005" s="4" t="inlineStr">
        <is>
          <t>Same Store Sales [Member] | Monterey Grove [Member] | Continuing Operations [Member]</t>
        </is>
      </c>
    </row>
    <row r="1006">
      <c r="A1006" s="3" t="inlineStr">
        <is>
          <t>SEC Schedule, 12-28, Real Estate Companies, Investment in Real Estate and Accumulated Depreciation [Line Items]</t>
        </is>
      </c>
    </row>
    <row r="1007">
      <c r="A1007" s="4" t="inlineStr">
        <is>
          <t>Apartment Type</t>
        </is>
      </c>
      <c r="B1007" s="4" t="inlineStr">
        <is>
          <t>Garden</t>
        </is>
      </c>
    </row>
    <row r="1008">
      <c r="A1008" s="4" t="inlineStr">
        <is>
          <t>Date Consolidated</t>
        </is>
      </c>
      <c r="B1008" s="4" t="inlineStr">
        <is>
          <t>Jun. 30,
		2008</t>
        </is>
      </c>
    </row>
    <row r="1009">
      <c r="A1009" s="4" t="inlineStr">
        <is>
          <t>Location</t>
        </is>
      </c>
      <c r="B1009" s="4" t="inlineStr">
        <is>
          <t>San Jose, CA</t>
        </is>
      </c>
    </row>
    <row r="1010">
      <c r="A1010" s="4" t="inlineStr">
        <is>
          <t>Year Built</t>
        </is>
      </c>
      <c r="B1010" s="4" t="inlineStr">
        <is>
          <t>1999</t>
        </is>
      </c>
    </row>
    <row r="1011">
      <c r="A1011" s="4" t="inlineStr">
        <is>
          <t>Number of apartment homes | apartment_home</t>
        </is>
      </c>
      <c r="B1011" s="5" t="n">
        <v>224</v>
      </c>
    </row>
    <row r="1012">
      <c r="A1012" s="4" t="inlineStr">
        <is>
          <t>Initial Cost, Land</t>
        </is>
      </c>
      <c r="B1012" s="7" t="n">
        <v>34325</v>
      </c>
    </row>
    <row r="1013">
      <c r="A1013" s="4" t="inlineStr">
        <is>
          <t>Initial Cost, Buildings and Improvements</t>
        </is>
      </c>
      <c r="B1013" s="5" t="n">
        <v>21939</v>
      </c>
    </row>
    <row r="1014">
      <c r="A1014" s="4" t="inlineStr">
        <is>
          <t>Costs Capitalized Subsequent to Consolidation</t>
        </is>
      </c>
      <c r="B1014" s="5" t="n">
        <v>16440</v>
      </c>
    </row>
    <row r="1015">
      <c r="A1015" s="4" t="inlineStr">
        <is>
          <t>Land</t>
        </is>
      </c>
      <c r="B1015" s="5" t="n">
        <v>34325</v>
      </c>
    </row>
    <row r="1016">
      <c r="A1016" s="4" t="inlineStr">
        <is>
          <t>Buildings and Improvements</t>
        </is>
      </c>
      <c r="B1016" s="5" t="n">
        <v>38379</v>
      </c>
    </row>
    <row r="1017">
      <c r="A1017" s="4" t="inlineStr">
        <is>
          <t>Total</t>
        </is>
      </c>
      <c r="B1017" s="5" t="n">
        <v>72704</v>
      </c>
    </row>
    <row r="1018">
      <c r="A1018" s="4" t="inlineStr">
        <is>
          <t>Accumulated Depreciation (AD)</t>
        </is>
      </c>
      <c r="B1018" s="5" t="n">
        <v>-14771</v>
      </c>
    </row>
    <row r="1019">
      <c r="A1019" s="4" t="inlineStr">
        <is>
          <t>Total Cost Net of Accumulated Depreciation</t>
        </is>
      </c>
      <c r="B1019" s="5" t="n">
        <v>57933</v>
      </c>
    </row>
    <row r="1020">
      <c r="A1020" s="4" t="inlineStr">
        <is>
          <t>Encumbrances</t>
        </is>
      </c>
      <c r="B1020" s="7" t="n">
        <v>48698</v>
      </c>
    </row>
    <row r="1021">
      <c r="A1021" s="4" t="inlineStr">
        <is>
          <t>Same Store Sales [Member] | Pacifica Park [Member] | Continuing Operations [Member]</t>
        </is>
      </c>
    </row>
    <row r="1022">
      <c r="A1022" s="3" t="inlineStr">
        <is>
          <t>SEC Schedule, 12-28, Real Estate Companies, Investment in Real Estate and Accumulated Depreciation [Line Items]</t>
        </is>
      </c>
    </row>
    <row r="1023">
      <c r="A1023" s="4" t="inlineStr">
        <is>
          <t>Apartment Type</t>
        </is>
      </c>
      <c r="B1023" s="4" t="inlineStr">
        <is>
          <t>Garden</t>
        </is>
      </c>
    </row>
    <row r="1024">
      <c r="A1024" s="4" t="inlineStr">
        <is>
          <t>Date Consolidated</t>
        </is>
      </c>
      <c r="B1024" s="4" t="inlineStr">
        <is>
          <t>Jul. 31,
		2006</t>
        </is>
      </c>
    </row>
    <row r="1025">
      <c r="A1025" s="4" t="inlineStr">
        <is>
          <t>Location</t>
        </is>
      </c>
      <c r="B1025" s="4" t="inlineStr">
        <is>
          <t>Pacifica, CA</t>
        </is>
      </c>
    </row>
    <row r="1026">
      <c r="A1026" s="4" t="inlineStr">
        <is>
          <t>Year Built</t>
        </is>
      </c>
      <c r="B1026" s="4" t="inlineStr">
        <is>
          <t>1977</t>
        </is>
      </c>
    </row>
    <row r="1027">
      <c r="A1027" s="4" t="inlineStr">
        <is>
          <t>Number of apartment homes | apartment_home</t>
        </is>
      </c>
      <c r="B1027" s="5" t="n">
        <v>104</v>
      </c>
    </row>
    <row r="1028">
      <c r="A1028" s="4" t="inlineStr">
        <is>
          <t>Initial Cost, Land</t>
        </is>
      </c>
      <c r="B1028" s="7" t="n">
        <v>12970</v>
      </c>
    </row>
    <row r="1029">
      <c r="A1029" s="4" t="inlineStr">
        <is>
          <t>Initial Cost, Buildings and Improvements</t>
        </is>
      </c>
      <c r="B1029" s="5" t="n">
        <v>6579</v>
      </c>
    </row>
    <row r="1030">
      <c r="A1030" s="4" t="inlineStr">
        <is>
          <t>Costs Capitalized Subsequent to Consolidation</t>
        </is>
      </c>
      <c r="B1030" s="5" t="n">
        <v>8688</v>
      </c>
    </row>
    <row r="1031">
      <c r="A1031" s="4" t="inlineStr">
        <is>
          <t>Land</t>
        </is>
      </c>
      <c r="B1031" s="5" t="n">
        <v>12970</v>
      </c>
    </row>
    <row r="1032">
      <c r="A1032" s="4" t="inlineStr">
        <is>
          <t>Buildings and Improvements</t>
        </is>
      </c>
      <c r="B1032" s="5" t="n">
        <v>15267</v>
      </c>
    </row>
    <row r="1033">
      <c r="A1033" s="4" t="inlineStr">
        <is>
          <t>Total</t>
        </is>
      </c>
      <c r="B1033" s="5" t="n">
        <v>28237</v>
      </c>
    </row>
    <row r="1034">
      <c r="A1034" s="4" t="inlineStr">
        <is>
          <t>Accumulated Depreciation (AD)</t>
        </is>
      </c>
      <c r="B1034" s="5" t="n">
        <v>-8272</v>
      </c>
    </row>
    <row r="1035">
      <c r="A1035" s="4" t="inlineStr">
        <is>
          <t>Total Cost Net of Accumulated Depreciation</t>
        </is>
      </c>
      <c r="B1035" s="5" t="n">
        <v>19965</v>
      </c>
    </row>
    <row r="1036">
      <c r="A1036" s="4" t="inlineStr">
        <is>
          <t>Encumbrances</t>
        </is>
      </c>
      <c r="B1036" s="7" t="n">
        <v>37264</v>
      </c>
    </row>
    <row r="1037">
      <c r="A1037" s="4" t="inlineStr">
        <is>
          <t>Same Store Sales [Member] | Ocean House on Prospect [Member] | Continuing Operations [Member]</t>
        </is>
      </c>
    </row>
    <row r="1038">
      <c r="A1038" s="3" t="inlineStr">
        <is>
          <t>SEC Schedule, 12-28, Real Estate Companies, Investment in Real Estate and Accumulated Depreciation [Line Items]</t>
        </is>
      </c>
    </row>
    <row r="1039">
      <c r="A1039" s="4" t="inlineStr">
        <is>
          <t>Apartment Type</t>
        </is>
      </c>
      <c r="B1039" s="4" t="inlineStr">
        <is>
          <t>Mid Rise</t>
        </is>
      </c>
    </row>
    <row r="1040">
      <c r="A1040" s="4" t="inlineStr">
        <is>
          <t>Date Consolidated</t>
        </is>
      </c>
      <c r="B1040" s="4" t="inlineStr">
        <is>
          <t>Apr. 30,
		2013</t>
        </is>
      </c>
    </row>
    <row r="1041">
      <c r="A1041" s="4" t="inlineStr">
        <is>
          <t>Location</t>
        </is>
      </c>
      <c r="B1041" s="4" t="inlineStr">
        <is>
          <t>La Jolla, CA</t>
        </is>
      </c>
    </row>
    <row r="1042">
      <c r="A1042" s="4" t="inlineStr">
        <is>
          <t>Year Built</t>
        </is>
      </c>
      <c r="B1042" s="4" t="inlineStr">
        <is>
          <t>1970</t>
        </is>
      </c>
    </row>
    <row r="1043">
      <c r="A1043" s="4" t="inlineStr">
        <is>
          <t>Number of apartment homes | apartment_home</t>
        </is>
      </c>
      <c r="B1043" s="5" t="n">
        <v>53</v>
      </c>
    </row>
    <row r="1044">
      <c r="A1044" s="4" t="inlineStr">
        <is>
          <t>Initial Cost, Land</t>
        </is>
      </c>
      <c r="B1044" s="7" t="n">
        <v>12528</v>
      </c>
    </row>
    <row r="1045">
      <c r="A1045" s="4" t="inlineStr">
        <is>
          <t>Initial Cost, Buildings and Improvements</t>
        </is>
      </c>
      <c r="B1045" s="5" t="n">
        <v>18805</v>
      </c>
    </row>
    <row r="1046">
      <c r="A1046" s="4" t="inlineStr">
        <is>
          <t>Costs Capitalized Subsequent to Consolidation</t>
        </is>
      </c>
      <c r="B1046" s="5" t="n">
        <v>16070</v>
      </c>
    </row>
    <row r="1047">
      <c r="A1047" s="4" t="inlineStr">
        <is>
          <t>Land</t>
        </is>
      </c>
      <c r="B1047" s="5" t="n">
        <v>12528</v>
      </c>
    </row>
    <row r="1048">
      <c r="A1048" s="4" t="inlineStr">
        <is>
          <t>Buildings and Improvements</t>
        </is>
      </c>
      <c r="B1048" s="5" t="n">
        <v>34875</v>
      </c>
    </row>
    <row r="1049">
      <c r="A1049" s="4" t="inlineStr">
        <is>
          <t>Total</t>
        </is>
      </c>
      <c r="B1049" s="5" t="n">
        <v>47403</v>
      </c>
    </row>
    <row r="1050">
      <c r="A1050" s="4" t="inlineStr">
        <is>
          <t>Accumulated Depreciation (AD)</t>
        </is>
      </c>
      <c r="B1050" s="5" t="n">
        <v>-10586</v>
      </c>
    </row>
    <row r="1051">
      <c r="A1051" s="4" t="inlineStr">
        <is>
          <t>Total Cost Net of Accumulated Depreciation</t>
        </is>
      </c>
      <c r="B1051" s="5" t="n">
        <v>36817</v>
      </c>
    </row>
    <row r="1052">
      <c r="A1052" s="4" t="inlineStr">
        <is>
          <t>Encumbrances</t>
        </is>
      </c>
      <c r="B1052" s="7" t="n">
        <v>0</v>
      </c>
    </row>
    <row r="1053">
      <c r="A1053" s="4" t="inlineStr">
        <is>
          <t>Same Store Sales [Member] | Palazzo at Park La Brea, The [Member] | Continuing Operations [Member]</t>
        </is>
      </c>
    </row>
    <row r="1054">
      <c r="A1054" s="3" t="inlineStr">
        <is>
          <t>SEC Schedule, 12-28, Real Estate Companies, Investment in Real Estate and Accumulated Depreciation [Line Items]</t>
        </is>
      </c>
    </row>
    <row r="1055">
      <c r="A1055" s="4" t="inlineStr">
        <is>
          <t>Apartment Type</t>
        </is>
      </c>
      <c r="B1055" s="4" t="inlineStr">
        <is>
          <t>Mid Rise</t>
        </is>
      </c>
    </row>
    <row r="1056">
      <c r="A1056" s="4" t="inlineStr">
        <is>
          <t>Date Consolidated</t>
        </is>
      </c>
      <c r="B1056" s="4" t="inlineStr">
        <is>
          <t>Feb. 29,
		2004</t>
        </is>
      </c>
    </row>
    <row r="1057">
      <c r="A1057" s="4" t="inlineStr">
        <is>
          <t>Location</t>
        </is>
      </c>
      <c r="B1057" s="4" t="inlineStr">
        <is>
          <t>Los Angeles, CA</t>
        </is>
      </c>
    </row>
    <row r="1058">
      <c r="A1058" s="4" t="inlineStr">
        <is>
          <t>Year Built</t>
        </is>
      </c>
      <c r="B1058" s="4" t="inlineStr">
        <is>
          <t>2002</t>
        </is>
      </c>
    </row>
    <row r="1059">
      <c r="A1059" s="4" t="inlineStr">
        <is>
          <t>Number of apartment homes | apartment_home</t>
        </is>
      </c>
      <c r="B1059" s="5" t="n">
        <v>521</v>
      </c>
    </row>
    <row r="1060">
      <c r="A1060" s="4" t="inlineStr">
        <is>
          <t>Initial Cost, Land</t>
        </is>
      </c>
      <c r="B1060" s="7" t="n">
        <v>48362</v>
      </c>
    </row>
    <row r="1061">
      <c r="A1061" s="4" t="inlineStr">
        <is>
          <t>Initial Cost, Buildings and Improvements</t>
        </is>
      </c>
      <c r="B1061" s="5" t="n">
        <v>125464</v>
      </c>
    </row>
    <row r="1062">
      <c r="A1062" s="4" t="inlineStr">
        <is>
          <t>Costs Capitalized Subsequent to Consolidation</t>
        </is>
      </c>
      <c r="B1062" s="5" t="n">
        <v>51848</v>
      </c>
    </row>
    <row r="1063">
      <c r="A1063" s="4" t="inlineStr">
        <is>
          <t>Land</t>
        </is>
      </c>
      <c r="B1063" s="5" t="n">
        <v>48362</v>
      </c>
    </row>
    <row r="1064">
      <c r="A1064" s="4" t="inlineStr">
        <is>
          <t>Buildings and Improvements</t>
        </is>
      </c>
      <c r="B1064" s="5" t="n">
        <v>177312</v>
      </c>
    </row>
    <row r="1065">
      <c r="A1065" s="4" t="inlineStr">
        <is>
          <t>Total</t>
        </is>
      </c>
      <c r="B1065" s="5" t="n">
        <v>225674</v>
      </c>
    </row>
    <row r="1066">
      <c r="A1066" s="4" t="inlineStr">
        <is>
          <t>Accumulated Depreciation (AD)</t>
        </is>
      </c>
      <c r="B1066" s="5" t="n">
        <v>-95304</v>
      </c>
    </row>
    <row r="1067">
      <c r="A1067" s="4" t="inlineStr">
        <is>
          <t>Total Cost Net of Accumulated Depreciation</t>
        </is>
      </c>
      <c r="B1067" s="5" t="n">
        <v>130370</v>
      </c>
    </row>
    <row r="1068">
      <c r="A1068" s="4" t="inlineStr">
        <is>
          <t>Encumbrances</t>
        </is>
      </c>
      <c r="B1068" s="7" t="n">
        <v>216916</v>
      </c>
    </row>
    <row r="1069">
      <c r="A1069" s="4" t="inlineStr">
        <is>
          <t>Same Store Sales [Member] | Palazzo East at Park La Brea, The [Member] | Continuing Operations [Member]</t>
        </is>
      </c>
    </row>
    <row r="1070">
      <c r="A1070" s="3" t="inlineStr">
        <is>
          <t>SEC Schedule, 12-28, Real Estate Companies, Investment in Real Estate and Accumulated Depreciation [Line Items]</t>
        </is>
      </c>
    </row>
    <row r="1071">
      <c r="A1071" s="4" t="inlineStr">
        <is>
          <t>Apartment Type</t>
        </is>
      </c>
      <c r="B1071" s="4" t="inlineStr">
        <is>
          <t>Mid Rise</t>
        </is>
      </c>
    </row>
    <row r="1072">
      <c r="A1072" s="4" t="inlineStr">
        <is>
          <t>Date Consolidated</t>
        </is>
      </c>
      <c r="B1072" s="4" t="inlineStr">
        <is>
          <t>Mar. 31,
		2005</t>
        </is>
      </c>
    </row>
    <row r="1073">
      <c r="A1073" s="4" t="inlineStr">
        <is>
          <t>Location</t>
        </is>
      </c>
      <c r="B1073" s="4" t="inlineStr">
        <is>
          <t>Los Angeles, CA</t>
        </is>
      </c>
    </row>
    <row r="1074">
      <c r="A1074" s="4" t="inlineStr">
        <is>
          <t>Year Built</t>
        </is>
      </c>
      <c r="B1074" s="4" t="inlineStr">
        <is>
          <t>2005</t>
        </is>
      </c>
    </row>
    <row r="1075">
      <c r="A1075" s="4" t="inlineStr">
        <is>
          <t>Number of apartment homes | apartment_home</t>
        </is>
      </c>
      <c r="B1075" s="5" t="n">
        <v>611</v>
      </c>
    </row>
    <row r="1076">
      <c r="A1076" s="4" t="inlineStr">
        <is>
          <t>Initial Cost, Land</t>
        </is>
      </c>
      <c r="B1076" s="7" t="n">
        <v>72578</v>
      </c>
    </row>
    <row r="1077">
      <c r="A1077" s="4" t="inlineStr">
        <is>
          <t>Initial Cost, Buildings and Improvements</t>
        </is>
      </c>
      <c r="B1077" s="5" t="n">
        <v>136503</v>
      </c>
    </row>
    <row r="1078">
      <c r="A1078" s="4" t="inlineStr">
        <is>
          <t>Costs Capitalized Subsequent to Consolidation</t>
        </is>
      </c>
      <c r="B1078" s="5" t="n">
        <v>31959</v>
      </c>
    </row>
    <row r="1079">
      <c r="A1079" s="4" t="inlineStr">
        <is>
          <t>Land</t>
        </is>
      </c>
      <c r="B1079" s="5" t="n">
        <v>72578</v>
      </c>
    </row>
    <row r="1080">
      <c r="A1080" s="4" t="inlineStr">
        <is>
          <t>Buildings and Improvements</t>
        </is>
      </c>
      <c r="B1080" s="5" t="n">
        <v>168462</v>
      </c>
    </row>
    <row r="1081">
      <c r="A1081" s="4" t="inlineStr">
        <is>
          <t>Total</t>
        </is>
      </c>
      <c r="B1081" s="5" t="n">
        <v>241040</v>
      </c>
    </row>
    <row r="1082">
      <c r="A1082" s="4" t="inlineStr">
        <is>
          <t>Accumulated Depreciation (AD)</t>
        </is>
      </c>
      <c r="B1082" s="5" t="n">
        <v>-87863</v>
      </c>
    </row>
    <row r="1083">
      <c r="A1083" s="4" t="inlineStr">
        <is>
          <t>Total Cost Net of Accumulated Depreciation</t>
        </is>
      </c>
      <c r="B1083" s="5" t="n">
        <v>153177</v>
      </c>
    </row>
    <row r="1084">
      <c r="A1084" s="4" t="inlineStr">
        <is>
          <t>Encumbrances</t>
        </is>
      </c>
      <c r="B1084" s="7" t="n">
        <v>187917</v>
      </c>
    </row>
    <row r="1085">
      <c r="A1085" s="4" t="inlineStr">
        <is>
          <t>Same Store Sales [Member] | Peachtree Park [Member] | Continuing Operations [Member]</t>
        </is>
      </c>
    </row>
    <row r="1086">
      <c r="A1086" s="3" t="inlineStr">
        <is>
          <t>SEC Schedule, 12-28, Real Estate Companies, Investment in Real Estate and Accumulated Depreciation [Line Items]</t>
        </is>
      </c>
    </row>
    <row r="1087">
      <c r="A1087" s="4" t="inlineStr">
        <is>
          <t>Apartment Type</t>
        </is>
      </c>
      <c r="B1087" s="4" t="inlineStr">
        <is>
          <t>Garden</t>
        </is>
      </c>
    </row>
    <row r="1088">
      <c r="A1088" s="4" t="inlineStr">
        <is>
          <t>Date Consolidated</t>
        </is>
      </c>
      <c r="B1088" s="4" t="inlineStr">
        <is>
          <t>Jan. 31,
		1996</t>
        </is>
      </c>
    </row>
    <row r="1089">
      <c r="A1089" s="4" t="inlineStr">
        <is>
          <t>Location</t>
        </is>
      </c>
      <c r="B1089" s="4" t="inlineStr">
        <is>
          <t>Atlanta, GA</t>
        </is>
      </c>
    </row>
    <row r="1090">
      <c r="A1090" s="4" t="inlineStr">
        <is>
          <t>Year Built</t>
        </is>
      </c>
      <c r="B1090" s="4" t="inlineStr">
        <is>
          <t>1969</t>
        </is>
      </c>
    </row>
    <row r="1091">
      <c r="A1091" s="4" t="inlineStr">
        <is>
          <t>Number of apartment homes | apartment_home</t>
        </is>
      </c>
      <c r="B1091" s="5" t="n">
        <v>303</v>
      </c>
    </row>
    <row r="1092">
      <c r="A1092" s="4" t="inlineStr">
        <is>
          <t>Initial Cost, Land</t>
        </is>
      </c>
      <c r="B1092" s="7" t="n">
        <v>4684</v>
      </c>
    </row>
    <row r="1093">
      <c r="A1093" s="4" t="inlineStr">
        <is>
          <t>Initial Cost, Buildings and Improvements</t>
        </is>
      </c>
      <c r="B1093" s="5" t="n">
        <v>11713</v>
      </c>
    </row>
    <row r="1094">
      <c r="A1094" s="4" t="inlineStr">
        <is>
          <t>Costs Capitalized Subsequent to Consolidation</t>
        </is>
      </c>
      <c r="B1094" s="5" t="n">
        <v>14067</v>
      </c>
    </row>
    <row r="1095">
      <c r="A1095" s="4" t="inlineStr">
        <is>
          <t>Land</t>
        </is>
      </c>
      <c r="B1095" s="5" t="n">
        <v>4684</v>
      </c>
    </row>
    <row r="1096">
      <c r="A1096" s="4" t="inlineStr">
        <is>
          <t>Buildings and Improvements</t>
        </is>
      </c>
      <c r="B1096" s="5" t="n">
        <v>25780</v>
      </c>
    </row>
    <row r="1097">
      <c r="A1097" s="4" t="inlineStr">
        <is>
          <t>Total</t>
        </is>
      </c>
      <c r="B1097" s="5" t="n">
        <v>30464</v>
      </c>
    </row>
    <row r="1098">
      <c r="A1098" s="4" t="inlineStr">
        <is>
          <t>Accumulated Depreciation (AD)</t>
        </is>
      </c>
      <c r="B1098" s="5" t="n">
        <v>-17572</v>
      </c>
    </row>
    <row r="1099">
      <c r="A1099" s="4" t="inlineStr">
        <is>
          <t>Total Cost Net of Accumulated Depreciation</t>
        </is>
      </c>
      <c r="B1099" s="5" t="n">
        <v>12892</v>
      </c>
    </row>
    <row r="1100">
      <c r="A1100" s="4" t="inlineStr">
        <is>
          <t>Encumbrances</t>
        </is>
      </c>
      <c r="B1100" s="7" t="n">
        <v>26813</v>
      </c>
    </row>
    <row r="1101">
      <c r="A1101" s="4" t="inlineStr">
        <is>
          <t>Same Store Sales [Member] | Preserve at Marin [Member] | Continuing Operations [Member]</t>
        </is>
      </c>
    </row>
    <row r="1102">
      <c r="A1102" s="3" t="inlineStr">
        <is>
          <t>SEC Schedule, 12-28, Real Estate Companies, Investment in Real Estate and Accumulated Depreciation [Line Items]</t>
        </is>
      </c>
    </row>
    <row r="1103">
      <c r="A1103" s="4" t="inlineStr">
        <is>
          <t>Apartment Type</t>
        </is>
      </c>
      <c r="B1103" s="4" t="inlineStr">
        <is>
          <t>Mid Rise</t>
        </is>
      </c>
    </row>
    <row r="1104">
      <c r="A1104" s="4" t="inlineStr">
        <is>
          <t>Date Consolidated</t>
        </is>
      </c>
      <c r="B1104" s="4" t="inlineStr">
        <is>
          <t>Aug. 31,
		2011</t>
        </is>
      </c>
    </row>
    <row r="1105">
      <c r="A1105" s="4" t="inlineStr">
        <is>
          <t>Location</t>
        </is>
      </c>
      <c r="B1105" s="4" t="inlineStr">
        <is>
          <t>Corte Madera, CA</t>
        </is>
      </c>
    </row>
    <row r="1106">
      <c r="A1106" s="4" t="inlineStr">
        <is>
          <t>Year Built</t>
        </is>
      </c>
      <c r="B1106" s="4" t="inlineStr">
        <is>
          <t>1964</t>
        </is>
      </c>
    </row>
    <row r="1107">
      <c r="A1107" s="4" t="inlineStr">
        <is>
          <t>Number of apartment homes | apartment_home</t>
        </is>
      </c>
      <c r="B1107" s="5" t="n">
        <v>126</v>
      </c>
    </row>
    <row r="1108">
      <c r="A1108" s="4" t="inlineStr">
        <is>
          <t>Initial Cost, Land</t>
        </is>
      </c>
      <c r="B1108" s="7" t="n">
        <v>13516</v>
      </c>
    </row>
    <row r="1109">
      <c r="A1109" s="4" t="inlineStr">
        <is>
          <t>Initial Cost, Buildings and Improvements</t>
        </is>
      </c>
      <c r="B1109" s="5" t="n">
        <v>30132</v>
      </c>
    </row>
    <row r="1110">
      <c r="A1110" s="4" t="inlineStr">
        <is>
          <t>Costs Capitalized Subsequent to Consolidation</t>
        </is>
      </c>
      <c r="B1110" s="5" t="n">
        <v>83001</v>
      </c>
    </row>
    <row r="1111">
      <c r="A1111" s="4" t="inlineStr">
        <is>
          <t>Land</t>
        </is>
      </c>
      <c r="B1111" s="5" t="n">
        <v>13516</v>
      </c>
    </row>
    <row r="1112">
      <c r="A1112" s="4" t="inlineStr">
        <is>
          <t>Buildings and Improvements</t>
        </is>
      </c>
      <c r="B1112" s="5" t="n">
        <v>113133</v>
      </c>
    </row>
    <row r="1113">
      <c r="A1113" s="4" t="inlineStr">
        <is>
          <t>Total</t>
        </is>
      </c>
      <c r="B1113" s="5" t="n">
        <v>126649</v>
      </c>
    </row>
    <row r="1114">
      <c r="A1114" s="4" t="inlineStr">
        <is>
          <t>Accumulated Depreciation (AD)</t>
        </is>
      </c>
      <c r="B1114" s="5" t="n">
        <v>-37040</v>
      </c>
    </row>
    <row r="1115">
      <c r="A1115" s="4" t="inlineStr">
        <is>
          <t>Total Cost Net of Accumulated Depreciation</t>
        </is>
      </c>
      <c r="B1115" s="5" t="n">
        <v>89609</v>
      </c>
    </row>
    <row r="1116">
      <c r="A1116" s="4" t="inlineStr">
        <is>
          <t>Encumbrances</t>
        </is>
      </c>
      <c r="B1116" s="7" t="n">
        <v>34603</v>
      </c>
    </row>
    <row r="1117">
      <c r="A1117" s="4" t="inlineStr">
        <is>
          <t>Same Store Sales [Member] | Riverloft [Member] | Continuing Operations [Member]</t>
        </is>
      </c>
    </row>
    <row r="1118">
      <c r="A1118" s="3" t="inlineStr">
        <is>
          <t>SEC Schedule, 12-28, Real Estate Companies, Investment in Real Estate and Accumulated Depreciation [Line Items]</t>
        </is>
      </c>
    </row>
    <row r="1119">
      <c r="A1119" s="4" t="inlineStr">
        <is>
          <t>Apartment Type</t>
        </is>
      </c>
      <c r="B1119" s="4" t="inlineStr">
        <is>
          <t>High Rise</t>
        </is>
      </c>
    </row>
    <row r="1120">
      <c r="A1120" s="4" t="inlineStr">
        <is>
          <t>Date Consolidated</t>
        </is>
      </c>
      <c r="B1120" s="4" t="inlineStr">
        <is>
          <t>Oct. 31,
		1999</t>
        </is>
      </c>
    </row>
    <row r="1121">
      <c r="A1121" s="4" t="inlineStr">
        <is>
          <t>Location</t>
        </is>
      </c>
      <c r="B1121" s="4" t="inlineStr">
        <is>
          <t>Philadelphia, PA</t>
        </is>
      </c>
    </row>
    <row r="1122">
      <c r="A1122" s="4" t="inlineStr">
        <is>
          <t>Year Built</t>
        </is>
      </c>
      <c r="B1122" s="4" t="inlineStr">
        <is>
          <t>1910</t>
        </is>
      </c>
    </row>
    <row r="1123">
      <c r="A1123" s="4" t="inlineStr">
        <is>
          <t>Number of apartment homes | apartment_home</t>
        </is>
      </c>
      <c r="B1123" s="5" t="n">
        <v>184</v>
      </c>
    </row>
    <row r="1124">
      <c r="A1124" s="4" t="inlineStr">
        <is>
          <t>Initial Cost, Land</t>
        </is>
      </c>
      <c r="B1124" s="7" t="n">
        <v>2120</v>
      </c>
    </row>
    <row r="1125">
      <c r="A1125" s="4" t="inlineStr">
        <is>
          <t>Initial Cost, Buildings and Improvements</t>
        </is>
      </c>
      <c r="B1125" s="5" t="n">
        <v>11286</v>
      </c>
    </row>
    <row r="1126">
      <c r="A1126" s="4" t="inlineStr">
        <is>
          <t>Costs Capitalized Subsequent to Consolidation</t>
        </is>
      </c>
      <c r="B1126" s="5" t="n">
        <v>38205</v>
      </c>
    </row>
    <row r="1127">
      <c r="A1127" s="4" t="inlineStr">
        <is>
          <t>Land</t>
        </is>
      </c>
      <c r="B1127" s="5" t="n">
        <v>2120</v>
      </c>
    </row>
    <row r="1128">
      <c r="A1128" s="4" t="inlineStr">
        <is>
          <t>Buildings and Improvements</t>
        </is>
      </c>
      <c r="B1128" s="5" t="n">
        <v>49491</v>
      </c>
    </row>
    <row r="1129">
      <c r="A1129" s="4" t="inlineStr">
        <is>
          <t>Total</t>
        </is>
      </c>
      <c r="B1129" s="5" t="n">
        <v>51611</v>
      </c>
    </row>
    <row r="1130">
      <c r="A1130" s="4" t="inlineStr">
        <is>
          <t>Accumulated Depreciation (AD)</t>
        </is>
      </c>
      <c r="B1130" s="5" t="n">
        <v>-28035</v>
      </c>
    </row>
    <row r="1131">
      <c r="A1131" s="4" t="inlineStr">
        <is>
          <t>Total Cost Net of Accumulated Depreciation</t>
        </is>
      </c>
      <c r="B1131" s="5" t="n">
        <v>23576</v>
      </c>
    </row>
    <row r="1132">
      <c r="A1132" s="4" t="inlineStr">
        <is>
          <t>Encumbrances</t>
        </is>
      </c>
      <c r="B1132" s="7" t="n">
        <v>0</v>
      </c>
    </row>
    <row r="1133">
      <c r="A1133" s="4" t="inlineStr">
        <is>
          <t>Same Store Sales [Member] | Rosewood [Member] | Continuing Operations [Member]</t>
        </is>
      </c>
    </row>
    <row r="1134">
      <c r="A1134" s="3" t="inlineStr">
        <is>
          <t>SEC Schedule, 12-28, Real Estate Companies, Investment in Real Estate and Accumulated Depreciation [Line Items]</t>
        </is>
      </c>
    </row>
    <row r="1135">
      <c r="A1135" s="4" t="inlineStr">
        <is>
          <t>Apartment Type</t>
        </is>
      </c>
      <c r="B1135" s="4" t="inlineStr">
        <is>
          <t>Garden</t>
        </is>
      </c>
    </row>
    <row r="1136">
      <c r="A1136" s="4" t="inlineStr">
        <is>
          <t>Date Consolidated</t>
        </is>
      </c>
      <c r="B1136" s="4" t="inlineStr">
        <is>
          <t>Mar. 31,
		2002</t>
        </is>
      </c>
    </row>
    <row r="1137">
      <c r="A1137" s="4" t="inlineStr">
        <is>
          <t>Location</t>
        </is>
      </c>
      <c r="B1137" s="4" t="inlineStr">
        <is>
          <t>Camarillo, CA</t>
        </is>
      </c>
    </row>
    <row r="1138">
      <c r="A1138" s="4" t="inlineStr">
        <is>
          <t>Year Built</t>
        </is>
      </c>
      <c r="B1138" s="4" t="inlineStr">
        <is>
          <t>1976</t>
        </is>
      </c>
    </row>
    <row r="1139">
      <c r="A1139" s="4" t="inlineStr">
        <is>
          <t>Number of apartment homes | apartment_home</t>
        </is>
      </c>
      <c r="B1139" s="5" t="n">
        <v>152</v>
      </c>
    </row>
    <row r="1140">
      <c r="A1140" s="4" t="inlineStr">
        <is>
          <t>Initial Cost, Land</t>
        </is>
      </c>
      <c r="B1140" s="7" t="n">
        <v>12430</v>
      </c>
    </row>
    <row r="1141">
      <c r="A1141" s="4" t="inlineStr">
        <is>
          <t>Initial Cost, Buildings and Improvements</t>
        </is>
      </c>
      <c r="B1141" s="5" t="n">
        <v>8060</v>
      </c>
    </row>
    <row r="1142">
      <c r="A1142" s="4" t="inlineStr">
        <is>
          <t>Costs Capitalized Subsequent to Consolidation</t>
        </is>
      </c>
      <c r="B1142" s="5" t="n">
        <v>6265</v>
      </c>
    </row>
    <row r="1143">
      <c r="A1143" s="4" t="inlineStr">
        <is>
          <t>Land</t>
        </is>
      </c>
      <c r="B1143" s="5" t="n">
        <v>12430</v>
      </c>
    </row>
    <row r="1144">
      <c r="A1144" s="4" t="inlineStr">
        <is>
          <t>Buildings and Improvements</t>
        </is>
      </c>
      <c r="B1144" s="5" t="n">
        <v>14325</v>
      </c>
    </row>
    <row r="1145">
      <c r="A1145" s="4" t="inlineStr">
        <is>
          <t>Total</t>
        </is>
      </c>
      <c r="B1145" s="5" t="n">
        <v>26755</v>
      </c>
    </row>
    <row r="1146">
      <c r="A1146" s="4" t="inlineStr">
        <is>
          <t>Accumulated Depreciation (AD)</t>
        </is>
      </c>
      <c r="B1146" s="5" t="n">
        <v>-8102</v>
      </c>
    </row>
    <row r="1147">
      <c r="A1147" s="4" t="inlineStr">
        <is>
          <t>Total Cost Net of Accumulated Depreciation</t>
        </is>
      </c>
      <c r="B1147" s="5" t="n">
        <v>18653</v>
      </c>
    </row>
    <row r="1148">
      <c r="A1148" s="4" t="inlineStr">
        <is>
          <t>Encumbrances</t>
        </is>
      </c>
      <c r="B1148" s="7" t="n">
        <v>30452</v>
      </c>
    </row>
    <row r="1149">
      <c r="A1149" s="4" t="inlineStr">
        <is>
          <t>Same Store Sales [Member] | Royal Crest Estates [Member] | Continuing Operations [Member]</t>
        </is>
      </c>
    </row>
    <row r="1150">
      <c r="A1150" s="3" t="inlineStr">
        <is>
          <t>SEC Schedule, 12-28, Real Estate Companies, Investment in Real Estate and Accumulated Depreciation [Line Items]</t>
        </is>
      </c>
    </row>
    <row r="1151">
      <c r="A1151" s="4" t="inlineStr">
        <is>
          <t>Apartment Type</t>
        </is>
      </c>
      <c r="B1151" s="4" t="inlineStr">
        <is>
          <t>Garden</t>
        </is>
      </c>
    </row>
    <row r="1152">
      <c r="A1152" s="4" t="inlineStr">
        <is>
          <t>Date Consolidated</t>
        </is>
      </c>
      <c r="B1152" s="4" t="inlineStr">
        <is>
          <t>Aug. 31,
		2002</t>
        </is>
      </c>
    </row>
    <row r="1153">
      <c r="A1153" s="4" t="inlineStr">
        <is>
          <t>Location</t>
        </is>
      </c>
      <c r="B1153" s="4" t="inlineStr">
        <is>
          <t>North Andover, MA</t>
        </is>
      </c>
    </row>
    <row r="1154">
      <c r="A1154" s="4" t="inlineStr">
        <is>
          <t>Year Built</t>
        </is>
      </c>
      <c r="B1154" s="4" t="inlineStr">
        <is>
          <t>1970</t>
        </is>
      </c>
    </row>
    <row r="1155">
      <c r="A1155" s="4" t="inlineStr">
        <is>
          <t>Number of apartment homes | apartment_home</t>
        </is>
      </c>
      <c r="B1155" s="5" t="n">
        <v>588</v>
      </c>
    </row>
    <row r="1156">
      <c r="A1156" s="4" t="inlineStr">
        <is>
          <t>Initial Cost, Land</t>
        </is>
      </c>
      <c r="B1156" s="7" t="n">
        <v>51292</v>
      </c>
    </row>
    <row r="1157">
      <c r="A1157" s="4" t="inlineStr">
        <is>
          <t>Initial Cost, Buildings and Improvements</t>
        </is>
      </c>
      <c r="B1157" s="5" t="n">
        <v>36808</v>
      </c>
    </row>
    <row r="1158">
      <c r="A1158" s="4" t="inlineStr">
        <is>
          <t>Costs Capitalized Subsequent to Consolidation</t>
        </is>
      </c>
      <c r="B1158" s="5" t="n">
        <v>27537</v>
      </c>
    </row>
    <row r="1159">
      <c r="A1159" s="4" t="inlineStr">
        <is>
          <t>Land</t>
        </is>
      </c>
      <c r="B1159" s="5" t="n">
        <v>51292</v>
      </c>
    </row>
    <row r="1160">
      <c r="A1160" s="4" t="inlineStr">
        <is>
          <t>Buildings and Improvements</t>
        </is>
      </c>
      <c r="B1160" s="5" t="n">
        <v>64345</v>
      </c>
    </row>
    <row r="1161">
      <c r="A1161" s="4" t="inlineStr">
        <is>
          <t>Total</t>
        </is>
      </c>
      <c r="B1161" s="5" t="n">
        <v>115637</v>
      </c>
    </row>
    <row r="1162">
      <c r="A1162" s="4" t="inlineStr">
        <is>
          <t>Accumulated Depreciation (AD)</t>
        </is>
      </c>
      <c r="B1162" s="5" t="n">
        <v>-38311</v>
      </c>
    </row>
    <row r="1163">
      <c r="A1163" s="4" t="inlineStr">
        <is>
          <t>Total Cost Net of Accumulated Depreciation</t>
        </is>
      </c>
      <c r="B1163" s="5" t="n">
        <v>77326</v>
      </c>
    </row>
    <row r="1164">
      <c r="A1164" s="4" t="inlineStr">
        <is>
          <t>Encumbrances</t>
        </is>
      </c>
      <c r="B1164" s="7" t="n">
        <v>79730</v>
      </c>
    </row>
    <row r="1165">
      <c r="A1165" s="4" t="inlineStr">
        <is>
          <t>Same Store Sales [Member] | Saybrook Point [Member] | Continuing Operations [Member]</t>
        </is>
      </c>
    </row>
    <row r="1166">
      <c r="A1166" s="3" t="inlineStr">
        <is>
          <t>SEC Schedule, 12-28, Real Estate Companies, Investment in Real Estate and Accumulated Depreciation [Line Items]</t>
        </is>
      </c>
    </row>
    <row r="1167">
      <c r="A1167" s="4" t="inlineStr">
        <is>
          <t>Apartment Type</t>
        </is>
      </c>
      <c r="B1167" s="4" t="inlineStr">
        <is>
          <t>Garden</t>
        </is>
      </c>
    </row>
    <row r="1168">
      <c r="A1168" s="4" t="inlineStr">
        <is>
          <t>Date Consolidated</t>
        </is>
      </c>
      <c r="B1168" s="4" t="inlineStr">
        <is>
          <t>Dec. 31,
		2014</t>
        </is>
      </c>
    </row>
    <row r="1169">
      <c r="A1169" s="4" t="inlineStr">
        <is>
          <t>Location</t>
        </is>
      </c>
      <c r="B1169" s="4" t="inlineStr">
        <is>
          <t>San Jose, CA</t>
        </is>
      </c>
    </row>
    <row r="1170">
      <c r="A1170" s="4" t="inlineStr">
        <is>
          <t>Year Built</t>
        </is>
      </c>
      <c r="B1170" s="4" t="inlineStr">
        <is>
          <t>1995</t>
        </is>
      </c>
    </row>
    <row r="1171">
      <c r="A1171" s="4" t="inlineStr">
        <is>
          <t>Number of apartment homes | apartment_home</t>
        </is>
      </c>
      <c r="B1171" s="5" t="n">
        <v>324</v>
      </c>
    </row>
    <row r="1172">
      <c r="A1172" s="4" t="inlineStr">
        <is>
          <t>Initial Cost, Land</t>
        </is>
      </c>
      <c r="B1172" s="7" t="n">
        <v>32842</v>
      </c>
    </row>
    <row r="1173">
      <c r="A1173" s="4" t="inlineStr">
        <is>
          <t>Initial Cost, Buildings and Improvements</t>
        </is>
      </c>
      <c r="B1173" s="5" t="n">
        <v>84457</v>
      </c>
    </row>
    <row r="1174">
      <c r="A1174" s="4" t="inlineStr">
        <is>
          <t>Costs Capitalized Subsequent to Consolidation</t>
        </is>
      </c>
      <c r="B1174" s="5" t="n">
        <v>26088</v>
      </c>
    </row>
    <row r="1175">
      <c r="A1175" s="4" t="inlineStr">
        <is>
          <t>Land</t>
        </is>
      </c>
      <c r="B1175" s="5" t="n">
        <v>32842</v>
      </c>
    </row>
    <row r="1176">
      <c r="A1176" s="4" t="inlineStr">
        <is>
          <t>Buildings and Improvements</t>
        </is>
      </c>
      <c r="B1176" s="5" t="n">
        <v>110545</v>
      </c>
    </row>
    <row r="1177">
      <c r="A1177" s="4" t="inlineStr">
        <is>
          <t>Total</t>
        </is>
      </c>
      <c r="B1177" s="5" t="n">
        <v>143387</v>
      </c>
    </row>
    <row r="1178">
      <c r="A1178" s="4" t="inlineStr">
        <is>
          <t>Accumulated Depreciation (AD)</t>
        </is>
      </c>
      <c r="B1178" s="5" t="n">
        <v>-23844</v>
      </c>
    </row>
    <row r="1179">
      <c r="A1179" s="4" t="inlineStr">
        <is>
          <t>Total Cost Net of Accumulated Depreciation</t>
        </is>
      </c>
      <c r="B1179" s="5" t="n">
        <v>119543</v>
      </c>
    </row>
    <row r="1180">
      <c r="A1180" s="4" t="inlineStr">
        <is>
          <t>Encumbrances</t>
        </is>
      </c>
      <c r="B1180" s="7" t="n">
        <v>107347</v>
      </c>
    </row>
    <row r="1181">
      <c r="A1181" s="4" t="inlineStr">
        <is>
          <t>Same Store Sales [Member] | Shenandoah Crossing [Member] | Continuing Operations [Member]</t>
        </is>
      </c>
    </row>
    <row r="1182">
      <c r="A1182" s="3" t="inlineStr">
        <is>
          <t>SEC Schedule, 12-28, Real Estate Companies, Investment in Real Estate and Accumulated Depreciation [Line Items]</t>
        </is>
      </c>
    </row>
    <row r="1183">
      <c r="A1183" s="4" t="inlineStr">
        <is>
          <t>Apartment Type</t>
        </is>
      </c>
      <c r="B1183" s="4" t="inlineStr">
        <is>
          <t>Garden</t>
        </is>
      </c>
    </row>
    <row r="1184">
      <c r="A1184" s="4" t="inlineStr">
        <is>
          <t>Date Consolidated</t>
        </is>
      </c>
      <c r="B1184" s="4" t="inlineStr">
        <is>
          <t>Sep. 30,
		2000</t>
        </is>
      </c>
    </row>
    <row r="1185">
      <c r="A1185" s="4" t="inlineStr">
        <is>
          <t>Location</t>
        </is>
      </c>
      <c r="B1185" s="4" t="inlineStr">
        <is>
          <t>Fairfax, VA</t>
        </is>
      </c>
    </row>
    <row r="1186">
      <c r="A1186" s="4" t="inlineStr">
        <is>
          <t>Year Built</t>
        </is>
      </c>
      <c r="B1186" s="4" t="inlineStr">
        <is>
          <t>1984</t>
        </is>
      </c>
    </row>
    <row r="1187">
      <c r="A1187" s="4" t="inlineStr">
        <is>
          <t>Number of apartment homes | apartment_home</t>
        </is>
      </c>
      <c r="B1187" s="5" t="n">
        <v>640</v>
      </c>
    </row>
    <row r="1188">
      <c r="A1188" s="4" t="inlineStr">
        <is>
          <t>Initial Cost, Land</t>
        </is>
      </c>
      <c r="B1188" s="7" t="n">
        <v>18200</v>
      </c>
    </row>
    <row r="1189">
      <c r="A1189" s="4" t="inlineStr">
        <is>
          <t>Initial Cost, Buildings and Improvements</t>
        </is>
      </c>
      <c r="B1189" s="5" t="n">
        <v>57198</v>
      </c>
    </row>
    <row r="1190">
      <c r="A1190" s="4" t="inlineStr">
        <is>
          <t>Costs Capitalized Subsequent to Consolidation</t>
        </is>
      </c>
      <c r="B1190" s="5" t="n">
        <v>23189</v>
      </c>
    </row>
    <row r="1191">
      <c r="A1191" s="4" t="inlineStr">
        <is>
          <t>Land</t>
        </is>
      </c>
      <c r="B1191" s="5" t="n">
        <v>18200</v>
      </c>
    </row>
    <row r="1192">
      <c r="A1192" s="4" t="inlineStr">
        <is>
          <t>Buildings and Improvements</t>
        </is>
      </c>
      <c r="B1192" s="5" t="n">
        <v>80387</v>
      </c>
    </row>
    <row r="1193">
      <c r="A1193" s="4" t="inlineStr">
        <is>
          <t>Total</t>
        </is>
      </c>
      <c r="B1193" s="5" t="n">
        <v>98587</v>
      </c>
    </row>
    <row r="1194">
      <c r="A1194" s="4" t="inlineStr">
        <is>
          <t>Accumulated Depreciation (AD)</t>
        </is>
      </c>
      <c r="B1194" s="5" t="n">
        <v>-63435</v>
      </c>
    </row>
    <row r="1195">
      <c r="A1195" s="4" t="inlineStr">
        <is>
          <t>Total Cost Net of Accumulated Depreciation</t>
        </is>
      </c>
      <c r="B1195" s="5" t="n">
        <v>35152</v>
      </c>
    </row>
    <row r="1196">
      <c r="A1196" s="4" t="inlineStr">
        <is>
          <t>Encumbrances</t>
        </is>
      </c>
      <c r="B1196" s="7" t="n">
        <v>0</v>
      </c>
    </row>
    <row r="1197">
      <c r="A1197" s="4" t="inlineStr">
        <is>
          <t>Same Store Sales [Member] | Springwoods at Lake Ridge [Member] | Continuing Operations [Member]</t>
        </is>
      </c>
    </row>
    <row r="1198">
      <c r="A1198" s="3" t="inlineStr">
        <is>
          <t>SEC Schedule, 12-28, Real Estate Companies, Investment in Real Estate and Accumulated Depreciation [Line Items]</t>
        </is>
      </c>
    </row>
    <row r="1199">
      <c r="A1199" s="4" t="inlineStr">
        <is>
          <t>Apartment Type</t>
        </is>
      </c>
      <c r="B1199" s="4" t="inlineStr">
        <is>
          <t>Garden</t>
        </is>
      </c>
    </row>
    <row r="1200">
      <c r="A1200" s="4" t="inlineStr">
        <is>
          <t>Date Consolidated</t>
        </is>
      </c>
      <c r="B1200" s="4" t="inlineStr">
        <is>
          <t>Jul. 31,
		2002</t>
        </is>
      </c>
    </row>
    <row r="1201">
      <c r="A1201" s="4" t="inlineStr">
        <is>
          <t>Location</t>
        </is>
      </c>
      <c r="B1201" s="4" t="inlineStr">
        <is>
          <t>Woodbridge, VA</t>
        </is>
      </c>
    </row>
    <row r="1202">
      <c r="A1202" s="4" t="inlineStr">
        <is>
          <t>Year Built</t>
        </is>
      </c>
      <c r="B1202" s="4" t="inlineStr">
        <is>
          <t>1984</t>
        </is>
      </c>
    </row>
    <row r="1203">
      <c r="A1203" s="4" t="inlineStr">
        <is>
          <t>Number of apartment homes | apartment_home</t>
        </is>
      </c>
      <c r="B1203" s="5" t="n">
        <v>180</v>
      </c>
    </row>
    <row r="1204">
      <c r="A1204" s="4" t="inlineStr">
        <is>
          <t>Initial Cost, Land</t>
        </is>
      </c>
      <c r="B1204" s="7" t="n">
        <v>5587</v>
      </c>
    </row>
    <row r="1205">
      <c r="A1205" s="4" t="inlineStr">
        <is>
          <t>Initial Cost, Buildings and Improvements</t>
        </is>
      </c>
      <c r="B1205" s="5" t="n">
        <v>7284</v>
      </c>
    </row>
    <row r="1206">
      <c r="A1206" s="4" t="inlineStr">
        <is>
          <t>Costs Capitalized Subsequent to Consolidation</t>
        </is>
      </c>
      <c r="B1206" s="5" t="n">
        <v>2782</v>
      </c>
    </row>
    <row r="1207">
      <c r="A1207" s="4" t="inlineStr">
        <is>
          <t>Land</t>
        </is>
      </c>
      <c r="B1207" s="5" t="n">
        <v>5587</v>
      </c>
    </row>
    <row r="1208">
      <c r="A1208" s="4" t="inlineStr">
        <is>
          <t>Buildings and Improvements</t>
        </is>
      </c>
      <c r="B1208" s="5" t="n">
        <v>10066</v>
      </c>
    </row>
    <row r="1209">
      <c r="A1209" s="4" t="inlineStr">
        <is>
          <t>Total</t>
        </is>
      </c>
      <c r="B1209" s="5" t="n">
        <v>15653</v>
      </c>
    </row>
    <row r="1210">
      <c r="A1210" s="4" t="inlineStr">
        <is>
          <t>Accumulated Depreciation (AD)</t>
        </is>
      </c>
      <c r="B1210" s="5" t="n">
        <v>-4462</v>
      </c>
    </row>
    <row r="1211">
      <c r="A1211" s="4" t="inlineStr">
        <is>
          <t>Total Cost Net of Accumulated Depreciation</t>
        </is>
      </c>
      <c r="B1211" s="5" t="n">
        <v>11191</v>
      </c>
    </row>
    <row r="1212">
      <c r="A1212" s="4" t="inlineStr">
        <is>
          <t>Encumbrances</t>
        </is>
      </c>
      <c r="B1212" s="7" t="n">
        <v>0</v>
      </c>
    </row>
    <row r="1213">
      <c r="A1213" s="4" t="inlineStr">
        <is>
          <t>Same Store Sales [Member] | Sterling Apartment Homes, The [Member] | Continuing Operations [Member]</t>
        </is>
      </c>
    </row>
    <row r="1214">
      <c r="A1214" s="3" t="inlineStr">
        <is>
          <t>SEC Schedule, 12-28, Real Estate Companies, Investment in Real Estate and Accumulated Depreciation [Line Items]</t>
        </is>
      </c>
    </row>
    <row r="1215">
      <c r="A1215" s="4" t="inlineStr">
        <is>
          <t>Apartment Type</t>
        </is>
      </c>
      <c r="B1215" s="4" t="inlineStr">
        <is>
          <t>Garden</t>
        </is>
      </c>
    </row>
    <row r="1216">
      <c r="A1216" s="4" t="inlineStr">
        <is>
          <t>Date Consolidated</t>
        </is>
      </c>
      <c r="B1216" s="4" t="inlineStr">
        <is>
          <t>Oct. 31,
		1999</t>
        </is>
      </c>
    </row>
    <row r="1217">
      <c r="A1217" s="4" t="inlineStr">
        <is>
          <t>Location</t>
        </is>
      </c>
      <c r="B1217" s="4" t="inlineStr">
        <is>
          <t>Philadelphia, PA</t>
        </is>
      </c>
    </row>
    <row r="1218">
      <c r="A1218" s="4" t="inlineStr">
        <is>
          <t>Year Built</t>
        </is>
      </c>
      <c r="B1218" s="4" t="inlineStr">
        <is>
          <t>1961</t>
        </is>
      </c>
    </row>
    <row r="1219">
      <c r="A1219" s="4" t="inlineStr">
        <is>
          <t>Number of apartment homes | apartment_home</t>
        </is>
      </c>
      <c r="B1219" s="5" t="n">
        <v>534</v>
      </c>
    </row>
    <row r="1220">
      <c r="A1220" s="4" t="inlineStr">
        <is>
          <t>Initial Cost, Land</t>
        </is>
      </c>
      <c r="B1220" s="7" t="n">
        <v>8871</v>
      </c>
    </row>
    <row r="1221">
      <c r="A1221" s="4" t="inlineStr">
        <is>
          <t>Initial Cost, Buildings and Improvements</t>
        </is>
      </c>
      <c r="B1221" s="5" t="n">
        <v>55365</v>
      </c>
    </row>
    <row r="1222">
      <c r="A1222" s="4" t="inlineStr">
        <is>
          <t>Costs Capitalized Subsequent to Consolidation</t>
        </is>
      </c>
      <c r="B1222" s="5" t="n">
        <v>117915</v>
      </c>
    </row>
    <row r="1223">
      <c r="A1223" s="4" t="inlineStr">
        <is>
          <t>Land</t>
        </is>
      </c>
      <c r="B1223" s="5" t="n">
        <v>8871</v>
      </c>
    </row>
    <row r="1224">
      <c r="A1224" s="4" t="inlineStr">
        <is>
          <t>Buildings and Improvements</t>
        </is>
      </c>
      <c r="B1224" s="5" t="n">
        <v>173280</v>
      </c>
    </row>
    <row r="1225">
      <c r="A1225" s="4" t="inlineStr">
        <is>
          <t>Total</t>
        </is>
      </c>
      <c r="B1225" s="5" t="n">
        <v>182151</v>
      </c>
    </row>
    <row r="1226">
      <c r="A1226" s="4" t="inlineStr">
        <is>
          <t>Accumulated Depreciation (AD)</t>
        </is>
      </c>
      <c r="B1226" s="5" t="n">
        <v>-100897</v>
      </c>
    </row>
    <row r="1227">
      <c r="A1227" s="4" t="inlineStr">
        <is>
          <t>Total Cost Net of Accumulated Depreciation</t>
        </is>
      </c>
      <c r="B1227" s="5" t="n">
        <v>81254</v>
      </c>
    </row>
    <row r="1228">
      <c r="A1228" s="4" t="inlineStr">
        <is>
          <t>Encumbrances</t>
        </is>
      </c>
      <c r="B1228" s="7" t="n">
        <v>138021</v>
      </c>
    </row>
    <row r="1229">
      <c r="A1229" s="4" t="inlineStr">
        <is>
          <t>Same Store Sales [Member] | Stone Creek Club [Member] | Continuing Operations [Member]</t>
        </is>
      </c>
    </row>
    <row r="1230">
      <c r="A1230" s="3" t="inlineStr">
        <is>
          <t>SEC Schedule, 12-28, Real Estate Companies, Investment in Real Estate and Accumulated Depreciation [Line Items]</t>
        </is>
      </c>
    </row>
    <row r="1231">
      <c r="A1231" s="4" t="inlineStr">
        <is>
          <t>Apartment Type</t>
        </is>
      </c>
      <c r="B1231" s="4" t="inlineStr">
        <is>
          <t>Garden</t>
        </is>
      </c>
    </row>
    <row r="1232">
      <c r="A1232" s="4" t="inlineStr">
        <is>
          <t>Date Consolidated</t>
        </is>
      </c>
      <c r="B1232" s="4" t="inlineStr">
        <is>
          <t>Sep. 30,
		2000</t>
        </is>
      </c>
    </row>
    <row r="1233">
      <c r="A1233" s="4" t="inlineStr">
        <is>
          <t>Location</t>
        </is>
      </c>
      <c r="B1233" s="4" t="inlineStr">
        <is>
          <t>Germantown, MD</t>
        </is>
      </c>
    </row>
    <row r="1234">
      <c r="A1234" s="4" t="inlineStr">
        <is>
          <t>Year Built</t>
        </is>
      </c>
      <c r="B1234" s="4" t="inlineStr">
        <is>
          <t>1984</t>
        </is>
      </c>
    </row>
    <row r="1235">
      <c r="A1235" s="4" t="inlineStr">
        <is>
          <t>Number of apartment homes | apartment_home</t>
        </is>
      </c>
      <c r="B1235" s="5" t="n">
        <v>240</v>
      </c>
    </row>
    <row r="1236">
      <c r="A1236" s="4" t="inlineStr">
        <is>
          <t>Initial Cost, Land</t>
        </is>
      </c>
      <c r="B1236" s="7" t="n">
        <v>13593</v>
      </c>
    </row>
    <row r="1237">
      <c r="A1237" s="4" t="inlineStr">
        <is>
          <t>Initial Cost, Buildings and Improvements</t>
        </is>
      </c>
      <c r="B1237" s="5" t="n">
        <v>9347</v>
      </c>
    </row>
    <row r="1238">
      <c r="A1238" s="4" t="inlineStr">
        <is>
          <t>Costs Capitalized Subsequent to Consolidation</t>
        </is>
      </c>
      <c r="B1238" s="5" t="n">
        <v>6520</v>
      </c>
    </row>
    <row r="1239">
      <c r="A1239" s="4" t="inlineStr">
        <is>
          <t>Land</t>
        </is>
      </c>
      <c r="B1239" s="5" t="n">
        <v>13593</v>
      </c>
    </row>
    <row r="1240">
      <c r="A1240" s="4" t="inlineStr">
        <is>
          <t>Buildings and Improvements</t>
        </is>
      </c>
      <c r="B1240" s="5" t="n">
        <v>15867</v>
      </c>
    </row>
    <row r="1241">
      <c r="A1241" s="4" t="inlineStr">
        <is>
          <t>Total</t>
        </is>
      </c>
      <c r="B1241" s="5" t="n">
        <v>29460</v>
      </c>
    </row>
    <row r="1242">
      <c r="A1242" s="4" t="inlineStr">
        <is>
          <t>Accumulated Depreciation (AD)</t>
        </is>
      </c>
      <c r="B1242" s="5" t="n">
        <v>-11595</v>
      </c>
    </row>
    <row r="1243">
      <c r="A1243" s="4" t="inlineStr">
        <is>
          <t>Total Cost Net of Accumulated Depreciation</t>
        </is>
      </c>
      <c r="B1243" s="5" t="n">
        <v>17865</v>
      </c>
    </row>
    <row r="1244">
      <c r="A1244" s="4" t="inlineStr">
        <is>
          <t>Encumbrances</t>
        </is>
      </c>
      <c r="B1244" s="7" t="n">
        <v>0</v>
      </c>
    </row>
    <row r="1245">
      <c r="A1245" s="4" t="inlineStr">
        <is>
          <t>Same Store Sales [Member] | Township At Highlands [Member] | Continuing Operations [Member]</t>
        </is>
      </c>
    </row>
    <row r="1246">
      <c r="A1246" s="3" t="inlineStr">
        <is>
          <t>SEC Schedule, 12-28, Real Estate Companies, Investment in Real Estate and Accumulated Depreciation [Line Items]</t>
        </is>
      </c>
    </row>
    <row r="1247">
      <c r="A1247" s="4" t="inlineStr">
        <is>
          <t>Apartment Type</t>
        </is>
      </c>
      <c r="B1247" s="4" t="inlineStr">
        <is>
          <t>Town Home</t>
        </is>
      </c>
    </row>
    <row r="1248">
      <c r="A1248" s="4" t="inlineStr">
        <is>
          <t>Date Consolidated</t>
        </is>
      </c>
      <c r="B1248" s="4" t="inlineStr">
        <is>
          <t>Nov. 30,
		1996</t>
        </is>
      </c>
    </row>
    <row r="1249">
      <c r="A1249" s="4" t="inlineStr">
        <is>
          <t>Location</t>
        </is>
      </c>
      <c r="B1249" s="4" t="inlineStr">
        <is>
          <t>Centennial, CO</t>
        </is>
      </c>
    </row>
    <row r="1250">
      <c r="A1250" s="4" t="inlineStr">
        <is>
          <t>Year Built</t>
        </is>
      </c>
      <c r="B1250" s="4" t="inlineStr">
        <is>
          <t>1985</t>
        </is>
      </c>
    </row>
    <row r="1251">
      <c r="A1251" s="4" t="inlineStr">
        <is>
          <t>Number of apartment homes | apartment_home</t>
        </is>
      </c>
      <c r="B1251" s="5" t="n">
        <v>161</v>
      </c>
    </row>
    <row r="1252">
      <c r="A1252" s="4" t="inlineStr">
        <is>
          <t>Initial Cost, Land</t>
        </is>
      </c>
      <c r="B1252" s="7" t="n">
        <v>1536</v>
      </c>
    </row>
    <row r="1253">
      <c r="A1253" s="4" t="inlineStr">
        <is>
          <t>Initial Cost, Buildings and Improvements</t>
        </is>
      </c>
      <c r="B1253" s="5" t="n">
        <v>9773</v>
      </c>
    </row>
    <row r="1254">
      <c r="A1254" s="4" t="inlineStr">
        <is>
          <t>Costs Capitalized Subsequent to Consolidation</t>
        </is>
      </c>
      <c r="B1254" s="5" t="n">
        <v>13101</v>
      </c>
    </row>
    <row r="1255">
      <c r="A1255" s="4" t="inlineStr">
        <is>
          <t>Land</t>
        </is>
      </c>
      <c r="B1255" s="5" t="n">
        <v>1536</v>
      </c>
    </row>
    <row r="1256">
      <c r="A1256" s="4" t="inlineStr">
        <is>
          <t>Buildings and Improvements</t>
        </is>
      </c>
      <c r="B1256" s="5" t="n">
        <v>22874</v>
      </c>
    </row>
    <row r="1257">
      <c r="A1257" s="4" t="inlineStr">
        <is>
          <t>Total</t>
        </is>
      </c>
      <c r="B1257" s="5" t="n">
        <v>24410</v>
      </c>
    </row>
    <row r="1258">
      <c r="A1258" s="4" t="inlineStr">
        <is>
          <t>Accumulated Depreciation (AD)</t>
        </is>
      </c>
      <c r="B1258" s="5" t="n">
        <v>-13967</v>
      </c>
    </row>
    <row r="1259">
      <c r="A1259" s="4" t="inlineStr">
        <is>
          <t>Total Cost Net of Accumulated Depreciation</t>
        </is>
      </c>
      <c r="B1259" s="5" t="n">
        <v>10443</v>
      </c>
    </row>
    <row r="1260">
      <c r="A1260" s="4" t="inlineStr">
        <is>
          <t>Encumbrances</t>
        </is>
      </c>
      <c r="B1260" s="7" t="n">
        <v>0</v>
      </c>
    </row>
    <row r="1261">
      <c r="A1261" s="4" t="inlineStr">
        <is>
          <t>Same Store Sales [Member] | Vantage Pointe [Member] | Continuing Operations [Member]</t>
        </is>
      </c>
    </row>
    <row r="1262">
      <c r="A1262" s="3" t="inlineStr">
        <is>
          <t>SEC Schedule, 12-28, Real Estate Companies, Investment in Real Estate and Accumulated Depreciation [Line Items]</t>
        </is>
      </c>
    </row>
    <row r="1263">
      <c r="A1263" s="4" t="inlineStr">
        <is>
          <t>Apartment Type</t>
        </is>
      </c>
      <c r="B1263" s="4" t="inlineStr">
        <is>
          <t>Mid Rise</t>
        </is>
      </c>
    </row>
    <row r="1264">
      <c r="A1264" s="4" t="inlineStr">
        <is>
          <t>Date Consolidated</t>
        </is>
      </c>
      <c r="B1264" s="4" t="inlineStr">
        <is>
          <t>Aug. 31,
		2002</t>
        </is>
      </c>
    </row>
    <row r="1265">
      <c r="A1265" s="4" t="inlineStr">
        <is>
          <t>Location</t>
        </is>
      </c>
      <c r="B1265" s="4" t="inlineStr">
        <is>
          <t>Swampscott, MA</t>
        </is>
      </c>
    </row>
    <row r="1266">
      <c r="A1266" s="4" t="inlineStr">
        <is>
          <t>Year Built</t>
        </is>
      </c>
      <c r="B1266" s="4" t="inlineStr">
        <is>
          <t>1987</t>
        </is>
      </c>
    </row>
    <row r="1267">
      <c r="A1267" s="4" t="inlineStr">
        <is>
          <t>Number of apartment homes | apartment_home</t>
        </is>
      </c>
      <c r="B1267" s="5" t="n">
        <v>96</v>
      </c>
    </row>
    <row r="1268">
      <c r="A1268" s="4" t="inlineStr">
        <is>
          <t>Initial Cost, Land</t>
        </is>
      </c>
      <c r="B1268" s="7" t="n">
        <v>4748</v>
      </c>
    </row>
    <row r="1269">
      <c r="A1269" s="4" t="inlineStr">
        <is>
          <t>Initial Cost, Buildings and Improvements</t>
        </is>
      </c>
      <c r="B1269" s="5" t="n">
        <v>10089</v>
      </c>
    </row>
    <row r="1270">
      <c r="A1270" s="4" t="inlineStr">
        <is>
          <t>Costs Capitalized Subsequent to Consolidation</t>
        </is>
      </c>
      <c r="B1270" s="5" t="n">
        <v>2559</v>
      </c>
    </row>
    <row r="1271">
      <c r="A1271" s="4" t="inlineStr">
        <is>
          <t>Land</t>
        </is>
      </c>
      <c r="B1271" s="5" t="n">
        <v>4748</v>
      </c>
    </row>
    <row r="1272">
      <c r="A1272" s="4" t="inlineStr">
        <is>
          <t>Buildings and Improvements</t>
        </is>
      </c>
      <c r="B1272" s="5" t="n">
        <v>12648</v>
      </c>
    </row>
    <row r="1273">
      <c r="A1273" s="4" t="inlineStr">
        <is>
          <t>Total</t>
        </is>
      </c>
      <c r="B1273" s="5" t="n">
        <v>17396</v>
      </c>
    </row>
    <row r="1274">
      <c r="A1274" s="4" t="inlineStr">
        <is>
          <t>Accumulated Depreciation (AD)</t>
        </is>
      </c>
      <c r="B1274" s="5" t="n">
        <v>-6020</v>
      </c>
    </row>
    <row r="1275">
      <c r="A1275" s="4" t="inlineStr">
        <is>
          <t>Total Cost Net of Accumulated Depreciation</t>
        </is>
      </c>
      <c r="B1275" s="5" t="n">
        <v>11376</v>
      </c>
    </row>
    <row r="1276">
      <c r="A1276" s="4" t="inlineStr">
        <is>
          <t>Encumbrances</t>
        </is>
      </c>
      <c r="B1276" s="7" t="n">
        <v>0</v>
      </c>
    </row>
    <row r="1277">
      <c r="A1277" s="4" t="inlineStr">
        <is>
          <t>Same Store Sales [Member] | Tremont [Member] | Continuing Operations [Member]</t>
        </is>
      </c>
    </row>
    <row r="1278">
      <c r="A1278" s="3" t="inlineStr">
        <is>
          <t>SEC Schedule, 12-28, Real Estate Companies, Investment in Real Estate and Accumulated Depreciation [Line Items]</t>
        </is>
      </c>
    </row>
    <row r="1279">
      <c r="A1279" s="4" t="inlineStr">
        <is>
          <t>Apartment Type</t>
        </is>
      </c>
      <c r="B1279" s="4" t="inlineStr">
        <is>
          <t>Mid Rise</t>
        </is>
      </c>
    </row>
    <row r="1280">
      <c r="A1280" s="4" t="inlineStr">
        <is>
          <t>Date Consolidated</t>
        </is>
      </c>
      <c r="B1280" s="4" t="inlineStr">
        <is>
          <t>Dec. 31,
		2014</t>
        </is>
      </c>
    </row>
    <row r="1281">
      <c r="A1281" s="4" t="inlineStr">
        <is>
          <t>Location</t>
        </is>
      </c>
      <c r="B1281" s="4" t="inlineStr">
        <is>
          <t>Atlanta, GA</t>
        </is>
      </c>
    </row>
    <row r="1282">
      <c r="A1282" s="4" t="inlineStr">
        <is>
          <t>Year Built</t>
        </is>
      </c>
      <c r="B1282" s="4" t="inlineStr">
        <is>
          <t>2009</t>
        </is>
      </c>
    </row>
    <row r="1283">
      <c r="A1283" s="4" t="inlineStr">
        <is>
          <t>Number of apartment homes | apartment_home</t>
        </is>
      </c>
      <c r="B1283" s="5" t="n">
        <v>78</v>
      </c>
    </row>
    <row r="1284">
      <c r="A1284" s="4" t="inlineStr">
        <is>
          <t>Initial Cost, Land</t>
        </is>
      </c>
      <c r="B1284" s="7" t="n">
        <v>5274</v>
      </c>
    </row>
    <row r="1285">
      <c r="A1285" s="4" t="inlineStr">
        <is>
          <t>Initial Cost, Buildings and Improvements</t>
        </is>
      </c>
      <c r="B1285" s="5" t="n">
        <v>18011</v>
      </c>
    </row>
    <row r="1286">
      <c r="A1286" s="4" t="inlineStr">
        <is>
          <t>Costs Capitalized Subsequent to Consolidation</t>
        </is>
      </c>
      <c r="B1286" s="5" t="n">
        <v>3270</v>
      </c>
    </row>
    <row r="1287">
      <c r="A1287" s="4" t="inlineStr">
        <is>
          <t>Land</t>
        </is>
      </c>
      <c r="B1287" s="5" t="n">
        <v>5274</v>
      </c>
    </row>
    <row r="1288">
      <c r="A1288" s="4" t="inlineStr">
        <is>
          <t>Buildings and Improvements</t>
        </is>
      </c>
      <c r="B1288" s="5" t="n">
        <v>21281</v>
      </c>
    </row>
    <row r="1289">
      <c r="A1289" s="4" t="inlineStr">
        <is>
          <t>Total</t>
        </is>
      </c>
      <c r="B1289" s="5" t="n">
        <v>26555</v>
      </c>
    </row>
    <row r="1290">
      <c r="A1290" s="4" t="inlineStr">
        <is>
          <t>Accumulated Depreciation (AD)</t>
        </is>
      </c>
      <c r="B1290" s="5" t="n">
        <v>-4974</v>
      </c>
    </row>
    <row r="1291">
      <c r="A1291" s="4" t="inlineStr">
        <is>
          <t>Total Cost Net of Accumulated Depreciation</t>
        </is>
      </c>
      <c r="B1291" s="5" t="n">
        <v>21581</v>
      </c>
    </row>
    <row r="1292">
      <c r="A1292" s="4" t="inlineStr">
        <is>
          <t>Encumbrances</t>
        </is>
      </c>
      <c r="B1292" s="7" t="n">
        <v>0</v>
      </c>
    </row>
    <row r="1293">
      <c r="A1293" s="4" t="inlineStr">
        <is>
          <t>Same Store Sales [Member] | Villa Del Sol [Member] | Continuing Operations [Member]</t>
        </is>
      </c>
    </row>
    <row r="1294">
      <c r="A1294" s="3" t="inlineStr">
        <is>
          <t>SEC Schedule, 12-28, Real Estate Companies, Investment in Real Estate and Accumulated Depreciation [Line Items]</t>
        </is>
      </c>
    </row>
    <row r="1295">
      <c r="A1295" s="4" t="inlineStr">
        <is>
          <t>Apartment Type</t>
        </is>
      </c>
      <c r="B1295" s="4" t="inlineStr">
        <is>
          <t>Garden</t>
        </is>
      </c>
    </row>
    <row r="1296">
      <c r="A1296" s="4" t="inlineStr">
        <is>
          <t>Date Consolidated</t>
        </is>
      </c>
      <c r="B1296" s="4" t="inlineStr">
        <is>
          <t>Mar. 31,
		2002</t>
        </is>
      </c>
    </row>
    <row r="1297">
      <c r="A1297" s="4" t="inlineStr">
        <is>
          <t>Location</t>
        </is>
      </c>
      <c r="B1297" s="4" t="inlineStr">
        <is>
          <t>Norwalk, CA</t>
        </is>
      </c>
    </row>
    <row r="1298">
      <c r="A1298" s="4" t="inlineStr">
        <is>
          <t>Year Built</t>
        </is>
      </c>
      <c r="B1298" s="4" t="inlineStr">
        <is>
          <t>1972</t>
        </is>
      </c>
    </row>
    <row r="1299">
      <c r="A1299" s="4" t="inlineStr">
        <is>
          <t>Number of apartment homes | apartment_home</t>
        </is>
      </c>
      <c r="B1299" s="5" t="n">
        <v>120</v>
      </c>
    </row>
    <row r="1300">
      <c r="A1300" s="4" t="inlineStr">
        <is>
          <t>Initial Cost, Land</t>
        </is>
      </c>
      <c r="B1300" s="7" t="n">
        <v>7476</v>
      </c>
    </row>
    <row r="1301">
      <c r="A1301" s="4" t="inlineStr">
        <is>
          <t>Initial Cost, Buildings and Improvements</t>
        </is>
      </c>
      <c r="B1301" s="5" t="n">
        <v>4861</v>
      </c>
    </row>
    <row r="1302">
      <c r="A1302" s="4" t="inlineStr">
        <is>
          <t>Costs Capitalized Subsequent to Consolidation</t>
        </is>
      </c>
      <c r="B1302" s="5" t="n">
        <v>5423</v>
      </c>
    </row>
    <row r="1303">
      <c r="A1303" s="4" t="inlineStr">
        <is>
          <t>Land</t>
        </is>
      </c>
      <c r="B1303" s="5" t="n">
        <v>7476</v>
      </c>
    </row>
    <row r="1304">
      <c r="A1304" s="4" t="inlineStr">
        <is>
          <t>Buildings and Improvements</t>
        </is>
      </c>
      <c r="B1304" s="5" t="n">
        <v>10284</v>
      </c>
    </row>
    <row r="1305">
      <c r="A1305" s="4" t="inlineStr">
        <is>
          <t>Total</t>
        </is>
      </c>
      <c r="B1305" s="5" t="n">
        <v>17760</v>
      </c>
    </row>
    <row r="1306">
      <c r="A1306" s="4" t="inlineStr">
        <is>
          <t>Accumulated Depreciation (AD)</t>
        </is>
      </c>
      <c r="B1306" s="5" t="n">
        <v>-6332</v>
      </c>
    </row>
    <row r="1307">
      <c r="A1307" s="4" t="inlineStr">
        <is>
          <t>Total Cost Net of Accumulated Depreciation</t>
        </is>
      </c>
      <c r="B1307" s="5" t="n">
        <v>11428</v>
      </c>
    </row>
    <row r="1308">
      <c r="A1308" s="4" t="inlineStr">
        <is>
          <t>Encumbrances</t>
        </is>
      </c>
      <c r="B1308" s="7" t="n">
        <v>0</v>
      </c>
    </row>
    <row r="1309">
      <c r="A1309" s="4" t="inlineStr">
        <is>
          <t>Same Store Sales [Member] | Villas of Pasadena [Member] | Continuing Operations [Member]</t>
        </is>
      </c>
    </row>
    <row r="1310">
      <c r="A1310" s="3" t="inlineStr">
        <is>
          <t>SEC Schedule, 12-28, Real Estate Companies, Investment in Real Estate and Accumulated Depreciation [Line Items]</t>
        </is>
      </c>
    </row>
    <row r="1311">
      <c r="A1311" s="4" t="inlineStr">
        <is>
          <t>Apartment Type</t>
        </is>
      </c>
      <c r="B1311" s="4" t="inlineStr">
        <is>
          <t>Mid Rise</t>
        </is>
      </c>
    </row>
    <row r="1312">
      <c r="A1312" s="4" t="inlineStr">
        <is>
          <t>Date Consolidated</t>
        </is>
      </c>
      <c r="B1312" s="4" t="inlineStr">
        <is>
          <t>Jan. 31,
		2006</t>
        </is>
      </c>
    </row>
    <row r="1313">
      <c r="A1313" s="4" t="inlineStr">
        <is>
          <t>Location</t>
        </is>
      </c>
      <c r="B1313" s="4" t="inlineStr">
        <is>
          <t>Pasadena, CA</t>
        </is>
      </c>
    </row>
    <row r="1314">
      <c r="A1314" s="4" t="inlineStr">
        <is>
          <t>Year Built</t>
        </is>
      </c>
      <c r="B1314" s="4" t="inlineStr">
        <is>
          <t>1973</t>
        </is>
      </c>
    </row>
    <row r="1315">
      <c r="A1315" s="4" t="inlineStr">
        <is>
          <t>Number of apartment homes | apartment_home</t>
        </is>
      </c>
      <c r="B1315" s="5" t="n">
        <v>92</v>
      </c>
    </row>
    <row r="1316">
      <c r="A1316" s="4" t="inlineStr">
        <is>
          <t>Initial Cost, Land</t>
        </is>
      </c>
      <c r="B1316" s="7" t="n">
        <v>9693</v>
      </c>
    </row>
    <row r="1317">
      <c r="A1317" s="4" t="inlineStr">
        <is>
          <t>Initial Cost, Buildings and Improvements</t>
        </is>
      </c>
      <c r="B1317" s="5" t="n">
        <v>6818</v>
      </c>
    </row>
    <row r="1318">
      <c r="A1318" s="4" t="inlineStr">
        <is>
          <t>Costs Capitalized Subsequent to Consolidation</t>
        </is>
      </c>
      <c r="B1318" s="5" t="n">
        <v>4975</v>
      </c>
    </row>
    <row r="1319">
      <c r="A1319" s="4" t="inlineStr">
        <is>
          <t>Land</t>
        </is>
      </c>
      <c r="B1319" s="5" t="n">
        <v>9693</v>
      </c>
    </row>
    <row r="1320">
      <c r="A1320" s="4" t="inlineStr">
        <is>
          <t>Buildings and Improvements</t>
        </is>
      </c>
      <c r="B1320" s="5" t="n">
        <v>11793</v>
      </c>
    </row>
    <row r="1321">
      <c r="A1321" s="4" t="inlineStr">
        <is>
          <t>Total</t>
        </is>
      </c>
      <c r="B1321" s="5" t="n">
        <v>21486</v>
      </c>
    </row>
    <row r="1322">
      <c r="A1322" s="4" t="inlineStr">
        <is>
          <t>Accumulated Depreciation (AD)</t>
        </is>
      </c>
      <c r="B1322" s="5" t="n">
        <v>-5990</v>
      </c>
    </row>
    <row r="1323">
      <c r="A1323" s="4" t="inlineStr">
        <is>
          <t>Total Cost Net of Accumulated Depreciation</t>
        </is>
      </c>
      <c r="B1323" s="5" t="n">
        <v>15496</v>
      </c>
    </row>
    <row r="1324">
      <c r="A1324" s="4" t="inlineStr">
        <is>
          <t>Encumbrances</t>
        </is>
      </c>
      <c r="B1324" s="7" t="n">
        <v>20500</v>
      </c>
    </row>
    <row r="1325">
      <c r="A1325" s="4" t="inlineStr">
        <is>
          <t>Same Store Sales [Member] | Vivo [Member] | Continuing Operations [Member]</t>
        </is>
      </c>
    </row>
    <row r="1326">
      <c r="A1326" s="3" t="inlineStr">
        <is>
          <t>SEC Schedule, 12-28, Real Estate Companies, Investment in Real Estate and Accumulated Depreciation [Line Items]</t>
        </is>
      </c>
    </row>
    <row r="1327">
      <c r="A1327" s="4" t="inlineStr">
        <is>
          <t>Apartment Type</t>
        </is>
      </c>
      <c r="B1327" s="4" t="inlineStr">
        <is>
          <t>High Rise</t>
        </is>
      </c>
    </row>
    <row r="1328">
      <c r="A1328" s="4" t="inlineStr">
        <is>
          <t>Date Consolidated</t>
        </is>
      </c>
      <c r="B1328" s="4" t="inlineStr">
        <is>
          <t>Jun. 30,
		2016</t>
        </is>
      </c>
    </row>
    <row r="1329">
      <c r="A1329" s="4" t="inlineStr">
        <is>
          <t>Location</t>
        </is>
      </c>
      <c r="B1329" s="4" t="inlineStr">
        <is>
          <t>Cambridge, MA</t>
        </is>
      </c>
    </row>
    <row r="1330">
      <c r="A1330" s="4" t="inlineStr">
        <is>
          <t>Year Built</t>
        </is>
      </c>
      <c r="B1330" s="4" t="inlineStr">
        <is>
          <t>2015</t>
        </is>
      </c>
    </row>
    <row r="1331">
      <c r="A1331" s="4" t="inlineStr">
        <is>
          <t>Number of apartment homes | apartment_home</t>
        </is>
      </c>
      <c r="B1331" s="5" t="n">
        <v>91</v>
      </c>
    </row>
    <row r="1332">
      <c r="A1332" s="4" t="inlineStr">
        <is>
          <t>Initial Cost, Land</t>
        </is>
      </c>
      <c r="B1332" s="7" t="n">
        <v>6450</v>
      </c>
    </row>
    <row r="1333">
      <c r="A1333" s="4" t="inlineStr">
        <is>
          <t>Initial Cost, Buildings and Improvements</t>
        </is>
      </c>
      <c r="B1333" s="5" t="n">
        <v>35974</v>
      </c>
    </row>
    <row r="1334">
      <c r="A1334" s="4" t="inlineStr">
        <is>
          <t>Costs Capitalized Subsequent to Consolidation</t>
        </is>
      </c>
      <c r="B1334" s="5" t="n">
        <v>6054</v>
      </c>
    </row>
    <row r="1335">
      <c r="A1335" s="4" t="inlineStr">
        <is>
          <t>Land</t>
        </is>
      </c>
      <c r="B1335" s="5" t="n">
        <v>6450</v>
      </c>
    </row>
    <row r="1336">
      <c r="A1336" s="4" t="inlineStr">
        <is>
          <t>Buildings and Improvements</t>
        </is>
      </c>
      <c r="B1336" s="5" t="n">
        <v>42028</v>
      </c>
    </row>
    <row r="1337">
      <c r="A1337" s="4" t="inlineStr">
        <is>
          <t>Total</t>
        </is>
      </c>
      <c r="B1337" s="5" t="n">
        <v>48478</v>
      </c>
    </row>
    <row r="1338">
      <c r="A1338" s="4" t="inlineStr">
        <is>
          <t>Accumulated Depreciation (AD)</t>
        </is>
      </c>
      <c r="B1338" s="5" t="n">
        <v>-14322</v>
      </c>
    </row>
    <row r="1339">
      <c r="A1339" s="4" t="inlineStr">
        <is>
          <t>Total Cost Net of Accumulated Depreciation</t>
        </is>
      </c>
      <c r="B1339" s="5" t="n">
        <v>34156</v>
      </c>
    </row>
    <row r="1340">
      <c r="A1340" s="4" t="inlineStr">
        <is>
          <t>Encumbrances</t>
        </is>
      </c>
      <c r="B1340" s="7" t="n">
        <v>19297</v>
      </c>
    </row>
    <row r="1341">
      <c r="A1341" s="4" t="inlineStr">
        <is>
          <t>Same Store Sales [Member] | Waterways Village [Member] | Continuing Operations [Member]</t>
        </is>
      </c>
    </row>
    <row r="1342">
      <c r="A1342" s="3" t="inlineStr">
        <is>
          <t>SEC Schedule, 12-28, Real Estate Companies, Investment in Real Estate and Accumulated Depreciation [Line Items]</t>
        </is>
      </c>
    </row>
    <row r="1343">
      <c r="A1343" s="4" t="inlineStr">
        <is>
          <t>Apartment Type</t>
        </is>
      </c>
      <c r="B1343" s="4" t="inlineStr">
        <is>
          <t>Garden</t>
        </is>
      </c>
    </row>
    <row r="1344">
      <c r="A1344" s="4" t="inlineStr">
        <is>
          <t>Date Consolidated</t>
        </is>
      </c>
      <c r="B1344" s="4" t="inlineStr">
        <is>
          <t>Jun. 30,
		1997</t>
        </is>
      </c>
    </row>
    <row r="1345">
      <c r="A1345" s="4" t="inlineStr">
        <is>
          <t>Location</t>
        </is>
      </c>
      <c r="B1345" s="4" t="inlineStr">
        <is>
          <t>Aventura, FL</t>
        </is>
      </c>
    </row>
    <row r="1346">
      <c r="A1346" s="4" t="inlineStr">
        <is>
          <t>Year Built</t>
        </is>
      </c>
      <c r="B1346" s="4" t="inlineStr">
        <is>
          <t>1994</t>
        </is>
      </c>
    </row>
    <row r="1347">
      <c r="A1347" s="4" t="inlineStr">
        <is>
          <t>Number of apartment homes | apartment_home</t>
        </is>
      </c>
      <c r="B1347" s="5" t="n">
        <v>180</v>
      </c>
    </row>
    <row r="1348">
      <c r="A1348" s="4" t="inlineStr">
        <is>
          <t>Initial Cost, Land</t>
        </is>
      </c>
      <c r="B1348" s="7" t="n">
        <v>4504</v>
      </c>
    </row>
    <row r="1349">
      <c r="A1349" s="4" t="inlineStr">
        <is>
          <t>Initial Cost, Buildings and Improvements</t>
        </is>
      </c>
      <c r="B1349" s="5" t="n">
        <v>11064</v>
      </c>
    </row>
    <row r="1350">
      <c r="A1350" s="4" t="inlineStr">
        <is>
          <t>Costs Capitalized Subsequent to Consolidation</t>
        </is>
      </c>
      <c r="B1350" s="5" t="n">
        <v>16798</v>
      </c>
    </row>
    <row r="1351">
      <c r="A1351" s="4" t="inlineStr">
        <is>
          <t>Land</t>
        </is>
      </c>
      <c r="B1351" s="5" t="n">
        <v>4504</v>
      </c>
    </row>
    <row r="1352">
      <c r="A1352" s="4" t="inlineStr">
        <is>
          <t>Buildings and Improvements</t>
        </is>
      </c>
      <c r="B1352" s="5" t="n">
        <v>27862</v>
      </c>
    </row>
    <row r="1353">
      <c r="A1353" s="4" t="inlineStr">
        <is>
          <t>Total</t>
        </is>
      </c>
      <c r="B1353" s="5" t="n">
        <v>32366</v>
      </c>
    </row>
    <row r="1354">
      <c r="A1354" s="4" t="inlineStr">
        <is>
          <t>Accumulated Depreciation (AD)</t>
        </is>
      </c>
      <c r="B1354" s="5" t="n">
        <v>-15034</v>
      </c>
    </row>
    <row r="1355">
      <c r="A1355" s="4" t="inlineStr">
        <is>
          <t>Total Cost Net of Accumulated Depreciation</t>
        </is>
      </c>
      <c r="B1355" s="5" t="n">
        <v>17332</v>
      </c>
    </row>
    <row r="1356">
      <c r="A1356" s="4" t="inlineStr">
        <is>
          <t>Encumbrances</t>
        </is>
      </c>
      <c r="B1356" s="7" t="n">
        <v>0</v>
      </c>
    </row>
    <row r="1357">
      <c r="A1357" s="4" t="inlineStr">
        <is>
          <t>Same Store Sales [Member] | Waverly Apartments [Member] | Continuing Operations [Member]</t>
        </is>
      </c>
    </row>
    <row r="1358">
      <c r="A1358" s="3" t="inlineStr">
        <is>
          <t>SEC Schedule, 12-28, Real Estate Companies, Investment in Real Estate and Accumulated Depreciation [Line Items]</t>
        </is>
      </c>
    </row>
    <row r="1359">
      <c r="A1359" s="4" t="inlineStr">
        <is>
          <t>Apartment Type</t>
        </is>
      </c>
      <c r="B1359" s="4" t="inlineStr">
        <is>
          <t>Garden</t>
        </is>
      </c>
    </row>
    <row r="1360">
      <c r="A1360" s="4" t="inlineStr">
        <is>
          <t>Date Consolidated</t>
        </is>
      </c>
      <c r="B1360" s="4" t="inlineStr">
        <is>
          <t>Aug. 31,
		2008</t>
        </is>
      </c>
    </row>
    <row r="1361">
      <c r="A1361" s="4" t="inlineStr">
        <is>
          <t>Location</t>
        </is>
      </c>
      <c r="B1361" s="4" t="inlineStr">
        <is>
          <t>Brighton, MA</t>
        </is>
      </c>
    </row>
    <row r="1362">
      <c r="A1362" s="4" t="inlineStr">
        <is>
          <t>Year Built</t>
        </is>
      </c>
      <c r="B1362" s="4" t="inlineStr">
        <is>
          <t>1970</t>
        </is>
      </c>
    </row>
    <row r="1363">
      <c r="A1363" s="4" t="inlineStr">
        <is>
          <t>Number of apartment homes | apartment_home</t>
        </is>
      </c>
      <c r="B1363" s="5" t="n">
        <v>103</v>
      </c>
    </row>
    <row r="1364">
      <c r="A1364" s="4" t="inlineStr">
        <is>
          <t>Initial Cost, Land</t>
        </is>
      </c>
      <c r="B1364" s="7" t="n">
        <v>7920</v>
      </c>
    </row>
    <row r="1365">
      <c r="A1365" s="4" t="inlineStr">
        <is>
          <t>Initial Cost, Buildings and Improvements</t>
        </is>
      </c>
      <c r="B1365" s="5" t="n">
        <v>11347</v>
      </c>
    </row>
    <row r="1366">
      <c r="A1366" s="4" t="inlineStr">
        <is>
          <t>Costs Capitalized Subsequent to Consolidation</t>
        </is>
      </c>
      <c r="B1366" s="5" t="n">
        <v>6860</v>
      </c>
    </row>
    <row r="1367">
      <c r="A1367" s="4" t="inlineStr">
        <is>
          <t>Land</t>
        </is>
      </c>
      <c r="B1367" s="5" t="n">
        <v>7920</v>
      </c>
    </row>
    <row r="1368">
      <c r="A1368" s="4" t="inlineStr">
        <is>
          <t>Buildings and Improvements</t>
        </is>
      </c>
      <c r="B1368" s="5" t="n">
        <v>18207</v>
      </c>
    </row>
    <row r="1369">
      <c r="A1369" s="4" t="inlineStr">
        <is>
          <t>Total</t>
        </is>
      </c>
      <c r="B1369" s="5" t="n">
        <v>26127</v>
      </c>
    </row>
    <row r="1370">
      <c r="A1370" s="4" t="inlineStr">
        <is>
          <t>Accumulated Depreciation (AD)</t>
        </is>
      </c>
      <c r="B1370" s="5" t="n">
        <v>-8447</v>
      </c>
    </row>
    <row r="1371">
      <c r="A1371" s="4" t="inlineStr">
        <is>
          <t>Total Cost Net of Accumulated Depreciation</t>
        </is>
      </c>
      <c r="B1371" s="5" t="n">
        <v>17680</v>
      </c>
    </row>
    <row r="1372">
      <c r="A1372" s="4" t="inlineStr">
        <is>
          <t>Encumbrances</t>
        </is>
      </c>
      <c r="B1372" s="7" t="n">
        <v>0</v>
      </c>
    </row>
    <row r="1373">
      <c r="A1373" s="4" t="inlineStr">
        <is>
          <t>Same Store Sales [Member] | Windrift [Member] | Continuing Operations [Member]</t>
        </is>
      </c>
    </row>
    <row r="1374">
      <c r="A1374" s="3" t="inlineStr">
        <is>
          <t>SEC Schedule, 12-28, Real Estate Companies, Investment in Real Estate and Accumulated Depreciation [Line Items]</t>
        </is>
      </c>
    </row>
    <row r="1375">
      <c r="A1375" s="4" t="inlineStr">
        <is>
          <t>Apartment Type</t>
        </is>
      </c>
      <c r="B1375" s="4" t="inlineStr">
        <is>
          <t>Garden</t>
        </is>
      </c>
    </row>
    <row r="1376">
      <c r="A1376" s="4" t="inlineStr">
        <is>
          <t>Date Consolidated</t>
        </is>
      </c>
      <c r="B1376" s="4" t="inlineStr">
        <is>
          <t>Mar. 31,
		2001</t>
        </is>
      </c>
    </row>
    <row r="1377">
      <c r="A1377" s="4" t="inlineStr">
        <is>
          <t>Location</t>
        </is>
      </c>
      <c r="B1377" s="4" t="inlineStr">
        <is>
          <t>Oceanside, CA</t>
        </is>
      </c>
    </row>
    <row r="1378">
      <c r="A1378" s="4" t="inlineStr">
        <is>
          <t>Year Built</t>
        </is>
      </c>
      <c r="B1378" s="4" t="inlineStr">
        <is>
          <t>1987</t>
        </is>
      </c>
    </row>
    <row r="1379">
      <c r="A1379" s="4" t="inlineStr">
        <is>
          <t>Number of apartment homes | apartment_home</t>
        </is>
      </c>
      <c r="B1379" s="5" t="n">
        <v>404</v>
      </c>
    </row>
    <row r="1380">
      <c r="A1380" s="4" t="inlineStr">
        <is>
          <t>Initial Cost, Land</t>
        </is>
      </c>
      <c r="B1380" s="7" t="n">
        <v>24960</v>
      </c>
    </row>
    <row r="1381">
      <c r="A1381" s="4" t="inlineStr">
        <is>
          <t>Initial Cost, Buildings and Improvements</t>
        </is>
      </c>
      <c r="B1381" s="5" t="n">
        <v>17590</v>
      </c>
    </row>
    <row r="1382">
      <c r="A1382" s="4" t="inlineStr">
        <is>
          <t>Costs Capitalized Subsequent to Consolidation</t>
        </is>
      </c>
      <c r="B1382" s="5" t="n">
        <v>21022</v>
      </c>
    </row>
    <row r="1383">
      <c r="A1383" s="4" t="inlineStr">
        <is>
          <t>Land</t>
        </is>
      </c>
      <c r="B1383" s="5" t="n">
        <v>24960</v>
      </c>
    </row>
    <row r="1384">
      <c r="A1384" s="4" t="inlineStr">
        <is>
          <t>Buildings and Improvements</t>
        </is>
      </c>
      <c r="B1384" s="5" t="n">
        <v>38612</v>
      </c>
    </row>
    <row r="1385">
      <c r="A1385" s="4" t="inlineStr">
        <is>
          <t>Total</t>
        </is>
      </c>
      <c r="B1385" s="5" t="n">
        <v>63572</v>
      </c>
    </row>
    <row r="1386">
      <c r="A1386" s="4" t="inlineStr">
        <is>
          <t>Accumulated Depreciation (AD)</t>
        </is>
      </c>
      <c r="B1386" s="5" t="n">
        <v>-27153</v>
      </c>
    </row>
    <row r="1387">
      <c r="A1387" s="4" t="inlineStr">
        <is>
          <t>Total Cost Net of Accumulated Depreciation</t>
        </is>
      </c>
      <c r="B1387" s="5" t="n">
        <v>36419</v>
      </c>
    </row>
    <row r="1388">
      <c r="A1388" s="4" t="inlineStr">
        <is>
          <t>Encumbrances</t>
        </is>
      </c>
      <c r="B1388" s="7" t="n">
        <v>71199</v>
      </c>
    </row>
    <row r="1389">
      <c r="A1389" s="4" t="inlineStr">
        <is>
          <t>Same Store Sales [Member] | Windsor Park [Member] | Continuing Operations [Member]</t>
        </is>
      </c>
    </row>
    <row r="1390">
      <c r="A1390" s="3" t="inlineStr">
        <is>
          <t>SEC Schedule, 12-28, Real Estate Companies, Investment in Real Estate and Accumulated Depreciation [Line Items]</t>
        </is>
      </c>
    </row>
    <row r="1391">
      <c r="A1391" s="4" t="inlineStr">
        <is>
          <t>Apartment Type</t>
        </is>
      </c>
      <c r="B1391" s="4" t="inlineStr">
        <is>
          <t>Garden</t>
        </is>
      </c>
    </row>
    <row r="1392">
      <c r="A1392" s="4" t="inlineStr">
        <is>
          <t>Date Consolidated</t>
        </is>
      </c>
      <c r="B1392" s="4" t="inlineStr">
        <is>
          <t>Mar. 31,
		2001</t>
        </is>
      </c>
    </row>
    <row r="1393">
      <c r="A1393" s="4" t="inlineStr">
        <is>
          <t>Location</t>
        </is>
      </c>
      <c r="B1393" s="4" t="inlineStr">
        <is>
          <t>Woodbridge, VA</t>
        </is>
      </c>
    </row>
    <row r="1394">
      <c r="A1394" s="4" t="inlineStr">
        <is>
          <t>Year Built</t>
        </is>
      </c>
      <c r="B1394" s="4" t="inlineStr">
        <is>
          <t>1987</t>
        </is>
      </c>
    </row>
    <row r="1395">
      <c r="A1395" s="4" t="inlineStr">
        <is>
          <t>Number of apartment homes | apartment_home</t>
        </is>
      </c>
      <c r="B1395" s="5" t="n">
        <v>220</v>
      </c>
    </row>
    <row r="1396">
      <c r="A1396" s="4" t="inlineStr">
        <is>
          <t>Initial Cost, Land</t>
        </is>
      </c>
      <c r="B1396" s="7" t="n">
        <v>4279</v>
      </c>
    </row>
    <row r="1397">
      <c r="A1397" s="4" t="inlineStr">
        <is>
          <t>Initial Cost, Buildings and Improvements</t>
        </is>
      </c>
      <c r="B1397" s="5" t="n">
        <v>15970</v>
      </c>
    </row>
    <row r="1398">
      <c r="A1398" s="4" t="inlineStr">
        <is>
          <t>Costs Capitalized Subsequent to Consolidation</t>
        </is>
      </c>
      <c r="B1398" s="5" t="n">
        <v>5437</v>
      </c>
    </row>
    <row r="1399">
      <c r="A1399" s="4" t="inlineStr">
        <is>
          <t>Land</t>
        </is>
      </c>
      <c r="B1399" s="5" t="n">
        <v>4279</v>
      </c>
    </row>
    <row r="1400">
      <c r="A1400" s="4" t="inlineStr">
        <is>
          <t>Buildings and Improvements</t>
        </is>
      </c>
      <c r="B1400" s="5" t="n">
        <v>21407</v>
      </c>
    </row>
    <row r="1401">
      <c r="A1401" s="4" t="inlineStr">
        <is>
          <t>Total</t>
        </is>
      </c>
      <c r="B1401" s="5" t="n">
        <v>25686</v>
      </c>
    </row>
    <row r="1402">
      <c r="A1402" s="4" t="inlineStr">
        <is>
          <t>Accumulated Depreciation (AD)</t>
        </is>
      </c>
      <c r="B1402" s="5" t="n">
        <v>-14071</v>
      </c>
    </row>
    <row r="1403">
      <c r="A1403" s="4" t="inlineStr">
        <is>
          <t>Total Cost Net of Accumulated Depreciation</t>
        </is>
      </c>
      <c r="B1403" s="5" t="n">
        <v>11615</v>
      </c>
    </row>
    <row r="1404">
      <c r="A1404" s="4" t="inlineStr">
        <is>
          <t>Encumbrances</t>
        </is>
      </c>
      <c r="B1404" s="7" t="n">
        <v>0</v>
      </c>
    </row>
    <row r="1405">
      <c r="A1405" s="4" t="inlineStr">
        <is>
          <t>Same Store Sales [Member] | Park Towne Place [Member] | Continuing Operations [Member]</t>
        </is>
      </c>
    </row>
    <row r="1406">
      <c r="A1406" s="3" t="inlineStr">
        <is>
          <t>SEC Schedule, 12-28, Real Estate Companies, Investment in Real Estate and Accumulated Depreciation [Line Items]</t>
        </is>
      </c>
    </row>
    <row r="1407">
      <c r="A1407" s="4" t="inlineStr">
        <is>
          <t>Apartment Type</t>
        </is>
      </c>
      <c r="B1407" s="4" t="inlineStr">
        <is>
          <t>High Rise</t>
        </is>
      </c>
    </row>
    <row r="1408">
      <c r="A1408" s="4" t="inlineStr">
        <is>
          <t>Date Consolidated</t>
        </is>
      </c>
      <c r="B1408" s="4" t="inlineStr">
        <is>
          <t>Apr. 30,
		2000</t>
        </is>
      </c>
    </row>
    <row r="1409">
      <c r="A1409" s="4" t="inlineStr">
        <is>
          <t>Location</t>
        </is>
      </c>
      <c r="B1409" s="4" t="inlineStr">
        <is>
          <t>Philadelphia, PA</t>
        </is>
      </c>
    </row>
    <row r="1410">
      <c r="A1410" s="4" t="inlineStr">
        <is>
          <t>Year Built</t>
        </is>
      </c>
      <c r="B1410" s="4" t="inlineStr">
        <is>
          <t>1959</t>
        </is>
      </c>
    </row>
    <row r="1411">
      <c r="A1411" s="4" t="inlineStr">
        <is>
          <t>Number of apartment homes | apartment_home</t>
        </is>
      </c>
      <c r="B1411" s="5" t="n">
        <v>940</v>
      </c>
    </row>
    <row r="1412">
      <c r="A1412" s="4" t="inlineStr">
        <is>
          <t>Initial Cost, Land</t>
        </is>
      </c>
      <c r="B1412" s="7" t="n">
        <v>10472</v>
      </c>
    </row>
    <row r="1413">
      <c r="A1413" s="4" t="inlineStr">
        <is>
          <t>Initial Cost, Buildings and Improvements</t>
        </is>
      </c>
      <c r="B1413" s="5" t="n">
        <v>47301</v>
      </c>
    </row>
    <row r="1414">
      <c r="A1414" s="4" t="inlineStr">
        <is>
          <t>Costs Capitalized Subsequent to Consolidation</t>
        </is>
      </c>
      <c r="B1414" s="5" t="n">
        <v>354675</v>
      </c>
    </row>
    <row r="1415">
      <c r="A1415" s="4" t="inlineStr">
        <is>
          <t>Land</t>
        </is>
      </c>
      <c r="B1415" s="5" t="n">
        <v>10472</v>
      </c>
    </row>
    <row r="1416">
      <c r="A1416" s="4" t="inlineStr">
        <is>
          <t>Buildings and Improvements</t>
        </is>
      </c>
      <c r="B1416" s="5" t="n">
        <v>401976</v>
      </c>
    </row>
    <row r="1417">
      <c r="A1417" s="4" t="inlineStr">
        <is>
          <t>Total</t>
        </is>
      </c>
      <c r="B1417" s="5" t="n">
        <v>412448</v>
      </c>
    </row>
    <row r="1418">
      <c r="A1418" s="4" t="inlineStr">
        <is>
          <t>Accumulated Depreciation (AD)</t>
        </is>
      </c>
      <c r="B1418" s="5" t="n">
        <v>-185618</v>
      </c>
    </row>
    <row r="1419">
      <c r="A1419" s="4" t="inlineStr">
        <is>
          <t>Total Cost Net of Accumulated Depreciation</t>
        </is>
      </c>
      <c r="B1419" s="5" t="n">
        <v>226830</v>
      </c>
    </row>
    <row r="1420">
      <c r="A1420" s="4" t="inlineStr">
        <is>
          <t>Encumbrances</t>
        </is>
      </c>
      <c r="B1420" s="7" t="n">
        <v>193163</v>
      </c>
    </row>
    <row r="1421">
      <c r="A1421" s="4" t="inlineStr">
        <is>
          <t>Same Store Sales [Member] | Villas at Park La Brea, The [Member] | Continuing Operations [Member]</t>
        </is>
      </c>
    </row>
    <row r="1422">
      <c r="A1422" s="3" t="inlineStr">
        <is>
          <t>SEC Schedule, 12-28, Real Estate Companies, Investment in Real Estate and Accumulated Depreciation [Line Items]</t>
        </is>
      </c>
    </row>
    <row r="1423">
      <c r="A1423" s="4" t="inlineStr">
        <is>
          <t>Apartment Type</t>
        </is>
      </c>
      <c r="B1423" s="4" t="inlineStr">
        <is>
          <t>Garden</t>
        </is>
      </c>
    </row>
    <row r="1424">
      <c r="A1424" s="4" t="inlineStr">
        <is>
          <t>Date Consolidated</t>
        </is>
      </c>
      <c r="B1424" s="4" t="inlineStr">
        <is>
          <t>Mar. 31,
		2002</t>
        </is>
      </c>
    </row>
    <row r="1425">
      <c r="A1425" s="4" t="inlineStr">
        <is>
          <t>Location</t>
        </is>
      </c>
      <c r="B1425" s="4" t="inlineStr">
        <is>
          <t>Los Angeles, CA</t>
        </is>
      </c>
    </row>
    <row r="1426">
      <c r="A1426" s="4" t="inlineStr">
        <is>
          <t>Year Built</t>
        </is>
      </c>
      <c r="B1426" s="4" t="inlineStr">
        <is>
          <t>2002</t>
        </is>
      </c>
    </row>
    <row r="1427">
      <c r="A1427" s="4" t="inlineStr">
        <is>
          <t>Number of apartment homes | apartment_home</t>
        </is>
      </c>
      <c r="B1427" s="5" t="n">
        <v>250</v>
      </c>
    </row>
    <row r="1428">
      <c r="A1428" s="4" t="inlineStr">
        <is>
          <t>Initial Cost, Land</t>
        </is>
      </c>
      <c r="B1428" s="7" t="n">
        <v>8630</v>
      </c>
    </row>
    <row r="1429">
      <c r="A1429" s="4" t="inlineStr">
        <is>
          <t>Initial Cost, Buildings and Improvements</t>
        </is>
      </c>
      <c r="B1429" s="5" t="n">
        <v>48871</v>
      </c>
    </row>
    <row r="1430">
      <c r="A1430" s="4" t="inlineStr">
        <is>
          <t>Costs Capitalized Subsequent to Consolidation</t>
        </is>
      </c>
      <c r="B1430" s="5" t="n">
        <v>20720</v>
      </c>
    </row>
    <row r="1431">
      <c r="A1431" s="4" t="inlineStr">
        <is>
          <t>Land</t>
        </is>
      </c>
      <c r="B1431" s="5" t="n">
        <v>8630</v>
      </c>
    </row>
    <row r="1432">
      <c r="A1432" s="4" t="inlineStr">
        <is>
          <t>Buildings and Improvements</t>
        </is>
      </c>
      <c r="B1432" s="5" t="n">
        <v>69591</v>
      </c>
    </row>
    <row r="1433">
      <c r="A1433" s="4" t="inlineStr">
        <is>
          <t>Total</t>
        </is>
      </c>
      <c r="B1433" s="5" t="n">
        <v>78221</v>
      </c>
    </row>
    <row r="1434">
      <c r="A1434" s="4" t="inlineStr">
        <is>
          <t>Accumulated Depreciation (AD)</t>
        </is>
      </c>
      <c r="B1434" s="5" t="n">
        <v>-37027</v>
      </c>
    </row>
    <row r="1435">
      <c r="A1435" s="4" t="inlineStr">
        <is>
          <t>Total Cost Net of Accumulated Depreciation</t>
        </is>
      </c>
      <c r="B1435" s="5" t="n">
        <v>41194</v>
      </c>
    </row>
    <row r="1436">
      <c r="A1436" s="4" t="inlineStr">
        <is>
          <t>Encumbrances</t>
        </is>
      </c>
      <c r="B1436" s="7" t="n">
        <v>48156</v>
      </c>
    </row>
    <row r="1437">
      <c r="A1437" s="4" t="inlineStr">
        <is>
          <t>Same Store Sales [Member] | One Ardmore | Continuing Operations [Member]</t>
        </is>
      </c>
    </row>
    <row r="1438">
      <c r="A1438" s="3" t="inlineStr">
        <is>
          <t>SEC Schedule, 12-28, Real Estate Companies, Investment in Real Estate and Accumulated Depreciation [Line Items]</t>
        </is>
      </c>
    </row>
    <row r="1439">
      <c r="A1439" s="4" t="inlineStr">
        <is>
          <t>Apartment Type</t>
        </is>
      </c>
      <c r="B1439" s="4" t="inlineStr">
        <is>
          <t>Mid Rise</t>
        </is>
      </c>
    </row>
    <row r="1440">
      <c r="A1440" s="4" t="inlineStr">
        <is>
          <t>Date Consolidated</t>
        </is>
      </c>
      <c r="B1440" s="4" t="inlineStr">
        <is>
          <t>Apr. 30,
		2019</t>
        </is>
      </c>
    </row>
    <row r="1441">
      <c r="A1441" s="4" t="inlineStr">
        <is>
          <t>Location</t>
        </is>
      </c>
      <c r="B1441" s="4" t="inlineStr">
        <is>
          <t>Ardmore, PA</t>
        </is>
      </c>
    </row>
    <row r="1442">
      <c r="A1442" s="4" t="inlineStr">
        <is>
          <t>Year Built</t>
        </is>
      </c>
      <c r="B1442" s="4" t="inlineStr">
        <is>
          <t>2019</t>
        </is>
      </c>
    </row>
    <row r="1443">
      <c r="A1443" s="4" t="inlineStr">
        <is>
          <t>Number of apartment homes | apartment_home</t>
        </is>
      </c>
      <c r="B1443" s="5" t="n">
        <v>110</v>
      </c>
    </row>
    <row r="1444">
      <c r="A1444" s="4" t="inlineStr">
        <is>
          <t>Initial Cost, Land</t>
        </is>
      </c>
      <c r="B1444" s="7" t="n">
        <v>4929</v>
      </c>
    </row>
    <row r="1445">
      <c r="A1445" s="4" t="inlineStr">
        <is>
          <t>Initial Cost, Buildings and Improvements</t>
        </is>
      </c>
      <c r="B1445" s="5" t="n">
        <v>61631</v>
      </c>
    </row>
    <row r="1446">
      <c r="A1446" s="4" t="inlineStr">
        <is>
          <t>Costs Capitalized Subsequent to Consolidation</t>
        </is>
      </c>
      <c r="B1446" s="5" t="n">
        <v>1865</v>
      </c>
    </row>
    <row r="1447">
      <c r="A1447" s="4" t="inlineStr">
        <is>
          <t>Land</t>
        </is>
      </c>
      <c r="B1447" s="5" t="n">
        <v>4929</v>
      </c>
    </row>
    <row r="1448">
      <c r="A1448" s="4" t="inlineStr">
        <is>
          <t>Buildings and Improvements</t>
        </is>
      </c>
      <c r="B1448" s="5" t="n">
        <v>63496</v>
      </c>
    </row>
    <row r="1449">
      <c r="A1449" s="4" t="inlineStr">
        <is>
          <t>Total</t>
        </is>
      </c>
      <c r="B1449" s="5" t="n">
        <v>68425</v>
      </c>
    </row>
    <row r="1450">
      <c r="A1450" s="4" t="inlineStr">
        <is>
          <t>Accumulated Depreciation (AD)</t>
        </is>
      </c>
      <c r="B1450" s="5" t="n">
        <v>-3911</v>
      </c>
    </row>
    <row r="1451">
      <c r="A1451" s="4" t="inlineStr">
        <is>
          <t>Total Cost Net of Accumulated Depreciation</t>
        </is>
      </c>
      <c r="B1451" s="5" t="n">
        <v>64514</v>
      </c>
    </row>
    <row r="1452">
      <c r="A1452" s="4" t="inlineStr">
        <is>
          <t>Encumbrances</t>
        </is>
      </c>
      <c r="B1452" s="7" t="n">
        <v>30448</v>
      </c>
    </row>
    <row r="1453">
      <c r="A1453" s="4" t="inlineStr">
        <is>
          <t>Same Store Sales [Member] | SouthStar Lofts [Member] | Continuing Operations [Member]</t>
        </is>
      </c>
    </row>
    <row r="1454">
      <c r="A1454" s="3" t="inlineStr">
        <is>
          <t>SEC Schedule, 12-28, Real Estate Companies, Investment in Real Estate and Accumulated Depreciation [Line Items]</t>
        </is>
      </c>
    </row>
    <row r="1455">
      <c r="A1455" s="4" t="inlineStr">
        <is>
          <t>Apartment Type</t>
        </is>
      </c>
      <c r="B1455" s="4" t="inlineStr">
        <is>
          <t>High Rise</t>
        </is>
      </c>
    </row>
    <row r="1456">
      <c r="A1456" s="4" t="inlineStr">
        <is>
          <t>Date Consolidated</t>
        </is>
      </c>
      <c r="B1456" s="4" t="inlineStr">
        <is>
          <t>May 31,
		2018</t>
        </is>
      </c>
    </row>
    <row r="1457">
      <c r="A1457" s="4" t="inlineStr">
        <is>
          <t>Location</t>
        </is>
      </c>
      <c r="B1457" s="4" t="inlineStr">
        <is>
          <t>Philadelphia, PA</t>
        </is>
      </c>
    </row>
    <row r="1458">
      <c r="A1458" s="4" t="inlineStr">
        <is>
          <t>Year Built</t>
        </is>
      </c>
      <c r="B1458" s="4" t="inlineStr">
        <is>
          <t>2014</t>
        </is>
      </c>
    </row>
    <row r="1459">
      <c r="A1459" s="4" t="inlineStr">
        <is>
          <t>Number of apartment homes | apartment_home</t>
        </is>
      </c>
      <c r="B1459" s="5" t="n">
        <v>85</v>
      </c>
    </row>
    <row r="1460">
      <c r="A1460" s="4" t="inlineStr">
        <is>
          <t>Initial Cost, Land</t>
        </is>
      </c>
      <c r="B1460" s="7" t="n">
        <v>1780</v>
      </c>
    </row>
    <row r="1461">
      <c r="A1461" s="4" t="inlineStr">
        <is>
          <t>Initial Cost, Buildings and Improvements</t>
        </is>
      </c>
      <c r="B1461" s="5" t="n">
        <v>37428</v>
      </c>
    </row>
    <row r="1462">
      <c r="A1462" s="4" t="inlineStr">
        <is>
          <t>Costs Capitalized Subsequent to Consolidation</t>
        </is>
      </c>
      <c r="B1462" s="5" t="n">
        <v>901</v>
      </c>
    </row>
    <row r="1463">
      <c r="A1463" s="4" t="inlineStr">
        <is>
          <t>Land</t>
        </is>
      </c>
      <c r="B1463" s="5" t="n">
        <v>1780</v>
      </c>
    </row>
    <row r="1464">
      <c r="A1464" s="4" t="inlineStr">
        <is>
          <t>Buildings and Improvements</t>
        </is>
      </c>
      <c r="B1464" s="5" t="n">
        <v>38329</v>
      </c>
    </row>
    <row r="1465">
      <c r="A1465" s="4" t="inlineStr">
        <is>
          <t>Total</t>
        </is>
      </c>
      <c r="B1465" s="5" t="n">
        <v>40109</v>
      </c>
    </row>
    <row r="1466">
      <c r="A1466" s="4" t="inlineStr">
        <is>
          <t>Accumulated Depreciation (AD)</t>
        </is>
      </c>
      <c r="B1466" s="5" t="n">
        <v>-3706</v>
      </c>
    </row>
    <row r="1467">
      <c r="A1467" s="4" t="inlineStr">
        <is>
          <t>Total Cost Net of Accumulated Depreciation</t>
        </is>
      </c>
      <c r="B1467" s="5" t="n">
        <v>36403</v>
      </c>
    </row>
    <row r="1468">
      <c r="A1468" s="4" t="inlineStr">
        <is>
          <t>Encumbrances</t>
        </is>
      </c>
      <c r="B1468" s="7" t="n">
        <v>29028</v>
      </c>
    </row>
    <row r="1469">
      <c r="A1469" s="4" t="inlineStr">
        <is>
          <t>Same Store Sales [Member] | The Left Bank [Member] | Continuing Operations [Member]</t>
        </is>
      </c>
    </row>
    <row r="1470">
      <c r="A1470" s="3" t="inlineStr">
        <is>
          <t>SEC Schedule, 12-28, Real Estate Companies, Investment in Real Estate and Accumulated Depreciation [Line Items]</t>
        </is>
      </c>
    </row>
    <row r="1471">
      <c r="A1471" s="4" t="inlineStr">
        <is>
          <t>Apartment Type</t>
        </is>
      </c>
      <c r="B1471" s="4" t="inlineStr">
        <is>
          <t>Mid Rise</t>
        </is>
      </c>
    </row>
    <row r="1472">
      <c r="A1472" s="4" t="inlineStr">
        <is>
          <t>Date Consolidated</t>
        </is>
      </c>
      <c r="B1472" s="4" t="inlineStr">
        <is>
          <t>May 31,
		2018</t>
        </is>
      </c>
    </row>
    <row r="1473">
      <c r="A1473" s="4" t="inlineStr">
        <is>
          <t>Location</t>
        </is>
      </c>
      <c r="B1473" s="4" t="inlineStr">
        <is>
          <t>Philadelphia, PA</t>
        </is>
      </c>
    </row>
    <row r="1474">
      <c r="A1474" s="4" t="inlineStr">
        <is>
          <t>Year Built</t>
        </is>
      </c>
      <c r="B1474" s="4" t="inlineStr">
        <is>
          <t>1929</t>
        </is>
      </c>
    </row>
    <row r="1475">
      <c r="A1475" s="4" t="inlineStr">
        <is>
          <t>Number of apartment homes | apartment_home</t>
        </is>
      </c>
      <c r="B1475" s="5" t="n">
        <v>282</v>
      </c>
    </row>
    <row r="1476">
      <c r="A1476" s="4" t="inlineStr">
        <is>
          <t>Initial Cost, Land</t>
        </is>
      </c>
      <c r="B1476" s="7" t="n">
        <v>0</v>
      </c>
    </row>
    <row r="1477">
      <c r="A1477" s="4" t="inlineStr">
        <is>
          <t>Initial Cost, Buildings and Improvements</t>
        </is>
      </c>
      <c r="B1477" s="5" t="n">
        <v>130893</v>
      </c>
    </row>
    <row r="1478">
      <c r="A1478" s="4" t="inlineStr">
        <is>
          <t>Costs Capitalized Subsequent to Consolidation</t>
        </is>
      </c>
      <c r="B1478" s="5" t="n">
        <v>19781</v>
      </c>
    </row>
    <row r="1479">
      <c r="A1479" s="4" t="inlineStr">
        <is>
          <t>Land</t>
        </is>
      </c>
      <c r="B1479" s="5" t="n">
        <v>0</v>
      </c>
    </row>
    <row r="1480">
      <c r="A1480" s="4" t="inlineStr">
        <is>
          <t>Buildings and Improvements</t>
        </is>
      </c>
      <c r="B1480" s="5" t="n">
        <v>150674</v>
      </c>
    </row>
    <row r="1481">
      <c r="A1481" s="4" t="inlineStr">
        <is>
          <t>Total</t>
        </is>
      </c>
      <c r="B1481" s="5" t="n">
        <v>150674</v>
      </c>
    </row>
    <row r="1482">
      <c r="A1482" s="4" t="inlineStr">
        <is>
          <t>Accumulated Depreciation (AD)</t>
        </is>
      </c>
      <c r="B1482" s="5" t="n">
        <v>-14018</v>
      </c>
    </row>
    <row r="1483">
      <c r="A1483" s="4" t="inlineStr">
        <is>
          <t>Total Cost Net of Accumulated Depreciation</t>
        </is>
      </c>
      <c r="B1483" s="5" t="n">
        <v>136656</v>
      </c>
    </row>
    <row r="1484">
      <c r="A1484" s="4" t="inlineStr">
        <is>
          <t>Encumbrances</t>
        </is>
      </c>
      <c r="B1484" s="7" t="n">
        <v>78925</v>
      </c>
    </row>
    <row r="1485">
      <c r="A1485" s="4" t="inlineStr">
        <is>
          <t>Other Real Estate [Member] | Continuing Operations [Member]</t>
        </is>
      </c>
    </row>
    <row r="1486">
      <c r="A1486" s="3" t="inlineStr">
        <is>
          <t>SEC Schedule, 12-28, Real Estate Companies, Investment in Real Estate and Accumulated Depreciation [Line Items]</t>
        </is>
      </c>
    </row>
    <row r="1487">
      <c r="A1487" s="4" t="inlineStr">
        <is>
          <t>Number of apartment homes | apartment_home</t>
        </is>
      </c>
      <c r="B1487" s="5" t="n">
        <v>1391</v>
      </c>
    </row>
    <row r="1488">
      <c r="A1488" s="4" t="inlineStr">
        <is>
          <t>Initial Cost, Land</t>
        </is>
      </c>
      <c r="B1488" s="7" t="n">
        <v>144472</v>
      </c>
    </row>
    <row r="1489">
      <c r="A1489" s="4" t="inlineStr">
        <is>
          <t>Initial Cost, Buildings and Improvements</t>
        </is>
      </c>
      <c r="B1489" s="5" t="n">
        <v>42413</v>
      </c>
    </row>
    <row r="1490">
      <c r="A1490" s="4" t="inlineStr">
        <is>
          <t>Costs Capitalized Subsequent to Consolidation</t>
        </is>
      </c>
      <c r="B1490" s="5" t="n">
        <v>589309</v>
      </c>
    </row>
    <row r="1491">
      <c r="A1491" s="4" t="inlineStr">
        <is>
          <t>Land</t>
        </is>
      </c>
      <c r="B1491" s="5" t="n">
        <v>97191</v>
      </c>
    </row>
    <row r="1492">
      <c r="A1492" s="4" t="inlineStr">
        <is>
          <t>Buildings and Improvements</t>
        </is>
      </c>
      <c r="B1492" s="5" t="n">
        <v>631722</v>
      </c>
    </row>
    <row r="1493">
      <c r="A1493" s="4" t="inlineStr">
        <is>
          <t>Total</t>
        </is>
      </c>
      <c r="B1493" s="5" t="n">
        <v>728913</v>
      </c>
    </row>
    <row r="1494">
      <c r="A1494" s="4" t="inlineStr">
        <is>
          <t>Accumulated Depreciation (AD)</t>
        </is>
      </c>
      <c r="B1494" s="5" t="n">
        <v>-111337</v>
      </c>
    </row>
    <row r="1495">
      <c r="A1495" s="4" t="inlineStr">
        <is>
          <t>Total Cost Net of Accumulated Depreciation</t>
        </is>
      </c>
      <c r="B1495" s="5" t="n">
        <v>617576</v>
      </c>
    </row>
    <row r="1496">
      <c r="A1496" s="4" t="inlineStr">
        <is>
          <t>Encumbrances</t>
        </is>
      </c>
      <c r="B1496" s="7" t="n">
        <v>58014</v>
      </c>
    </row>
    <row r="1497">
      <c r="A1497" s="4" t="inlineStr">
        <is>
          <t>Other Real Estate [Member] | 240 West 73rd Street | Continuing Operations [Member]</t>
        </is>
      </c>
    </row>
    <row r="1498">
      <c r="A1498" s="3" t="inlineStr">
        <is>
          <t>SEC Schedule, 12-28, Real Estate Companies, Investment in Real Estate and Accumulated Depreciation [Line Items]</t>
        </is>
      </c>
    </row>
    <row r="1499">
      <c r="A1499" s="4" t="inlineStr">
        <is>
          <t>Apartment Type</t>
        </is>
      </c>
      <c r="B1499" s="4" t="inlineStr">
        <is>
          <t>High Rise</t>
        </is>
      </c>
    </row>
    <row r="1500">
      <c r="A1500" s="4" t="inlineStr">
        <is>
          <t>Date Consolidated</t>
        </is>
      </c>
      <c r="B1500" s="4" t="inlineStr">
        <is>
          <t>Sep. 30,
		2004</t>
        </is>
      </c>
    </row>
    <row r="1501">
      <c r="A1501" s="4" t="inlineStr">
        <is>
          <t>Location</t>
        </is>
      </c>
      <c r="B1501" s="4" t="inlineStr">
        <is>
          <t>New York, NY</t>
        </is>
      </c>
    </row>
    <row r="1502">
      <c r="A1502" s="4" t="inlineStr">
        <is>
          <t>Year Built</t>
        </is>
      </c>
      <c r="B1502" s="4" t="inlineStr">
        <is>
          <t>1900</t>
        </is>
      </c>
    </row>
    <row r="1503">
      <c r="A1503" s="4" t="inlineStr">
        <is>
          <t>Number of apartment homes | apartment_home</t>
        </is>
      </c>
      <c r="B1503" s="5" t="n">
        <v>200</v>
      </c>
    </row>
    <row r="1504">
      <c r="A1504" s="4" t="inlineStr">
        <is>
          <t>Initial Cost, Land</t>
        </is>
      </c>
      <c r="B1504" s="7" t="n">
        <v>68109</v>
      </c>
    </row>
    <row r="1505">
      <c r="A1505" s="4" t="inlineStr">
        <is>
          <t>Initial Cost, Buildings and Improvements</t>
        </is>
      </c>
      <c r="B1505" s="5" t="n">
        <v>12140</v>
      </c>
    </row>
    <row r="1506">
      <c r="A1506" s="4" t="inlineStr">
        <is>
          <t>Costs Capitalized Subsequent to Consolidation</t>
        </is>
      </c>
      <c r="B1506" s="5" t="n">
        <v>17138</v>
      </c>
    </row>
    <row r="1507">
      <c r="A1507" s="4" t="inlineStr">
        <is>
          <t>Land</t>
        </is>
      </c>
      <c r="B1507" s="5" t="n">
        <v>20828</v>
      </c>
    </row>
    <row r="1508">
      <c r="A1508" s="4" t="inlineStr">
        <is>
          <t>Buildings and Improvements</t>
        </is>
      </c>
      <c r="B1508" s="5" t="n">
        <v>29278</v>
      </c>
    </row>
    <row r="1509">
      <c r="A1509" s="4" t="inlineStr">
        <is>
          <t>Total</t>
        </is>
      </c>
      <c r="B1509" s="5" t="n">
        <v>50106</v>
      </c>
    </row>
    <row r="1510">
      <c r="A1510" s="4" t="inlineStr">
        <is>
          <t>Accumulated Depreciation (AD)</t>
        </is>
      </c>
      <c r="B1510" s="5" t="n">
        <v>-10568</v>
      </c>
    </row>
    <row r="1511">
      <c r="A1511" s="4" t="inlineStr">
        <is>
          <t>Total Cost Net of Accumulated Depreciation</t>
        </is>
      </c>
      <c r="B1511" s="5" t="n">
        <v>39538</v>
      </c>
    </row>
    <row r="1512">
      <c r="A1512" s="4" t="inlineStr">
        <is>
          <t>Encumbrances</t>
        </is>
      </c>
      <c r="B1512" s="7" t="n">
        <v>0</v>
      </c>
    </row>
    <row r="1513">
      <c r="A1513" s="4" t="inlineStr">
        <is>
          <t>Other Real Estate [Member] | 236-238 East 88th Street [Member] | Continuing Operations [Member]</t>
        </is>
      </c>
    </row>
    <row r="1514">
      <c r="A1514" s="3" t="inlineStr">
        <is>
          <t>SEC Schedule, 12-28, Real Estate Companies, Investment in Real Estate and Accumulated Depreciation [Line Items]</t>
        </is>
      </c>
    </row>
    <row r="1515">
      <c r="A1515" s="4" t="inlineStr">
        <is>
          <t>Apartment Type</t>
        </is>
      </c>
      <c r="B1515" s="4" t="inlineStr">
        <is>
          <t>High Rise</t>
        </is>
      </c>
    </row>
    <row r="1516">
      <c r="A1516" s="4" t="inlineStr">
        <is>
          <t>Date Consolidated</t>
        </is>
      </c>
      <c r="B1516" s="4" t="inlineStr">
        <is>
          <t>Jan. 31,
		2004</t>
        </is>
      </c>
    </row>
    <row r="1517">
      <c r="A1517" s="4" t="inlineStr">
        <is>
          <t>Location</t>
        </is>
      </c>
      <c r="B1517" s="4" t="inlineStr">
        <is>
          <t>New York, NY</t>
        </is>
      </c>
    </row>
    <row r="1518">
      <c r="A1518" s="4" t="inlineStr">
        <is>
          <t>Year Built</t>
        </is>
      </c>
      <c r="B1518" s="4" t="inlineStr">
        <is>
          <t>1900</t>
        </is>
      </c>
    </row>
    <row r="1519">
      <c r="A1519" s="4" t="inlineStr">
        <is>
          <t>Number of apartment homes | apartment_home</t>
        </is>
      </c>
      <c r="B1519" s="5" t="n">
        <v>42</v>
      </c>
    </row>
    <row r="1520">
      <c r="A1520" s="4" t="inlineStr">
        <is>
          <t>Initial Cost, Land</t>
        </is>
      </c>
      <c r="B1520" s="7" t="n">
        <v>8820</v>
      </c>
    </row>
    <row r="1521">
      <c r="A1521" s="4" t="inlineStr">
        <is>
          <t>Initial Cost, Buildings and Improvements</t>
        </is>
      </c>
      <c r="B1521" s="5" t="n">
        <v>2914</v>
      </c>
    </row>
    <row r="1522">
      <c r="A1522" s="4" t="inlineStr">
        <is>
          <t>Costs Capitalized Subsequent to Consolidation</t>
        </is>
      </c>
      <c r="B1522" s="5" t="n">
        <v>12311</v>
      </c>
    </row>
    <row r="1523">
      <c r="A1523" s="4" t="inlineStr">
        <is>
          <t>Land</t>
        </is>
      </c>
      <c r="B1523" s="5" t="n">
        <v>8820</v>
      </c>
    </row>
    <row r="1524">
      <c r="A1524" s="4" t="inlineStr">
        <is>
          <t>Buildings and Improvements</t>
        </is>
      </c>
      <c r="B1524" s="5" t="n">
        <v>15225</v>
      </c>
    </row>
    <row r="1525">
      <c r="A1525" s="4" t="inlineStr">
        <is>
          <t>Total</t>
        </is>
      </c>
      <c r="B1525" s="5" t="n">
        <v>24045</v>
      </c>
    </row>
    <row r="1526">
      <c r="A1526" s="4" t="inlineStr">
        <is>
          <t>Accumulated Depreciation (AD)</t>
        </is>
      </c>
      <c r="B1526" s="5" t="n">
        <v>-2195</v>
      </c>
    </row>
    <row r="1527">
      <c r="A1527" s="4" t="inlineStr">
        <is>
          <t>Total Cost Net of Accumulated Depreciation</t>
        </is>
      </c>
      <c r="B1527" s="5" t="n">
        <v>21850</v>
      </c>
    </row>
    <row r="1528">
      <c r="A1528" s="4" t="inlineStr">
        <is>
          <t>Encumbrances</t>
        </is>
      </c>
      <c r="B1528" s="7" t="n">
        <v>0</v>
      </c>
    </row>
    <row r="1529">
      <c r="A1529" s="4" t="inlineStr">
        <is>
          <t>Other Real Estate [Member] | 707 Leahy [Member] | Continuing Operations [Member]</t>
        </is>
      </c>
    </row>
    <row r="1530">
      <c r="A1530" s="3" t="inlineStr">
        <is>
          <t>SEC Schedule, 12-28, Real Estate Companies, Investment in Real Estate and Accumulated Depreciation [Line Items]</t>
        </is>
      </c>
    </row>
    <row r="1531">
      <c r="A1531" s="4" t="inlineStr">
        <is>
          <t>Apartment Type</t>
        </is>
      </c>
      <c r="B1531" s="4" t="inlineStr">
        <is>
          <t>Garden</t>
        </is>
      </c>
    </row>
    <row r="1532">
      <c r="A1532" s="4" t="inlineStr">
        <is>
          <t>Date Consolidated</t>
        </is>
      </c>
      <c r="B1532" s="4" t="inlineStr">
        <is>
          <t>Apr. 30,
		2007</t>
        </is>
      </c>
    </row>
    <row r="1533">
      <c r="A1533" s="4" t="inlineStr">
        <is>
          <t>Location</t>
        </is>
      </c>
      <c r="B1533" s="4" t="inlineStr">
        <is>
          <t>Redwood City, CA</t>
        </is>
      </c>
    </row>
    <row r="1534">
      <c r="A1534" s="4" t="inlineStr">
        <is>
          <t>Year Built</t>
        </is>
      </c>
      <c r="B1534" s="4" t="inlineStr">
        <is>
          <t>1973</t>
        </is>
      </c>
    </row>
    <row r="1535">
      <c r="A1535" s="4" t="inlineStr">
        <is>
          <t>Number of apartment homes | apartment_home</t>
        </is>
      </c>
      <c r="B1535" s="5" t="n">
        <v>110</v>
      </c>
    </row>
    <row r="1536">
      <c r="A1536" s="4" t="inlineStr">
        <is>
          <t>Initial Cost, Land</t>
        </is>
      </c>
      <c r="B1536" s="7" t="n">
        <v>15444</v>
      </c>
    </row>
    <row r="1537">
      <c r="A1537" s="4" t="inlineStr">
        <is>
          <t>Initial Cost, Buildings and Improvements</t>
        </is>
      </c>
      <c r="B1537" s="5" t="n">
        <v>7909</v>
      </c>
    </row>
    <row r="1538">
      <c r="A1538" s="4" t="inlineStr">
        <is>
          <t>Costs Capitalized Subsequent to Consolidation</t>
        </is>
      </c>
      <c r="B1538" s="5" t="n">
        <v>35135</v>
      </c>
    </row>
    <row r="1539">
      <c r="A1539" s="4" t="inlineStr">
        <is>
          <t>Land</t>
        </is>
      </c>
      <c r="B1539" s="5" t="n">
        <v>15444</v>
      </c>
    </row>
    <row r="1540">
      <c r="A1540" s="4" t="inlineStr">
        <is>
          <t>Buildings and Improvements</t>
        </is>
      </c>
      <c r="B1540" s="5" t="n">
        <v>43044</v>
      </c>
    </row>
    <row r="1541">
      <c r="A1541" s="4" t="inlineStr">
        <is>
          <t>Total</t>
        </is>
      </c>
      <c r="B1541" s="5" t="n">
        <v>58488</v>
      </c>
    </row>
    <row r="1542">
      <c r="A1542" s="4" t="inlineStr">
        <is>
          <t>Accumulated Depreciation (AD)</t>
        </is>
      </c>
      <c r="B1542" s="5" t="n">
        <v>-7630</v>
      </c>
    </row>
    <row r="1543">
      <c r="A1543" s="4" t="inlineStr">
        <is>
          <t>Total Cost Net of Accumulated Depreciation</t>
        </is>
      </c>
      <c r="B1543" s="5" t="n">
        <v>50858</v>
      </c>
    </row>
    <row r="1544">
      <c r="A1544" s="4" t="inlineStr">
        <is>
          <t>Encumbrances</t>
        </is>
      </c>
      <c r="B1544" s="7" t="n">
        <v>0</v>
      </c>
    </row>
    <row r="1545">
      <c r="A1545" s="4" t="inlineStr">
        <is>
          <t>Other Real Estate [Member] | Eldridge Townhomes [Member] | Continuing Operations [Member]</t>
        </is>
      </c>
    </row>
    <row r="1546">
      <c r="A1546" s="3" t="inlineStr">
        <is>
          <t>SEC Schedule, 12-28, Real Estate Companies, Investment in Real Estate and Accumulated Depreciation [Line Items]</t>
        </is>
      </c>
    </row>
    <row r="1547">
      <c r="A1547" s="4" t="inlineStr">
        <is>
          <t>Apartment Type</t>
        </is>
      </c>
      <c r="B1547" s="4" t="inlineStr">
        <is>
          <t>Town Home</t>
        </is>
      </c>
    </row>
    <row r="1548">
      <c r="A1548" s="4" t="inlineStr">
        <is>
          <t>Date Consolidated</t>
        </is>
      </c>
      <c r="B1548" s="4" t="inlineStr">
        <is>
          <t>Sep. 30,
		2017</t>
        </is>
      </c>
    </row>
    <row r="1549">
      <c r="A1549" s="4" t="inlineStr">
        <is>
          <t>Location</t>
        </is>
      </c>
      <c r="B1549" s="4" t="inlineStr">
        <is>
          <t>Elmhurst, IL</t>
        </is>
      </c>
    </row>
    <row r="1550">
      <c r="A1550" s="4" t="inlineStr">
        <is>
          <t>Year Built</t>
        </is>
      </c>
      <c r="B1550" s="4" t="inlineStr">
        <is>
          <t>2018</t>
        </is>
      </c>
    </row>
    <row r="1551">
      <c r="A1551" s="4" t="inlineStr">
        <is>
          <t>Number of apartment homes | apartment_home</t>
        </is>
      </c>
      <c r="B1551" s="5" t="n">
        <v>58</v>
      </c>
    </row>
    <row r="1552">
      <c r="A1552" s="4" t="inlineStr">
        <is>
          <t>Initial Cost, Land</t>
        </is>
      </c>
      <c r="B1552" s="7" t="n">
        <v>3105</v>
      </c>
    </row>
    <row r="1553">
      <c r="A1553" s="4" t="inlineStr">
        <is>
          <t>Initial Cost, Buildings and Improvements</t>
        </is>
      </c>
      <c r="B1553" s="5" t="n">
        <v>0</v>
      </c>
    </row>
    <row r="1554">
      <c r="A1554" s="4" t="inlineStr">
        <is>
          <t>Costs Capitalized Subsequent to Consolidation</t>
        </is>
      </c>
      <c r="B1554" s="5" t="n">
        <v>30998</v>
      </c>
    </row>
    <row r="1555">
      <c r="A1555" s="4" t="inlineStr">
        <is>
          <t>Land</t>
        </is>
      </c>
      <c r="B1555" s="5" t="n">
        <v>3105</v>
      </c>
    </row>
    <row r="1556">
      <c r="A1556" s="4" t="inlineStr">
        <is>
          <t>Buildings and Improvements</t>
        </is>
      </c>
      <c r="B1556" s="5" t="n">
        <v>30998</v>
      </c>
    </row>
    <row r="1557">
      <c r="A1557" s="4" t="inlineStr">
        <is>
          <t>Total</t>
        </is>
      </c>
      <c r="B1557" s="5" t="n">
        <v>34103</v>
      </c>
    </row>
    <row r="1558">
      <c r="A1558" s="4" t="inlineStr">
        <is>
          <t>Accumulated Depreciation (AD)</t>
        </is>
      </c>
      <c r="B1558" s="5" t="n">
        <v>-614</v>
      </c>
    </row>
    <row r="1559">
      <c r="A1559" s="4" t="inlineStr">
        <is>
          <t>Total Cost Net of Accumulated Depreciation</t>
        </is>
      </c>
      <c r="B1559" s="5" t="n">
        <v>33489</v>
      </c>
    </row>
    <row r="1560">
      <c r="A1560" s="4" t="inlineStr">
        <is>
          <t>Encumbrances</t>
        </is>
      </c>
      <c r="B1560" s="7" t="n">
        <v>0</v>
      </c>
    </row>
    <row r="1561">
      <c r="A1561" s="4" t="inlineStr">
        <is>
          <t>Other Real Estate [Member] | Fremont [Member] | Continuing Operations [Member]</t>
        </is>
      </c>
    </row>
    <row r="1562">
      <c r="A1562" s="3" t="inlineStr">
        <is>
          <t>SEC Schedule, 12-28, Real Estate Companies, Investment in Real Estate and Accumulated Depreciation [Line Items]</t>
        </is>
      </c>
    </row>
    <row r="1563">
      <c r="A1563" s="4" t="inlineStr">
        <is>
          <t>Apartment Type</t>
        </is>
      </c>
      <c r="B1563" s="4" t="inlineStr">
        <is>
          <t>Mid Rise</t>
        </is>
      </c>
    </row>
    <row r="1564">
      <c r="A1564" s="4" t="inlineStr">
        <is>
          <t>Date Consolidated</t>
        </is>
      </c>
      <c r="B1564" s="4" t="inlineStr">
        <is>
          <t>Sep. 30,
		2018</t>
        </is>
      </c>
    </row>
    <row r="1565">
      <c r="A1565" s="4" t="inlineStr">
        <is>
          <t>Location</t>
        </is>
      </c>
      <c r="B1565" s="4" t="inlineStr">
        <is>
          <t>Denver, CO</t>
        </is>
      </c>
    </row>
    <row r="1566">
      <c r="A1566" s="4" t="inlineStr">
        <is>
          <t>Year Built</t>
        </is>
      </c>
      <c r="B1566" s="4" t="inlineStr">
        <is>
          <t>2020</t>
        </is>
      </c>
    </row>
    <row r="1567">
      <c r="A1567" s="4" t="inlineStr">
        <is>
          <t>Number of apartment homes | apartment_home</t>
        </is>
      </c>
      <c r="B1567" s="5" t="n">
        <v>253</v>
      </c>
    </row>
    <row r="1568">
      <c r="A1568" s="4" t="inlineStr">
        <is>
          <t>Initial Cost, Land</t>
        </is>
      </c>
      <c r="B1568" s="7" t="n">
        <v>1830</v>
      </c>
    </row>
    <row r="1569">
      <c r="A1569" s="4" t="inlineStr">
        <is>
          <t>Initial Cost, Buildings and Improvements</t>
        </is>
      </c>
      <c r="B1569" s="5" t="n">
        <v>0</v>
      </c>
    </row>
    <row r="1570">
      <c r="A1570" s="4" t="inlineStr">
        <is>
          <t>Costs Capitalized Subsequent to Consolidation</t>
        </is>
      </c>
      <c r="B1570" s="5" t="n">
        <v>89196</v>
      </c>
    </row>
    <row r="1571">
      <c r="A1571" s="4" t="inlineStr">
        <is>
          <t>Land</t>
        </is>
      </c>
      <c r="B1571" s="5" t="n">
        <v>1830</v>
      </c>
    </row>
    <row r="1572">
      <c r="A1572" s="4" t="inlineStr">
        <is>
          <t>Buildings and Improvements</t>
        </is>
      </c>
      <c r="B1572" s="5" t="n">
        <v>89196</v>
      </c>
    </row>
    <row r="1573">
      <c r="A1573" s="4" t="inlineStr">
        <is>
          <t>Total</t>
        </is>
      </c>
      <c r="B1573" s="5" t="n">
        <v>91026</v>
      </c>
    </row>
    <row r="1574">
      <c r="A1574" s="4" t="inlineStr">
        <is>
          <t>Accumulated Depreciation (AD)</t>
        </is>
      </c>
      <c r="B1574" s="5" t="n">
        <v>-1215</v>
      </c>
    </row>
    <row r="1575">
      <c r="A1575" s="4" t="inlineStr">
        <is>
          <t>Total Cost Net of Accumulated Depreciation</t>
        </is>
      </c>
      <c r="B1575" s="5" t="n">
        <v>89811</v>
      </c>
    </row>
    <row r="1576">
      <c r="A1576" s="4" t="inlineStr">
        <is>
          <t>Encumbrances</t>
        </is>
      </c>
      <c r="B1576" s="7" t="n">
        <v>0</v>
      </c>
    </row>
    <row r="1577">
      <c r="A1577" s="4" t="inlineStr">
        <is>
          <t>Other Real Estate [Member] | Flamingo Point, North Tower [Member] | Continuing Operations [Member]</t>
        </is>
      </c>
    </row>
    <row r="1578">
      <c r="A1578" s="3" t="inlineStr">
        <is>
          <t>SEC Schedule, 12-28, Real Estate Companies, Investment in Real Estate and Accumulated Depreciation [Line Items]</t>
        </is>
      </c>
    </row>
    <row r="1579">
      <c r="A1579" s="4" t="inlineStr">
        <is>
          <t>Apartment Type</t>
        </is>
      </c>
      <c r="B1579" s="4" t="inlineStr">
        <is>
          <t>High Rise</t>
        </is>
      </c>
    </row>
    <row r="1580">
      <c r="A1580" s="4" t="inlineStr">
        <is>
          <t>Date Consolidated</t>
        </is>
      </c>
      <c r="B1580" s="4" t="inlineStr">
        <is>
          <t>Sep. 30,
		1997</t>
        </is>
      </c>
    </row>
    <row r="1581">
      <c r="A1581" s="4" t="inlineStr">
        <is>
          <t>Location</t>
        </is>
      </c>
      <c r="B1581" s="4" t="inlineStr">
        <is>
          <t>Miami Beach, FL</t>
        </is>
      </c>
    </row>
    <row r="1582">
      <c r="A1582" s="4" t="inlineStr">
        <is>
          <t>Year Built</t>
        </is>
      </c>
      <c r="B1582" s="4" t="inlineStr">
        <is>
          <t>1960</t>
        </is>
      </c>
    </row>
    <row r="1583">
      <c r="A1583" s="4" t="inlineStr">
        <is>
          <t>Number of apartment homes | apartment_home</t>
        </is>
      </c>
      <c r="B1583" s="5" t="n">
        <v>366</v>
      </c>
    </row>
    <row r="1584">
      <c r="A1584" s="4" t="inlineStr">
        <is>
          <t>Initial Cost, Land</t>
        </is>
      </c>
      <c r="B1584" s="7" t="n">
        <v>17248</v>
      </c>
    </row>
    <row r="1585">
      <c r="A1585" s="4" t="inlineStr">
        <is>
          <t>Initial Cost, Buildings and Improvements</t>
        </is>
      </c>
      <c r="B1585" s="5" t="n">
        <v>19450</v>
      </c>
    </row>
    <row r="1586">
      <c r="A1586" s="4" t="inlineStr">
        <is>
          <t>Costs Capitalized Subsequent to Consolidation</t>
        </is>
      </c>
      <c r="B1586" s="5" t="n">
        <v>217222</v>
      </c>
    </row>
    <row r="1587">
      <c r="A1587" s="4" t="inlineStr">
        <is>
          <t>Land</t>
        </is>
      </c>
      <c r="B1587" s="5" t="n">
        <v>17248</v>
      </c>
    </row>
    <row r="1588">
      <c r="A1588" s="4" t="inlineStr">
        <is>
          <t>Buildings and Improvements</t>
        </is>
      </c>
      <c r="B1588" s="5" t="n">
        <v>236672</v>
      </c>
    </row>
    <row r="1589">
      <c r="A1589" s="4" t="inlineStr">
        <is>
          <t>Total</t>
        </is>
      </c>
      <c r="B1589" s="5" t="n">
        <v>253920</v>
      </c>
    </row>
    <row r="1590">
      <c r="A1590" s="4" t="inlineStr">
        <is>
          <t>Accumulated Depreciation (AD)</t>
        </is>
      </c>
      <c r="B1590" s="5" t="n">
        <v>-82561</v>
      </c>
    </row>
    <row r="1591">
      <c r="A1591" s="4" t="inlineStr">
        <is>
          <t>Total Cost Net of Accumulated Depreciation</t>
        </is>
      </c>
      <c r="B1591" s="5" t="n">
        <v>171359</v>
      </c>
    </row>
    <row r="1592">
      <c r="A1592" s="4" t="inlineStr">
        <is>
          <t>Encumbrances</t>
        </is>
      </c>
      <c r="B1592" s="7" t="n">
        <v>0</v>
      </c>
    </row>
    <row r="1593">
      <c r="A1593" s="4" t="inlineStr">
        <is>
          <t>Other Real Estate [Member] | Parc Mosaic [Member] | Continuing Operations [Member]</t>
        </is>
      </c>
    </row>
    <row r="1594">
      <c r="A1594" s="3" t="inlineStr">
        <is>
          <t>SEC Schedule, 12-28, Real Estate Companies, Investment in Real Estate and Accumulated Depreciation [Line Items]</t>
        </is>
      </c>
    </row>
    <row r="1595">
      <c r="A1595" s="4" t="inlineStr">
        <is>
          <t>Apartment Type</t>
        </is>
      </c>
      <c r="B1595" s="4" t="inlineStr">
        <is>
          <t>Garden</t>
        </is>
      </c>
    </row>
    <row r="1596">
      <c r="A1596" s="4" t="inlineStr">
        <is>
          <t>Date Consolidated</t>
        </is>
      </c>
      <c r="B1596" s="4" t="inlineStr">
        <is>
          <t>Dec. 31,
		2014</t>
        </is>
      </c>
    </row>
    <row r="1597">
      <c r="A1597" s="4" t="inlineStr">
        <is>
          <t>Location</t>
        </is>
      </c>
      <c r="B1597" s="4" t="inlineStr">
        <is>
          <t>Boulder, CO</t>
        </is>
      </c>
    </row>
    <row r="1598">
      <c r="A1598" s="4" t="inlineStr">
        <is>
          <t>Year Built</t>
        </is>
      </c>
      <c r="B1598" s="4" t="inlineStr">
        <is>
          <t>1970</t>
        </is>
      </c>
    </row>
    <row r="1599">
      <c r="A1599" s="4" t="inlineStr">
        <is>
          <t>Number of apartment homes | apartment_home</t>
        </is>
      </c>
      <c r="B1599" s="5" t="n">
        <v>226</v>
      </c>
    </row>
    <row r="1600">
      <c r="A1600" s="4" t="inlineStr">
        <is>
          <t>Initial Cost, Land</t>
        </is>
      </c>
      <c r="B1600" s="7" t="n">
        <v>15300</v>
      </c>
    </row>
    <row r="1601">
      <c r="A1601" s="4" t="inlineStr">
        <is>
          <t>Initial Cost, Buildings and Improvements</t>
        </is>
      </c>
      <c r="B1601" s="5" t="n">
        <v>0</v>
      </c>
    </row>
    <row r="1602">
      <c r="A1602" s="4" t="inlineStr">
        <is>
          <t>Costs Capitalized Subsequent to Consolidation</t>
        </is>
      </c>
      <c r="B1602" s="5" t="n">
        <v>109626</v>
      </c>
    </row>
    <row r="1603">
      <c r="A1603" s="4" t="inlineStr">
        <is>
          <t>Land</t>
        </is>
      </c>
      <c r="B1603" s="5" t="n">
        <v>15300</v>
      </c>
    </row>
    <row r="1604">
      <c r="A1604" s="4" t="inlineStr">
        <is>
          <t>Buildings and Improvements</t>
        </is>
      </c>
      <c r="B1604" s="5" t="n">
        <v>109626</v>
      </c>
    </row>
    <row r="1605">
      <c r="A1605" s="4" t="inlineStr">
        <is>
          <t>Total</t>
        </is>
      </c>
      <c r="B1605" s="5" t="n">
        <v>124926</v>
      </c>
    </row>
    <row r="1606">
      <c r="A1606" s="4" t="inlineStr">
        <is>
          <t>Accumulated Depreciation (AD)</t>
        </is>
      </c>
      <c r="B1606" s="5" t="n">
        <v>-6554</v>
      </c>
    </row>
    <row r="1607">
      <c r="A1607" s="4" t="inlineStr">
        <is>
          <t>Total Cost Net of Accumulated Depreciation</t>
        </is>
      </c>
      <c r="B1607" s="5" t="n">
        <v>118372</v>
      </c>
    </row>
    <row r="1608">
      <c r="A1608" s="4" t="inlineStr">
        <is>
          <t>Encumbrances</t>
        </is>
      </c>
      <c r="B1608" s="7" t="n">
        <v>58014</v>
      </c>
    </row>
    <row r="1609">
      <c r="A1609" s="4" t="inlineStr">
        <is>
          <t>Other Real Estate [Member] | Other [Member] | Continuing Operations [Member]</t>
        </is>
      </c>
    </row>
    <row r="1610">
      <c r="A1610" s="3" t="inlineStr">
        <is>
          <t>SEC Schedule, 12-28, Real Estate Companies, Investment in Real Estate and Accumulated Depreciation [Line Items]</t>
        </is>
      </c>
    </row>
    <row r="1611">
      <c r="A1611" s="4" t="inlineStr">
        <is>
          <t>Number of apartment homes | apartment_home</t>
        </is>
      </c>
      <c r="B1611" s="5" t="n">
        <v>136</v>
      </c>
    </row>
    <row r="1612">
      <c r="A1612" s="4" t="inlineStr">
        <is>
          <t>Initial Cost, Land</t>
        </is>
      </c>
      <c r="B1612" s="7" t="n">
        <v>14616</v>
      </c>
    </row>
    <row r="1613">
      <c r="A1613" s="4" t="inlineStr">
        <is>
          <t>Initial Cost, Buildings and Improvements</t>
        </is>
      </c>
      <c r="B1613" s="5" t="n">
        <v>0</v>
      </c>
    </row>
    <row r="1614">
      <c r="A1614" s="4" t="inlineStr">
        <is>
          <t>Costs Capitalized Subsequent to Consolidation</t>
        </is>
      </c>
      <c r="B1614" s="5" t="n">
        <v>77683</v>
      </c>
    </row>
    <row r="1615">
      <c r="A1615" s="4" t="inlineStr">
        <is>
          <t>Land</t>
        </is>
      </c>
      <c r="B1615" s="5" t="n">
        <v>14616</v>
      </c>
    </row>
    <row r="1616">
      <c r="A1616" s="4" t="inlineStr">
        <is>
          <t>Buildings and Improvements</t>
        </is>
      </c>
      <c r="B1616" s="5" t="n">
        <v>77683</v>
      </c>
    </row>
    <row r="1617">
      <c r="A1617" s="4" t="inlineStr">
        <is>
          <t>Total</t>
        </is>
      </c>
      <c r="B1617" s="5" t="n">
        <v>92299</v>
      </c>
    </row>
    <row r="1618">
      <c r="A1618" s="4" t="inlineStr">
        <is>
          <t>Accumulated Depreciation (AD)</t>
        </is>
      </c>
      <c r="B1618" s="5" t="n">
        <v>0</v>
      </c>
    </row>
    <row r="1619">
      <c r="A1619" s="4" t="inlineStr">
        <is>
          <t>Total Cost Net of Accumulated Depreciation</t>
        </is>
      </c>
      <c r="B1619" s="5" t="n">
        <v>92299</v>
      </c>
    </row>
    <row r="1620">
      <c r="A1620" s="4" t="inlineStr">
        <is>
          <t>Encumbrances</t>
        </is>
      </c>
      <c r="B1620"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Schedule of Real Estate and Accumulated Depreciation (Parenthetical) (Details) $ in Billions</t>
        </is>
      </c>
      <c r="B1" s="2" t="inlineStr">
        <is>
          <t>12 Months Ended</t>
        </is>
      </c>
    </row>
    <row r="2">
      <c r="B2" s="2" t="inlineStr">
        <is>
          <t>Dec. 31, 2020USD ($)</t>
        </is>
      </c>
    </row>
    <row r="3">
      <c r="A3" s="3" t="inlineStr">
        <is>
          <t>SEC Schedule, 12-28, Real Estate Companies, Investment in Real Estate and Accumulated Depreciation [Line Items]</t>
        </is>
      </c>
    </row>
    <row r="4">
      <c r="A4" s="4" t="inlineStr">
        <is>
          <t>Aggregate cost of land and depreciable property for federal income tax purposes</t>
        </is>
      </c>
      <c r="B4" s="7" t="n">
        <v>4</v>
      </c>
    </row>
    <row r="5">
      <c r="A5" s="4" t="inlineStr">
        <is>
          <t>Minimum [Member]</t>
        </is>
      </c>
    </row>
    <row r="6">
      <c r="A6" s="3" t="inlineStr">
        <is>
          <t>SEC Schedule, 12-28, Real Estate Companies, Investment in Real Estate and Accumulated Depreciation [Line Items]</t>
        </is>
      </c>
    </row>
    <row r="7">
      <c r="A7" s="4" t="inlineStr">
        <is>
          <t>Depreciable life for buildings and improvements</t>
        </is>
      </c>
      <c r="B7" s="4" t="inlineStr">
        <is>
          <t>5 years</t>
        </is>
      </c>
    </row>
    <row r="8">
      <c r="A8" s="4" t="inlineStr">
        <is>
          <t>Maximum [Member]</t>
        </is>
      </c>
    </row>
    <row r="9">
      <c r="A9" s="3" t="inlineStr">
        <is>
          <t>SEC Schedule, 12-28, Real Estate Companies, Investment in Real Estate and Accumulated Depreciation [Line Items]</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AIR Real Estate [Member] - USD ($) $ in Thousands</t>
        </is>
      </c>
      <c r="B1" s="2" t="inlineStr">
        <is>
          <t>12 Months Ended</t>
        </is>
      </c>
    </row>
    <row r="2">
      <c r="B2" s="2" t="inlineStr">
        <is>
          <t>Dec. 31, 2020</t>
        </is>
      </c>
      <c r="C2" s="2" t="inlineStr">
        <is>
          <t>Dec. 31, 2019</t>
        </is>
      </c>
      <c r="D2" s="2" t="inlineStr">
        <is>
          <t>Dec. 31, 2018</t>
        </is>
      </c>
    </row>
    <row r="3">
      <c r="A3" s="3" t="inlineStr">
        <is>
          <t>Total portfolio</t>
        </is>
      </c>
    </row>
    <row r="4">
      <c r="A4" s="4" t="inlineStr">
        <is>
          <t>Total portfolio balance at beginning of year</t>
        </is>
      </c>
      <c r="B4" s="7" t="n">
        <v>7351979</v>
      </c>
      <c r="C4" s="7" t="n">
        <v>7338906</v>
      </c>
      <c r="D4" s="7" t="n">
        <v>7488019</v>
      </c>
    </row>
    <row r="5">
      <c r="A5" s="3" t="inlineStr">
        <is>
          <t>Additions during the year:</t>
        </is>
      </c>
    </row>
    <row r="6">
      <c r="A6" s="4" t="inlineStr">
        <is>
          <t>Acquisitions</t>
        </is>
      </c>
      <c r="B6" s="5" t="n">
        <v>6062</v>
      </c>
      <c r="C6" s="5" t="n">
        <v>81344</v>
      </c>
      <c r="D6" s="5" t="n">
        <v>501009</v>
      </c>
    </row>
    <row r="7">
      <c r="A7" s="4" t="inlineStr">
        <is>
          <t>Capital additions</t>
        </is>
      </c>
      <c r="B7" s="5" t="n">
        <v>329156</v>
      </c>
      <c r="C7" s="5" t="n">
        <v>368133</v>
      </c>
      <c r="D7" s="5" t="n">
        <v>310452</v>
      </c>
    </row>
    <row r="8">
      <c r="A8" s="4" t="inlineStr">
        <is>
          <t>Dispositions and other</t>
        </is>
      </c>
      <c r="B8" s="5" t="n">
        <v>-218333</v>
      </c>
      <c r="C8" s="5" t="n">
        <v>-436404</v>
      </c>
      <c r="D8" s="5" t="n">
        <v>-960574</v>
      </c>
    </row>
    <row r="9">
      <c r="A9" s="4" t="inlineStr">
        <is>
          <t>Total portfolio balance at end of year</t>
        </is>
      </c>
      <c r="B9" s="5" t="n">
        <v>7468864</v>
      </c>
      <c r="C9" s="5" t="n">
        <v>7351979</v>
      </c>
      <c r="D9" s="5" t="n">
        <v>7338906</v>
      </c>
    </row>
    <row r="10">
      <c r="A10" s="4" t="inlineStr">
        <is>
          <t>Accumulated depreciation balance at beginning of year</t>
        </is>
      </c>
      <c r="B10" s="5" t="n">
        <v>2268839</v>
      </c>
      <c r="C10" s="5" t="n">
        <v>2228533</v>
      </c>
      <c r="D10" s="5" t="n">
        <v>2504193</v>
      </c>
    </row>
    <row r="11">
      <c r="A11" s="4" t="inlineStr">
        <is>
          <t>Depreciation</t>
        </is>
      </c>
      <c r="B11" s="5" t="n">
        <v>310400</v>
      </c>
      <c r="C11" s="5" t="n">
        <v>308905</v>
      </c>
      <c r="D11" s="5" t="n">
        <v>320664</v>
      </c>
    </row>
    <row r="12">
      <c r="A12" s="4" t="inlineStr">
        <is>
          <t>Dispositions and other</t>
        </is>
      </c>
      <c r="B12" s="5" t="n">
        <v>-123734</v>
      </c>
      <c r="C12" s="5" t="n">
        <v>-268599</v>
      </c>
      <c r="D12" s="5" t="n">
        <v>-596324</v>
      </c>
    </row>
    <row r="13">
      <c r="A13" s="4" t="inlineStr">
        <is>
          <t>Accumulated depreciation balance at end of year</t>
        </is>
      </c>
      <c r="B13" s="7" t="n">
        <v>2455505</v>
      </c>
      <c r="C13" s="7" t="n">
        <v>2268839</v>
      </c>
      <c r="D13" s="7" t="n">
        <v>22285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Basis of Presentation and Organization Basis of Presentation The accompanying consolidated financial statements include the accounts of Apartment Income REIT Corp. (“AIR”), AIMCO Properties L.P. (“AIR Operating Partnership”), and their consolidated subsidiaries. The AIR Operating Partnership’s consolidated financial statements include the accounts of the AIR Operating Partnership and its consolidated subsidiaries. All significant intercompany balances have been eliminated in consolidation. Except as the context otherwise requires, “we,” “our,” and “us” refer to AIR, the AIR Operating Partnership and their consolidated subsidiaries, collectively. The Separation On December 15, 2020, Apartment Investment and Management Company (“Aimco”) completed the previously announced separation of its business into two, separate and distinct, publicly traded companies, AIR and Aimco (the “Separation”). Notwithstanding the legal form of the Separation, for accounting and financial reporting purposes, Aimco is presented as being spun-off from AIR (as it relates to Aimco subsequent to the Separation, the “Spinnee”). This presentation is in accordance with generally accepted accounting principles in the U.S. (“GAAP”), and is due primarily to the relative significance of AIR’s business, as measured in terms of revenues, net income, assets, and other relevant indicators, as compared to Aimco before the Separation Therefore, AIR is considered the divesting entity and treated as the accounting spinnor, and Aimco is presented as the predecessor (“AIR’s Predecessor”) for AIR’s financial statements. Unless otherwise stated, financial results prior to the Separation on December 15, 2020 include the financial results of AIR’s predecessor. The financial results attributable to the apartment communities retained by Aimco in the Separation are presented as discontinued operations. Unless otherwise noted, all disclosures in the notes accompanying the consolidated financial statements reflect only continuing operations. Please refer to Note 4 for further details regarding our discontinued operations.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incorporated on May 16, 1994. AIR Operating Partnership conducts all of the business of AIR, which is focused on the ownership of stabilized multi-family properties located in top markets including eight important geographic concentrations: Boston; Philadelphia; Greater Washington, D.C.; Miami; Denver; the San Francisco Bay Area; Los Angeles; and San Diego.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December 31, 2020, after elimination of units held by consolidated subsidiaries, the AIR Operating Partnership had 159,155,544 common OP Units outstanding. As of December 31, 2020, AIR owned 148,861,036 of the common OP Units of the AIR Operating Partnership and AIR had an equal number of shares of its Class A Common Stock outstanding, which we refer to as Common Stock. AIR’s ownership of the total common OP Units outstanding represents a 93.5% legal interest in the AIR Operating Partnership and a 94.9% economic interest. We own and operate a portfolio of apartment communities, diversified by both geography and price point, in 12 states and the District of Columbia. As of December 31, 2020, our portfolio included 99 apartment communities with 26,592 apartment homes in which we held an average ownership of approximately 94%. Any references to the number of apartment communities and homes, square footage, or occupancy percentage in these notes to our consolidated financial statements are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20:14:42Z</dcterms:created>
  <dcterms:modified xmlns:dcterms="http://purl.org/dc/terms/" xmlns:xsi="http://www.w3.org/2001/XMLSchema-instance" xsi:type="dcterms:W3CDTF">2021-03-12T20:14:42Z</dcterms:modified>
</cp:coreProperties>
</file>